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Goodwill and intangible assets" sheetId="15" state="visible" r:id="rId15"/>
    <sheet xmlns:r="http://schemas.openxmlformats.org/officeDocument/2006/relationships" name="Integration and reorganization " sheetId="16" state="visible" r:id="rId16"/>
    <sheet xmlns:r="http://schemas.openxmlformats.org/officeDocument/2006/relationships" name="Debt" sheetId="17" state="visible" r:id="rId17"/>
    <sheet xmlns:r="http://schemas.openxmlformats.org/officeDocument/2006/relationships" name="Pensions and other postretireme"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Supplemental equity and other i" sheetId="21" state="visible" r:id="rId21"/>
    <sheet xmlns:r="http://schemas.openxmlformats.org/officeDocument/2006/relationships" name="Commitments, contingencies and "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Leases (Tables)" sheetId="32" state="visible" r:id="rId32"/>
    <sheet xmlns:r="http://schemas.openxmlformats.org/officeDocument/2006/relationships" name="Accounts receivable, net (Table" sheetId="33" state="visible" r:id="rId33"/>
    <sheet xmlns:r="http://schemas.openxmlformats.org/officeDocument/2006/relationships" name="Goodwill and intangible assets " sheetId="34" state="visible" r:id="rId34"/>
    <sheet xmlns:r="http://schemas.openxmlformats.org/officeDocument/2006/relationships" name="Integration and reorganizatio_2" sheetId="35" state="visible" r:id="rId35"/>
    <sheet xmlns:r="http://schemas.openxmlformats.org/officeDocument/2006/relationships" name="Debt (Tables)" sheetId="36" state="visible" r:id="rId36"/>
    <sheet xmlns:r="http://schemas.openxmlformats.org/officeDocument/2006/relationships" name="Pensions and other postretire_2" sheetId="37" state="visible" r:id="rId37"/>
    <sheet xmlns:r="http://schemas.openxmlformats.org/officeDocument/2006/relationships" name="Fair value measurement (Tables)" sheetId="38" state="visible" r:id="rId38"/>
    <sheet xmlns:r="http://schemas.openxmlformats.org/officeDocument/2006/relationships" name="Income taxes (Tables)" sheetId="39" state="visible" r:id="rId39"/>
    <sheet xmlns:r="http://schemas.openxmlformats.org/officeDocument/2006/relationships" name="Supplemental equity and other_2" sheetId="40" state="visible" r:id="rId40"/>
    <sheet xmlns:r="http://schemas.openxmlformats.org/officeDocument/2006/relationships" name="Segment reporting (Tables)"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venues - Schedule of Disaggre" sheetId="49" state="visible" r:id="rId49"/>
    <sheet xmlns:r="http://schemas.openxmlformats.org/officeDocument/2006/relationships" name="Revenues - Narrative (Details)" sheetId="50" state="visible" r:id="rId50"/>
    <sheet xmlns:r="http://schemas.openxmlformats.org/officeDocument/2006/relationships" name="Revenues - Schedule of Deferred" sheetId="51" state="visible" r:id="rId51"/>
    <sheet xmlns:r="http://schemas.openxmlformats.org/officeDocument/2006/relationships" name="Leases - Narrative (Details)" sheetId="52" state="visible" r:id="rId52"/>
    <sheet xmlns:r="http://schemas.openxmlformats.org/officeDocument/2006/relationships" name="Leases - Schedule of Components" sheetId="53" state="visible" r:id="rId53"/>
    <sheet xmlns:r="http://schemas.openxmlformats.org/officeDocument/2006/relationships" name="Leases - Schedule of Other Info" sheetId="54" state="visible" r:id="rId54"/>
    <sheet xmlns:r="http://schemas.openxmlformats.org/officeDocument/2006/relationships" name="Leases - Schedule of Future Min" sheetId="55" state="visible" r:id="rId55"/>
    <sheet xmlns:r="http://schemas.openxmlformats.org/officeDocument/2006/relationships" name="Accounts receivable, net - Narr" sheetId="56" state="visible" r:id="rId56"/>
    <sheet xmlns:r="http://schemas.openxmlformats.org/officeDocument/2006/relationships" name="Accounts receivable, net - Sche"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Integration and reorganizatio_3" sheetId="61" state="visible" r:id="rId61"/>
    <sheet xmlns:r="http://schemas.openxmlformats.org/officeDocument/2006/relationships" name="Integration and reorganizatio_4" sheetId="62" state="visible" r:id="rId62"/>
    <sheet xmlns:r="http://schemas.openxmlformats.org/officeDocument/2006/relationships" name="Integration and reorganizatio_5" sheetId="63" state="visible" r:id="rId63"/>
    <sheet xmlns:r="http://schemas.openxmlformats.org/officeDocument/2006/relationships" name="Integration and reorganizatio_6" sheetId="64" state="visible" r:id="rId64"/>
    <sheet xmlns:r="http://schemas.openxmlformats.org/officeDocument/2006/relationships" name="Debt - Schedule of Debt (Detail" sheetId="65" state="visible" r:id="rId65"/>
    <sheet xmlns:r="http://schemas.openxmlformats.org/officeDocument/2006/relationships" name="Debt - 2029 Term Loan Facility " sheetId="66" state="visible" r:id="rId66"/>
    <sheet xmlns:r="http://schemas.openxmlformats.org/officeDocument/2006/relationships" name="Debt - Senior Secured Term Loan" sheetId="67" state="visible" r:id="rId67"/>
    <sheet xmlns:r="http://schemas.openxmlformats.org/officeDocument/2006/relationships" name="Debt - Term Loan Summary (Detai" sheetId="68" state="visible" r:id="rId68"/>
    <sheet xmlns:r="http://schemas.openxmlformats.org/officeDocument/2006/relationships" name="Debt - 2026 Senior Notes (Detai" sheetId="69" state="visible" r:id="rId69"/>
    <sheet xmlns:r="http://schemas.openxmlformats.org/officeDocument/2006/relationships" name="Debt - Senior Secured Convertib" sheetId="70" state="visible" r:id="rId70"/>
    <sheet xmlns:r="http://schemas.openxmlformats.org/officeDocument/2006/relationships" name="Debt - Senior Convertible Notes" sheetId="71" state="visible" r:id="rId71"/>
    <sheet xmlns:r="http://schemas.openxmlformats.org/officeDocument/2006/relationships" name="Debt - Schedule of Future Debt " sheetId="72" state="visible" r:id="rId72"/>
    <sheet xmlns:r="http://schemas.openxmlformats.org/officeDocument/2006/relationships" name="Pensions and other postretire_3" sheetId="73" state="visible" r:id="rId73"/>
    <sheet xmlns:r="http://schemas.openxmlformats.org/officeDocument/2006/relationships" name="Pensions and other postretire_4" sheetId="74" state="visible" r:id="rId74"/>
    <sheet xmlns:r="http://schemas.openxmlformats.org/officeDocument/2006/relationships" name="Pensions and other postretire_5" sheetId="75" state="visible" r:id="rId75"/>
    <sheet xmlns:r="http://schemas.openxmlformats.org/officeDocument/2006/relationships" name="Pensions and other postretire_6" sheetId="76" state="visible" r:id="rId76"/>
    <sheet xmlns:r="http://schemas.openxmlformats.org/officeDocument/2006/relationships" name="Pensions and other postretire_7" sheetId="77" state="visible" r:id="rId77"/>
    <sheet xmlns:r="http://schemas.openxmlformats.org/officeDocument/2006/relationships" name="Pensions and other postretire_8" sheetId="78" state="visible" r:id="rId78"/>
    <sheet xmlns:r="http://schemas.openxmlformats.org/officeDocument/2006/relationships" name="Pensions and other postretire_9" sheetId="79" state="visible" r:id="rId79"/>
    <sheet xmlns:r="http://schemas.openxmlformats.org/officeDocument/2006/relationships" name="Pensions and other postretir_10" sheetId="80" state="visible" r:id="rId80"/>
    <sheet xmlns:r="http://schemas.openxmlformats.org/officeDocument/2006/relationships" name="Pensions and other postretir_11" sheetId="81" state="visible" r:id="rId81"/>
    <sheet xmlns:r="http://schemas.openxmlformats.org/officeDocument/2006/relationships" name="Fair value measurement - Narrat" sheetId="82" state="visible" r:id="rId82"/>
    <sheet xmlns:r="http://schemas.openxmlformats.org/officeDocument/2006/relationships" name="Fair value measurement - Schedu" sheetId="83" state="visible" r:id="rId83"/>
    <sheet xmlns:r="http://schemas.openxmlformats.org/officeDocument/2006/relationships" name="Fair value measurement - Sche_2" sheetId="84" state="visible" r:id="rId84"/>
    <sheet xmlns:r="http://schemas.openxmlformats.org/officeDocument/2006/relationships" name="Income taxes - Schedule of Comp" sheetId="85" state="visible" r:id="rId85"/>
    <sheet xmlns:r="http://schemas.openxmlformats.org/officeDocument/2006/relationships" name="Income taxes - Schedule of Prov" sheetId="86" state="visible" r:id="rId86"/>
    <sheet xmlns:r="http://schemas.openxmlformats.org/officeDocument/2006/relationships" name="Income taxes - Schedule of Reco" sheetId="87" state="visible" r:id="rId87"/>
    <sheet xmlns:r="http://schemas.openxmlformats.org/officeDocument/2006/relationships" name="Income taxes - Narrative (Detai" sheetId="88" state="visible" r:id="rId88"/>
    <sheet xmlns:r="http://schemas.openxmlformats.org/officeDocument/2006/relationships" name="Income taxes - Schedule of Defe" sheetId="89" state="visible" r:id="rId89"/>
    <sheet xmlns:r="http://schemas.openxmlformats.org/officeDocument/2006/relationships" name="Income taxes - Schedule of Valu" sheetId="90" state="visible" r:id="rId90"/>
    <sheet xmlns:r="http://schemas.openxmlformats.org/officeDocument/2006/relationships" name="Income taxes - Schedule of Acti" sheetId="91" state="visible" r:id="rId91"/>
    <sheet xmlns:r="http://schemas.openxmlformats.org/officeDocument/2006/relationships" name="Supplemental equity and other_3" sheetId="92" state="visible" r:id="rId92"/>
    <sheet xmlns:r="http://schemas.openxmlformats.org/officeDocument/2006/relationships" name="Supplemental equity and other_4" sheetId="93" state="visible" r:id="rId93"/>
    <sheet xmlns:r="http://schemas.openxmlformats.org/officeDocument/2006/relationships" name="Supplemental equity and other_5" sheetId="94" state="visible" r:id="rId94"/>
    <sheet xmlns:r="http://schemas.openxmlformats.org/officeDocument/2006/relationships" name="Supplemental equity and other_6" sheetId="95" state="visible" r:id="rId95"/>
    <sheet xmlns:r="http://schemas.openxmlformats.org/officeDocument/2006/relationships" name="Supplemental equity and other_7" sheetId="96" state="visible" r:id="rId96"/>
    <sheet xmlns:r="http://schemas.openxmlformats.org/officeDocument/2006/relationships" name="Supplemental equity and other_8" sheetId="97" state="visible" r:id="rId97"/>
    <sheet xmlns:r="http://schemas.openxmlformats.org/officeDocument/2006/relationships" name="Supplemental equity and other_9" sheetId="98" state="visible" r:id="rId98"/>
    <sheet xmlns:r="http://schemas.openxmlformats.org/officeDocument/2006/relationships" name="Commitments, contingencies an_2" sheetId="99" state="visible" r:id="rId99"/>
    <sheet xmlns:r="http://schemas.openxmlformats.org/officeDocument/2006/relationships" name="Segment reporting - Schedule of" sheetId="100" state="visible" r:id="rId10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97</t>
        </is>
      </c>
      <c r="C9" s="4" t="inlineStr">
        <is>
          <t xml:space="preserve"> </t>
        </is>
      </c>
      <c r="D9" s="4" t="inlineStr">
        <is>
          <t xml:space="preserve"> </t>
        </is>
      </c>
    </row>
    <row r="10">
      <c r="A10" s="4" t="inlineStr">
        <is>
          <t>Entity Registrant Name</t>
        </is>
      </c>
      <c r="B10" s="4" t="inlineStr">
        <is>
          <t>GANNETT C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10250</t>
        </is>
      </c>
      <c r="C12" s="4" t="inlineStr">
        <is>
          <t xml:space="preserve"> </t>
        </is>
      </c>
      <c r="D12" s="4" t="inlineStr">
        <is>
          <t xml:space="preserve"> </t>
        </is>
      </c>
    </row>
    <row r="13">
      <c r="A13" s="4" t="inlineStr">
        <is>
          <t>Entity Address, Address Line One</t>
        </is>
      </c>
      <c r="B13" s="4" t="inlineStr">
        <is>
          <t>175 Sully's Trail</t>
        </is>
      </c>
      <c r="C13" s="4" t="inlineStr">
        <is>
          <t xml:space="preserve"> </t>
        </is>
      </c>
      <c r="D13" s="4" t="inlineStr">
        <is>
          <t xml:space="preserve"> </t>
        </is>
      </c>
    </row>
    <row r="14">
      <c r="A14" s="4" t="inlineStr">
        <is>
          <t>Entity Address, Address Line Two</t>
        </is>
      </c>
      <c r="B14" s="4" t="inlineStr">
        <is>
          <t>Suite 203</t>
        </is>
      </c>
      <c r="C14" s="4" t="inlineStr">
        <is>
          <t xml:space="preserve"> </t>
        </is>
      </c>
      <c r="D14" s="4" t="inlineStr">
        <is>
          <t xml:space="preserve"> </t>
        </is>
      </c>
    </row>
    <row r="15">
      <c r="A15" s="4" t="inlineStr">
        <is>
          <t>Entity Address, City or Town</t>
        </is>
      </c>
      <c r="B15" s="4" t="inlineStr">
        <is>
          <t>Pittsford,</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4534-4560</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854-6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GC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48.5</v>
      </c>
    </row>
    <row r="34">
      <c r="A34" s="4" t="inlineStr">
        <is>
          <t>Entity Common Stock, Shares Outstanding</t>
        </is>
      </c>
      <c r="B34" s="4" t="inlineStr">
        <is>
          <t xml:space="preserve"> </t>
        </is>
      </c>
      <c r="C34" s="6" t="n">
        <v>147369070</v>
      </c>
      <c r="D34" s="4" t="inlineStr">
        <is>
          <t xml:space="preserve"> </t>
        </is>
      </c>
    </row>
    <row r="35">
      <c r="A35" s="4" t="inlineStr">
        <is>
          <t>Documents Incorporated by Reference</t>
        </is>
      </c>
      <c r="B35" s="4" t="inlineStr">
        <is>
          <t>Certain information in the definitive proxy statement for the registrant's Annual Meeting of Stockholders for 2025 , to be filed with the Securities and Exchange Commission within 120 days after the end of the fiscal year ended December 31, 2024 , is incorporated by reference in Part III to the extent described therein.</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7968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Description of business Gannett Co., Inc. ("Gannett", "we", "us", "our", or the "Company") is a diversified media company with expansive reach at the national and local level dedicated to empowering and enriching communities. We seek to inspire, inform, and connect audiences as a sustainable, growth focused media and digital marketing solutions company. Through our trusted brands, including the USA TODAY NETWORK, comprised of the national publication, USA TODAY, and local media organizations, including our network of local properties, in the United States (the "U.S."), and Newsquest, a wholly-owned subsidiary operating in the United Kingdom (the " U.K. "), we provide essential journalism, local content, and digital experiences to audiences and businesses. We deliver high-quality, trusted content with a commitment to balanced, unbiased journalism, where and when consumers want to engage. We prioritize a digital-first strategy, focusing on audience growth and engagement while diversifying revenue streams. Our digital marketing solutions brand, LocaliQ, supports small and medium-sized businesses ("SMBs") with innovative digital marketing products and solutions. Our mission remains to inspire, inform, and connect communities while driving sustainable growth for our customers, advertisers, partners, and shareholders. The Company reports in three segments: Domestic Gannett Media , Newsquest and Digital Marketing Solutions (" DMS "). We also have a Corporate and other category that includes activities not directly attributable to a specific reportable segment and includes broad corporate functions, such as legal, human resources, accounting, analytics, finance, marketing and technology, as well as other general business costs. A full description of our reportable segments is included in Note 14 — Segment reporting . Basis of presentation The Consolidated financial statements include all the assets, liabilities, revenues, expenses, and cash flows of entities which Gannett controls due to ownership of a majority voting interest ("subsidiaries"). All significant intercompany accounts and transactions have been eliminated in consolidation, and the Company consolidates entities that it controls due to ownership of a majority voting interest. Use of estimates The preparation of the financial statements in conformity with U.S. generally accepted accounting principles ("U.S. GAAP") requires management to make estimates and assumptions that affect the amounts reported in the Consolidated financial statements and footnotes thereto. Actual results could differ materially from those estimates. Significant estimates inherent in the preparation of the Consolidated financial statements include pension and postretirement benefit obligation assumptions, income taxes, goodwill and intangible asset impairment analysis, valuation of property, plant, and equipment and the mark to market of the conversion feature associated with the convertible debt. Reclassifications Certain reclassificatio ns have been made to the prior year Consolidated financial statements to conform to classifications used in the current year. Beginning in the first quarter of 2024, the Company updated the presentation of its revenues to reflect the disaggregation between Digital revenues and Print and commercial revenues. These reclassifications had no impact on net income (loss), stockholders' equity or cash flows as previously repor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EBITDA to Operating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7" t="n">
        <v>2509315</v>
      </c>
      <c r="C4" s="7" t="n">
        <v>2663550</v>
      </c>
      <c r="D4" s="7" t="n">
        <v>2945303</v>
      </c>
    </row>
    <row r="5">
      <c r="A5" s="4" t="inlineStr">
        <is>
          <t>Payroll</t>
        </is>
      </c>
      <c r="B5" s="6" t="n">
        <v>827538</v>
      </c>
      <c r="C5" s="6" t="n">
        <v>843612</v>
      </c>
      <c r="D5" s="6" t="n">
        <v>957880</v>
      </c>
    </row>
    <row r="6">
      <c r="A6" s="4" t="inlineStr">
        <is>
          <t>Benefits</t>
        </is>
      </c>
      <c r="B6" s="6" t="n">
        <v>125987</v>
      </c>
      <c r="C6" s="6" t="n">
        <v>131584</v>
      </c>
      <c r="D6" s="6" t="n">
        <v>175825</v>
      </c>
    </row>
    <row r="7">
      <c r="A7" s="4" t="inlineStr">
        <is>
          <t>Newsprint and ink</t>
        </is>
      </c>
      <c r="B7" s="6" t="n">
        <v>78020</v>
      </c>
      <c r="C7" s="6" t="n">
        <v>113111</v>
      </c>
      <c r="D7" s="6" t="n">
        <v>144116</v>
      </c>
    </row>
    <row r="8">
      <c r="A8" s="4" t="inlineStr">
        <is>
          <t>Distribution</t>
        </is>
      </c>
      <c r="B8" s="6" t="n">
        <v>288824</v>
      </c>
      <c r="C8" s="6" t="n">
        <v>337078</v>
      </c>
      <c r="D8" s="6" t="n">
        <v>385300</v>
      </c>
    </row>
    <row r="9">
      <c r="A9" s="4" t="inlineStr">
        <is>
          <t>Outside services</t>
        </is>
      </c>
      <c r="B9" s="6" t="n">
        <v>339267</v>
      </c>
      <c r="C9" s="6" t="n">
        <v>351682</v>
      </c>
      <c r="D9" s="6" t="n">
        <v>378713</v>
      </c>
    </row>
    <row r="10">
      <c r="A10" s="4" t="inlineStr">
        <is>
          <t>Digital cost of goods sold</t>
        </is>
      </c>
      <c r="B10" s="6" t="n">
        <v>483734</v>
      </c>
      <c r="C10" s="6" t="n">
        <v>482580</v>
      </c>
      <c r="D10" s="6" t="n">
        <v>465353</v>
      </c>
    </row>
    <row r="11">
      <c r="A11" s="4" t="inlineStr">
        <is>
          <t>Other</t>
        </is>
      </c>
      <c r="B11" s="6" t="n">
        <v>244575</v>
      </c>
      <c r="C11" s="6" t="n">
        <v>286680</v>
      </c>
      <c r="D11" s="6" t="n">
        <v>324289</v>
      </c>
    </row>
    <row r="12">
      <c r="A12" s="4" t="inlineStr">
        <is>
          <t>Adjusted EBITDA</t>
        </is>
      </c>
      <c r="B12" s="6" t="n">
        <v>273189</v>
      </c>
      <c r="C12" s="6" t="n">
        <v>267683</v>
      </c>
      <c r="D12" s="6" t="n">
        <v>257283</v>
      </c>
    </row>
    <row r="13">
      <c r="A13" s="4" t="inlineStr">
        <is>
          <t>Net loss attributable to noncontrolling interests</t>
        </is>
      </c>
      <c r="B13" s="6" t="n">
        <v>33</v>
      </c>
      <c r="C13" s="6" t="n">
        <v>103</v>
      </c>
      <c r="D13" s="6" t="n">
        <v>253</v>
      </c>
    </row>
    <row r="14">
      <c r="A14" s="4" t="inlineStr">
        <is>
          <t>Interest expense</t>
        </is>
      </c>
      <c r="B14" s="6" t="n">
        <v>104697</v>
      </c>
      <c r="C14" s="6" t="n">
        <v>111776</v>
      </c>
      <c r="D14" s="6" t="n">
        <v>108366</v>
      </c>
    </row>
    <row r="15">
      <c r="A15" s="4" t="inlineStr">
        <is>
          <t>Gain on early extinguishment of debt</t>
        </is>
      </c>
      <c r="B15" s="6" t="n">
        <v>-55559</v>
      </c>
      <c r="C15" s="6" t="n">
        <v>-4529</v>
      </c>
      <c r="D15" s="6" t="n">
        <v>-399</v>
      </c>
    </row>
    <row r="16">
      <c r="A16" s="4" t="inlineStr">
        <is>
          <t>Non-operating pension income</t>
        </is>
      </c>
      <c r="B16" s="6" t="n">
        <v>-12438</v>
      </c>
      <c r="C16" s="6" t="n">
        <v>-9382</v>
      </c>
      <c r="D16" s="6" t="n">
        <v>-58953</v>
      </c>
    </row>
    <row r="17">
      <c r="A17" s="4" t="inlineStr">
        <is>
          <t>Depreciation and amortization</t>
        </is>
      </c>
      <c r="B17" s="6" t="n">
        <v>156287</v>
      </c>
      <c r="C17" s="6" t="n">
        <v>162622</v>
      </c>
      <c r="D17" s="6" t="n">
        <v>182022</v>
      </c>
    </row>
    <row r="18">
      <c r="A18" s="4" t="inlineStr">
        <is>
          <t>Integration and reorganization costs</t>
        </is>
      </c>
      <c r="B18" s="6" t="n">
        <v>66155</v>
      </c>
      <c r="C18" s="6" t="n">
        <v>24468</v>
      </c>
      <c r="D18" s="6" t="n">
        <v>87974</v>
      </c>
    </row>
    <row r="19">
      <c r="A19" s="4" t="inlineStr">
        <is>
          <t>Third-party debt expenses and acquisition costs</t>
        </is>
      </c>
      <c r="B19" s="6" t="n">
        <v>10932</v>
      </c>
      <c r="C19" s="6" t="n">
        <v>1550</v>
      </c>
      <c r="D19" s="6" t="n">
        <v>1892</v>
      </c>
    </row>
    <row r="20">
      <c r="A20" s="4" t="inlineStr">
        <is>
          <t>Asset impairments</t>
        </is>
      </c>
      <c r="B20" s="6" t="n">
        <v>46589</v>
      </c>
      <c r="C20" s="6" t="n">
        <v>1370</v>
      </c>
      <c r="D20" s="6" t="n">
        <v>1056</v>
      </c>
    </row>
    <row r="21">
      <c r="A21" s="4" t="inlineStr">
        <is>
          <t>Loss (gain) on sale or disposal of assets, net</t>
        </is>
      </c>
      <c r="B21" s="6" t="n">
        <v>1106</v>
      </c>
      <c r="C21" s="6" t="n">
        <v>-40101</v>
      </c>
      <c r="D21" s="6" t="n">
        <v>-6883</v>
      </c>
    </row>
    <row r="22">
      <c r="A22" s="4" t="inlineStr">
        <is>
          <t>Share-based compensation expense</t>
        </is>
      </c>
      <c r="B22" s="6" t="n">
        <v>12522</v>
      </c>
      <c r="C22" s="6" t="n">
        <v>16567</v>
      </c>
      <c r="D22" s="6" t="n">
        <v>16751</v>
      </c>
    </row>
    <row r="23">
      <c r="A23" s="4" t="inlineStr">
        <is>
          <t>Other non-operating income, net</t>
        </is>
      </c>
      <c r="B23" s="6" t="n">
        <v>-1317</v>
      </c>
      <c r="C23" s="6" t="n">
        <v>-3050</v>
      </c>
      <c r="D23" s="6" t="n">
        <v>-2286</v>
      </c>
    </row>
    <row r="24">
      <c r="A24" s="4" t="inlineStr">
        <is>
          <t>Non-recurring items</t>
        </is>
      </c>
      <c r="B24" s="6" t="n">
        <v>21855</v>
      </c>
      <c r="C24" s="6" t="n">
        <v>12454</v>
      </c>
      <c r="D24" s="6" t="n">
        <v>4396</v>
      </c>
    </row>
    <row r="25">
      <c r="A25" s="4" t="inlineStr">
        <is>
          <t>Loss before income taxes</t>
        </is>
      </c>
      <c r="B25" s="6" t="n">
        <v>-77673</v>
      </c>
      <c r="C25" s="6" t="n">
        <v>-6165</v>
      </c>
      <c r="D25" s="6" t="n">
        <v>-76906</v>
      </c>
    </row>
    <row r="26">
      <c r="A26" s="4" t="inlineStr">
        <is>
          <t>Provision (benefit) for income taxes</t>
        </is>
      </c>
      <c r="B26" s="6" t="n">
        <v>-51286</v>
      </c>
      <c r="C26" s="6" t="n">
        <v>21729</v>
      </c>
      <c r="D26" s="6" t="n">
        <v>1349</v>
      </c>
    </row>
    <row r="27">
      <c r="A27" s="4" t="inlineStr">
        <is>
          <t>Net loss</t>
        </is>
      </c>
      <c r="B27" s="6" t="n">
        <v>-26387</v>
      </c>
      <c r="C27" s="6" t="n">
        <v>-27894</v>
      </c>
      <c r="D27" s="6" t="n">
        <v>-78255</v>
      </c>
    </row>
    <row r="28">
      <c r="A28" s="4" t="inlineStr">
        <is>
          <t>Net loss attributable to noncontrolling interests</t>
        </is>
      </c>
      <c r="B28" s="6" t="n">
        <v>-33</v>
      </c>
      <c r="C28" s="6" t="n">
        <v>-103</v>
      </c>
      <c r="D28" s="6" t="n">
        <v>-253</v>
      </c>
    </row>
    <row r="29">
      <c r="A29" s="4" t="inlineStr">
        <is>
          <t>Net loss attributable to Gannett</t>
        </is>
      </c>
      <c r="B29" s="6" t="n">
        <v>-26354</v>
      </c>
      <c r="C29" s="6" t="n">
        <v>-27791</v>
      </c>
      <c r="D29" s="6" t="n">
        <v>-78002</v>
      </c>
    </row>
    <row r="30">
      <c r="A30" s="4" t="inlineStr">
        <is>
          <t>Operating Segments | Domestic Gannett Media</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Total revenues</t>
        </is>
      </c>
      <c r="B32" s="6" t="n">
        <v>1938398</v>
      </c>
      <c r="C32" s="6" t="n">
        <v>2095853</v>
      </c>
      <c r="D32" s="6" t="n">
        <v>2379806</v>
      </c>
    </row>
    <row r="33">
      <c r="A33" s="4" t="inlineStr">
        <is>
          <t>Payroll</t>
        </is>
      </c>
      <c r="B33" s="6" t="n">
        <v>530120</v>
      </c>
      <c r="C33" s="6" t="n">
        <v>548253</v>
      </c>
      <c r="D33" s="6" t="n">
        <v>641747</v>
      </c>
    </row>
    <row r="34">
      <c r="A34" s="4" t="inlineStr">
        <is>
          <t>Benefits</t>
        </is>
      </c>
      <c r="B34" s="6" t="n">
        <v>96329</v>
      </c>
      <c r="C34" s="6" t="n">
        <v>100434</v>
      </c>
      <c r="D34" s="6" t="n">
        <v>135882</v>
      </c>
    </row>
    <row r="35">
      <c r="A35" s="4" t="inlineStr">
        <is>
          <t>Newsprint and ink</t>
        </is>
      </c>
      <c r="B35" s="6" t="n">
        <v>67833</v>
      </c>
      <c r="C35" s="6" t="n">
        <v>99760</v>
      </c>
      <c r="D35" s="6" t="n">
        <v>129077</v>
      </c>
    </row>
    <row r="36">
      <c r="A36" s="4" t="inlineStr">
        <is>
          <t>Distribution</t>
        </is>
      </c>
      <c r="B36" s="6" t="n">
        <v>276069</v>
      </c>
      <c r="C36" s="6" t="n">
        <v>323749</v>
      </c>
      <c r="D36" s="6" t="n">
        <v>370594</v>
      </c>
    </row>
    <row r="37">
      <c r="A37" s="4" t="inlineStr">
        <is>
          <t>Outside services</t>
        </is>
      </c>
      <c r="B37" s="6" t="n">
        <v>176643</v>
      </c>
      <c r="C37" s="6" t="n">
        <v>195937</v>
      </c>
      <c r="D37" s="6" t="n">
        <v>223365</v>
      </c>
    </row>
    <row r="38">
      <c r="A38" s="4" t="inlineStr">
        <is>
          <t>Digital cost of goods sold</t>
        </is>
      </c>
      <c r="B38" s="6" t="n">
        <v>176959</v>
      </c>
      <c r="C38" s="6" t="n">
        <v>180876</v>
      </c>
      <c r="D38" s="6" t="n">
        <v>176986</v>
      </c>
    </row>
    <row r="39">
      <c r="A39" s="4" t="inlineStr">
        <is>
          <t>Other</t>
        </is>
      </c>
      <c r="B39" s="6" t="n">
        <v>412024</v>
      </c>
      <c r="C39" s="6" t="n">
        <v>452203</v>
      </c>
      <c r="D39" s="6" t="n">
        <v>494507</v>
      </c>
    </row>
    <row r="40">
      <c r="A40" s="4" t="inlineStr">
        <is>
          <t>Adjusted EBITDA</t>
        </is>
      </c>
      <c r="B40" s="6" t="n">
        <v>202421</v>
      </c>
      <c r="C40" s="6" t="n">
        <v>194641</v>
      </c>
      <c r="D40" s="6" t="n">
        <v>207648</v>
      </c>
    </row>
    <row r="41">
      <c r="A41" s="4" t="inlineStr">
        <is>
          <t>Operating Segments | Newsquest</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Total revenues</t>
        </is>
      </c>
      <c r="B43" s="6" t="n">
        <v>239273</v>
      </c>
      <c r="C43" s="6" t="n">
        <v>233980</v>
      </c>
      <c r="D43" s="6" t="n">
        <v>234630</v>
      </c>
    </row>
    <row r="44">
      <c r="A44" s="4" t="inlineStr">
        <is>
          <t>Payroll</t>
        </is>
      </c>
      <c r="B44" s="6" t="n">
        <v>96526</v>
      </c>
      <c r="C44" s="6" t="n">
        <v>93492</v>
      </c>
      <c r="D44" s="6" t="n">
        <v>96853</v>
      </c>
    </row>
    <row r="45">
      <c r="A45" s="4" t="inlineStr">
        <is>
          <t>Benefits</t>
        </is>
      </c>
      <c r="B45" s="6" t="n">
        <v>4075</v>
      </c>
      <c r="C45" s="6" t="n">
        <v>4002</v>
      </c>
      <c r="D45" s="6" t="n">
        <v>4887</v>
      </c>
    </row>
    <row r="46">
      <c r="A46" s="4" t="inlineStr">
        <is>
          <t>Newsprint and ink</t>
        </is>
      </c>
      <c r="B46" s="6" t="n">
        <v>10187</v>
      </c>
      <c r="C46" s="6" t="n">
        <v>13351</v>
      </c>
      <c r="D46" s="6" t="n">
        <v>15039</v>
      </c>
    </row>
    <row r="47">
      <c r="A47" s="4" t="inlineStr">
        <is>
          <t>Distribution</t>
        </is>
      </c>
      <c r="B47" s="6" t="n">
        <v>12755</v>
      </c>
      <c r="C47" s="6" t="n">
        <v>13325</v>
      </c>
      <c r="D47" s="6" t="n">
        <v>14697</v>
      </c>
    </row>
    <row r="48">
      <c r="A48" s="4" t="inlineStr">
        <is>
          <t>Outside services</t>
        </is>
      </c>
      <c r="B48" s="6" t="n">
        <v>10396</v>
      </c>
      <c r="C48" s="6" t="n">
        <v>10046</v>
      </c>
      <c r="D48" s="6" t="n">
        <v>11061</v>
      </c>
    </row>
    <row r="49">
      <c r="A49" s="4" t="inlineStr">
        <is>
          <t>Digital cost of goods sold</t>
        </is>
      </c>
      <c r="B49" s="6" t="n">
        <v>9175</v>
      </c>
      <c r="C49" s="6" t="n">
        <v>9876</v>
      </c>
      <c r="D49" s="6" t="n">
        <v>9658</v>
      </c>
    </row>
    <row r="50">
      <c r="A50" s="4" t="inlineStr">
        <is>
          <t>Other</t>
        </is>
      </c>
      <c r="B50" s="6" t="n">
        <v>42750</v>
      </c>
      <c r="C50" s="6" t="n">
        <v>39760</v>
      </c>
      <c r="D50" s="6" t="n">
        <v>42408</v>
      </c>
    </row>
    <row r="51">
      <c r="A51" s="4" t="inlineStr">
        <is>
          <t>Adjusted EBITDA</t>
        </is>
      </c>
      <c r="B51" s="6" t="n">
        <v>53409</v>
      </c>
      <c r="C51" s="6" t="n">
        <v>50128</v>
      </c>
      <c r="D51" s="6" t="n">
        <v>40027</v>
      </c>
    </row>
    <row r="52">
      <c r="A52" s="4" t="inlineStr">
        <is>
          <t>Operating Segments | Digital Marketing Solution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Total revenues</t>
        </is>
      </c>
      <c r="B54" s="6" t="n">
        <v>477807</v>
      </c>
      <c r="C54" s="6" t="n">
        <v>477909</v>
      </c>
      <c r="D54" s="6" t="n">
        <v>468883</v>
      </c>
    </row>
    <row r="55">
      <c r="A55" s="4" t="inlineStr">
        <is>
          <t>Payroll</t>
        </is>
      </c>
      <c r="B55" s="6" t="n">
        <v>102641</v>
      </c>
      <c r="C55" s="6" t="n">
        <v>99942</v>
      </c>
      <c r="D55" s="6" t="n">
        <v>93802</v>
      </c>
    </row>
    <row r="56">
      <c r="A56" s="4" t="inlineStr">
        <is>
          <t>Benefits</t>
        </is>
      </c>
      <c r="B56" s="6" t="n">
        <v>12752</v>
      </c>
      <c r="C56" s="6" t="n">
        <v>11852</v>
      </c>
      <c r="D56" s="6" t="n">
        <v>13698</v>
      </c>
    </row>
    <row r="57">
      <c r="A57" s="4" t="inlineStr">
        <is>
          <t>Newsprint and ink</t>
        </is>
      </c>
      <c r="B57" s="6" t="n">
        <v>0</v>
      </c>
      <c r="C57" s="6" t="n">
        <v>0</v>
      </c>
      <c r="D57" s="6" t="n">
        <v>0</v>
      </c>
    </row>
    <row r="58">
      <c r="A58" s="4" t="inlineStr">
        <is>
          <t>Distribution</t>
        </is>
      </c>
      <c r="B58" s="6" t="n">
        <v>0</v>
      </c>
      <c r="C58" s="6" t="n">
        <v>2</v>
      </c>
      <c r="D58" s="6" t="n">
        <v>0</v>
      </c>
    </row>
    <row r="59">
      <c r="A59" s="4" t="inlineStr">
        <is>
          <t>Outside services</t>
        </is>
      </c>
      <c r="B59" s="6" t="n">
        <v>10543</v>
      </c>
      <c r="C59" s="6" t="n">
        <v>8319</v>
      </c>
      <c r="D59" s="6" t="n">
        <v>10016</v>
      </c>
    </row>
    <row r="60">
      <c r="A60" s="4" t="inlineStr">
        <is>
          <t>Digital cost of goods sold</t>
        </is>
      </c>
      <c r="B60" s="6" t="n">
        <v>295548</v>
      </c>
      <c r="C60" s="6" t="n">
        <v>289878</v>
      </c>
      <c r="D60" s="6" t="n">
        <v>278573</v>
      </c>
    </row>
    <row r="61">
      <c r="A61" s="4" t="inlineStr">
        <is>
          <t>Other</t>
        </is>
      </c>
      <c r="B61" s="6" t="n">
        <v>12645</v>
      </c>
      <c r="C61" s="6" t="n">
        <v>14693</v>
      </c>
      <c r="D61" s="6" t="n">
        <v>15214</v>
      </c>
    </row>
    <row r="62">
      <c r="A62" s="4" t="inlineStr">
        <is>
          <t>Adjusted EBITDA</t>
        </is>
      </c>
      <c r="B62" s="6" t="n">
        <v>43678</v>
      </c>
      <c r="C62" s="6" t="n">
        <v>53223</v>
      </c>
      <c r="D62" s="6" t="n">
        <v>57580</v>
      </c>
    </row>
    <row r="63">
      <c r="A63" s="4" t="inlineStr">
        <is>
          <t>Corporate and other</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Total revenues</t>
        </is>
      </c>
      <c r="B65" s="6" t="n">
        <v>5656</v>
      </c>
      <c r="C65" s="6" t="n">
        <v>6268</v>
      </c>
      <c r="D65" s="6" t="n">
        <v>5440</v>
      </c>
    </row>
    <row r="66">
      <c r="A66" s="4" t="inlineStr">
        <is>
          <t>Payroll</t>
        </is>
      </c>
      <c r="B66" s="6" t="n">
        <v>98251</v>
      </c>
      <c r="C66" s="6" t="n">
        <v>101925</v>
      </c>
      <c r="D66" s="6" t="n">
        <v>125478</v>
      </c>
    </row>
    <row r="67">
      <c r="A67" s="4" t="inlineStr">
        <is>
          <t>Benefits</t>
        </is>
      </c>
      <c r="B67" s="6" t="n">
        <v>12831</v>
      </c>
      <c r="C67" s="6" t="n">
        <v>15296</v>
      </c>
      <c r="D67" s="6" t="n">
        <v>21358</v>
      </c>
    </row>
    <row r="68">
      <c r="A68" s="4" t="inlineStr">
        <is>
          <t>Newsprint and ink</t>
        </is>
      </c>
      <c r="B68" s="6" t="n">
        <v>0</v>
      </c>
      <c r="C68" s="6" t="n">
        <v>0</v>
      </c>
      <c r="D68" s="6" t="n">
        <v>0</v>
      </c>
    </row>
    <row r="69">
      <c r="A69" s="4" t="inlineStr">
        <is>
          <t>Distribution</t>
        </is>
      </c>
      <c r="B69" s="6" t="n">
        <v>0</v>
      </c>
      <c r="C69" s="6" t="n">
        <v>2</v>
      </c>
      <c r="D69" s="6" t="n">
        <v>9</v>
      </c>
    </row>
    <row r="70">
      <c r="A70" s="4" t="inlineStr">
        <is>
          <t>Outside services</t>
        </is>
      </c>
      <c r="B70" s="6" t="n">
        <v>141685</v>
      </c>
      <c r="C70" s="6" t="n">
        <v>137380</v>
      </c>
      <c r="D70" s="6" t="n">
        <v>134271</v>
      </c>
    </row>
    <row r="71">
      <c r="A71" s="4" t="inlineStr">
        <is>
          <t>Digital cost of goods sold</t>
        </is>
      </c>
      <c r="B71" s="6" t="n">
        <v>2052</v>
      </c>
      <c r="C71" s="6" t="n">
        <v>1950</v>
      </c>
      <c r="D71" s="6" t="n">
        <v>136</v>
      </c>
    </row>
    <row r="72">
      <c r="A72" s="4" t="inlineStr">
        <is>
          <t>Other</t>
        </is>
      </c>
      <c r="B72" s="6" t="n">
        <v>-222844</v>
      </c>
      <c r="C72" s="6" t="n">
        <v>-219976</v>
      </c>
      <c r="D72" s="6" t="n">
        <v>-227840</v>
      </c>
    </row>
    <row r="73">
      <c r="A73" s="4" t="inlineStr">
        <is>
          <t>Adjusted EBITDA</t>
        </is>
      </c>
      <c r="B73" s="6" t="n">
        <v>-26319</v>
      </c>
      <c r="C73" s="6" t="n">
        <v>-30309</v>
      </c>
      <c r="D73" s="6" t="n">
        <v>-47972</v>
      </c>
    </row>
    <row r="74">
      <c r="A74" s="4" t="inlineStr">
        <is>
          <t>Elimination of intersegment revenues</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Total revenues</t>
        </is>
      </c>
      <c r="B76" s="6" t="n">
        <v>-151819</v>
      </c>
      <c r="C76" s="6" t="n">
        <v>-150460</v>
      </c>
      <c r="D76" s="6" t="n">
        <v>-143456</v>
      </c>
    </row>
    <row r="77">
      <c r="A77" s="4" t="inlineStr">
        <is>
          <t>Elimination of intersegment expenses</t>
        </is>
      </c>
      <c r="B77" s="6" t="n">
        <v>-151819</v>
      </c>
      <c r="C77" s="6" t="n">
        <v>-150460</v>
      </c>
      <c r="D77" s="6" t="n">
        <v>-143456</v>
      </c>
    </row>
    <row r="78">
      <c r="A78" s="4" t="inlineStr">
        <is>
          <t>Operating Segments And Corporate NonSegment</t>
        </is>
      </c>
      <c r="B78" s="4" t="inlineStr">
        <is>
          <t xml:space="preserve"> </t>
        </is>
      </c>
      <c r="C78" s="4" t="inlineStr">
        <is>
          <t xml:space="preserve"> </t>
        </is>
      </c>
      <c r="D78" s="4" t="inlineStr">
        <is>
          <t xml:space="preserve"> </t>
        </is>
      </c>
    </row>
    <row r="79">
      <c r="A79" s="3" t="inlineStr">
        <is>
          <t>Segment Reporting Information</t>
        </is>
      </c>
      <c r="B79" s="4" t="inlineStr">
        <is>
          <t xml:space="preserve"> </t>
        </is>
      </c>
      <c r="C79" s="4" t="inlineStr">
        <is>
          <t xml:space="preserve"> </t>
        </is>
      </c>
      <c r="D79" s="4" t="inlineStr">
        <is>
          <t xml:space="preserve"> </t>
        </is>
      </c>
    </row>
    <row r="80">
      <c r="A80" s="4" t="inlineStr">
        <is>
          <t>Total revenues</t>
        </is>
      </c>
      <c r="B80" s="7" t="n">
        <v>2661134</v>
      </c>
      <c r="C80" s="7" t="n">
        <v>2814010</v>
      </c>
      <c r="D80" s="7" t="n">
        <v>30887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ash, cash equivalents and restricted cash and supplementary cash flow information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 The following table presents a reconciliation of cash, cash equivalents and restricted cash: December 31, In thousands 2024 2023 2022 Cash and cash equivalents $ 106,299 $ 100,180 $ 94,255 Restricted cash, included in prepaid expenses and other current assets 278 371 563 Restricted cash, included in other assets 9,604 10,061 9,986 Total cash, cash equivalents and restricted cash $ 116,181 $ 110,612 $ 104,804 The following table presents supplementary cash flow information, including non-cash investing and financing activities: Year ended December 31, In thousands 2024 2023 2022 Cash paid for taxes, net $ 10,115 $ 8,222 $ 3,409 Cash paid for interest 86,321 89,335 86,485 Non-cash investing and financing activities: Convertible notes exchange 223,614 — — Accrued capital expenditures 39,634 2,390 699 Accounts receivable Accounts receivable are stated at amounts due from customers, net of allowances, which reflect the Company's expected credit losses based on historical experience as well as current and expected economic conditions. Inventory Inventory consists principally of newsprint, which is valued at the lower of cost or net realizable value. Cost is determined using the first-in, first-out ("FIFO") method. 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 Property, plant, and equipment and software development costs are evaluated for impairment in accordance with our policy for amortizable intangible assets and other long-lived assets. A breakout of property, plant, and equipment and software is presented below: December 31, In thousands 2024 2023 Useful Lives (range) Land $ 18,075 $ 21,990 Buildings and improvements 123,454 147,171 10 years - 30 years Machinery and equipment 224,138 258,432 3 years - 20 years Capitalized software 183,172 114,122 3 years - 5 years Furniture and fixtures 14,793 23,541 7 years - 10 years Construction in progress 14,361 10,239 Total 577,993 575,495 Less: accumulated depreciation (a) (337,013) (336,408) Property, plant, and equipment, net $ 240,980 $ 239,087 (a) Includes accumulated depreciation of capitalized software of approximately $105.5 million and $74.4 million for the years ended December 31, 2024 and 2023 , respectively . Depreciation expense was $68.2 million , $72.6 million , and $86.4 million for the years ended December 31, 2024 , 2023 , and 2022 , respectively. 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subscriber and other customer relationships, as well as trade names, and developed technology. Newspaper mastheads are not amortized because it has been determined that the useful lives of such mastheads are indefinite. Intangible assets that have finite useful lives are amortized over those useful lives. Goodwill is tested for impairment annually as of November 30 each year and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r more frequently if events or changes in circumstances indicate the asset might be impaired. The impairment test consists of a comparison of the fair value of each group of mastheads with their carrying amount. We use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 All three of our reporting units have goodwill balances. We conducted our goodwill and indefinite-lived intangible asset impairment testing in the fourth quarter of 2024 and did not identify any impairment. In addition, we had no impairments of goodwill and indefinite-lived intangible assets in 2023 and 2022 . See Note 6 — Goodwill and intangible assets for further discussion of Goodwill and intangible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1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Fair value of financial instruments The carrying value of the Company's cash equivalents, accounts receivable, accounts payable, and accrued liabilities approximate fair value due to the short maturity of these instruments. A discussion of the fair value level of the Company's debt and embedded conversion option is disclosed in Note 8 — Debt . For further details surrounding our policies on fair value measurement, including the fair values of our pension plan assets, refer to Note 10 — Fair value measurement . Deferred financing costs Deferred financing costs consist of costs incurred in connection with debt financings and are recorded as a contra-liability in Long-term debt on the Consolidated balance sheets . Such costs are amortized using the effective interest method over the estimated remaining term of the debt. This amortization represents a component of Interest expense. A proportionate amount of deferred financing costs is written-off upon early prepayment of debt as a component of Loss (gain) on early extinguishment of debt on the Consolidated statements of operations and comprehensive income (loss) . Revenue recognition Revenues are recognized when control of the promised goods or services is transferred to customers, in an amount that reflects the consideration the Company expects to be entitled to in exchange for those goods or services. Our contracts with customers sometimes include promises to transfer multiple products and services to a customer. Revenue from sales agreements that contain multiple performance obligations are allocated to each obligation based on the relative standalone selling price. We determine standalone selling prices based on observable prices charged to customers. Digital Digital revenues are primarily derived from digital advertising offerings such as digital marketing services generated through multiple services, including search advertising, display advertising, search optimization, social media, website development, web presence products, customer relationship management, and software-as-a-service solutions, classified advertisements and display advertisements, which may leverage third-party providers, and digital distribution of our publications, as well as digital content syndication, affiliate and content partnerships, and licensing revenues.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Digital subscription revenues are derived from digital subscriptions. Digital subscription revenues are generally billed to customers at the beginning of the subscription period and are typically recognized over the subscription period as the performance obligations are delivered. The term of customer subscriptions normally ranges from one to twelve months . Digital other revenues are derived mainly from digital syndication, affiliate, production and licensing revenues and are recognized when the related services are performed. Print and commercial Print and commercial revenues are generated from the sale of local, national, and classified print advertising products, the sale of both home delivery and single copies of our publications, as well as commercial printing and distribution arrangements, and revenues from our events busines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Print circulation revenues are derived from print subscriptions as well as single copy sales at retail stores, vending racks and boxes. Print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to twelve months . Print circulation revenues from single-copy income are recognized based on the date of publication.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incipal versus agent considerations We evaluate whether we are the principal (i.e., report revenues on a gross basis) or agent (i.e., report revenues on a net basis) by performing analyses regarding whether we control the provision of specified goods or services before they are transferred to our customers. We report revenues gross when we control advertising inventory before it is transferred to the customer. Our control is evidenced by us being primarily responsible or sharing responsibility for the fulfillment of services and maintaining control over transaction pricing. Practical expedients and exemptions The Company generally expenses sales commissions or other costs to obtain contracts when incurred because the amortization period is generally one year or less. These costs are recorded within Selling, general and administrative expenses .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Advertising costs Advertising costs are expensed in the period incurred. The Company incurred total advertising expenses for the years ended December 31, 2024 , 2023 , and 2022 of $45.7 million , $41.9 million , and $56.8 million , respectively. 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We also recognize liabilities associated with the withdrawal from multiemployer pension plans. See Note 9 — Pensions and other postretirement benefit plans for further details. Share-based compensation Share-based payments to employees and members of the Board of Directors (i.e., grants of stock options and restricted stock) are recognized in the Consolidated financial statements over the service period (generally the vesting period) based on fair values measured on grant dates, less forfeitures. The Company accounts for forfeitures as they occur.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 Concentration of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Due to the distributed nature of our operations, we are not subject to significant concentrations of risk relating to customers, products, or geographic locations. Our foreign revenues, principally from businesses in the U.K. at our Newsquest segment and international operations at our DMS segment, were $239.3 million and $40.6 million , respectively, for the year ended December 31, 2024 . As of December 31, 2024 , our long-lived assets in foreign countries were $182.7 million at our Newsquest segment and $5.5 million for our international operations at our DMS segment. Leases We determine if an arrangement is a lease at inception. Operating leases are included in Operating lease assets , Other current liabilities , and Long-term operating lease liabilities on our Consolidated balance sheets .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is determined using our credit rating and information available related to similar terms and payments as of the commencement date.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all material classes of leased assets, we do not separate lease components from non-lease components, and account for both components as a single lease component. For certain equipment leases, we apply a portfolio approach to account for the operating lease ROU assets and liabilities. Accounts payable and accrued liabilities A breakout of Accounts payable and accrued liabilities is presented below: December 31, In thousands 2024 2023 Accounts payable $ 154,162 $ 142,215 Compensation 81,738 82,160 Taxes (primarily property, sales, and payroll taxes) 9,135 9,990 Benefits 19,765 19,422 Interest 3,972 5,617 Other 49,612 34,040 Accounts payable and accrued liabilities $ 318,384 $ 293,444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Legal costs expected to be incurred in connection with loss contingencies are expensed as incurred. 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loss in the Consolidated balance sheets and Consolidated statements of equity . Recent accounting pronouncements adopted Reportable segment disclosures In November 2023, the Financial Accounting Standards Board (the "FASB") issued guidance, Accounting Standards Update ("ASU") 2023-07, which improves reportable segment disclosure requirements primarily through enhanced disclosures about significant segment expenses. ASU 2023-07 requires the amendments to be applied retrospectively and is effective for annual reporting periods beginning with the year ended December 31, 2024 and for interim periods beginning with the quarter ending March 31, 2025. The Company's adoption of this guidance did not have an impact on the Consolidated financial statements . Refer to "Note 14 – Segments", which reflects updated disclosures to include segment expenses regularly provided to the Chief Operating Decision Maker ("CODM"), which is our Chief Executive Officer. Recent accounting pronouncements not yet adopted Induced conversions of convertible debt instruments In November 2024, the FASB issued guidance, ASU 2024-04, which clarifies the assessment of whether certain settlements of convertible debt instruments should be accounted for as an inducement conversion. The new guidance is effective for annual reporting periods beginning after December 15, 2025, and interim periods within those annual periods. The Company is currently evaluating the provisions of the updated guidance and assessing the impact on the Consolidated financial statements . Disaggregation of income statement expenses In November 2024, the FASB issued guidance, ASU 2024-03, which requires disaggregated disclosures of certain categories of expenses that are included in expense line items on the face of the income statement. The disclosures are required on an annual and interim basis. ASU 2024-03 is effective for annual reporting periods beginning after December 15, 2026, and interim reporting periods beginning after December 15, 2027. The Company is currently evaluating the provisions of the updated guidance and assessing the impact on the Consolidated financial statements . Income tax disclosure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3 — Revenues Revenues are recognized when control of the promised goods or services is transferred to customers, in an amount that reflects the consideration the Company expects to be entitled to in exchange for those goods or services. The Company's Consolidated statements of operations and comprehensive income (loss) present revenues disaggregated by revenue type. Sales taxes and other usage-based taxes are excluded from revenues. The following tables present our revenues disaggregated by segment and revenue type: Year ended December 31, 2024 In thousands Domestic Gannett Media Newsquest Digital Marketing Solutions Corporate and other Intersegment eliminations Consolidated Digital advertising $ 292,897 $ 53,481 $ — $ — $ — $ 346,378 Digital marketing services 142,120 7,941 477,807 — (151,819) 476,049 Digital-only subscription 181,670 7,158 — — — 188,828 Digital other 76,027 10,713 — 5,656 — 92,396 Digital 692,714 79,293 477,807 5,656 (151,819) 1,103,651 Print advertising 451,589 74,211 — — — 525,800 Print circulation 582,965 67,082 — — — 650,047 Commercial and other (a) 211,130 18,687 — — — 229,817 Print and commercial 1,245,684 159,980 — — — 1,405,664 Total revenues $ 1,938,398 $ 239,273 $ 477,807 $ 5,656 $ (151,819) $ 2,509,315 (a) For the year ended December 31, 2024 , included $141.8 million of Commercial printing and delivery revenues at the Domestic Gannett Media segment and $10.2 million of Commercial printing revenues at the Newsquest segment . Year ended December 31, 2023 In thousands Domestic Gannett Media Newsquest Digital Marketing Solutions Corporate and other Intersegment eliminations Consolidated Digital advertising $ 283,249 $ 50,362 $ — $ — $ — $ 333,611 Digital marketing services 140,589 8,920 477,909 — (150,460) 476,958 Digital-only subscription 150,384 5,237 — — — 155,621 Digital other 67,521 10,391 — 6,268 — 84,180 Digital 641,743 74,910 477,909 6,268 (150,460) 1,050,370 Print advertising 501,701 74,844 — — — 576,545 Print circulation 704,158 68,042 — — — 772,200 Commercial and other (a) 248,251 16,184 — — — 264,435 Print and commercial 1,454,110 159,070 — — — 1,613,180 Total revenues $ 2,095,853 $ 233,980 $ 477,909 $ 6,268 $ (150,460) $ 2,663,550 (a) For the year ended December 31, 2023 , included $178.1 million of Commercial printing and delivery revenues at the Domestic Gannett Media segment and $8.0 million of Commercial printing revenues at the Newsquest segment . Year ended December 31, 2022 In thousands Domestic Gannett Media Newsquest Digital Marketing Solutions Corporate and other Intersegment eliminations Consolidated Digital advertising $ 306,456 $ 50,890 $ — $ — $ — $ 357,346 Digital marketing services 133,219 9,263 468,883 — (143,456) 467,909 Digital-only subscription 127,671 4,947 — — — 132,618 Digital other 65,757 9,510 — 5,440 — 80,707 Digital 633,103 74,610 468,883 5,440 (143,456) 1,038,580 Print advertising 594,741 76,141 — — — 670,882 Print circulation 884,854 67,165 — — — 952,019 Commercial and other (a) 267,108 16,714 — — — 283,822 Print and commercial 1,746,703 160,020 — — — 1,906,723 Total revenues $ 2,379,806 $ 234,630 $ 468,883 $ 5,440 $ (143,456) $ 2,945,303 (a) For the year ended December 31, 2022 , included $204.8 million of Commercial printing and delivery revenues at the Domestic Gannett Media segment and $7.0 million of Commercial printing revenues at the Newsquest segment . Revenues generated from international operations comprised 11.2% , 10.3% , and 9.3% of total revenues for the years ended December 31, 2024 , 2023 , and 2022 , respectively. The following table presents the change in the deferred revenues balances for the years ended December 31,: In thousands 2024 2023 Beginning balance $ 120,502 $ 153,648 Receipts, net of refunds 1,023,636 1,097,699 Revenue recognized (1,036,138) (1,130,845) Ending balance $ 108,000 $ 120,5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4 — Leases We lease certain real estate, vehicles, and equipment. Our leases have remaining lease term s of one to 12 years , some of which may include options to extend the leases, and some of which may include options to terminate the leases. The exercise of lease renewal options is at our sole discretion. The depreciable lives of assets and leasehold improvements are limited by the expected lease term unless there is a transfer of title or purchase option reasonably certain of exercise. The components of lease expense are as follows: Year ended December 31, In thousands 2024 2023 2022 Operating lease cost (a) $ 52,417 $ 64,845 $ 73,103 Short-term lease cost (b) 938 900 929 Variable lease cost 12,390 13,200 13,002 Net lease cost $ 65,745 $ 78,945 $ 87,034 (a) Includes sublease income of $8.3 million , $9.1 million , and $7.7 million for the years ended December 31, 2024 , 2023 , and 2022 , respectively . (b) Excludes expenses relating to leases with a lease term of one month or less. In 2023, the Company sold two properties in Michigan and Arizona for a total of $60.5 million , which resulted in a net gain of $39.3 million . Contemporaneously with the closing of the sales, the Company entered into leases pursuant to which we leased back the properties for cumulative annual rent of $39.9 million , subject to annual escalations. The leases are accounted for as operating leases. Supplemental information related to leases are as follows: Year ended December 31, In thousands, except lease term and discount rate 2024 2023 2022 Cash paid for amounts included in the measurement of operating lease liabilities $ 71,985 $ 76,338 $ 79,659 Right-of-use assets obtained in exchange for operating lease obligations 6,071 31,501 15,272 Gain on sale and leaseback transactions, net (105) (40,221) (12,249) Weighted-average remaining lease term (in years) 6.0 6.4 6.8 Weighted-average discount rate 13.2 % 13.0 % 12.6 % Future minimum lease payments under non-cancellable leases are as follows: In thousands Year ended December 31, 2025 $ 61,987 2026 50,461 2027 42,486 2028 38,113 2029 37,293 Thereafter 74,223 Total future minimum lease payments 304,563 Less: Imputed interest 97,071 Total $ 207,492 As of December 31, 2024 , we have entered into leases that have not yet commenced with future lease payments of $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NOTE 5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credit losses. The reserve percentage is calculated as a ratio of total net bad debts (less write-offs and recoveries) for the prior three -year period to total outstanding trade accounts receivable for the same three -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 The following table presents changes in the allowance for credit losses: Year ended December 31, In thousands 2024 2023 Beginning balance $ 16,338 $ 16,697 Current period provision 5,155 12,316 Write-offs charged against the allowance (10,564) (17,143) Recoveries of amounts previously written-off 2,676 4,325 Other (9) 143 Ending balance $ 13,596 $ 16,338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local, regional, or nation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years ended December 31, 2024 and 2023 , the Company recorded bad debt expense of $5.2 million and $12.3 million , respectively, which is included in Selling, general and administrative expenses on the Consolidated statements of operations and comprehensive income (loss) . The decrease in bad debt expense for the year ended December 31, 2024 , was primarily due to stronger collections as well as the reversal of special reserves no longer needed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6 — Goodwill and intangible assets Goodwill and intangible assets consisted of the following: December 31, 2024 December 31, 2023 In thousands Gross carrying amount Accumulated amortization Net carrying amount Gross carrying amount Accumulated amortization Net carrying amount Finite-lived intangible assets: Advertiser relationships $ 445,356 $ 279,176 $ 166,180 $ 446,609 $ 236,168 $ 210,441 Other customer relationships 89,106 59,198 29,908 101,819 56,601 45,218 Subscriber relationships 250,820 183,895 66,925 251,099 155,528 95,571 Other intangible assets 66,870 66,212 658 68,780 62,536 6,244 Sub-total $ 852,152 $ 588,481 $ 263,671 $ 868,307 $ 510,833 $ 357,474 Indefinite-lived intangible assets: Mastheads 166,703 166,876 Total intangible assets $ 430,374 $ 524,350 Goodwill $ 530,028 $ 533,876 As of December 31, 2024 , the weighted average amortization periods for amortizable intangible assets were 11.1 years for advertiser relationships, 10.0 years for other customer relationships, 10.3 years for subscriber relationships, and 3.9 years for other intangible assets. The weighted average amortization period in total for all amortizable intangible assets is 10.2 years . For the years ended December 31, 2024 , 2023 , and 2022 , amortization expense was $88.1 million , $90.0 million , and $95.6 million , respectively. As of December 31, 2024 , the estimated future amortization expense for each of the five fiscal years was as follows: 2025 - $80.7 million ; 2026 - $62.2 million ; 2027 - $60.9 million ; 2028 - $26.0 million ; and 2029 and thereafter - $33.8 million . Changes in the carrying amount of Goodwill by segment are as follows: In thousands Domestic Gannett Media Newsquest Digital Marketing Solutions Total Balance at December 31, 2022 $ 401,106 $ 14,589 $ 117,471 $ 533,166 Acquisitions — 30 — 30 Divestitures (46) (82) — (128) Foreign exchange (3) 811 — 808 Balance at December 31, 2023 $ 401,057 $ 15,348 $ 117,471 $ 533,876 Divestitures (3,662) — — (3,662) Foreign exchange 13 (199) — (186) Balance at December 31, 2024 $ 397,408 $ 15,149 $ 117,471 $ 530,028 As of both December 31, 2024 and 2023 , the carrying amount of goodwill reflected accumulated impairment losses of $340.8 million , $70.5 million and $44.1 million related to impairments at the Domestic Gannett Media , Newsquest and DMS segments, respectively. Annual impairment assessment The Company performed its goodwill and indefinite-lived intangible impairment assessment in the fourth quarter of 2024 with the assistance of third-party valuation specialists. Determining fair value requires the exercise of significant judgments, including judgments about appropriate discount rates, long-term growth rates, company earnings multiples and relevant comparable transactions, as applicable, and the amount and timing of expected future cash flows. The cash flows employed in the analysis are based on the Company's internal forecasts, which considered the current and expected future economic and market conditions for each reporting unit. The long-term growth rates are dependent on various factors and could be adversely impacted by a sustained decrease in overall market growth rates, the competitive environment, relative currency exchange rates and a sustained increase in inflation, all of which the Company considered in determining the long-term growth rates used in the 2024 analysis, which ranged from 0% to 3.0% . The discount rates for each reporting unit are determined based on the inherent risks of each reporting unit's underlying operations and may be impacted by adverse changes in the macroeconomic environment and volatility in the equity and debt markets. The Company considered these factors in determining the discount rates used in the 2024 analysis, which ranged from 13.5% to 20.0% . For goodwill, the Company determined the fair value of each reporting unit using a combination of a discounted cash flow analysis and a market-based approach. During the fourth quarter of 2024 , t he Company compared the fair value of each reporting unit to its carrying amount, which resulted in the fair value of all the reporting units being in excess of their carrying values. For mastheads, the Company applied a "relief from royalty" approach, a discounted cash flow model, reflecting current assumptions, to determine the fair value of indefinite-lived intangible assets. During the fourth quarter of 2024 , the Company compared the fair value of each indefinite-lived intangible asset to its carrying amount, which resulted in the fair value of each indefinite-lived intangible asset being in excess of its carrying value. In addition to the annual impairment test, the Company is required to regularly assess whether a triggering event has occurred under ASC 360, "Property, Plant and Equipment ("ASC 360"), which would require interim impairment testing. As of December 31, 2024 , the Company performed a review of potential indicators for its long-lived asset groups under ASC 360 and it was determined that no indicators of impairment were present. During 2023 and 2022 , there were no impairments of goodwill and indefinite-lived intangible assets. While the Company believes its judgments represent reasonably possible outcomes based on available facts and circumstances, adverse changes to the assumptions, including those related to macroeconomic factors, comparable public company trading values and prevailing conditions in the capital markets, could lead to future declines in the fair value of a reporting unit. The Company continually evaluates whether current factors or indicators, such as prevailing conditions in the business environment, capital markets or the economy generally, and actual or projected operating results, require the performance of an interim impairment assessment of goodwill, as well as other long-lived assets. For example, any significant shortfall, now or in the future, in advertising revenues or subscribers and/or consumer acceptance of our products could lead to a downward revision in the fair value of certain reporting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Integration and reorganization costs and asset impairments</t>
        </is>
      </c>
      <c r="B4" s="4" t="inlineStr">
        <is>
          <t>NOTE 7 — Integration and reorganization costs and asset impairments Integration and reorganization costs Integration and reorganization costs include severance costs as well as other reorganization-related costs associated with individual restructuring programs, designed primarily to right-size the Company's employee base, consolidate facilities and improve operations. These initiatives impact all the Company's operations and can be influenced by the terms of union contracts. Costs related to these programs, which primarily include severance and other reorganization-related costs, are accrued when probable and reasonably estimable or at the time of program announcement. Severance-related expenses The Company recorded severance-related expenses by segment as follows: Year ended December 31, In thousands 2024 2023 2022 Domestic Gannett Media $ 11,529 $ 9,935 $ 40,654 Newsquest 884 1,762 4,216 Digital Marketing Solutions 1,254 756 434 Corporate and other 1,481 6,064 12,310 Total $ 15,148 $ 18,517 $ 57,614 A roll-forward of the accrued severance and related expenses included in Accounts payable and accrued liabilities on the Consolidated balance sheets for the years ended December 31, 2024 and 2023 is as follows: In thousands Severance and related expenses Balance at December 31, 2022 $ 29,773 Restructuring provision included in integration and reorganization costs 18,517 Cash payments (41,362) Balance at December 31, 2023 6,928 Restructuring provision included in integration and reorganization costs 15,148 Cash payments (16,585) Balance at December 31, 2024 $ 5,491 Other reorganization-related costs Other reorganization-related costs represent individual restructuring programs, designed primarily to right-size the Company's employee base, consolidate facilities and improve operations. The Company recorded Other reorganization-related costs by segment as follows: Year ended December 31, In thousands 2024 2023 2022 Domestic Gannett Media (a) $ 38,096 $ (4,353) $ 14,921 Newsquest (b) (1,397) 1 209 Digital Marketing Solutions 807 28 674 Corporate and other 13,501 10,275 14,556 Total $ 51,007 $ 5,951 $ 30,360 (a) For the year ended December 31, 2024 , Other restructuring-related costs at the Domestic Gannett Media segment primarily reflected $25.9 million related to withdrawal liabilities which were expensed as a result of ceasing contributions to multiemployer pension plans and $9.7 million expensed as of the cease-use date related to certain licensed content. For the year ended December 31, 2023 , Other restructuring-related costs at the Domestic Gannett Media segment reflected the reversal of $6.4 million of withdrawal liabilities related to multiemployer pension plans based on settlement of the withdrawal liability. For the year ended December 31, 2022 , Other restructuring-related costs at the Domestic Gannett Media segment reflected a withdrawal liability of $8.6 million which was expensed as a result of ceasing contributions to a multiemployer pension plan, as well as facilities consolidation expenses associated with exiting a lease. (b) For the year ended December 31, 2024 , Other restructuring-related costs at the Newsquest segment primarily reflected the reversal of a withdrawal liability of $1.4 million related to a pension plan based on settlement of the withdrawal liability. Asset impairments Corporate office relocation On March 1, 2024 , we exited and ceased use of our leased facility in McLean, Virginia and moved our corporate headquarters to our existing office space in New York. We will continue to seek subleases for the leased facility in McLean. As a result of the headquarters relocation, we recorded an impairment charge of approximately $46.0 million during the year ended December 31, 2024 related to the McLean operating lease right-of-use asset and the associated leasehold improvements. The fair value was measured using a discounted cash flow model based on market rents projected over the remaining lease term, which goes through October 2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8 — Debt The Company's debt as of December 31, 2024 and 2023 consisted of the financing arrangements described below. December 31, 2024 December 31, 2023 In millions Principal balance Unamortized original issue discount Unamortized deferred financing costs Carrying value Principal balance Unamortized original issue discount Unamortized deferred financing costs Carrying value 2029 Term Loan Facility $ 850.0 $ (12.2) $ (7.7) $ 830.1 $ — $ — $ — $ — Senior Secured Term Loan — — — — 350.4 (5.2) (1.1) 344.1 2026 Senior Notes — — — — 291.6 (5.8) (4.6) 281.2 2031 Notes 223.7 (5.0) (2.8) 215.9 — — — — 2027 Notes 38.1 (4.2) (0.1) 33.8 485.3 (67.8) (1.5) 416.0 2024 Notes — — — — 3.3 — — 3.3 Total debt $ 1,111.8 $ (21.4) $ (10.6) $ 1,079.8 $ 1,130.6 $ (78.8) $ (7.2) $ 1,044.6 Less: Current portion of long-term debt $ (74.3) $ — $ — $ (74.3) $ (63.8) $ — $ — $ (63.8) Non-current portion of long-term debt $ 1,037.5 $ (21.4) $ (10.6) $ 1,005.5 $ 1,066.8 $ (78.8) $ (7.2) $ 980.8 Term Loans 2029 Term Loan Facility On October 15, 2024 (the "Closing Date"), the Company entered into an Amendment and Restatement Agreement (the "Amendment and Restatement Agreement") among the Company, as a guarantor, Gannett Holdings LLC ("Gannett Holdings"), a wholly owned subsidiary of the Company, as the borrower (in such capacity, the "Borrower"), certain subsidiaries of the Borrower as guarantors, the lenders party thereto, Citibank, N.A., as the existing collateral agent and administrative agent for the lenders, and Apollo Administrative Agency LLC, as the successor collateral agent and administrative agent for the lenders, which amended and restated the Company's existing First Lien Credit Agreement dated as of October 15, 2021 (as amended, supplemented or otherwise modified from time to time prior to the Closing Date, the "Existing Credit Agreement"; the Existing Credit Agreement, as amended and restated by the Amendment and Restatement Agreement, the "Amended Credit Agreement") by and among the Company, as guarantor, the Borrower, certain subsidiaries of the Borrower as guarantors and Citibank, N.A., as administrative agent and collateral agent. The Amended Credit Agreement provides for a new $900.0 million five -year first lien term loan facility (the " 2029 Term Loan Facility "), which refinanced and replaced the Company's existing Senior Secured Term Loan (defined below). The 2029 Term Loan Facility is comprised of an initial term loan facility of $850.4 million , funded on the Closing Date (the " 2029 Initial Draw Facility "), and a delayed draw term loan facility of $49.6 million (the " 2029 Delayed Draw Facility "), which has been made available to the Borrower at its discretion from the Closing Date and for a period of six months thereafter, subject to certain terms and conditions. As of December 31, 2024 , no amounts have been drawn under the 2029 Delayed Draw Facility . As of the Closing Date, the lenders under the Amended Credit Agreement consisted primarily of funds, accounts or other clients managed by Apollo Capital Management, L.P. or its affiliates (the "Apollo Funds"), with $40.4 million of loans being provided by investors that elected the Loan Option Consideration in the 2026 Senior Notes Exchange Offer (as defined below). Pursuant to the Amended Credit Agreement, Apollo Administrative Agency LLC was appointed as the successor administrative agent and the successor collateral agent to Citibank, N.A. The 2029 Term Loan Facility bears interest at an annual rate equal, at the Borrower's option, to either (i) an alternate base rate (which shall not be less than 2.50% per annum) plus a margin equal to 4.00% per annum or (ii) Adjusted Term SOFR (which shall be no less than 1.50% ) plus a margin equal to 5.00% per annum. The 2029 Term Loan Facility will mature on October 15, 2029 and will be freely prepayable without penalty. The 2029 Term Loan Facility is amortized at a rate of $17.0 million per quarter, with such rate to be adjusted upon the borrowing of any delayed-draw term loans to the extent necessary to cause such delayed-draw term loans to be fungible with the initial term loans under the 2029 Term Loan Facility. In addition, we are required to repay the 2029 Term Loan Facility from time to time with (i) the proceeds of non-ordinary course asset sales and casualty and condemnation events, (ii) the proceeds of indebtedness that is not otherwise permitted under the 2029 Term Loan Facility and (iii) the aggregate amount of cash and cash equivalents on hand at the Company and our restricted subsidiaries in excess of $100.0 million as of the last day of any fiscal year of the Company (beginning with the fiscal year ended December 31, 2024). Proceeds from the 2029 Initial Draw Facility , funded on the Closing Date, were used on the Closing Date to prepay in full the Senior Secured Term Loan (as defined below), to repurchase the 2026 Senior Notes (as defined below) that were tendered by the holders thereof in the 2026 Senior Notes Exchange Offer and to repurchase the 2027 Notes (as defined below) that were exchanged by the holders thereof on the Closing Date pursuant to the Convertible Notes Exchange (as defined below). The proceeds of the 2029 Delayed Draw Facility may be used to repurchase, redeem, defease or otherwise discharge outstanding 2027 Notes not exchanged in the Convertible Notes Exchange. As of December 31, 2024 , the 2029 Term Loan Facility was recorded at carrying value, which approximated fair value, in the Consolidated balance sheet and was classified as Level 2. As of December 31, 2024 , the Company was in compliance with all of the covenants and obligations under the 2029 Term Loan Facility . Senior Secured Term Loan On October 15, 2021 , Gannett Holdings entered into the Senior Secured Term Loan in an original aggregate principal amount of $516.0 million (the "Senior Secured Term Loan") with Citibank N.A., as collateral agent and administrative agent for the lenders. On January 31, 2022 , Gannett Holdings entered into an amendment (the "Term Loan Amendment") to the Senior Secured Term Loan to provide for new incremental senior secured term loans (the "Incremental Term Loans") in an aggregate principal amount of $50 million . The Incremental Term Loans had substantially identical terms as the Senior Secured Term Loan and were treated as a single tranche with the Senior Secured Term Loan. The Term Loan Amendment also amended the Senior Secured Term Loan to transition the interest rate base from the London Interbank Offered Rate ("LIBOR") to the Adjusted Term Secured Overnight Financing Rate ("Adjusted Term SOFR"). During 2022, Gannett Holdings entered into two separate amendments to the Senior Secured Term Loan to provide for incremental senior secured term loans totaling an aggregate principal amount of $30.0 million (collectively, the "Exchanged Term Loans"). The Exchanged Term Loans had substantially identical terms as the Senior Secured Term Loan and Incremental Term Loans and were treated as a single tranche with the Senior Secured Term Loan and the Incremental Term Loans. As noted above, in October 2024, the 2029 Term Loan Facility refinanced and replaced the Senior Secured Term Loan. The Senior Secured Term Loan bore interest at a per annum rate equal to the Adjusted Term SOFR (which shall not be less than 0.50% per annum) plus a margin equal to 5.00% or an alternate base rate (which shall not be less than 1.50% per annum) plus a margin equal to 4.00% . Loans under the Senior Secured Term Loan were able to be prepaid, at the option of Gannett Holdings, at any time without premium. In addition, we were required to repay the Senior Secured Term Loan from time to time with (i) the proceeds of non-ordinary course asset sales and casualty and condemnation events, (ii) the proceeds of indebtedness not permitted under the Senior Secured Term Loan , and (iii) the aggregate amount of cash and cash equivalents on hand at the Company and its restricted subsidiaries in excess of $100 million at the end of each fiscal year of the Company. Subsequent to the amendment effective as of April 8, 2022, the Senior Secured Term Loan was amortized at $15.1 million per quarter (or, if the ratio of debt secured on an equal basis with the Senior Secured Term Loan less unrestricted cash of the Company and its restricted subsidiaries to Consolidated EBITDA (as such terms were defined in the Senior Secured Term Loan) (such ratio, the "First Lien Net Leverage Ratio"), for the most recently ended period of four consecutive fiscal quarters was equal to or less than 1.20 to 1.00 , $7.6 million per quarter). All obligations under the Senior Secured Term Loan were secured by all or substantially all of the assets of the Company and the wholly-owned domestic subsidiaries of the Company (the "Senior Secured Term Loan Guarantors"). The obligations of Gannett Holdings under the Senior Secured Term Loan were guaranteed on a senior secured basis by the Company and the Senior Secured Term Loan Guarantors. During the year ended December 31, 2024 , the Company received a waiver from certain lenders of the Senior Secured Term Loan that reduced the scheduled quarterly amortization payments payable to those lenders by $12.0 million for the year ended December 31, 2024 , and which was the amount used by the Company to repurchase a portion of its 2026 Senior Notes (defined below) in March 2024. As of December 31, 2023 , the Senior Secured Term Loan was recorded at carrying value, which approximated fair value, in the Consolidated balance sheet and was classified as Level 2. Term Loan Summary The 2029 Term Loan Facility contains and the Senior Secured Term Loan (collectively with the 2029 Term Loan Facility , the "Term Loans") contained usual and customary covenants for credit facilities of this type, including a requirement to have minimum unrestricted cash of $30 million as of the last day of each fiscal quarter, and restricts, among other things, our ability to incur debt, grant liens, sell assets,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but greater t han 1.50 to 1.00, (ii) an amount of up to $50 million per fiscal quarter if the First Lien Net Leverage Ratio for such fiscal quarter is equal to or less than 1.50 to 1.00 but greater than 1.00 to 1.00, and (iii) an unlimited amount if the First Lien Net Leverage Ratio for such fiscal quarter is equal to or less than 1.00 to 1.00. There were certain lenders that participated in the 2029 Term Loan Facility, whose balances in the Senior Secured Term Loan and the 2026 Senior Notes were deemed to be modified. As a result, the Company continues to defer, over the term of the 2029 Term Loan Facility, the original issue discount and deferred financing fees from the Senior Secured Term Loan of $1.3 million and $0.3 million , respectively, and original issue discount and deferred financing fees from the 2026 Senior Notes of $0.9 million and $0.7 million , respectively, related to those lenders. Original issue discount of $10.6 million was allocated to both the new lenders in the 2029 Term Loan Facility as well as those lenders whose balances in the Senior Secured Term Loan and the 2026 Senior Notes were deemed to be modified on a pro-rata basis. Additionally, deferred financing fees of $7.1 million were allocated to the new lenders in the 2029 Term Loan Facility, as well as those lenders whose balances in the Senior Secured Term Loan and the 2026 Senior Notes were deemed to be extinguished. Such amounts were capitalized and are being amortized over the term of the 2029 Term Loan Facility using the effective interest method. For the year ended December 31, 2024 , original issue discount of $2.2 million related to the 2029 Term Loan Facility was allocated to the lenders whose balances in the Senior Secured Term Loan and the 2026 Senior Notes were deemed to be extinguished and third-party fees of $5.0 million related to the 2029 Term Loan Facility were allocated to the lenders whose balances in the Senior Secured Term Loan and the 2026 Senior Notes were deemed to be modified. Such amounts were expensed and recorded in Other operating expenses in the Consolidated statements of operations and comprehensive income (loss) . In connection with the Term Loans, during the years ended December 31, 2024 and 2023 , the Company recognized interest expense of $45.0 million and $40.0 million , respectively, and paid cash interest of $42.5 million and $40.0 million , respectively. For the years ended December 31, 2024 and 2023 , the Company recognized amortization of original issue discount of $2.3 million and $2.8 million , respectively, and amortization of deferred financing costs of $0.7 million and $0.6 million , respectively. Additionally, during the years ended December 31, 2024 and 2023 , the Company recognized a loss on early extinguishment of debt of $2.5 million and $1.1 million , respectively, related to the write-off of original issue discount and deferred financing costs as a result of early prepayments on the Term Loans. For the year ended December 31, 2024 , the Company prepaid $350.4 million , including quarterly amortization payments, on the Senior Secured Term Loan, and prepaid $0.5 million on the 2029 Term Loan Facility, which were classified as financing activities in the Consolidated statements of cash flows . As of December 31, 2024 , the effective interest rate for the 2029 Term Loan Facility was 10.1% . 2026 Senior Notes On October 15, 2021 , Gannett Holdings completed a private offering of $400 million aggregate principal amount of 6.00% first lien notes due November 1, 2026 (the "2026 Senior Notes"). The 2026 Senior Notes were issued pursuant to an indenture, dated October 15, 2021 (the "2026 Senior Notes Indenture") among Gannett Holdings, the Company, the guarantors from time to time party thereto (the "2026 Senior Notes Guarantors"), U.S. Bank National Association, as trustee, and U.S. Bank National Association, as collateral agent, registrar, paying agent and authenticating agent. In March 2024, the Company entered into a privately negotiated agreement with certain holders of our 2026 Senior Notes, pursuant to which the Company repurchased $13.0 million of principal of our outstanding 2026 Senior Notes at a discount to par value. In connection with the repurchase of our 2026 Senior Notes in March 2024, the Company received the 2024 Waiver from certain lenders of the Senior Secured Term Loan, which was used to reduce the scheduled quarterly amortization payments payable to those lenders by approximately $12.0 million . On October 15, 2024 , the Company and Gannett Holdings completed an offer to exchange (the "2026 Senior Notes Exchange Offer") any and all outstanding 2026 Senior Notes for, at the election of each holder of 2026 Senior Notes, either (a) (i) term loans under the 2029 Term Loan Facility and (ii) an upfront fee equal to 1.5% of such term loans (together with the term loans, the "Loan Option Consideration"); or (b) cash (the "Cash Option Consideration"). Pursuant to the 2026 Senior Notes Exchange Offer, $274.7 million in aggregate principal amount of the 2026 Senior Notes were tendered and accepted for exchange and subsequently canceled. 2026 Senior Notes in an aggregate principal amount of $40.4 million were exchanged for the Loan Option Consideration and 2026 Senior Notes in an aggregate principal amount of $234.3 million were exchanged for the Cash Option Consideration. Pursuant to the 2026 Senior Notes Exchange Offer, the Company paid aggregate cash consideration of $234.9 million (including the Cash Option Consideration and the upfront fee included in the Loan Option Consideration). On December 4, 2024 , Gannett Holdings redeemed the remaining $3.9 million in aggregate principal amount of the 2026 Senior Notes outstanding (the "2026 Senior Notes Redemption") using the proceeds of non-ordinary course asset sales and cash on hand. During the year ended December 31, 2024 , as a result of the March 2024 privately negotiated agreement with certain holders of our 2026 Senior Notes, the 2026 Senior Notes Exchange Offer and the 2026 Senior Notes Redemption, the Company recognized a loss on the early extinguishment of debt of $5.1 million , which included the write-off of original issue discount and unamortized deferred financing costs. In addition, during the year ended December 31, 2023 , as a result of privately negotiated agreements with certain holders of our 2026 Senior Notes pursuant to which the Company repurchased $53.6 million of outstanding 2026 Senior Notes at a discount to par value , the Company recognized a gain on the early extinguishment of debt of $5.6 million , which included the write-off of original issue discount and unamortized deferred financing costs. As of December 31, 2023 , the 2026 Senior Notes were recorded at carrying value in the Consolidated balance sheet. For the years ended December 31, 2024 and 2023 , the Company recognized interest expense of $13.4 million and $19.5 million , respectively, and paid cash interest of $16.3 million and $20.1 million , respectively. For the years ended December 31, 2024 and 2023 , the Company recognized amortization of original issue discount of $1.6 million and $2.3 million , respectively, and amortization of deferred financing costs of $1.2 million and $1.8 million , respectively. Senior Secured Convertible Notes due 2027, Senior Secured Convertible Notes due 2031, and the Convertible Notes Exchange The 6.000% Senior Secured Convertible Notes due 2027 (the "2027 Notes") were issued pursuant to an Indenture dated as of November 17, 2020 (as amended, supplemented or otherwise modified from time to time,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 between the Company and FIG LLC. On October 15, 2024 , the Company completed privately negotiated transactions with certain holders of 2027 Notes pursuant to which it (i) repurchased a total of $223.6 million in aggregate principal amount of 2027 Notes for cash at a rate of $1,110 per $1,000 principal amount of 2027 Notes, for aggregate cash consideration of $248.2 million and (ii) exchanged a total of $223.6 million in aggregate principal amount of 2027 Notes for new 6.000% Senior Secured Convertible Notes due 2031 (the " 2031 Notes " and such repurchase and exchange, collectively, the "Convertible Notes Exchange"). The Company also paid accrued and unpaid interest of approximately $10.0 million to the holders of 2027 Notes who participated in the Convertible Notes Exchange. Additionally, on October 15, 2024 , the Company issued and sold $110,000 in aggregate principal amount of 2031 Notes in a privately negotiated transaction (the "2031 Notes Sale"). The 2031 Notes were issued pursuant to an indenture, dated as of October 15, 2024 (the "2031 Notes Indenture"), among the Company, the guarantors party thereto, U.S. Bank Trust Company, National Association, as trustee, and Alter Domus Products Corp, as collateral agent. Concurrently with the Convertible Notes Exchange, the Company and the guarantors party thereto entered into a supplemental indenture to the 2027 Notes Indenture pursuant to which (i) substantially all of the restrictive covenants contained in the 2027 Notes Indenture were eliminated, (ii) certain of the default provisions contained in the 2027 Notes Indenture were eliminated and (iii) certain related provisions were amended to conform with such eliminations. Interest on the 2027 Notes and 2031 Notes is payable semi-annually in arrears, and the 2027 Notes and 2031 Notes mature on December 1, 2027, and December 1, 2031, respectively, unless earlier repurchased or converted. The 2027 Notes and 2031 Notes may be converted at any time by the holders thereof into cash, shares of the Company's common stock, par value $0.01 per share (the "Common Stock") or any combination of cash and Common Stock, at the Company's election. The initial conversion rate for both the 2027 Notes and the 2031 Notes is 200 shares of Common Stock per $1,000 principal amount of the 2027 Notes and the 2031 Notes, respectively, which is equal to a conversion price of $5.00 per share of Common Stock (the "Conversion Price"). As of December 31, 2024 , the amount by which the 2027 Notes and the 2031 Notes if-converted value exceeded its principal was $0.5 million and $2.7 million , respectively. Upon the occurrence of a "Make-Whole Fundamental Change" (as defined in the 2027 Notes Indenture and the 2031 Notes Indenture), the Company will in certain circumstances increase the conversion rate for the 2027 Notes and the 2031 Notes for a specified period of time. If a "Fundamental Change" (as defined in the 2027 Notes Indenture and the 2031 Notes Indenture) occurs, the Company will be required to offer to repurchase the 2027 Notes and the 2031 Notes at a repurchase price of 110% of the principal amount thereof. Under the 2031 Notes Indenture, the Company can only pay cash dividends up to an agreed-upon amount, provided the ratio of consolidated debt to EBITDA (as such term is defined in the 2031 Notes Indenture) does not exceed a specified ratio. In addition, the 2031 Notes Indenture provides that, at any time that the Company's Total Gross Leverage Ratio (as defined in the 2031 Notes Indenture) exceeds 1.5 and the Company approves the declaration of a dividend, the Company must offer to purchase a principal amount of 2031 Notes equal to the proposed amount of the dividend. The Company will have the right to redeem for cash up to the lesser of (i) approximately $72.8 million and (ii) 30% of the aggregate principal amount of 2031 Notes issued pursuant to the 2031 Notes Indenture, in either case, with such amount reduced by 30% of the principal amount of 2031 Notes that has been converted by the holders of the 2031 Notes or redeemed or repurchased by the Company, at a redemption price of 140% of the principal amount thereof, on or prior to December 1, 2030 (or December 1, 2028 if the 2029 Term Loan Facility is refinanced or amended to permit the redemption of the 2031 Notes in an amount equal to or greater than such principal amount of 2031 Notes). The 2027 Notes and 2031 Notes are guaranteed by Gannett Holdings and all subsidiaries of the Company that guarantee the 2029 Term Loan Facility. The 2027 Notes and 2031 Notes rank as senior secured debt of the Company and are secured by liens on the same collateral package that secures the indebtedness incurred in connection with the 2029 Term Loan Facility. The 2027 Notes are secured by liens that are junior to the liens securing indebtedness incurred under the 2029 Term Loan Facility and the 2031 Notes. The 2031 Notes are secured by liens that are junior to the liens securing indebtedness incurred under the 2029 Term Loan Facility but senior to the liens securing the 2027 Notes. The 2031 Notes Indenture includes affirmative and negative covenants, including limitations on liens, indebtedness, dispositions, loans, advances and investors, sale and leaseback transactions, restricted payments, transactions with affiliates, restrictions on dividends and other payment restrictions affecting restricted subsidiaries, negative pledges, and modifications to certain agreements. The 2031 Notes Indenture also requires that the Company maintain, as of the last day of each fiscal quarter, at least $30.0 million of Qualified Cash (as defined in the 2031 Notes Indenture). The 2027 Notes Indenture and the 2031 Notes Indenture include customary events of default. The 2027 Notes have two components: (i) a debt component, and (ii) an equity component. As of December 31, 2024 and 2023 , the debt component of the 2027 Notes was recorded at carrying value in the Consolidated balance sheets . The carrying value of the 2027 Notes reflected the balance of the unamortized discount related to the value of the conversion feature assessed at inception and did not approximate fair value as of December 31, 2024 . The 2027 Notes were classified as Level 2, and based on unadjusted quoted prices in the active market obtained from third-party pricing services, the Company determined that the estimated fair value of the 2027 Notes was $44.6 million as of December 31, 2024 , and was primarily affected by fluctuations in market interest rates and the price of the Company's Common Stock. In connection with the Convertible Notes Exchange, for the year ended December 31, 2024 , the Company recognized a gain on extinguishment of $114.6 million and a write-off of unamortized original issue discount and unamortized deferred financing costs of $50.3 million and $1.1 million , respectively. As a result of the Convertible Notes Exchange, the Company recorded a reduction in Additional paid-in capital of $237.5 million in the Consolidated balance sheet as of December 31, 2024 . As of December 31, 2024, the conversion feature remaining in Additional paid-in capital was $42.0 million , net of tax . The remaining 2027 Notes are convertible into 7.6 million shares of Common Stock, based on the initial conversion price of $5.00 per share. The 2031 Notes have two components: (i) a debt component, and (ii) an equity component. The debt component of the 2031 Notes was recorded at its principal value at issuance, and as of December 31, 2024 was recorded at its carrying value in the Consolidated balance sheet. As of December 31, 2024 , the 2031 Notes were classified as Level 2 and the carrying value of the 2031 Notes approximated fair value. The excess of the fair value over the principal value of the 2031 Notes was recorded in Additional Paid-in capital as the 2031 Notes were issued at a 50% premium. The equity component of the 2031 Notes was classified as Level 3, as it was calculated based on the aggregate fair value of the 2031 Notes which used a binomial lattice model and assumptions based on market information and historical data, and significant unobservable inputs. As of December 31, 2024 , the amount of the equity component recorded in Additional paid-in capital was $80.4 million , net of tax. The 2031 Notes are convertible into 44.7 million shares of Common Stock, based on the initial conversion price of $5.00 per share. Pursuant to the Convertible Notes Exchange, original issue discount and deferred financing costs of $3.6 million and $2.9 million , respectively, will be amortized over the 7 -year contractual life of the 2031 Notes, and the Company also continues to defer $1.6 million of original issue discount from the 2027 Notes over the 7 -year contractual life of the 2031 Notes. Additionally, original issue discount and deferred financing costs of $4.4 million and $0.1 million , respectively, related to the remaining 2027 Notes will continue to be amortized over the remaining contractual life of the 2027 Notes. In connection with the 2027 Notes and the 2031 Notes, for the years ended December 31, 2024 and 2023 , the Company recognized interest expense of $26.2 million and $29.1 million , respectively, and paid cash interest of $27.4 million and $29.1 million , respectively. In connection with the 2027 Notes and the 2031 Notes, for the years ended December 31, 2024 and 2023 , the Company recognized amortization of original issue discount of $11.9 million and $13.4 million , respectively, and amortization of deferred financing costs of $0.3 million and $0.3 million , respectively. The effective interest rate on the debt component of the 2027 Notes was 10.50% as of December 31, 2024 . The effective interest rate on the debt component of the 2031 Notes was 6.60% as of December 31, 2024 . For the year ended December 31, 2024 , no shares of Common Stock were issued upon conversion, exercise, or satisfaction of the required conditions of the 2027 Notes or the 2031 Notes. Refer to Note 12 — Supplemental equity and other information for details on the impact of the 2027 Notes and the 2031 Notes to diluted earnings per share under the if-converted method. Senior Convertible Notes due 2024 The $3.3 million principal value of the remaining 4.75% convertible senior notes was repaid on April 15, 2024 (the "2024 Notes"). As of December 31, 2023 , the 2024 Notes were reported within the Current portion of long-term debt and were recorded at carrying value, which approximated fair value, in the condensed consolidated balance sheet and were classified as Level 2. Future debt obligation payments Future debt obligation payments for the year ended December 31, are as follows: In millions Principal payments 2025 $ 68.0 2026 68.0 2027 106.1 2028 68.0 2029 and thereafter 801.7 Total debt obligations $ 1,11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s and other postretirement benefit plans</t>
        </is>
      </c>
      <c r="B4" s="4" t="inlineStr">
        <is>
          <t>NOTE 9 — Pensions and other postretirement benefit plans We, along with our subsidiaries, sponsor various defined benefit retirement plans, including plans established under collective bargaining agreements. Our retirement plans include the (i) Gannett Retirement Plan (the "GR Plan"), (ii) Gannett Retirement Plan for Certain Union Employees (the "Gannett CUE Plan"), (iii) Newsquest Scheme in the U.K. (the "U.K. Pension Plan"), (iv) Newspaper Guild of Detroit Pension Plan (the "Detroit Plan"), (v) George W. Prescott Publishing Company Pension Plan (the "GWP Plan") and (vi) Times Publishing Company Defined Benefit Pension Plan (the "TPC Plan"). The GWP Plan was amended to freeze all future benefit accruals by December 31, 2008 , except for a select group of union employees whose benefits were frozen in 2009 , the GR Plan was amended to freeze all future benefit accruals by August 1, 2008, except for a select group of unions and the TPC Plan was frozen as of May 31, 2007, prior to the Company's acquisition of the TPC Plan. The Company also maintains several postretirement medical and life insurance plans which cover certain employees. We also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We use a December 31 measurement date for these plans. The following table presents the change in the projected benefit obligation for the years ended December 31: Pension benefits Postretirement benefits In thousands 2024 2023 2024 2023 Projected benefit obligation at beginning of period $ 1,658,045 $ 1,642,180 $ 41,719 $ 47,043 Service cost 998 1,366 35 40 Interest cost 81,500 84,449 2,120 2,334 Change in prior service cost — — — (3,307) Actuarial (gain) loss (101,025) 21,769 (286) 109 Foreign currency translation (8,174) 33,973 — — Benefits and expenses paid (127,368) (125,692) (4,581) (4,500) Curtailment 119 — — — Settlement (964) — — — Projected benefit obligation at end of period $ 1,503,131 $ 1,658,045 $ 39,007 $ 41,719 The following table presents the change in the fair value of plan assets for the years ended December 31, and the plans' funded status at December 31: Pension benefits Postretirement benefits In thousands 2024 2023 2024 2023 Fair value of plan assets at beginning of period $ 1,783,898 $ 1,720,810 $ — $ — Actual return on plan assets 5,620 150,371 — — Employer contributions 7,949 1,441 4,581 4,500 Settlement (964) — — — Benefits paid (127,368) (125,692) (4,581) (4,500) Foreign currency translation (9,433) 36,968 — — Fair value of plan assets at end of period $ 1,659,702 $ 1,783,898 $ — $ — Funded status at end of period 156,571 125,853 (39,007) (41,719) Unrecognized actuarial loss (gain) 76,547 90,813 (11,929) (13,555) Unrecognized prior service cost 1,491 1,581 (2,169) (2,738) Net prepaid (accrued) benefit cost 234,609 218,247 (53,105) (58,012) Amounts recognized in the Consolidated balance sheets at December 31, are listed below: Pension benefits Postretirement benefits In thousands 2024 2023 2024 2023 Other assets $ 160,343 $ 131,881 $ — $ — Accounts payable and accrued liabilities 277 282 4,682 4,804 Pension and other postretirement benefit obligations 3,495 5,746 34,325 36,915 Accumulated other comprehensive (loss) income (78,038) (92,394) 14,098 16,293 Net prepaid (accrued) benefit cost $ 234,609 $ 218,247 $ (53,105) $ (58,012) Accumulated pension benefit obligations were $1.5 billion and $1.7 billion as of December 31, 2024 and 2023 , respectively. For the Funded plans, the fair value of plan assets exceeds both the projected benefit obligation and accumulated benefit obligation. For the Underfunded plans, the projected benefit obligation and accumulated benefit obligation exceed the fair value of plan assets. The following table presents information about funded and underfunded pension plans at December 31: Funded plans Underfunded plans In thousands 2024 2023 2024 2023 Projected benefit obligation $ 1,457,351 $ 1,602,112 $ 45,780 $ 55,933 Accumulated benefit obligation 1,456,629 1,601,306 45,780 55,933 Fair value of plan assets 1,617,694 1,733,993 42,008 49,905 Net periodic benefit cost and amounts recognized in Other comprehensive income (loss) The combined net pension and postretirement expense (benefit) recognized in the Consolidated statements of operations and comprehensive income (loss) was $11.4 million , $8.0 million , and $57.1 million for the years ended December 31, 2024 , 2023 , and 2022 , respectively. The following table presents the components of net periodic benefit cost and amounts recognized in Other comprehensive income (loss) at December 31, 2024 , 2023 , and 2022 : Pension benefits Postretirement benefits In thousands 2024 2023 2022 2024 2023 2022 Components of net periodic benefit cost: Operating expenses: Service cost - benefits earned during the period $ 998 $ 1,366 $ 1,754 $ 35 $ 40 $ 77 Non-operating expenses: Interest cost on benefit obligations 81,500 84,449 71,733 2,120 2,334 1,770 Expected return on plan assets (96,726) (95,358) (131,295) — — — Amortization of actuarial loss (gain) 2,926 2,185 89 (1,912) (2,490) (589) Amortization of prior service costs 69 67 66 (569) (569) — Settlement loss (gain) 35 — (727) — — — Curtailment 119 — — — — — Total non-operating (benefit) expense (12,077) (8,657) (60,134) (361) (725) 1,181 Total (benefit) expense for retirement plans $ (11,079) $ (7,291) $ (58,380) $ (326) $ (685) $ 1,258 Other changes in plan assets and benefit obligations recognized in Other comprehensive income (loss): Net actuarial (gain) loss $ (9,919) $ (33,244) $ 199,374 $ (286) $ 109 $ (14,092) Amortization of net actuarial (loss) gain (2,926) (2,185) (89) 1,912 2,490 589 Change in prior service cost — — — — (3,307) — Amortization of prior service costs (69) (67) (66) 569 569 — Settlement (loss) gain (35) — — — — — Equity method investments (116) (610) — — — — Other (1,405) 7,415 (5,283) — — — (Gain) loss recognized in Other comprehensive income (loss) $ (14,470) $ (28,691) $ 193,936 $ 2,195 $ (139) $ (13,503) Assumptions The following assumptions were used in connection with the Company's actuarial valuation of its pension plans and postretirement benefit obligations at December 31: Pension benefits Postretirement benefits 2024 2023 2024 2023 Weighted average discount rate 5.7 % 5.1 % 5.8 % 5.4 % Rate of increase in future compensation levels (a) 2.0 % 2.0 % N/A N/A Current year medical trend N/A N/A 7.5 % 6.3 % Ultimate year medical trend N/A N/A 4.5 % 4.5 % Year of ultimate trend N/A N/A 2037 2031 (a) Relates only to the Newspaper Guild of Detroit defined benefit pension plans. The following assumptions were used to calculate the net periodic benefit cost for the Company's pension plans and postretirement benefit obligations at December 31, 2024 , 2023 , and 2022 : Pension benefits Postretirement benefits 2024 2023 2022 2024 2023 2022 Weighted average discount rate 5.1 % 5.4 % 3.8 % 5.4 % 5.7 % 3.0 % Rate of increase in future compensation levels (a) 2.0 % 2.0 % 2.0 % N/A N/A N/A Weighted average expected return on assets 5.6 % 5.7 % 4.8 % N/A N/A N/A Current year medical trend N/A N/A N/A 6.3 % 6.5 % 6.0 % Ultimate year medical trend N/A N/A N/A 4.5 % 4.5 % 4.5 % Year of ultimate trend N/A N/A N/A 2031 2031 2028 (a) Relates only to the Newspaper Guild of Detroit defined benefit pension plans.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d gains and losses, including the effects of changes in actuarial assumptions and plan provisions, over a period equal to the average future service of plan participants or over the average remaining life expectancy of inactive participants. The Company updates the estimates used to measure the defined benefit pension assets and obligations annually or upon a remeasurement event. The fiduciaries of the pension plans set investment policies and strategies for the pension trusts. Objectives include preserving the funded status of the plan and balancing risk against return. The weighted average target asset allocation of our plans for 2025 and allocations at the end of 2024 and 2023 , by asset category, are presented in the table below: Target allocation Allocation of plan assets 2025 2024 2023 Equity securities 17% 21% 24% Debt securities 71% 62% 57% Alternative investments (a) 12% 17% 19% Total 100% 100% 100% (a) Alternative investments include real estate, private equity and hedge funds. Purchase of pension annuity contract On August 31, 2022, Gannett Media Corp., a wholly-owned subsidiary of the Company, as sponsor of the GR Plan, entered into an agreement pursuant to which the GR Plan used a portion of its assets to purchase annuities from two insurance companies (the "Insurers") and transferred approximately $450 million of the GR Plan's pension liabilities and related pension assets. As of August 31, 2022, this agreement irrevocably transferred to the Insurers future GR Plan benefit obligations for certain U.S. retirees and beneficiaries ("Participants") beginning with payments due to the Participants on November 1, 2022 (the "Effective Date") and Gannett Media Corp. has no financial responsibility for the Participants' benefits on or after such date. As of the Effective Date, the Insurers assumed responsibility for administrative and customer service support, including distribution of payments to the Participants. Participants' benefits were not reduced as a result of this transaction. As a result of this transaction, we were required to remeasure the related plan benefit obligations and assets as of August 31, 2022 reflecting the use of an updated discount rate. The plan remeasurement resulted in a decrease of $99.9 million to our net funded pension obligation, which included a decrease in benefit obligation of $281.8 million (primarily due to an increase in the discount rate from 2.95% at January 1, 2022 to 5.05% ) and an incremental decrease in plan assets of $381.7 million . In addition, we recognized a noncash pension settlement gain of $0.7 million ( $0.5 million after tax) for the GR Plan for the year ended December 31, 2022, which represented the accelerated recognition of actuarial gains that were included in accumulated other comprehensive income (loss) within stockholders' equity. Contributions We are contractually obligated to contribute to our pension and postretirement benefit plans. During the year ended December 31, 2024 , we contributed $7.9 million and $4.6 million to our pension and other postretirement plans, respectively. Beginning with the quarter ended December 31, 2022, and ending with the quarter ending September 30, 2024, the GR Plan's appointed actuary certified the GR Plan's funded status for each quarter (the "Quarterly Certification") in accordance with U.S. GAAP. If the GR Plan was less than 100% funded, the Company would have been required to make a $1.0 million contribution to the GR Plan no later than 60 days following the receipt of the Quarterly Certification. The Company's obligation to make additional contractual contributions terminated the day following the date that a contractual contribution would have been due for the quarter ending September 30, 2024. As of December 31, 2024 , the GR Plan was more than 100% funded. Future contributions to our pension and postretirement benefit plans, which we are contractually obligated to contribute, are estimated to be $6.6 million in 2025 . Contributions beyond 2025 are not estimated due to uncertainties regarding significant assumptions involved in estimating these contributions, such as interest rate levels, as well as the amount and timing of invested asset returns. These future contributions do not include additional contributions which may be required to meet Internal Revenue Service ("IRS") minimum funding standards as these contributions are subject to uncertainties regarding significant assumptions involved in their estimation such as interest rate levels as well as the amount and timing of invested asset returns. Estimated future benefit payments We estimate making the following benefit payments, which reflect expected future service: In thousands Pension benefits Postretirement benefits 2025 $ 134,982 $ 4,815 2026 133,856 4,536 2027 133,474 4,269 2028 130,646 4,010 2029 128,982 3,764 Thereafter 554,288 15,549 The amounts above exclude the participants' share of the benefit cost. We expect no subsidy benefits for 2025 and beyond. Multiemployer plans The Company is a participant in six multiemployer pension plans covering certain employees with collective bargaining agreements ("CBA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some of its multiemployer plans, the Company may be required to pay those plans in an amount based on the unfunded status of the plan, referred to as withdrawal liability. The Company's participation in these plans for the year ended December 31, 2024 , is outlined in the table below. The "EIN/Pension Plan Number" column provides the Employee Identification Number ("EIN") and the three-digit plan number. Unless otherwise noted, the two most recent Pension Protection Act zone statuses available are for the plans for the years ended December 31, 2024 , and 2023 , respectively. The zone status is based on information the Company received from the plan and is certified by the plan's actuary. Among other factors, plans in the red zone are generally less than 65% funded; plans in the orange zone are both (i) less than 80% funded and (ii)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Plan number Zone status Year Ended FIP/RP status pending/ implemented Contributions (In thousands) Surcharge imposed Expiration dates of CBAs Pension Plan Name December 31, 2024 December 31, 2023 2024 2023 2022 CWA/ITU Negotiated Pension Plan 13-6212879/001 Red Red Implemented $ 160 $ 255 $ 276 No December 31, 2025 and March 30, 2026 GCIU—Employer Retirement Benefit Plan (a) 91-6024903/001 Red Red Implemented 46 41 42 No 12/31/2025 The Newspaper Guild International Pension Plan (a) 52-1082662/001 Red Red Implemented 9 14 15 Yes 10/6/2021 IAM National Pension Plan (a) (b) 51-6031295/002 Red Red Implemented 118 147 177 Yes January 6, 2026 and January 8, 2026 Teamsters Pension Trust Fund of Philadelphia and Vicinity (a) 23-1511735/001 Green as of Apr. 29, 2024 Green as of Apr. 30, 2023 N/A 998 965 1,249 N/A 8/31/2025 Central Pension Fund of the International Union of Operating Engineers and Participating Employers (a) 36-6052390/001 Green Green N/A 53 58 56 N/A 1/9/2026 Total $ 1,384 $ 1,480 $ 1,815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As of December 31, 2024 , the total unpaid balance for the Company's withdrawal liabilities was approximately $55.6 million , which are payable over 13.9 years . For the year ended December 31, 2024 , we recorded $24.5 million related to withdrawal liabilities which were expensed as a result of ceasing contributions to multiemployer pension plans in which we formerly participated. Defined contribution plans Employees are immediately eligible to participate in the Gannett Media Corp. 401(k) Savings Plan (the "Gannett 401(k) Plan") and can elect to save up to 75% of compensation on a pre-tax basis, subject to IRS limitations. Effective January 1, 2021, employees covered under collective bargaining agreements are eligible to participate in the Gannett 401(k) Plan only if participation has been bargained, unless previously eligible in the New Media Investment Group Inc. Retirement Savings Plan. In October 2022, matching contributions to the Gannett 401(k) Plan, with the exception of certain employees covered under collective bargaining agreements, were suspended. Prior to the suspension of matching contributions in October 2022, the matching formula was 100% of the first 4% of employee contributions and 50% on the next 2% of employee contributions of eligible pay. Beginning in July 2024, matching contributions to the Gannett 401(k) Plan were reinstated, and the current matching formula is 25% of the first 4% of employee contributions of eligible pay. For the years ended December 31, 2024 , 2023 , and 2022 , the Company's matching contributions were $3.3 million , $0.8 million and $13.5 million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10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December 31, 2024 , and 2023 ,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The Company's debt is recorded on the Consolidated balance sheets at carrying value. Refer to Note 8 — Debt for additional discussion regarding fair value of the Company's debt instrument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which are recorded in Other current assets on the Consolidated financial statements , are measured on a nonrecurring basis and are evaluated using executed purchase agreements, letters of intent or third-party valuation analyses when certain circumstances arise. As of December 31, 2024 and 2023 , the Company had assets held for sale of $1.5 million and $0.2 million , respectively. The Company performs its annual goodwill and indefinite-lived intangible impairment assessment during the fourth quarter of the year. Any resulting asset impairment would require that the asset be recorded at its fair value. The resulting fair value measurements of the assets are considered to be Level 3 measurements. Refer to Note 6 — Goodwill and intangible assets for additional discussion regarding the annual impairment assessment. The following table sets forth by level, within the fair value hierarchy, the fair values of assets related to the following pension plans: the (i) GR Plan, (ii) Gannett CUE Plan, (iii) U.K. Pension Plan, (iv) Detroit Plan (v) GWP Plan, and (vi) TPC Plan as of December 31, 2024 : Pension Plan Assets and Liabilities as of December 31, 2024 In thousands Level 1 Level 2 Level 3 Total Assets: Cash and cash equivalents $ 10,989 $ 1,695 $ — $ 12,684 Corporate common stock 66,725 — — 66,725 Corporate and government bonds — 231,518 — 231,518 Real estate — — 124,790 124,790 Mutual funds 20,430 — — 20,430 Exchange traded funds 23,215 — — 23,215 Interest in common/collective trusts: Equities — 255,382 — 255,382 Fixed income — 721,506 — 721,506 Partnership/joint venture interests — — 171,476 171,476 Total plan assets at fair value excluding those measured at NAV $ 121,359 $ 1,210,101 $ 296,266 $ 1,627,726 Instruments measured at NAV using the practical expedient: Real estate funds 8,814 Interest in common/collective trusts - fixed income 23,163 Partnerships/joint ventures 1,675 Total plan assets at fair value $ 1,661,378 Liabilities: Other liabilities $ (1,676) $ — $ — $ (1,676) Total plan liabilities at fair value $ (1,676) $ — $ — $ (1,676) The following table sets forth a summary of changes in the fair value of the Level 3 pension plan assets for the year ended December 31, 2024 : Actual return on plan assets In thousands Balance at beginning of year Relating to assets still held at report date Relating to assets sold/ redeemed during the period Purchases Sales Settlements Balance at end of year Assets: Real estate $ 133,503 $ (2,039) $ — $ — $ (6,674) $ — $ 124,790 Partnership/joint venture interests 169,932 (10,044) — 39,243 (23,899) (3,756) 171,476 Hedge funds 48,695 — 7 — — (48,702) — Total assets $ 352,130 $ (12,083) $ 7 $ 39,243 $ (30,573) $ (52,458) $ 296,266 There were no transfers between Levels 1 and 2 for the year ended December 31, 2024 . The following table sets forth by level, within the fair value hierarchy, the fair values of assets and liabilities related to the following pension plans: the (i) GR Plan, (ii) U.K. Pension Plan, (iii) Detroit Plan (iv) GWP Plan, and (v) TPC Plan as of December 31, 2023 : Pension Plan Assets and Liabilities as of December 31, 2023 In thousands Level 1 Level 2 Level 3 Total Assets: Cash and cash equivalents $ 11,524 $ 1,899 $ — $ 13,423 Corporate common stock 98,309 — — 98,309 Corporate and government bonds — 253,403 — 253,403 Real estate — — 133,503 133,503 Mutual funds 22,764 — — 22,764 Exchange traded funds 21,050 — — 21,050 Interest in common/collective trusts: Equities — 296,624 — 296,624 Fixed income — 691,479 — 691,479 Partnership/joint venture interests — — 169,932 169,932 Hedge funds — — 48,695 48,695 Total plan assets at fair value, excluding those measured at NAV $ 153,647 $ 1,243,405 $ 352,130 $ 1,749,182 Assets measured at NAV using the practical expedient: Real estate funds 9,576 Interest in common/collective trusts - fixed income 23,396 Partnership/joint venture interests 3,213 Total plan assets at fair value $ 1,785,367 Liabilities: Other liabilities $ (1,469) $ — $ — $ (1,469) Total plan liabilities at fair value $ (1,469) $ — $ — $ (1,469) The following table sets forth a summary of changes in the fair value of the Level 3 pension plan assets and liabilities for the year ended December 31, 2023 : Actual return on plan assets In thousands Balance at beginning of year Relating to assets still held at report date Relating to assets sold during the period Purchases Sales Settlements Balance at end of year Assets: Real estate $ 132,593 $ 2,683 $ — $ 13 $ (1,786) $ — $ 133,503 Partnership/joint venture interests 166,184 4,164 — 30,714 (25,917) (5,213) 169,932 Hedge funds 63,054 3,141 — — — (17,500) 48,695 Other assets 2 — — — — (2) — Total assets $ 361,833 $ 9,988 $ — $ 30,727 $ (27,703) $ (22,715) $ 352,130 Liabilities: Other liabilities $ 2,008 $ — $ — $ — $ — $ (2,008) $ — There were no transfers between Levels 1 and 2 for the year ended December 31, 2023 . Valuation methodologies used for pension plan assets and liabilities measured at fair value are as follows: • Corporate common stock is valued primarily at the closing price reported on the active market on which the individual securities are traded; • Corporate bonds are a type of debt security issued by a corporation and are primarily valued using trades or quotes in secondary markets for that specific issue or similar security; • Investments in direct real estate in the U.K.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Mutual funds are valued at the daily closing price as reported by the fund. Mutual funds held are open ended funds that are registered with the SEC. These funds are required to publish their NAV and to transact at that price. The mutual funds held are deemed to be actively traded; • Exchange traded funds are valued at the closing price reported on the active market on which the individual securities are traded; • Interests in common/collective trusts are primarily equity and fixed income investments valued using the NAV provided by the administrator of the underlying fund available daily to the administrator of the respective plan. Where the daily NAV is not provided, interests in common/collective trusts are valued either through the use of a NAV as provided monthly by the fund family or fund company or through proprietary models with varying degrees of complexity. Shares in the common/collective trusts are generally redeemable upon request; • Investments in partnerships and joint venture interests classified in Level 3 are valued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As of both December 31, 2024 and 2023 , t here were $3.1 million and $3.3 million , respectively, in unfunded commitments related to partnership/joint venture interests. One of the investments in partnerships and joint venture interests represents a limited partnership commingled fund valued using the NAV as reported by the fund manager; and • Investments in hedge funds consist of hedge funds whose strategy is to produce a return uncorrelated with market movements. This fund is classified as a Level 3 because its valuation is derived from unobservable inputs. Shares in the hedge funds are generally redeemable twice a year or on the last business day of each quarter with at least 60 days written notice subject to a potential 5% holdback. We review appraised values, audited financial statements and additional information to evaluate fair value estimates from our investment managers and/or fund administra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18"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Firm ID</t>
        </is>
      </c>
      <c r="B4" s="4" t="inlineStr">
        <is>
          <t>248</t>
        </is>
      </c>
      <c r="C4" s="4" t="inlineStr">
        <is>
          <t>42</t>
        </is>
      </c>
    </row>
    <row r="5">
      <c r="A5" s="4" t="inlineStr">
        <is>
          <t>Auditor Name</t>
        </is>
      </c>
      <c r="B5" s="4" t="inlineStr">
        <is>
          <t>GRANT THORNTON LLP</t>
        </is>
      </c>
      <c r="C5" s="4" t="inlineStr">
        <is>
          <t>Ernst &amp; Young LLP</t>
        </is>
      </c>
    </row>
    <row r="6">
      <c r="A6" s="4" t="inlineStr">
        <is>
          <t>Auditor Location</t>
        </is>
      </c>
      <c r="B6" s="4" t="inlineStr">
        <is>
          <t>New York, New York</t>
        </is>
      </c>
      <c r="C6" s="4" t="inlineStr">
        <is>
          <t>Tysons, Virgi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The following table outlines the Company's Loss before income taxes : Year ended December 31, In thousands 2024 2023 2022 Domestic $ (128,806) $ (55,073) $ (121,840) Foreign 51,133 48,908 44,934 Loss before income taxes $ (77,673) $ (6,165) $ (76,906) The following table outlines the Company's (Benefit) provision for income taxes : Year ended December 31, In thousands 2024 2023 2022 Current: Federal $ (15,979) $ (311) $ (3,579) State and local 1,780 1,705 804 Foreign 7,671 8,821 1,575 Total current (6,528) 10,215 (1,200) Deferred: Federal (38,805) 6,436 (692) State and local (2,493) 399 (5,868) Foreign (3,460) 4,679 9,109 Total deferred (44,758) 11,514 2,549 (Benefit) provision for income taxes $ (51,286) $ 21,729 $ 1,349 The effective tax rate varies from the federal statutory tax rate as a result of the following differences: Year ended December 31, In percentage 2024 2023 2022 Federal statutory tax rate 21.0 % 21.0 % 21.0 % (Increase) decrease in taxes resulting from: State and local income taxes, net of federal benefit (0.5) 3.6 6.0 Debt refinancing 37.8 — — Change in valuation allowance (0.2) (130.0) (30.9) Foreign tax rates differences (1.0) (9.2) 0.4 Non-deductible parking (0.1) (2.5) (0.2) Non-deductible meals, entertainment (1.0) (12.8) (0.9) (Loss) gain on foreign exchange rate (0.6) 2.4 0.4 Stock compensation shortfall (1.2) (24.2) (0.2) Partnership permanent differences (0.1) (2.0) (0.1) Tegna indemnification release — (2.8) (0.7) Foreign entities loss adjustments (1.4) (1.3) (1.6) Newsquest permanent differences (0.7) (7.6) (0.1) Nondeductible compensation (1.0) (13.4) (2.3) Provision to return and deferred tax adjustments 5.2 (45.1) 5.4 Global intangible low-taxed income (10.0) (112.7) (4.6) Branch income 1.2 5.4 1.2 Profit on non-qualifying land and buildings 0.2 0.2 0.1 Uncertain tax positions 19.0 (134.5) (2.6) Deduction for interest expense — 102.7 8.5 Impact of non-deductible goodwill (0.5) — — Other expenses (0.1) 10.3 (0.6) Effective tax rate 66.0 % NM (1.8) % NM indicates not meaningful. Our effective tax rate for the year ended December 31, 2024 was 66.0% . The tax benefit for 2024 was primarily impacted by the release of uncertain tax position reserves related to an IRS audit, the release of foreign valuation allowances, debt refinancing transactions and the pre-tax book loss, partially offset by the increase in valuation allowances on non-deductible U.S. interest expense carryforwards and the global intangible low-taxed income inclusion. Our effective tax rate for the year ended December 31, 2023 was not meaningful . The tax provision for 2023 was primarily impacted by the valuation allowances on non-deductible U.S. interest expense carryforwards, the global intangible low-taxed income inclusion, the release of uncertain tax positions in the U.S., and the reduction in the blended state tax rate, which were offset by the tax benefit of the pre-tax book loss. The tax effects of each type of temporary differences and carryforwards that give rise to significant portions of our deferred tax assets and deferred tax liabilities are presented below: December 31, In thousands 2024 2023 Deferred tax assets: Fixed assets $ 4,474 $ — Accrued compensation costs 13,167 12,900 Accrued liabilities 17,787 14,676 Disallowed interest 121,110 115,030 Goodwill 162 3,200 Capitalized research and development costs 11,572 9,743 Partnership investments 4,961 4,231 Loss carryforwards 203,602 224,505 Lease liabilities 50,826 58,828 Other 15,130 17,257 Total deferred tax assets $ 442,791 $ 460,370 Less: Valuation allowances (304,673) (312,038) Total net deferred tax assets $ 138,118 $ 148,332 Deferred tax liabilities: Fixed assets $ — $ (5,565) Right of use asset (43,157) (60,384) Convertible debt (22,472) (18,441) Pension and other postretirement benefit obligations (9,380) (8,388) Definite and indefinite lived intangible assets (7,054) (20,457) Total deferred tax liabilities $ (82,063) $ (113,235) Net deferred tax assets $ 56,055 $ 35,097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ring the year ended December 31, 2024 , the Company recorded a reduction of $7.4 million of valuation allowances against its deferred tax assets. The decrease in the valuation allowance was primarily due to a decrease of $10.9 million related to foreign valuation allowances and various other decreases in the valuation allowance of $3.2 million , partially offset by an increase in the U.S. disallowed interest expense carryforward of $6.1 million and an increase related to currency translation adjustments of $0.6 million . The Company considered the available evidence, both positive and negative, to determine whether, based on the weight of that evidence, a valuation allowance for deferred tax assets was needed. The Company reached the conclusion it was appropriate to record a valuation allowance against a portion of its federal deferred tax assets based on available evidence. We relied on evidence shown by reversing taxable temporary differences, as well as expectations of future taxable income with the appropriate tax character. During the year ended December 31, 2023 , the Company recorded an additional $12.0 million of valuation allowances against its deferred tax assets. The increase in the valuation allowance is primarily due to increases in the U.S. disallowed interest expense carryforward, decreases in foreign valuation allowances, and increases related to currency translation adjustment. The Company continues to maintain its existing valuation allowance against net deferred tax assets in many of its state and foreign jurisdictions as it is not believed to be more likely than not that its deferred tax assets will be realized in such jurisdictions. The following table summarizes the activity related to our valuation allowance for deferred tax assets for the year ended December 31, 2024 (In thousands ) : Balance at beginning of period Additions/ (reductions) charged to expenses Additions/ (reductions) for acquisitions/ dispositions Other additions to (deductions from) reserves Foreign currency translation Balance at end of period $ 312,037 $ (7,985) $ — $ — $ 620 $ 304,672 The aforementioned valuation allowance relates to indefinite-lived intangible assets, nondeductible interest expense carryforwards, capital losses, state and foreign net operating losses and other tax attributes. As of December 31, 2024 , the Company had $396.2 million of Federal net operating loss ("NOL") carryforwards, $500.9 million of Federal disallowed business interest expense carryforwards, $1.058 billion of apportioned state NOL carryforwards and $184.7 million of foreign net NOL carryforwards. Additionally, as of December 31, 2024 , the Company had $6.2 million of other business tax credits, $0.2 million of foreign tax credits, $4.7 million of state credits and $43.2 million of foreign capital loss carryforwards. The Federal NOL carryforwards begin to expire in 2033, and the state NOL carryforwards began to expire in 2024. The foreign NOLs begin to expire in 2030. The tax credits began to expire in 2024. A portion of the NOLs are subject to the limitations of the Internal Revenue Code Section 382. This section provides limitations on the availability of NOL carryforwards to offset income if a corporation undergoes an "ownership change," generally defined as a greater than 50% change in equity ownership over a three-year period. The most recent analysis of our historical ownership change was completed through December 31, 2024 . Based on the analysis, we do not anticipate a current limitation on tax attributes. The following table summarizes the activity related to unrecognized tax benefits, excluding the federal tax benefit of state tax deductions: Year ended December 31, In thousands 2024 2023 2022 Change in unrecognized tax benefits: Balance at beginning of year $ 52,821 $ 43,697 $ 46,082 Additions based on tax positions related to the current year 837 7,017 5,411 Additions for tax positions of prior years 8 1,327 — Reductions for tax positions of prior years (11,261) (652) (2,664) Reductions due to lapsed statutes of limitations (137) (208) (2,264) Foreign currency translation (541) 1,640 (2,868) Balance at end of year $ 41,727 $ 52,821 $ 43,697 At December 31, 2024 , the Company's uncertain tax positions of $41.7 million , if recognized, would impact the effective tax rate. During the yea r ended December 31, 2024 , the Company released $11.3 million of the uncertain tax position reserves and $4.8 million of interest and penalties related to an IRS audit in the second quarter of 2024. The Company recognizes interest and penalties related to unrecognized tax benefits as a component of income tax expense. As of December 31, 2024 and 2023 , the amount of accrued interest and penalties payable related to uncertain tax positions was $0.1 million and $4.6 million , respectively. The Company files a federal consolidated income tax return for which the statute of limitations remains open for any year in which a net operating loss is utilized, which for the Company is the 2011 tax year and subsequent years. U.S. state jurisdictions have statute of limitations generally ranging from 3 to 6 years . On November 19, 2019, New Media Investment Group Inc. ("New Media") completed its acquisition of Gannett Co., Inc. (which was renamed Gannett Media Corp. and is referred to as "Legacy Gannett"). During the second quarter of 2024, the Company closed the federal income tax return audit for calendar years 2015-2017 for Legacy Gannett. The U.K. income tax returns for calendar years 2018-2021 for Newsquest Capital Ltd. are under audit. The statute of limitations for the Company's U.K. income tax return remains open for tax years for 2023 an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equity and other information</t>
        </is>
      </c>
      <c r="B1" s="2" t="inlineStr">
        <is>
          <t>12 Months Ended</t>
        </is>
      </c>
    </row>
    <row r="2">
      <c r="B2" s="2" t="inlineStr">
        <is>
          <t>Dec. 31, 2024</t>
        </is>
      </c>
    </row>
    <row r="3">
      <c r="A3" s="3" t="inlineStr">
        <is>
          <t>Equity [Abstract]</t>
        </is>
      </c>
      <c r="B3" s="4" t="inlineStr">
        <is>
          <t xml:space="preserve"> </t>
        </is>
      </c>
    </row>
    <row r="4">
      <c r="A4" s="4" t="inlineStr">
        <is>
          <t>Supplemental equity and other information</t>
        </is>
      </c>
      <c r="B4" s="4" t="inlineStr">
        <is>
          <t>NOTE 12 — Supplemental equity and other information L oss per shar e The following table sets forth the information to compute basic and diluted loss per share: Year ended December 31, In thousands, except per share data 2024 2023 2022 Net loss attributable to Gannett $ (26,354) $ (27,791) $ (78,002) Basic weighted average shares outstanding 142,516 139,633 136,903 Diluted weighted average shares outstanding 142,516 139,633 136,903 Loss per share attributable to Gannett - basic $ (0.18) $ (0.20) $ (0.57) Loss per share attributable to Gannett - diluted $ (0.18) $ (0.20) $ (0.57) The Company excluded the following securities from the computation of diluted loss per share because their effect would have been antidilutive: Year ended December 31, In thousands 2024 2023 2022 2027 Notes (a) 7,612 97,057 97,057 2031 Notes (b) 44,745 — — Restricted stock grants (c) 7,267 8,608 8,616 Stock options 5,416 6,068 6,068 Warrants (d) — — 845 (a) Represents the total number of shares that would have been convertible as of December 31, 2024 and 2023 as stipulated in the 2027 Notes Indenture. (b) Represents the total number of shares that would have been convertible as of December 31, 2024 as stipulated in the 2031 Notes Indenture. (c) Includes restricted stock awards ("RSA"), restricted stock units ("RSU") and performance stock units ("PSU"). (d) The warrants expired on November 26, 2023. The 2027 Notes and 2031 Notes may be converted at any time by the Holders into cash, shares of the Company's Common Stock or any combination of cash and Common Stock, at the Company's election. Conversion of all of the 2027 Notes and 2031 Notes into Common Stock (assuming the maximum increase in the conversion rate as a result of a Make-Whole Fundamental Change but no other adjustments to the conversion rate), would result in the issuance of an aggregate of 22.5 million shares of Common Stock and 143.9 million shares of Common Stock, respectively. The Company has excluded from the loss per share calculation approximately 14.9 million shares related to the possible conversion of the 2027 Notes and 99.1 million shares related to the possible conversion of the 2031 Notes, representing the difference between the total number of shares that would be convertible at December 31, 2024 and the total number of shares issuable assuming the maximum increase in the conversion rate. Share-based compensation Share-based compensation expense was $12.5 million , $16.6 million , and $16.8 million for the years ended December 31, 2024 , 2023 , and 2022 , respectively, and is included in Selling, general and administrative expenses on the Consolidated statements of operations and comprehensive income (loss) . Total compensation cost not yet recognized related to non-vested awards as of December 31, 2024 was $15.1 million , which is expected to be recognized over a weighted average period of approximately 2.1 years through January 2027 . Equity awards On June 5, 2023 , the Company's 2023 Stock Incentive Plan (the "2023 Incentive Plan") was approved by the Company's stockholders and became effective. The 2023 Incentive Plan replaced the Company's 2020 Omnibus Incentive Compensation Plan (the "2020 Incentive Plan"), which had replaced the Company's 2015 Omnibus Incentive Compensation Plan (the "2015 Incentive Plan"), such that no further awards were or will be granted pursuant to the 2020 Incentive Plan and the 2015 Incentive Plan. With respect to restricted stock awards ("RSAs"), if service terminates for certain specified conditions, all unvested shares of restricted stock may be forfeited. During the period prior to the lapse and removal of the vesting restrictions, a grantee of a RSA will have all the rights of a stockholder, including without limitation, the right to vote and the right to receive dividends or other distributions, if any. Any dividends or other distributions that are declared with respect to the shares of restricted stock will be paid at the time such shares vest. The value of the RSAs on the date of issuance is recognized in Selling, general, and administrative expenses over the vesting period with a corresponding increase to additional paid-in-capital. Beginning in 2023, RSAs granted generally vest in equal annual installments over a three -year period subject to the participants' continued employment with the Company and the terms of the applicable award agreements. RSAs granted prior to 2023 vest 33.3% on the first and second anniversary of the date of grant, and 33.4% on the third anniversary of the date of grant, subject to the participants' continued employment with the Company and the terms of the applicable award agreement. The following table outlines RSA activity: Year ended December 31, 2024 2023 2022 Number of RSAs (In thousands) Weighted- average grant date fair value Number of RSAs (In thousands) Weighted- average grant date fair value Number of RSAs (In thousands) Weighted- average grant date fair value Unvested at beginning of year 8,456 $ 3.09 8,616 $ 4.40 6,949 $ 4.32 Granted 272 4.04 5,171 1.87 7,427 4.29 Vested (4,024) 3.57 (3,910) 4.11 (2,633) 4.63 Forfeited (543) 3.01 (1,421) 3.68 (3,127) 3.75 Unvested at end of year 4,161 $ 2.71 8,456 $ 3.09 8,616 $ 4.40 As of December 31, 2024 , the aggregate intrinsic value of unvested RSAs was $21.1 million . Restricted stock units ("RSUs") generally vest in equal annual installments over a three -year period subject to the participants' continued employment with the Company and the terms of the applicable award agreement, and we recognize compensation costs for these awards based on the fair market value of the award as of the grant date. Performance stock units ("PSUs") are subject to the achievement of certain performance goals over the eligible period and the terms of the applicable award agreement. Compensation cost ultimately recognized for these PSUs will equal the grant-date fair market value of the unit that coincides with the actual outcome of the performance conditions. On an interim basis, we record compensation cost based on the expected level of achievement of the performance conditions. The following table outlines RSU and PSU activity: Year ended December 31, 2024 2023 2022 Number of RSUs &amp; PSUs (In thousands) Weighted- average grant date fair value Number of RSUs &amp; PSUs (In thousands) Weighted- average grant date fair value Number of RSUs &amp; PSUs (In thousands) Weighted- average grant date fair value Unvested at beginning of year 181 $ 1.83 1,000 $ 3.04 2,905 $ 4.05 Granted (a) 3,074 4.15 332 1.83 332 4.63 Vested — — (152) 3.04 (1,905) 4.58 Forfeited and canceled (b) (141) 2.44 (999) 2.85 (332) 4.63 Unvested at end of year 3,114 $ 4.10 181 $ 1.83 1,000 $ 3.04 (a) There were no RSUs granted during the years ended December 31, 2023 and 2022 . (b) For the years ended December 31, 2024 , 2023 , and 2022 , the Company canceled 15 thousand , 900 thousand , and 332 thousand , respectively, of PSUs and RSUs . As of December 31, 2024 , the aggregate intrinsic value of unvested RSUs and PSUs was $15.8 million . Stock options As of December 31, 2024 , FIG LLC, the former manager of the Company, held stock options exercisable for 5,416 thousand shares of Common Stock, all of which are exercisable and had a weighted-average grant date fair value, weighted- average exercise price and weighted-average remaining contrac tual term of $1.51 , $14.45 and 3.6 years , respectively. Cash awards The Company grants certain employees either long-term cash awards ("LTCAs") or cash performance units ("CPUs"). CPUs generally vest and pay out in cash on the third anniversary of the grant date based upon the achievement of threshold goals depending on actual performance against financial objectives over a three -year period. LTCAs generally vest and pay out in cash on the first, second and third anniversaries of the date of grant. As of December 31, 2024 , there was approximately $14.3 million of unrecognized compensation expense related to cash awards. Preferred stock The Company has authorized 300,000 shares of preferred stock, par value $0.01 per share, issuable in one or more series designated by the Company's Board of Directors, none of which have been issued. There were no issuances of preferred stock during the year ended December 31, 2024 . Stock repurchase program On February 1, 2022 , the Company's Board of Directors authorized the repurchase of up to $100 million (the "Stock Repurchase Program") of the Company's Common Stock. Repurchases may be made from time to time through open market purchases or privately negotiated transactions, pursuant to one or more plans established pursuant to Rule 10b5-1 under the Securities Exchange Act of 1934, as amended, or by means of one or more tender offers, in each case, as permitted by securities laws and other legal requirements. The amount and timing of the purchases, if any,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Further, future repurchases under our Stock Repurchase Program may be subject to various conditions under the terms of our various debt instruments and agreements, unless an exception is available or we obtain a waiver or similar relief. During the year ended December 31, 2024 , we did not repurchase any shares of Common Stock under the Stock Repurchase Program. As of December 31, 2024 , the remaining authorized amount under the Stock Repurchase Program was approximately $96.9 million . Accumulated other comprehensive income (loss), net of tax The following tables summarize the components of, and the changes in, Accumulated other comprehensive income (loss), net of tax: In thousands Pension and postretirement benefit plans Foreign currency translation Total Balance at December 31, 2021 $ 50,870 $ 9,128 $ 59,998 Other comprehensive loss before reclassifications (136,352) (24,008) (160,360) Amounts reclassified from accumulated other comprehensive loss (a) (b) (c) (869) — (869) Current period other comprehensive loss (137,221) (24,008) (161,229) Balance at December 31, 2022 $ (86,351) $ (14,880) $ (101,231) Other comprehensive income before reclassifications 22,639 13,683 36,322 Amounts reclassified from accumulated other comprehensive income (a) (b) (632) — (632) Current period other comprehensive income 22,007 13,683 35,690 Balance at December 31, 2023 $ (64,344) $ (1,197) $ (65,541) Other comprehensive income (loss) before reclassifications 8,981 (14) 8,967 Amounts reclassified from accumulated other comprehensive income (loss) (a) (b) 410 — 410 Current period other comprehensive income (loss) 9,391 (14) 9,377 Balance at December 31, 2024 $ (54,953) $ (1,211) $ (56,164) (a) Accumulated other comprehensive income (loss) component represents amortization of actuarial loss and is included in the computation of net periodic benefit cost. See Note 9 — Pensions and other postretirement benefit plans . (b) Amounts reclassified from accumulated other comprehensive income (loss) are recorded net of income tax provision of $0.1 million for the year ended December 31, 2024 , and net of income tax benefits of $0.2 million , and $0.3 million for the years ended December 31, 2023 and 2022 , respectively. (c) Amounts reclassified from accumulated other comprehensive income (loss) include a net pension settlement gain of $0.7 million ( $0.5 million , net of tax) for the year ended December 31, 2022. See Note 9 — Pensions and other postretirement benefi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 matters</t>
        </is>
      </c>
      <c r="B4" s="4" t="inlineStr">
        <is>
          <t>NOTE 13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n June 20, 2023, the Company filed a civil action against Google LLC and Alphabet Inc. (together, "Google") in the U.S. District Court in the Southern District of New York seeking injunctive relief and damages for the anticompetitive monopolization of advertising technology markets and for deceptive commercial practices. The Company's complaint details more than a dozen anticompetitive and deceptive acts that the Company believes demonstrate Google's unfair control and manipulation of all sides of each online advertising transaction. The Company intends to vigorously pursue this action.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We do not expect pursuing this lawsuit to be a significant cost to us; however, the Company has and plans to continue to engage certain experts to participate in this matter. The cost of those experts will be expensed as incurred and is not expected to be material. The Company was a defendant in a lawsuit titled Scott O. Sapulpa ("Plaintiff") v. Gannett Co., Inc. in the District Court in the State of Oklahoma. In February 2024, a jury found for the Plaintiff and awarded compensatory damages of $5 million and $20 million in punitive damages. While we cannot predict with certainty the ultimate outcome of this action, the Company filed an appeal of the case in March 2024. We are currently unable to estimate a range of reasonably possible loss; however, we believe that damages, if any, would be covered by the Company's insurance policies. As a result, we believe the outcome will not have a material impact on the Company's Consolidated financial statements . Other Purchase obligations We have future expected purchase obligations, in the normal course of operations, of $166.5 million related to digital licenses and information technology services, professional services, interactive marketing agreements, and other legally binding commitments. Amounts which we are liable for under purchase orders outstanding at December 31, 2024 , are reflected in the Consolidated balance sheets as Accounts payable and are excluded from the amounts referred to above. Self-insurance We are self-insured for most of our employee medical coverage and for our casualty, general liability, and libel coverage (subject to a cap above which third-party insurance is in place). The liabilities, which are reflected in Accounts payable and Other long-term liabilities in the Consolidated balance sheets , are established on an actuarial basis with the advice of consulting actuaries and totaled $39.0 million and $43.1 million as of December 31, 2024 and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4 — Segment reporting We define our reportable segments based on the way the CODM, which is our Chief Executive Officer, manages the operations for purposes of allocating resources and assessing segment performance. Our reportable segments include the following: • Domestic Gannett Media is comprised of our portfolio of domestic local, regional, and national newspaper publishers. The results of this segment include Digital revenues mainly derived from digital advertising offerings such as digital marketing services delivered by our DMS segment, digital distribution of our publications and digital content syndication and affiliate and partnership revenues as well as classified advertisements and display advertisements run on our platforms as well as third-party sites, and Print and commercial revenues mainly derived from the sale of local, national, and classified print advertising products, the sale of both home delivery and single copies of our publications, as well as commercial printing and distribution arrangements, and revenues from our events business. • Newsquest is comprised of our portfolio of newspaper publishers in the U.K.. The results of this segment include Digital revenues mainly derived from digital advertising offerings such as digital marketing services delivered by our DMS segment, digital distribution of our publications and digital content syndication revenues as well as classified advertisements and display advertisements run on our platforms and third-party sites, and Print and commercial revenues mainly derived from the sale of local, classified, and national advertising as well as niche publications, the sale of both home delivery and single copies of our publications, as well as commercial printing. • Digital Marketing Solutions is comprised of our digital marketing services companies under the brand LocaliQ. The results of this segment include Digital revenues derived from digital marketing services generated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reportable segment and includes broad corporate functions, including legal, human resources, accounting, analytics, finance, marketing and technology,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We regularly provide management reports to the CODM that include segment revenue and Adjusted EBITDA. Significant segment expenses regularly provided to the CODM, and included within Adjusted EBITDA include Payroll, Benefits, Newsprint &amp; ink, Distribution, Outside services and Digital cost of goods sold. The CODM uses Adjusted EBITDA to evaluate the performance of the segments and allocate resources. Adjusted EBITDA provides an assessment of controllable expenses and affords the CODM the ability to make decisions which are expected to facilitate meeting current financial goals as well as achieve optimal financial performance. Adjusted EBITDA is a non-GAAP financial performance measure we believe offers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Third-party debt expenses and acquisition costs, (9) Asset impairments, (10) Goodwill and intangible impairments, (11) Gains or losses on the sale or disposal of assets, (12) Share-based compensation, (13) Other non-operating (income) expense, net, and (14) Non-recurring items. Management considers Adjusted EBITDA to be an important metric to evaluate and compare the ongoing operating performance of our segments on a consistent basis across reporting periods as it eliminates the effect of items that we do not believe are indicative of each segment's core operating performance. Year ended December 31, 2024 In thousands Domestic Gannett Media Newsquest Digital Marketing Solutions Corporate and other Total Revenue $ 1,938,398 $ 239,273 $ 477,807 $ 5,656 $ 2,661,134 Elimination of intersegment revenues — — — — (151,819) Total revenues 1,938,398 239,273 477,807 5,656 2,509,315 Payroll 530,120 96,526 102,641 98,251 827,538 Benefits 96,329 4,075 12,752 12,831 125,987 Newsprint and ink 67,833 10,187 — — 78,020 Distribution 276,069 12,755 — — 288,824 Outside services 176,643 10,396 10,543 141,685 339,267 Digital cost of goods sold 176,959 9,175 295,548 2,052 483,734 Other (a) 412,024 42,750 12,645 (222,844) 244,575 Elimination of intersegment expenses — — — — (151,819) Adjusted EBITDA 202,421 53,409 43,678 (26,319) 273,189 Net loss attributable to noncontrolling interests 33 Interest expense 104,697 Gain on early extinguishment of debt (55,559) Non-operating pension income (12,438) Depreciation and amortization 156,287 Integration and reorganization costs (b) 66,155 Third-party debt expenses and acquisition costs (c) 10,932 Asset impairments 46,589 Loss on sale or disposal of assets, net 1,106 Share-based compensation expense 12,522 Other non-operating income, net (1,317) Non-recurring items 21,855 Loss before income taxes (77,673) Benefit for income taxes (51,286) Net loss (26,387) Net loss attributable to noncontrolling interests (33) Net loss attributable to Gannett $ (26,354)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solidated statements of operations and comprehensive income (loss) . Year ended December 31, 2023 In thousands Domestic Gannett Media Newsquest Digital Marketing Solutions Corporate and other Total Revenue $ 2,095,853 $ 233,980 $ 477,909 $ 6,268 $ 2,814,010 Elimination of intersegment revenues — — — — (150,460) Total revenues 2,095,853 233,980 477,909 6,268 2,663,550 Payroll 548,253 93,492 99,942 101,925 843,612 Benefits 100,434 4,002 11,852 15,296 131,584 Newsprint and ink 99,760 13,351 — — 113,111 Distribution 323,749 13,325 2 2 337,078 Outside services 195,937 10,046 8,319 137,380 351,682 Digital cost of goods sold 180,876 9,876 289,878 1,950 482,580 Other (a) 452,203 39,760 14,693 (219,976) 286,680 Elimination of intersegment expenses — — — — (150,460) Adjusted EBITDA 194,641 50,128 53,223 (30,309) 267,683 Net loss attributable to noncontrolling interests 103 Interest expense 111,776 Gain on early extinguishment of debt (4,529) Non-operating pension income (9,382) Depreciation and amortization 162,622 Integration and reorganization costs (b) 24,468 Third-party debt expenses and acquisition costs (c) 1,550 Asset impairments 1,370 Gain on sale or disposal of assets, net (40,101) Share-based compensation expense 16,567 Other non-operating income, net (3,050) Non-recurring items 12,454 Loss before income taxes (6,165) Provision for income taxes 21,729 Net loss (27,894) Net loss attributable to noncontrolling interests (103) Net loss attributable to Gannett $ (27,791)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solidated statements of operations and comprehensive income (loss) . Year ended December 31, 2022 In thousands Domestic Gannett Media Newsquest Digital Marketing Solutions Corporate and other Total Revenue $ 2,379,806 $ 234,630 $ 468,883 $ 5,440 $ 3,088,759 Elimination of intersegment revenues — — — — (143,456) Total revenues 2,379,806 234,630 468,883 5,440 2,945,303 Payroll 641,747 96,853 93,802 125,478 957,880 Benefits 135,882 4,887 13,698 21,358 175,825 Newsprint and ink 129,077 15,039 — — 144,116 Distribution 370,594 14,697 — 9 385,300 Outside services 223,365 11,061 10,016 134,271 378,713 Digital cost of goods sold 176,986 9,658 278,573 136 465,353 Other (a) 494,507 42,408 15,214 (227,840) 324,289 Elimination of intersegment expenses — — — — (143,456) Adjusted EBITDA 207,648 40,027 57,580 (47,972) 257,283 Net loss attributable to noncontrolling interests 253 Interest expense 108,366 Gain on early extinguishment of debt (399) Non-operating pension income (58,953) Depreciation and amortization 182,022 Integration and reorganization costs (b) 87,974 Third-party debt expenses and acquisition costs (c) 1,892 Asset impairments 1,056 Gain on sale or disposal of assets, net (6,883) Share-based compensation expense 16,751 Other non-operating income, net (2,286) Non-recurring items 4,396 Loss before income taxes (76,906) Provision for income taxes 1,349 Net loss (78,255) Net loss attributable to noncontrolling interests (253) Net loss attributable to Gannett $ (78,002)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solidated statements of operations and comprehensive income (loss) . Asset and asset related information by segment are not key measures of performance used by the CODM function. Accordingly, we have not disclosed asset and asset related information by segment. Additionally, equity income in unconsolidated investees, net, interest expense, other non-operating items, net, and provision for income taxes, as reported in the Consolidated financial statements , are not part of operating income and are primarily recorded at the corporate lev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5 — Subsequent events On February 19, 2025 , the Company announced an agreement to sell the Austin American-Statesman to Hearst Corporation. The transaction is subject to customary closing adjustments and conditions, including regulatory approvals, and is expected to close in the first quarter of 2025. The Company is in process of calculating the amount of gain on sale associ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Gannett</t>
        </is>
      </c>
      <c r="B4" s="7" t="n">
        <v>-26354</v>
      </c>
      <c r="C4" s="7" t="n">
        <v>-27791</v>
      </c>
      <c r="D4" s="7" t="n">
        <v>-7800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including, among other things, operational risks, intellectual property theft, fraud, extortion, harm to employees or customers, violation of privacy or security laws and other litigation and legal risks, and reputational risks. We employ various processes and controls to aid in our efforts to identify, assess, and manage our material risks from cybersecurity threats and to protect against, detect, and respond to cybersecurity incidents (as such term is defined in Item 106(a) of Regulation S-K). To identify and assess material risks from cybersecurity threats, we consider and gather information with respect to the confidentiality, integrity, and availability of our information systems (as defined in Item 106(a) of Regulation S-K). We have adopted policies and procedures that are designed to assist us with managing identified risks at a system and organizational level and with assessing the materiality of the risk, its severity, and potential mitigations or remediations. Our enterprise risk management program considers cybersecurity threat risks alongside other company risks as part of our overall risk assessment process. The cybersecurity risk identification process includes: (i) identifying information systems and assets, including physical and virtual devices, software, data, data transfers, external systems, and cloud resources; (ii) reviewing organizational business processes, identities, access, and roles (including privileged access), asset configurations, technology policies, standards, controls, and processes; (iii) determining if those systems or assets process or store customer and/or employee personal data, (iv) analyzing the criticality of systems, assets and business processes and sensitivity of data; and (v) identifying vulnerabilities and threats to the identified systems, assets, data, and processes, from both internal and external sources, including through threat intelligence, previous cybersecurity incidents, and third-party assessments. Our processes also consider cybersecurity risks associated with our use of third-party service providers and business partners, including those in our supply chain and those who have access to our customer and employee data or our information systems. Identified third-party service provider and business partner risks are managed by our cybersecurity risk management program. In addition, cybersecurity and privacy considerations affect the selection and oversight of our third-party service providers and business partners, as well as third-party specific integration plans. Additionally, we generally require those third parties that could introduce significant cybersecurity or data privacy risk to us to agree by contract to comply with applicable data protection laws, and to manage their cybersecurity risks by implementing appropriate technical and organizational measures, and to agree to be subject to cybersecurity audits, which we conduct as appropriate. We employ a range of tools and services to inform our risk preparedness, identification, assessment and remediation processes, including, among others, continuous monitoring, regular reoccurring security and compliance activities, training, threat intelligence, business processes, change management, strategic planning, annual assessments, and periodic testing and assessments performed by qualified security personnel and by third-party firms. As part of the above-described processes, we engage with third-party firms to perform independent assessments, including internal and external penetration tests, configuration assessments, security plan and program assessments, compliance assessments, and incident response readiness exercises to help identify areas for continued focus, improvement and/or compliance. Identified risks are evaluated and assessed by the Company's security review council, comprised of various security, technology, legal and privacy staff members and management. A member of management is assigned as the risk owner and takes an active role in managing the risk, including approving the risk response and risk treatment plan, as well as participating in assessing any residual risk after implementation of the treatment plan. Our Chief Information Security Officer oversees our cybersecurity risk management program. In the event of a potential material risk, the risk is reported to the Chief Information Security Officer, the Chief Technology Officer, the Chief Privacy Officer and to the legal department and the appropriate member of senior management responsible for the function where the risk has been identified. The risk is then reviewed by the Disclosure Committee, which includes among others, the Company's Chief Executive Officer, Chief Financial Officer, Chief Legal Officer, and Chief Accounting Officer to determine whether the risk is material for disclosure purposes in accordance with applicable rules and regulations. In 2024 , our business strategy, results of operations, and financial condition were not materially affected by risks from cybersecurity threats but we cannot provide assurance that they will not be materially affected in the future by such risks or any future material incident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Risks Related to Cybersecurity and Artificial Intelligence" under Risk Factors in this Annual Report on Form 10-K,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employ various processes and controls to aid in our efforts to identify, assess, and manage our material risks from cybersecurity threats and to protect against, detect, and respond to cybersecurity incidents (as such term is defined in Item 106(a) of Regulation S-K). To identify and assess material risks from cybersecurity threats, we consider and gather information with respect to the confidentiality, integrity, and availability of our information systems (as defined in Item 106(a) of Regulation S-K). We have adopted policies and procedures that are designed to assist us with managing identified risks at a system and organizational level and with assessing the materiality of the risk, its severity, and potential mitigations or remediations. Our enterprise risk management program considers cybersecurity threat risks alongside other company risks as part of our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of Directors and management. Our Board of Directors is responsible for the oversight of risks from cybersecurity threats. Each quarter or as needed, the Board of Directors receives an overview from management of our cybersecurity program and strategy covering topics such as cybersecurity incidents and response, progress towards pre-determined risk-mitigation-related goals, results from third-party assessments, cybersecurity staffing, compliance status, and material cybersecurity threat risks or incidents and developments, as well as the steps management has taken to respond to any such risks. In such sessions, our Chief Information Security Officer is available to the Board of Directors to discuss any relevant cybersecurity matters. In addition, at least bi-annually, the Chief Information Security Officer and Chief Technology Officer report to the Board of Directors about cybersecurity threat risks, among other cybersecurity related matters. Our cybersecurity risk management and strategy processes discussed above, are led by our Chief Information Security Officer and Chief Technology Officer , both of whom are Certified Information Systems Security Professionals. Specifically, our Chief Information Security Officer has approximately 10 years of experience developing cybersecurity strategy, incident response, and implementing cybersecurity programs for public media companies and is a certified boardroom Qualified Technology Expert and our Chief Technology Officer has approximately 16 years of experience developing cybersecurity strategy, incident response, and implementing cybersecurity programs .</t>
        </is>
      </c>
    </row>
    <row r="11">
      <c r="A11" s="4" t="inlineStr">
        <is>
          <t>Cybersecurity Risk Board Committee or Subcommittee Responsible for Oversight [Text Block]</t>
        </is>
      </c>
      <c r="B11" s="4" t="inlineStr">
        <is>
          <t>Cybersecurity is an important part of our risk management processes and an area of increasing focus for our Board of Directors and management. Our Board of Directors is responsible for the oversight of risks from cybersecurity threats.</t>
        </is>
      </c>
    </row>
    <row r="12">
      <c r="A12" s="4" t="inlineStr">
        <is>
          <t>Cybersecurity Risk Process for Informing Board Committee or Subcommittee Responsible for Oversight [Text Block]</t>
        </is>
      </c>
      <c r="B12" s="4" t="inlineStr">
        <is>
          <t>Each quarter or as needed, the Board of Directors receives an overview from management of our cybersecurity program and strategy covering topics such as cybersecurity incidents and response, progress towards pre-determined risk-mitigation-related goals, results from third-party assessments, cybersecurity staffing, compliance status, and material cybersecurity threat risks or incidents and developments, as well as the steps management has taken to respond to any such risks. In such sessions, our Chief Information Security Officer is available to the Board of Directors to discuss any relevant cybersecurity matters. In addition, at least bi-annually, the Chief Information Security Officer and Chief Technology Officer report to the Board of Directors about cybersecurity threat risks, among other cybersecurity related matters.</t>
        </is>
      </c>
    </row>
    <row r="13">
      <c r="A13" s="4" t="inlineStr">
        <is>
          <t>Cybersecurity Risk Role of Management [Text Block]</t>
        </is>
      </c>
      <c r="B13" s="4" t="inlineStr">
        <is>
          <t>Cybersecurity is an important part of our risk management processes and an area of increasing focus for our Board of Directors and management. Our Board of Directors is responsible for the oversight of risks from cybersecurity threats. Each quarter or as needed, the Board of Directors receives an overview from management of our cybersecurity program and strategy covering topics such as cybersecurity incidents and response, progress towards pre-determined risk-mitigation-related goals, results from third-party assessments, cybersecurity staffing, compliance status, and material cybersecurity threat risks or incidents and developments, as well as the steps management has taken to respond to any such risks. In such sessions, our Chief Information Security Officer is available to the Board of Directors to discuss any relevant cybersecurity matters. In addition, at least bi-annually, the Chief Information Security Officer and Chief Technology Officer report to the Board of Directors about cybersecurity threat risks, among other cybersecurity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discussed above, are led by our Chief Information Security Officer and Chief Technology Officer</t>
        </is>
      </c>
    </row>
    <row r="16">
      <c r="A16" s="4" t="inlineStr">
        <is>
          <t>Cybersecurity Risk Management Expertise of Management Responsible [Text Block]</t>
        </is>
      </c>
      <c r="B16" s="4" t="inlineStr">
        <is>
          <t>Specifically, our Chief Information Security Officer has approximately 10 years of experience developing cybersecurity strategy, incident response, and implementing cybersecurity programs for public media companies and is a certified boardroom Qualified Technology Expert and our Chief Technology Officer has approximately 16 years of experience developing cybersecurity strategy, incident response, and implementing cybersecurity programs</t>
        </is>
      </c>
    </row>
    <row r="17">
      <c r="A17" s="4" t="inlineStr">
        <is>
          <t>Cybersecurity Risk Process for Informing Management or Committees Responsible [Text Block]</t>
        </is>
      </c>
      <c r="B17" s="4" t="inlineStr">
        <is>
          <t>In such sessions, our Chief Information Security Officer is available to the Board of Directors to discuss any relevant cybersecurity matters. In addition, at least bi-annually, the Chief Information Security Officer and Chief Technology Officer report to the Board of Directors about cybersecurity threat risks, among other cybersecurity 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all the assets, liabilities, revenues, expenses, and cash flows of entities which Gannett controls due to ownership of a majority voting interest ("subsidiaries"). All significant intercompany accounts and transactions have been eliminated in consolidation, and the Company consolidates entities that it controls due to ownership of a majority voting interest.</t>
        </is>
      </c>
    </row>
    <row r="5">
      <c r="A5" s="4" t="inlineStr">
        <is>
          <t>Use of estimates</t>
        </is>
      </c>
      <c r="B5" s="4" t="inlineStr">
        <is>
          <t>Use of estimates The preparation of the financial statements in conformity with U.S. generally accepted accounting principles ("U.S. GAAP") requires management to make estimates and assumptions that affect the amounts reported in the Consolidated financial statements and footnotes thereto. Actual results could differ materially from those estimates. Significant estimates inherent in the preparation of the Consolidated financial statements include pension and postretirement benefit obligation assumptions, income taxes, goodwill and intangible asset impairment analysis, valuation of property, plant, and equipment and the mark to market of the conversion feature associated with the convertible debt.</t>
        </is>
      </c>
    </row>
    <row r="6">
      <c r="A6" s="4" t="inlineStr">
        <is>
          <t>Reclassifications</t>
        </is>
      </c>
      <c r="B6" s="4" t="inlineStr">
        <is>
          <t>Reclassifications Certain reclassificatio ns have been made to the prior year Consolidated financial statements to conform to classifications used in the current year. Beginning in the first quarter of 2024, the Company updated the presentation of its revenues to reflect the disaggregation between Digital revenues and Print and commercial revenues. These reclassifications had no impact on net income (loss), stockholders' equity or cash flows as previously reported.</t>
        </is>
      </c>
    </row>
    <row r="7">
      <c r="A7" s="4" t="inlineStr">
        <is>
          <t>Cash, cash equivalents, and restricted cash and supplementary cash flow information</t>
        </is>
      </c>
      <c r="B7" s="4" t="inlineStr">
        <is>
          <t>Cash, cash equivalents and restricted cash and supplementary cash flow information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t>
        </is>
      </c>
    </row>
    <row r="8">
      <c r="A8" s="4" t="inlineStr">
        <is>
          <t>Accounts receivable</t>
        </is>
      </c>
      <c r="B8" s="4" t="inlineStr">
        <is>
          <t xml:space="preserve">Accounts receivable Accounts receivable are stated at amounts due from customers, net of allowances, which reflect the Company's expected </t>
        </is>
      </c>
    </row>
    <row r="9">
      <c r="A9" s="4" t="inlineStr">
        <is>
          <t>Inventory</t>
        </is>
      </c>
      <c r="B9" s="4" t="inlineStr">
        <is>
          <t>Inventory Inventory consists principally of newsprint, which is valued at the lower of cost or net realizable value. Cost is determined using the first-in, first-out ("FIFO") method.</t>
        </is>
      </c>
    </row>
    <row r="10">
      <c r="A10" s="4" t="inlineStr">
        <is>
          <t>Property, plant, and equipment, software development costs, and depreciation</t>
        </is>
      </c>
      <c r="B10" s="4" t="inlineStr">
        <is>
          <t>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 Property, plant, and equipment and software development costs are evaluated for impairment in accordance with our policy for amortizable intangible assets and other long-lived assets.</t>
        </is>
      </c>
    </row>
    <row r="11">
      <c r="A11" s="4" t="inlineStr">
        <is>
          <t>Goodwill, intangible and long-lived assets</t>
        </is>
      </c>
      <c r="B11" s="4" t="inlineStr">
        <is>
          <t>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subscriber and other customer relationships, as well as trade names, and developed technology. Newspaper mastheads are not amortized because it has been determined that the useful lives of such mastheads are indefinite. Intangible assets that have finite useful lives are amortized over those useful lives. Goodwill is tested for impairment annually as of November 30 each year and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r more frequently if events or changes in circumstances indicate the asset might be impaired. The impairment test consists of a comparison of the fair value of each group of mastheads with their carrying amount. We use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 All three of our reporting units have goodwill balances. We conducted our goodwill and indefinite-lived intangible asset impairment testing in the fourth quarter of 2024 and did not identify any impairment. In addition, we had no impairments of goodwill and indefinite-lived intangible assets in 2023 and 2022 .</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1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is>
      </c>
    </row>
    <row r="13">
      <c r="A13" s="4" t="inlineStr">
        <is>
          <t>Fair value of financial instruments</t>
        </is>
      </c>
      <c r="B13" s="4" t="inlineStr">
        <is>
          <t>Fair value of financial instruments The carrying value of the Company's cash equivalents, accounts receivable, accounts payable, and accrued liabilities approximate fair value due to the short maturity of these instruments. A discussion of the fair value level of the Company's debt and embedded conversion option is disclosed in Note 8 — Debt . For further details surrounding our policies on fair value measurement, including the fair values of our pension plan assets, refer to Note 10 — Fair value measurement .</t>
        </is>
      </c>
    </row>
    <row r="14">
      <c r="A14" s="4" t="inlineStr">
        <is>
          <t>Deferred financing costs</t>
        </is>
      </c>
      <c r="B14" s="4" t="inlineStr">
        <is>
          <t>Deferred financing costs Deferred financing costs consist of costs incurred in connection with debt financings and are recorded as a contra-liability in Long-term debt on the Consolidated balance sheets . Such costs are amortized using the effective interest method over the estimated remaining term of the debt. This amortization represents a component of Interest expense. A proportionate amount of deferred financing costs is written-off upon early prepayment of debt as a component of Loss (gain) on early extinguishment of debt on the Consolidated statements of operations and comprehensive income (loss) .</t>
        </is>
      </c>
    </row>
    <row r="15">
      <c r="A15" s="4" t="inlineStr">
        <is>
          <t>Revenue recognition</t>
        </is>
      </c>
      <c r="B15" s="4" t="inlineStr">
        <is>
          <t>Revenue recognition Revenues are recognized when control of the promised goods or services is transferred to customers, in an amount that reflects the consideration the Company expects to be entitled to in exchange for those goods or services. Our contracts with customers sometimes include promises to transfer multiple products and services to a customer. Revenue from sales agreements that contain multiple performance obligations are allocated to each obligation based on the relative standalone selling price. We determine standalone selling prices based on observable prices charged to customers. Digital Digital revenues are primarily derived from digital advertising offerings such as digital marketing services generated through multiple services, including search advertising, display advertising, search optimization, social media, website development, web presence products, customer relationship management, and software-as-a-service solutions, classified advertisements and display advertisements, which may leverage third-party providers, and digital distribution of our publications, as well as digital content syndication, affiliate and content partnerships, and licensing revenues.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Digital subscription revenues are derived from digital subscriptions. Digital subscription revenues are generally billed to customers at the beginning of the subscription period and are typically recognized over the subscription period as the performance obligations are delivered. The term of customer subscriptions normally ranges from one to twelve months . Digital other revenues are derived mainly from digital syndication, affiliate, production and licensing revenues and are recognized when the related services are performed. Print and commercial Print and commercial revenues are generated from the sale of local, national, and classified print advertising products, the sale of both home delivery and single copies of our publications, as well as commercial printing and distribution arrangements, and revenues from our events busines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Print circulation revenues are derived from print subscriptions as well as single copy sales at retail stores, vending racks and boxes. Print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to twelve months . Print circulation revenues from single-copy income are recognized based on the date of publication.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incipal versus agent considerations We evaluate whether we are the principal (i.e., report revenues on a gross basis) or agent (i.e., report revenues on a net basis) by performing analyses regarding whether we control the provision of specified goods or services before they are transferred to our customers. We report revenues gross when we control advertising inventory before it is transferred to the customer. Our control is evidenced by us being primarily responsible or sharing responsibility for the fulfillment of services and maintaining control over transaction pricing. Practical expedients and exemptions The Company generally expenses sales commissions or other costs to obtain contracts when incurred because the amortization period is generally one year or less. These costs are recorded within Selling, general and administrative expenses .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o twelve months in accordance with the terms of the subscriptions.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t>
        </is>
      </c>
    </row>
    <row r="16">
      <c r="A16" s="4" t="inlineStr">
        <is>
          <t>Advertising costs</t>
        </is>
      </c>
      <c r="B16" s="4" t="inlineStr">
        <is>
          <t>Advertising costs Advertising costs are expensed in the period incurred.</t>
        </is>
      </c>
    </row>
    <row r="17">
      <c r="A17" s="4" t="inlineStr">
        <is>
          <t>Pension and postretirement liabilities</t>
        </is>
      </c>
      <c r="B17" s="4" t="inlineStr">
        <is>
          <t>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We also recognize liabilities associated with the withdrawal from multiemployer pension plans. See Note 9 — Pensions and other postretirement benefit plans for further details.</t>
        </is>
      </c>
    </row>
    <row r="18">
      <c r="A18" s="4" t="inlineStr">
        <is>
          <t>Share-based compensation</t>
        </is>
      </c>
      <c r="B18" s="4" t="inlineStr">
        <is>
          <t>Share-based compensation Share-based payments to employees and members of the Board of Directors (i.e., grants of stock options and restricted stock) are recognized in the Consolidated financial statements over the service period (generally the vesting period) based on fair values measured on grant dates, less forfeitures. The Company accounts for forfeitures as they occur.</t>
        </is>
      </c>
    </row>
    <row r="19">
      <c r="A19" s="4" t="inlineStr">
        <is>
          <t>Self-insurance liability accruals</t>
        </is>
      </c>
      <c r="B19" s="4" t="inlineStr">
        <is>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t>
        </is>
      </c>
    </row>
    <row r="20">
      <c r="A20" s="4" t="inlineStr">
        <is>
          <t>Concentration of risk</t>
        </is>
      </c>
      <c r="B20" s="4" t="inlineStr">
        <is>
          <t>Concentration of risk Cash and cash equivalents are maintained with multiple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Due to the distributed nature of our operations, we are not subject to significant concentrations of risk relating to customers, products, or geographic locations.</t>
        </is>
      </c>
    </row>
    <row r="21">
      <c r="A21" s="4" t="inlineStr">
        <is>
          <t>Leases</t>
        </is>
      </c>
      <c r="B21" s="4" t="inlineStr">
        <is>
          <t>Leases We determine if an arrangement is a lease at inception. Operating leases are included in Operating lease assets , Other current liabilities , and Long-term operating lease liabilities on our Consolidated balance sheets .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is determined using our credit rating and information available related to similar terms and payments as of the commencement date.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all material classes of leased assets, we do not separate lease components from non-lease components, and account for both components as a single lease component. For certain equipment leases, we apply a portfolio approach to account for the operating lease ROU assets and liabilities.</t>
        </is>
      </c>
    </row>
    <row r="22">
      <c r="A22" s="4" t="inlineStr">
        <is>
          <t>Loss contingencies</t>
        </is>
      </c>
      <c r="B22" s="4" t="inlineStr">
        <is>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Legal costs expected to be incurred in connection with loss contingencies are expensed as incurred.</t>
        </is>
      </c>
    </row>
    <row r="23">
      <c r="A23" s="4" t="inlineStr">
        <is>
          <t>Foreign currency translation</t>
        </is>
      </c>
      <c r="B23" s="4" t="inlineStr">
        <is>
          <t>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loss in the Consolidated balance sheets and Consolidated statements of equity .</t>
        </is>
      </c>
    </row>
    <row r="24">
      <c r="A24" s="4" t="inlineStr">
        <is>
          <t>Recent accounting pronouncements adopted and not yet adopted</t>
        </is>
      </c>
      <c r="B24" s="4" t="inlineStr">
        <is>
          <t>Recent accounting pronouncements adopted Reportable segment disclosures In November 2023, the Financial Accounting Standards Board (the "FASB") issued guidance, Accounting Standards Update ("ASU") 2023-07, which improves reportable segment disclosure requirements primarily through enhanced disclosures about significant segment expenses. ASU 2023-07 requires the amendments to be applied retrospectively and is effective for annual reporting periods beginning with the year ended December 31, 2024 and for interim periods beginning with the quarter ending March 31, 2025. The Company's adoption of this guidance did not have an impact on the Consolidated financial statements . Refer to "Note 14 – Segments", which reflects updated disclosures to include segment expenses regularly provided to the Chief Operating Decision Maker ("CODM"), which is our Chief Executive Officer. Recent accounting pronouncements not yet adopted Induced conversions of convertible debt instruments In November 2024, the FASB issued guidance, ASU 2024-04, which clarifies the assessment of whether certain settlements of convertible debt instruments should be accounted for as an inducement conversion. The new guidance is effective for annual reporting periods beginning after December 15, 2025, and interim periods within those annual periods. The Company is currently evaluating the provisions of the updated guidance and assessing the impact on the Consolidated financial statements . Disaggregation of income statement expenses In November 2024, the FASB issued guidance, ASU 2024-03, which requires disaggregated disclosures of certain categories of expenses that are included in expense line items on the face of the income statement. The disclosures are required on an annual and interim basis. ASU 2024-03 is effective for annual reporting periods beginning after December 15, 2026, and interim reporting periods beginning after December 15, 2027. The Company is currently evaluating the provisions of the updated guidance and assessing the impact on the Consolidated financial statements . Income tax disclosure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6299</v>
      </c>
      <c r="C3" s="7" t="n">
        <v>100180</v>
      </c>
    </row>
    <row r="4">
      <c r="A4" s="4" t="inlineStr">
        <is>
          <t>Accounts receivable, net of allowance for credit losses of $13,596 and $16,338, respectively</t>
        </is>
      </c>
      <c r="B4" s="6" t="n">
        <v>239636</v>
      </c>
      <c r="C4" s="6" t="n">
        <v>266096</v>
      </c>
    </row>
    <row r="5">
      <c r="A5" s="4" t="inlineStr">
        <is>
          <t>Inventories</t>
        </is>
      </c>
      <c r="B5" s="6" t="n">
        <v>20910</v>
      </c>
      <c r="C5" s="6" t="n">
        <v>26794</v>
      </c>
    </row>
    <row r="6">
      <c r="A6" s="4" t="inlineStr">
        <is>
          <t>Prepaid expenses</t>
        </is>
      </c>
      <c r="B6" s="6" t="n">
        <v>40268</v>
      </c>
      <c r="C6" s="6" t="n">
        <v>36210</v>
      </c>
    </row>
    <row r="7">
      <c r="A7" s="4" t="inlineStr">
        <is>
          <t>Other current assets</t>
        </is>
      </c>
      <c r="B7" s="6" t="n">
        <v>18782</v>
      </c>
      <c r="C7" s="6" t="n">
        <v>14957</v>
      </c>
    </row>
    <row r="8">
      <c r="A8" s="4" t="inlineStr">
        <is>
          <t>Total current assets</t>
        </is>
      </c>
      <c r="B8" s="6" t="n">
        <v>425895</v>
      </c>
      <c r="C8" s="6" t="n">
        <v>444237</v>
      </c>
    </row>
    <row r="9">
      <c r="A9" s="4" t="inlineStr">
        <is>
          <t>Property, plant, and equipment, net</t>
        </is>
      </c>
      <c r="B9" s="6" t="n">
        <v>240980</v>
      </c>
      <c r="C9" s="6" t="n">
        <v>239087</v>
      </c>
    </row>
    <row r="10">
      <c r="A10" s="4" t="inlineStr">
        <is>
          <t>Operating lease assets</t>
        </is>
      </c>
      <c r="B10" s="6" t="n">
        <v>143955</v>
      </c>
      <c r="C10" s="6" t="n">
        <v>221733</v>
      </c>
    </row>
    <row r="11">
      <c r="A11" s="4" t="inlineStr">
        <is>
          <t>Goodwill</t>
        </is>
      </c>
      <c r="B11" s="6" t="n">
        <v>530028</v>
      </c>
      <c r="C11" s="6" t="n">
        <v>533876</v>
      </c>
    </row>
    <row r="12">
      <c r="A12" s="4" t="inlineStr">
        <is>
          <t>Intangible assets, net</t>
        </is>
      </c>
      <c r="B12" s="6" t="n">
        <v>430374</v>
      </c>
      <c r="C12" s="6" t="n">
        <v>524350</v>
      </c>
    </row>
    <row r="13">
      <c r="A13" s="4" t="inlineStr">
        <is>
          <t>Deferred tax assets</t>
        </is>
      </c>
      <c r="B13" s="6" t="n">
        <v>60983</v>
      </c>
      <c r="C13" s="6" t="n">
        <v>37125</v>
      </c>
    </row>
    <row r="14">
      <c r="A14" s="4" t="inlineStr">
        <is>
          <t>Pension and other assets</t>
        </is>
      </c>
      <c r="B14" s="6" t="n">
        <v>207932</v>
      </c>
      <c r="C14" s="6" t="n">
        <v>180839</v>
      </c>
    </row>
    <row r="15">
      <c r="A15" s="4" t="inlineStr">
        <is>
          <t>Total assets</t>
        </is>
      </c>
      <c r="B15" s="6" t="n">
        <v>2040147</v>
      </c>
      <c r="C15" s="6" t="n">
        <v>2181247</v>
      </c>
    </row>
    <row r="16">
      <c r="A16" s="3" t="inlineStr">
        <is>
          <t>Current liabilities:</t>
        </is>
      </c>
      <c r="B16" s="4" t="inlineStr">
        <is>
          <t xml:space="preserve"> </t>
        </is>
      </c>
      <c r="C16" s="4" t="inlineStr">
        <is>
          <t xml:space="preserve"> </t>
        </is>
      </c>
    </row>
    <row r="17">
      <c r="A17" s="4" t="inlineStr">
        <is>
          <t>Accounts payable and accrued liabilities</t>
        </is>
      </c>
      <c r="B17" s="6" t="n">
        <v>318384</v>
      </c>
      <c r="C17" s="6" t="n">
        <v>293444</v>
      </c>
    </row>
    <row r="18">
      <c r="A18" s="4" t="inlineStr">
        <is>
          <t>Deferred revenue</t>
        </is>
      </c>
      <c r="B18" s="6" t="n">
        <v>108000</v>
      </c>
      <c r="C18" s="6" t="n">
        <v>120502</v>
      </c>
    </row>
    <row r="19">
      <c r="A19" s="4" t="inlineStr">
        <is>
          <t>Current portion of long-term debt</t>
        </is>
      </c>
      <c r="B19" s="6" t="n">
        <v>74300</v>
      </c>
      <c r="C19" s="6" t="n">
        <v>63752</v>
      </c>
    </row>
    <row r="20">
      <c r="A20" s="4" t="inlineStr">
        <is>
          <t>Operating lease liabilities</t>
        </is>
      </c>
      <c r="B20" s="6" t="n">
        <v>39761</v>
      </c>
      <c r="C20" s="6" t="n">
        <v>45763</v>
      </c>
    </row>
    <row r="21">
      <c r="A21" s="4" t="inlineStr">
        <is>
          <t>Other current liabilities</t>
        </is>
      </c>
      <c r="B21" s="6" t="n">
        <v>5157</v>
      </c>
      <c r="C21" s="6" t="n">
        <v>10052</v>
      </c>
    </row>
    <row r="22">
      <c r="A22" s="4" t="inlineStr">
        <is>
          <t>Total current liabilities</t>
        </is>
      </c>
      <c r="B22" s="6" t="n">
        <v>545602</v>
      </c>
      <c r="C22" s="6" t="n">
        <v>533513</v>
      </c>
    </row>
    <row r="23">
      <c r="A23" s="4" t="inlineStr">
        <is>
          <t>Long-term debt</t>
        </is>
      </c>
      <c r="B23" s="6" t="n">
        <v>755754</v>
      </c>
      <c r="C23" s="6" t="n">
        <v>564836</v>
      </c>
    </row>
    <row r="24">
      <c r="A24" s="4" t="inlineStr">
        <is>
          <t>Convertible debt</t>
        </is>
      </c>
      <c r="B24" s="6" t="n">
        <v>249757</v>
      </c>
      <c r="C24" s="6" t="n">
        <v>416036</v>
      </c>
    </row>
    <row r="25">
      <c r="A25" s="4" t="inlineStr">
        <is>
          <t>Deferred tax liabilities</t>
        </is>
      </c>
      <c r="B25" s="6" t="n">
        <v>4928</v>
      </c>
      <c r="C25" s="6" t="n">
        <v>2028</v>
      </c>
    </row>
    <row r="26">
      <c r="A26" s="4" t="inlineStr">
        <is>
          <t>Pension and other postretirement benefit obligations</t>
        </is>
      </c>
      <c r="B26" s="6" t="n">
        <v>37820</v>
      </c>
      <c r="C26" s="6" t="n">
        <v>42661</v>
      </c>
    </row>
    <row r="27">
      <c r="A27" s="4" t="inlineStr">
        <is>
          <t>Long-term operating lease liabilities</t>
        </is>
      </c>
      <c r="B27" s="6" t="n">
        <v>167731</v>
      </c>
      <c r="C27" s="6" t="n">
        <v>203871</v>
      </c>
    </row>
    <row r="28">
      <c r="A28" s="4" t="inlineStr">
        <is>
          <t>Other long-term liabilities</t>
        </is>
      </c>
      <c r="B28" s="6" t="n">
        <v>125921</v>
      </c>
      <c r="C28" s="6" t="n">
        <v>100989</v>
      </c>
    </row>
    <row r="29">
      <c r="A29" s="4" t="inlineStr">
        <is>
          <t>Total noncurrent liabilities</t>
        </is>
      </c>
      <c r="B29" s="6" t="n">
        <v>1341911</v>
      </c>
      <c r="C29" s="6" t="n">
        <v>1330421</v>
      </c>
    </row>
    <row r="30">
      <c r="A30" s="4" t="inlineStr">
        <is>
          <t>Total liabilities</t>
        </is>
      </c>
      <c r="B30" s="6" t="n">
        <v>1887513</v>
      </c>
      <c r="C30" s="6" t="n">
        <v>1863934</v>
      </c>
    </row>
    <row r="31">
      <c r="A31" s="4" t="inlineStr">
        <is>
          <t>Commitments and contingent liabilities (see Note 13)</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per share, 300,000 shares authorized, none of which were issued and outstanding at December 31, 2024 and December 31, 2023</t>
        </is>
      </c>
      <c r="B33" s="6" t="n">
        <v>0</v>
      </c>
      <c r="C33" s="6" t="n">
        <v>0</v>
      </c>
    </row>
    <row r="34">
      <c r="A34" s="4" t="inlineStr">
        <is>
          <t>Common stock, $0.01 par value per share, 2,000,000,000 shares authorized; 158,835,742 shares issued and 147,388,555 shares outstanding at December 31, 2024; 158,554,705 shares issued and 148,939,463 shares outstanding at December 31, 2023</t>
        </is>
      </c>
      <c r="B34" s="6" t="n">
        <v>1588</v>
      </c>
      <c r="C34" s="6" t="n">
        <v>1586</v>
      </c>
    </row>
    <row r="35">
      <c r="A35" s="4" t="inlineStr">
        <is>
          <t>Treasury stock, at cost, 11,447,187 shares and 9,615,242 shares at December 31, 2024 and December 31, 2023, respectively</t>
        </is>
      </c>
      <c r="B35" s="6" t="n">
        <v>-20540</v>
      </c>
      <c r="C35" s="6" t="n">
        <v>-17393</v>
      </c>
    </row>
    <row r="36">
      <c r="A36" s="4" t="inlineStr">
        <is>
          <t>Additional paid-in capital</t>
        </is>
      </c>
      <c r="B36" s="6" t="n">
        <v>1281801</v>
      </c>
      <c r="C36" s="6" t="n">
        <v>1426325</v>
      </c>
    </row>
    <row r="37">
      <c r="A37" s="4" t="inlineStr">
        <is>
          <t>Accumulated deficit</t>
        </is>
      </c>
      <c r="B37" s="6" t="n">
        <v>-1053546</v>
      </c>
      <c r="C37" s="6" t="n">
        <v>-1027192</v>
      </c>
    </row>
    <row r="38">
      <c r="A38" s="4" t="inlineStr">
        <is>
          <t>Accumulated other comprehensive loss</t>
        </is>
      </c>
      <c r="B38" s="6" t="n">
        <v>-56164</v>
      </c>
      <c r="C38" s="6" t="n">
        <v>-65541</v>
      </c>
    </row>
    <row r="39">
      <c r="A39" s="4" t="inlineStr">
        <is>
          <t>Total Gannett stockholders' equity</t>
        </is>
      </c>
      <c r="B39" s="6" t="n">
        <v>153139</v>
      </c>
      <c r="C39" s="6" t="n">
        <v>317785</v>
      </c>
    </row>
    <row r="40">
      <c r="A40" s="4" t="inlineStr">
        <is>
          <t>Noncontrolling interests</t>
        </is>
      </c>
      <c r="B40" s="6" t="n">
        <v>-505</v>
      </c>
      <c r="C40" s="6" t="n">
        <v>-472</v>
      </c>
    </row>
    <row r="41">
      <c r="A41" s="4" t="inlineStr">
        <is>
          <t>Total equity</t>
        </is>
      </c>
      <c r="B41" s="6" t="n">
        <v>152634</v>
      </c>
      <c r="C41" s="6" t="n">
        <v>317313</v>
      </c>
    </row>
    <row r="42">
      <c r="A42" s="4" t="inlineStr">
        <is>
          <t>Total liabilities and equity</t>
        </is>
      </c>
      <c r="B42" s="7" t="n">
        <v>2040147</v>
      </c>
      <c r="C42" s="7" t="n">
        <v>2181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The following table presents a reconciliation of cash, cash equivalents and restricted cash: December 31, In thousands 2024 2023 2022 Cash and cash equivalents $ 106,299 $ 100,180 $ 94,255 Restricted cash, included in prepaid expenses and other current assets 278 371 563 Restricted cash, included in other assets 9,604 10,061 9,986 Total cash, cash equivalents and restricted cash $ 116,181 $ 110,612 $ 104,804</t>
        </is>
      </c>
    </row>
    <row r="5">
      <c r="A5" s="4" t="inlineStr">
        <is>
          <t>Schedule Restrictions on Cash and Cash Equivalents</t>
        </is>
      </c>
      <c r="B5" s="4" t="inlineStr">
        <is>
          <t>The following table presents a reconciliation of cash, cash equivalents and restricted cash: December 31, In thousands 2024 2023 2022 Cash and cash equivalents $ 106,299 $ 100,180 $ 94,255 Restricted cash, included in prepaid expenses and other current assets 278 371 563 Restricted cash, included in other assets 9,604 10,061 9,986 Total cash, cash equivalents and restricted cash $ 116,181 $ 110,612 $ 104,804</t>
        </is>
      </c>
    </row>
    <row r="6">
      <c r="A6" s="4" t="inlineStr">
        <is>
          <t>Schedule of Cash Flow, Supplemental Disclosures</t>
        </is>
      </c>
      <c r="B6" s="4" t="inlineStr">
        <is>
          <t>The following table presents supplementary cash flow information, including non-cash investing and financing activities: Year ended December 31, In thousands 2024 2023 2022 Cash paid for taxes, net $ 10,115 $ 8,222 $ 3,409 Cash paid for interest 86,321 89,335 86,485 Non-cash investing and financing activities: Convertible notes exchange 223,614 — — Accrued capital expenditures 39,634 2,390 699</t>
        </is>
      </c>
    </row>
    <row r="7">
      <c r="A7" s="4" t="inlineStr">
        <is>
          <t>Schedule Property, Plant and Equipment</t>
        </is>
      </c>
      <c r="B7" s="4" t="inlineStr">
        <is>
          <t>A breakout of property, plant, and equipment and software is presented below: December 31, In thousands 2024 2023 Useful Lives (range) Land $ 18,075 $ 21,990 Buildings and improvements 123,454 147,171 10 years - 30 years Machinery and equipment 224,138 258,432 3 years - 20 years Capitalized software 183,172 114,122 3 years - 5 years Furniture and fixtures 14,793 23,541 7 years - 10 years Construction in progress 14,361 10,239 Total 577,993 575,495 Less: accumulated depreciation (a) (337,013) (336,408) Property, plant, and equipment, net $ 240,980 $ 239,087 (a) Includes accumulated depreciation of capitalized software of approximately $105.5 million and $74.4 million for the years ended December 31, 2024 and 2023 , respectively .</t>
        </is>
      </c>
    </row>
    <row r="8">
      <c r="A8" s="4" t="inlineStr">
        <is>
          <t>Schedule of Accounts Payable and Accrued Liabilities</t>
        </is>
      </c>
      <c r="B8" s="4" t="inlineStr">
        <is>
          <t>A breakout of Accounts payable and accrued liabilities is presented below: December 31, In thousands 2024 2023 Accounts payable $ 154,162 $ 142,215 Compensation 81,738 82,160 Taxes (primarily property, sales, and payroll taxes) 9,135 9,990 Benefits 19,765 19,422 Interest 3,972 5,617 Other 49,612 34,040 Accounts payable and accrued liabilities $ 318,384 $ 293,4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segment and revenue type: Year ended December 31, 2024 In thousands Domestic Gannett Media Newsquest Digital Marketing Solutions Corporate and other Intersegment eliminations Consolidated Digital advertising $ 292,897 $ 53,481 $ — $ — $ — $ 346,378 Digital marketing services 142,120 7,941 477,807 — (151,819) 476,049 Digital-only subscription 181,670 7,158 — — — 188,828 Digital other 76,027 10,713 — 5,656 — 92,396 Digital 692,714 79,293 477,807 5,656 (151,819) 1,103,651 Print advertising 451,589 74,211 — — — 525,800 Print circulation 582,965 67,082 — — — 650,047 Commercial and other (a) 211,130 18,687 — — — 229,817 Print and commercial 1,245,684 159,980 — — — 1,405,664 Total revenues $ 1,938,398 $ 239,273 $ 477,807 $ 5,656 $ (151,819) $ 2,509,315 (a) For the year ended December 31, 2024 , included $141.8 million of Commercial printing and delivery revenues at the Domestic Gannett Media segment and $10.2 million of Commercial printing revenues at the Newsquest segment . Year ended December 31, 2023 In thousands Domestic Gannett Media Newsquest Digital Marketing Solutions Corporate and other Intersegment eliminations Consolidated Digital advertising $ 283,249 $ 50,362 $ — $ — $ — $ 333,611 Digital marketing services 140,589 8,920 477,909 — (150,460) 476,958 Digital-only subscription 150,384 5,237 — — — 155,621 Digital other 67,521 10,391 — 6,268 — 84,180 Digital 641,743 74,910 477,909 6,268 (150,460) 1,050,370 Print advertising 501,701 74,844 — — — 576,545 Print circulation 704,158 68,042 — — — 772,200 Commercial and other (a) 248,251 16,184 — — — 264,435 Print and commercial 1,454,110 159,070 — — — 1,613,180 Total revenues $ 2,095,853 $ 233,980 $ 477,909 $ 6,268 $ (150,460) $ 2,663,550 (a) For the year ended December 31, 2023 , included $178.1 million of Commercial printing and delivery revenues at the Domestic Gannett Media segment and $8.0 million of Commercial printing revenues at the Newsquest segment . Year ended December 31, 2022 In thousands Domestic Gannett Media Newsquest Digital Marketing Solutions Corporate and other Intersegment eliminations Consolidated Digital advertising $ 306,456 $ 50,890 $ — $ — $ — $ 357,346 Digital marketing services 133,219 9,263 468,883 — (143,456) 467,909 Digital-only subscription 127,671 4,947 — — — 132,618 Digital other 65,757 9,510 — 5,440 — 80,707 Digital 633,103 74,610 468,883 5,440 (143,456) 1,038,580 Print advertising 594,741 76,141 — — — 670,882 Print circulation 884,854 67,165 — — — 952,019 Commercial and other (a) 267,108 16,714 — — — 283,822 Print and commercial 1,746,703 160,020 — — — 1,906,723 Total revenues $ 2,379,806 $ 234,630 $ 468,883 $ 5,440 $ (143,456) $ 2,945,303 (a) For the year ended December 31, 2022 , included $204.8 million of Commercial printing and delivery revenues at the Domestic Gannett Media segment and $7.0 million of Commercial printing revenues at the Newsquest segment .</t>
        </is>
      </c>
    </row>
    <row r="5">
      <c r="A5" s="4" t="inlineStr">
        <is>
          <t>Schedule of Deferred Revenue</t>
        </is>
      </c>
      <c r="B5" s="4" t="inlineStr">
        <is>
          <t>The following table presents the change in the deferred revenues balances for the years ended December 31,: In thousands 2024 2023 Beginning balance $ 120,502 $ 153,648 Receipts, net of refunds 1,023,636 1,097,699 Revenue recognized (1,036,138) (1,130,845) Ending balance $ 108,000 $ 120,5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s Expenses</t>
        </is>
      </c>
      <c r="B4" s="4" t="inlineStr">
        <is>
          <t>The components of lease expense are as follows: Year ended December 31, In thousands 2024 2023 2022 Operating lease cost (a) $ 52,417 $ 64,845 $ 73,103 Short-term lease cost (b) 938 900 929 Variable lease cost 12,390 13,200 13,002 Net lease cost $ 65,745 $ 78,945 $ 87,034 (a) Includes sublease income of $8.3 million , $9.1 million , and $7.7 million for the years ended December 31, 2024 , 2023 , and 2022 , respectively . (b) Excludes expenses relating to leases with a lease term of one month or less. The leases are accounted for as operating leases. Supplemental information related to leases are as follows: Year ended December 31, In thousands, except lease term and discount rate 2024 2023 2022 Cash paid for amounts included in the measurement of operating lease liabilities $ 71,985 $ 76,338 $ 79,659 Right-of-use assets obtained in exchange for operating lease obligations 6,071 31,501 15,272 Gain on sale and leaseback transactions, net (105) (40,221) (12,249) Weighted-average remaining lease term (in years) 6.0 6.4 6.8 Weighted-average discount rate 13.2 % 13.0 % 12.6 %</t>
        </is>
      </c>
    </row>
    <row r="5">
      <c r="A5" s="4" t="inlineStr">
        <is>
          <t>Schedule of Future Minimum Lease Payments</t>
        </is>
      </c>
      <c r="B5" s="4" t="inlineStr">
        <is>
          <t>Future minimum lease payments under non-cancellable leases are as follows: In thousands Year ended December 31, 2025 $ 61,987 2026 50,461 2027 42,486 2028 38,113 2029 37,293 Thereafter 74,223 Total future minimum lease payments 304,563 Less: Imputed interest 97,071 Total $ 207,4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t>
        </is>
      </c>
      <c r="B4" s="4" t="inlineStr">
        <is>
          <t>The following table presents changes in the allowance for credit losses: Year ended December 31, In thousands 2024 2023 Beginning balance $ 16,338 $ 16,697 Current period provision 5,155 12,316 Write-offs charged against the allowance (10,564) (17,143) Recoveries of amounts previously written-off 2,676 4,325 Other (9) 143 Ending balance $ 13,596 $ 16,3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ed of the following: December 31, 2024 December 31, 2023 In thousands Gross carrying amount Accumulated amortization Net carrying amount Gross carrying amount Accumulated amortization Net carrying amount Finite-lived intangible assets: Advertiser relationships $ 445,356 $ 279,176 $ 166,180 $ 446,609 $ 236,168 $ 210,441 Other customer relationships 89,106 59,198 29,908 101,819 56,601 45,218 Subscriber relationships 250,820 183,895 66,925 251,099 155,528 95,571 Other intangible assets 66,870 66,212 658 68,780 62,536 6,244 Sub-total $ 852,152 $ 588,481 $ 263,671 $ 868,307 $ 510,833 $ 357,474 Indefinite-lived intangible assets: Mastheads 166,703 166,876 Total intangible assets $ 430,374 $ 524,350 Goodwill $ 530,028 $ 533,876</t>
        </is>
      </c>
    </row>
    <row r="5">
      <c r="A5" s="4" t="inlineStr">
        <is>
          <t>Schedule of the Change in Net Goodwill</t>
        </is>
      </c>
      <c r="B5" s="4" t="inlineStr">
        <is>
          <t>Changes in the carrying amount of Goodwill by segment are as follows: In thousands Domestic Gannett Media Newsquest Digital Marketing Solutions Total Balance at December 31, 2022 $ 401,106 $ 14,589 $ 117,471 $ 533,166 Acquisitions — 30 — 30 Divestitures (46) (82) — (128) Foreign exchange (3) 811 — 808 Balance at December 31, 2023 $ 401,057 $ 15,348 $ 117,471 $ 533,876 Divestitures (3,662) — — (3,662) Foreign exchange 13 (199) — (186) Balance at December 31, 2024 $ 397,408 $ 15,149 $ 117,471 $ 530,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e Company recorded severance-related expenses by segment as follows: Year ended December 31, In thousands 2024 2023 2022 Domestic Gannett Media $ 11,529 $ 9,935 $ 40,654 Newsquest 884 1,762 4,216 Digital Marketing Solutions 1,254 756 434 Corporate and other 1,481 6,064 12,310 Total $ 15,148 $ 18,517 $ 57,614 A roll-forward of the accrued severance and related expenses included in Accounts payable and accrued liabilities on the Consolidated balance sheets for the years ended December 31, 2024 and 2023 is as follows: In thousands Severance and related expenses Balance at December 31, 2022 $ 29,773 Restructuring provision included in integration and reorganization costs 18,517 Cash payments (41,362) Balance at December 31, 2023 6,928 Restructuring provision included in integration and reorganization costs 15,148 Cash payments (16,585) Balance at December 31, 2024 $ 5,491</t>
        </is>
      </c>
    </row>
    <row r="5">
      <c r="A5" s="4" t="inlineStr">
        <is>
          <t>Schedule of Facility Consolidation Charges</t>
        </is>
      </c>
      <c r="B5" s="4" t="inlineStr">
        <is>
          <t>The Company recorded Other reorganization-related costs by segment as follows: Year ended December 31, In thousands 2024 2023 2022 Domestic Gannett Media (a) $ 38,096 $ (4,353) $ 14,921 Newsquest (b) (1,397) 1 209 Digital Marketing Solutions 807 28 674 Corporate and other 13,501 10,275 14,556 Total $ 51,007 $ 5,951 $ 30,360 (a) For the year ended December 31, 2024 , Other restructuring-related costs at the Domestic Gannett Media segment primarily reflected $25.9 million related to withdrawal liabilities which were expensed as a result of ceasing contributions to multiemployer pension plans and $9.7 million expensed as of the cease-use date related to certain licensed content. For the year ended December 31, 2023 , Other restructuring-related costs at the Domestic Gannett Media segment reflected the reversal of $6.4 million of withdrawal liabilities related to multiemployer pension plans based on settlement of the withdrawal liability. For the year ended December 31, 2022 , Other restructuring-related costs at the Domestic Gannett Media segment reflected a withdrawal liability of $8.6 million which was expensed as a result of ceasing contributions to a multiemployer pension plan, as well as facilities consolidation expenses associated with exiting a lease. (b) For the year ended December 31, 2024 , Other restructuring-related costs at the Newsquest segment primarily reflected the reversal of a withdrawal liability of $1.4 million related to a pension plan based on settlement of the withdrawal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debt as of December 31, 2024 and 2023 consisted of the financing arrangements described below. December 31, 2024 December 31, 2023 In millions Principal balance Unamortized original issue discount Unamortized deferred financing costs Carrying value Principal balance Unamortized original issue discount Unamortized deferred financing costs Carrying value 2029 Term Loan Facility $ 850.0 $ (12.2) $ (7.7) $ 830.1 $ — $ — $ — $ — Senior Secured Term Loan — — — — 350.4 (5.2) (1.1) 344.1 2026 Senior Notes — — — — 291.6 (5.8) (4.6) 281.2 2031 Notes 223.7 (5.0) (2.8) 215.9 — — — — 2027 Notes 38.1 (4.2) (0.1) 33.8 485.3 (67.8) (1.5) 416.0 2024 Notes — — — — 3.3 — — 3.3 Total debt $ 1,111.8 $ (21.4) $ (10.6) $ 1,079.8 $ 1,130.6 $ (78.8) $ (7.2) $ 1,044.6 Less: Current portion of long-term debt $ (74.3) $ — $ — $ (74.3) $ (63.8) $ — $ — $ (63.8) Non-current portion of long-term debt $ 1,037.5 $ (21.4) $ (10.6) $ 1,005.5 $ 1,066.8 $ (78.8) $ (7.2) $ 980.8</t>
        </is>
      </c>
    </row>
    <row r="5">
      <c r="A5" s="4" t="inlineStr">
        <is>
          <t>Schedule of Future Debt Obligation Payments</t>
        </is>
      </c>
      <c r="B5" s="4" t="inlineStr">
        <is>
          <t>Future debt obligation payments for the year ended December 31, are as follows: In millions Principal payments 2025 $ 68.0 2026 68.0 2027 106.1 2028 68.0 2029 and thereafter 801.7 Total debt obligations $ 1,11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Changes in Projected Benefit Obligations Amounts Recognized in Other Comprehensive Income Loss</t>
        </is>
      </c>
      <c r="B4" s="4" t="inlineStr">
        <is>
          <t>The following table presents the change in the projected benefit obligation for the years ended December 31: Pension benefits Postretirement benefits In thousands 2024 2023 2024 2023 Projected benefit obligation at beginning of period $ 1,658,045 $ 1,642,180 $ 41,719 $ 47,043 Service cost 998 1,366 35 40 Interest cost 81,500 84,449 2,120 2,334 Change in prior service cost — — — (3,307) Actuarial (gain) loss (101,025) 21,769 (286) 109 Foreign currency translation (8,174) 33,973 — — Benefits and expenses paid (127,368) (125,692) (4,581) (4,500) Curtailment 119 — — — Settlement (964) — — — Projected benefit obligation at end of period $ 1,503,131 $ 1,658,045 $ 39,007 $ 41,719 The following table presents the change in the fair value of plan assets for the years ended December 31, and the plans' funded status at December 31: Pension benefits Postretirement benefits In thousands 2024 2023 2024 2023 Fair value of plan assets at beginning of period $ 1,783,898 $ 1,720,810 $ — $ — Actual return on plan assets 5,620 150,371 — — Employer contributions 7,949 1,441 4,581 4,500 Settlement (964) — — — Benefits paid (127,368) (125,692) (4,581) (4,500) Foreign currency translation (9,433) 36,968 — — Fair value of plan assets at end of period $ 1,659,702 $ 1,783,898 $ — $ — Funded status at end of period 156,571 125,853 (39,007) (41,719) Unrecognized actuarial loss (gain) 76,547 90,813 (11,929) (13,555) Unrecognized prior service cost 1,491 1,581 (2,169) (2,738) Net prepaid (accrued) benefit cost 234,609 218,247 (53,105) (58,012) Amounts recognized in the Consolidated balance sheets at December 31, are listed below: Pension benefits Postretirement benefits In thousands 2024 2023 2024 2023 Other assets $ 160,343 $ 131,881 $ — $ — Accounts payable and accrued liabilities 277 282 4,682 4,804 Pension and other postretirement benefit obligations 3,495 5,746 34,325 36,915 Accumulated other comprehensive (loss) income (78,038) (92,394) 14,098 16,293 Net prepaid (accrued) benefit cost $ 234,609 $ 218,247 $ (53,105) $ (58,012) The following table presents information about funded and underfunded pension plans at December 31: Funded plans Underfunded plans In thousands 2024 2023 2024 2023 Projected benefit obligation $ 1,457,351 $ 1,602,112 $ 45,780 $ 55,933 Accumulated benefit obligation 1,456,629 1,601,306 45,780 55,933 Fair value of plan assets 1,617,694 1,733,993 42,008 49,905</t>
        </is>
      </c>
    </row>
    <row r="5">
      <c r="A5" s="4" t="inlineStr">
        <is>
          <t>Schedule of Defined Benefit Plan Amounts Recognized in Other Comprehensive Income (Loss)</t>
        </is>
      </c>
      <c r="B5" s="4" t="inlineStr">
        <is>
          <t>The following table presents the components of net periodic benefit cost and amounts recognized in Other comprehensive income (loss) at December 31, 2024 , 2023 , and 2022 : Pension benefits Postretirement benefits In thousands 2024 2023 2022 2024 2023 2022 Components of net periodic benefit cost: Operating expenses: Service cost - benefits earned during the period $ 998 $ 1,366 $ 1,754 $ 35 $ 40 $ 77 Non-operating expenses: Interest cost on benefit obligations 81,500 84,449 71,733 2,120 2,334 1,770 Expected return on plan assets (96,726) (95,358) (131,295) — — — Amortization of actuarial loss (gain) 2,926 2,185 89 (1,912) (2,490) (589) Amortization of prior service costs 69 67 66 (569) (569) — Settlement loss (gain) 35 — (727) — — — Curtailment 119 — — — — — Total non-operating (benefit) expense (12,077) (8,657) (60,134) (361) (725) 1,181 Total (benefit) expense for retirement plans $ (11,079) $ (7,291) $ (58,380) $ (326) $ (685) $ 1,258 Other changes in plan assets and benefit obligations recognized in Other comprehensive income (loss): Net actuarial (gain) loss $ (9,919) $ (33,244) $ 199,374 $ (286) $ 109 $ (14,092) Amortization of net actuarial (loss) gain (2,926) (2,185) (89) 1,912 2,490 589 Change in prior service cost — — — — (3,307) — Amortization of prior service costs (69) (67) (66) 569 569 — Settlement (loss) gain (35) — — — — — Equity method investments (116) (610) — — — — Other (1,405) 7,415 (5,283) — — — (Gain) loss recognized in Other comprehensive income (loss) $ (14,470) $ (28,691) $ 193,936 $ 2,195 $ (139) $ (13,503)</t>
        </is>
      </c>
    </row>
    <row r="6">
      <c r="A6" s="4" t="inlineStr">
        <is>
          <t>Schedule of Assumptions Used</t>
        </is>
      </c>
      <c r="B6" s="4" t="inlineStr">
        <is>
          <t>The following assumptions were used in connection with the Company's actuarial valuation of its pension plans and postretirement benefit obligations at December 31: Pension benefits Postretirement benefits 2024 2023 2024 2023 Weighted average discount rate 5.7 % 5.1 % 5.8 % 5.4 % Rate of increase in future compensation levels (a) 2.0 % 2.0 % N/A N/A Current year medical trend N/A N/A 7.5 % 6.3 % Ultimate year medical trend N/A N/A 4.5 % 4.5 % Year of ultimate trend N/A N/A 2037 2031 (a) Relates only to the Newspaper Guild of Detroit defined benefit pension plans. The following assumptions were used to calculate the net periodic benefit cost for the Company's pension plans and postretirement benefit obligations at December 31, 2024 , 2023 , and 2022 : Pension benefits Postretirement benefits 2024 2023 2022 2024 2023 2022 Weighted average discount rate 5.1 % 5.4 % 3.8 % 5.4 % 5.7 % 3.0 % Rate of increase in future compensation levels (a) 2.0 % 2.0 % 2.0 % N/A N/A N/A Weighted average expected return on assets 5.6 % 5.7 % 4.8 % N/A N/A N/A Current year medical trend N/A N/A N/A 6.3 % 6.5 % 6.0 % Ultimate year medical trend N/A N/A N/A 4.5 % 4.5 % 4.5 % Year of ultimate trend N/A N/A N/A 2031 2031 2028 (a) Relates only to the Newspaper Guild of Detroit defined benefit pension plans.</t>
        </is>
      </c>
    </row>
    <row r="7">
      <c r="A7" s="4" t="inlineStr">
        <is>
          <t>Schedule of Allocation of Plan Assets</t>
        </is>
      </c>
      <c r="B7" s="4" t="inlineStr">
        <is>
          <t>The weighted average target asset allocation of our plans for 2025 and allocations at the end of 2024 and 2023 , by asset category, are presented in the table below: Target allocation Allocation of plan assets 2025 2024 2023 Equity securities 17% 21% 24% Debt securities 71% 62% 57% Alternative investments (a) 12% 17% 19% Total 100% 100% 100% (a) Alternative investments include real estate, private equity and hedge funds.</t>
        </is>
      </c>
    </row>
    <row r="8">
      <c r="A8" s="4" t="inlineStr">
        <is>
          <t>Schedule of Estimated Benefit Payments</t>
        </is>
      </c>
      <c r="B8" s="4" t="inlineStr">
        <is>
          <t>We estimate making the following benefit payments, which reflect expected future service: In thousands Pension benefits Postretirement benefits 2025 $ 134,982 $ 4,815 2026 133,856 4,536 2027 133,474 4,269 2028 130,646 4,010 2029 128,982 3,764 Thereafter 554,288 15,549</t>
        </is>
      </c>
    </row>
    <row r="9">
      <c r="A9" s="4" t="inlineStr">
        <is>
          <t>Schedule of Multiemployer Pension Plans</t>
        </is>
      </c>
      <c r="B9" s="4" t="inlineStr">
        <is>
          <t>For each of the plans listed below, the Company's contribution represented less than 5% of total contributions to the plan. EIN/Plan number Zone status Year Ended FIP/RP status pending/ implemented Contributions (In thousands) Surcharge imposed Expiration dates of CBAs Pension Plan Name December 31, 2024 December 31, 2023 2024 2023 2022 CWA/ITU Negotiated Pension Plan 13-6212879/001 Red Red Implemented $ 160 $ 255 $ 276 No December 31, 2025 and March 30, 2026 GCIU—Employer Retirement Benefit Plan (a) 91-6024903/001 Red Red Implemented 46 41 42 No 12/31/2025 The Newspaper Guild International Pension Plan (a) 52-1082662/001 Red Red Implemented 9 14 15 Yes 10/6/2021 IAM National Pension Plan (a) (b) 51-6031295/002 Red Red Implemented 118 147 177 Yes January 6, 2026 and January 8, 2026 Teamsters Pension Trust Fund of Philadelphia and Vicinity (a) 23-1511735/001 Green as of Apr. 29, 2024 Green as of Apr. 30, 2023 N/A 998 965 1,249 N/A 8/31/2025 Central Pension Fund of the International Union of Operating Engineers and Participating Employers (a) 36-6052390/001 Green Green N/A 53 58 56 N/A 1/9/2026 Total $ 1,384 $ 1,480 $ 1,815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Pension Plan Assets by Level Within Fair Value Hierarchy</t>
        </is>
      </c>
      <c r="B4" s="4" t="inlineStr">
        <is>
          <t>The following table sets forth by level, within the fair value hierarchy, the fair values of assets related to the following pension plans: the (i) GR Plan, (ii) Gannett CUE Plan, (iii) U.K. Pension Plan, (iv) Detroit Plan (v) GWP Plan, and (vi) TPC Plan as of December 31, 2024 : Pension Plan Assets and Liabilities as of December 31, 2024 In thousands Level 1 Level 2 Level 3 Total Assets: Cash and cash equivalents $ 10,989 $ 1,695 $ — $ 12,684 Corporate common stock 66,725 — — 66,725 Corporate and government bonds — 231,518 — 231,518 Real estate — — 124,790 124,790 Mutual funds 20,430 — — 20,430 Exchange traded funds 23,215 — — 23,215 Interest in common/collective trusts: Equities — 255,382 — 255,382 Fixed income — 721,506 — 721,506 Partnership/joint venture interests — — 171,476 171,476 Total plan assets at fair value excluding those measured at NAV $ 121,359 $ 1,210,101 $ 296,266 $ 1,627,726 Instruments measured at NAV using the practical expedient: Real estate funds 8,814 Interest in common/collective trusts - fixed income 23,163 Partnerships/joint ventures 1,675 Total plan assets at fair value $ 1,661,378 Liabilities: Other liabilities $ (1,676) $ — $ — $ (1,676) Total plan liabilities at fair value $ (1,676) $ — $ — $ (1,676) The following table sets forth by level, within the fair value hierarchy, the fair values of assets and liabilities related to the following pension plans: the (i) GR Plan, (ii) U.K. Pension Plan, (iii) Detroit Plan (iv) GWP Plan, and (v) TPC Plan as of December 31, 2023 : Pension Plan Assets and Liabilities as of December 31, 2023 In thousands Level 1 Level 2 Level 3 Total Assets: Cash and cash equivalents $ 11,524 $ 1,899 $ — $ 13,423 Corporate common stock 98,309 — — 98,309 Corporate and government bonds — 253,403 — 253,403 Real estate — — 133,503 133,503 Mutual funds 22,764 — — 22,764 Exchange traded funds 21,050 — — 21,050 Interest in common/collective trusts: Equities — 296,624 — 296,624 Fixed income — 691,479 — 691,479 Partnership/joint venture interests — — 169,932 169,932 Hedge funds — — 48,695 48,695 Total plan assets at fair value, excluding those measured at NAV $ 153,647 $ 1,243,405 $ 352,130 $ 1,749,182 Assets measured at NAV using the practical expedient: Real estate funds 9,576 Interest in common/collective trusts - fixed income 23,396 Partnership/joint venture interests 3,213 Total plan assets at fair value $ 1,785,367 Liabilities: Other liabilities $ (1,469) $ — $ — $ (1,469) Total plan liabilities at fair value $ (1,469) $ — $ — $ (1,469)</t>
        </is>
      </c>
    </row>
    <row r="5">
      <c r="A5" s="4" t="inlineStr">
        <is>
          <t>Schedule of Changes in Fair Value of Pension Plan Assets and Liabilities, Categorized as Level 3</t>
        </is>
      </c>
      <c r="B5" s="4" t="inlineStr">
        <is>
          <t>The following table sets forth a summary of changes in the fair value of the Level 3 pension plan assets for the year ended December 31, 2024 : Actual return on plan assets In thousands Balance at beginning of year Relating to assets still held at report date Relating to assets sold/ redeemed during the period Purchases Sales Settlements Balance at end of year Assets: Real estate $ 133,503 $ (2,039) $ — $ — $ (6,674) $ — $ 124,790 Partnership/joint venture interests 169,932 (10,044) — 39,243 (23,899) (3,756) 171,476 Hedge funds 48,695 — 7 — — (48,702) — Total assets $ 352,130 $ (12,083) $ 7 $ 39,243 $ (30,573) $ (52,458) $ 296,266 The following table sets forth a summary of changes in the fair value of the Level 3 pension plan assets and liabilities for the year ended December 31, 2023 : Actual return on plan assets In thousands Balance at beginning of year Relating to assets still held at report date Relating to assets sold during the period Purchases Sales Settlements Balance at end of year Assets: Real estate $ 132,593 $ 2,683 $ — $ 13 $ (1,786) $ — $ 133,503 Partnership/joint venture interests 166,184 4,164 — 30,714 (25,917) (5,213) 169,932 Hedge funds 63,054 3,141 — — — (17,500) 48,695 Other assets 2 — — — — (2) — Total assets $ 361,833 $ 9,988 $ — $ 30,727 $ (27,703) $ (22,715) $ 352,130 Liabilities: Other liabilities $ 2,008 $ — $ — $ — $ — $ (2,00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 and (Benefit) Provision for Income Taxes</t>
        </is>
      </c>
      <c r="B4" s="4" t="inlineStr">
        <is>
          <t>The following table outlines the Company's Loss before income taxes : Year ended December 31, In thousands 2024 2023 2022 Domestic $ (128,806) $ (55,073) $ (121,840) Foreign 51,133 48,908 44,934 Loss before income taxes $ (77,673) $ (6,165) $ (76,906) The following table outlines the Company's (Benefit) provision for income taxes : Year ended December 31, In thousands 2024 2023 2022 Current: Federal $ (15,979) $ (311) $ (3,579) State and local 1,780 1,705 804 Foreign 7,671 8,821 1,575 Total current (6,528) 10,215 (1,200) Deferred: Federal (38,805) 6,436 (692) State and local (2,493) 399 (5,868) Foreign (3,460) 4,679 9,109 Total deferred (44,758) 11,514 2,549 (Benefit) provision for income taxes $ (51,286) $ 21,729 $ 1,349</t>
        </is>
      </c>
    </row>
    <row r="5">
      <c r="A5" s="4" t="inlineStr">
        <is>
          <t>Schedule of Reconciliation of Effective Tax Rate</t>
        </is>
      </c>
      <c r="B5" s="4" t="inlineStr">
        <is>
          <t>The effective tax rate varies from the federal statutory tax rate as a result of the following differences: Year ended December 31, In percentage 2024 2023 2022 Federal statutory tax rate 21.0 % 21.0 % 21.0 % (Increase) decrease in taxes resulting from: State and local income taxes, net of federal benefit (0.5) 3.6 6.0 Debt refinancing 37.8 — — Change in valuation allowance (0.2) (130.0) (30.9) Foreign tax rates differences (1.0) (9.2) 0.4 Non-deductible parking (0.1) (2.5) (0.2) Non-deductible meals, entertainment (1.0) (12.8) (0.9) (Loss) gain on foreign exchange rate (0.6) 2.4 0.4 Stock compensation shortfall (1.2) (24.2) (0.2) Partnership permanent differences (0.1) (2.0) (0.1) Tegna indemnification release — (2.8) (0.7) Foreign entities loss adjustments (1.4) (1.3) (1.6) Newsquest permanent differences (0.7) (7.6) (0.1) Nondeductible compensation (1.0) (13.4) (2.3) Provision to return and deferred tax adjustments 5.2 (45.1) 5.4 Global intangible low-taxed income (10.0) (112.7) (4.6) Branch income 1.2 5.4 1.2 Profit on non-qualifying land and buildings 0.2 0.2 0.1 Uncertain tax positions 19.0 (134.5) (2.6) Deduction for interest expense — 102.7 8.5 Impact of non-deductible goodwill (0.5) — — Other expenses (0.1) 10.3 (0.6) Effective tax rate 66.0 % NM (1.8) % NM indicates not meaningful.</t>
        </is>
      </c>
    </row>
    <row r="6">
      <c r="A6" s="4" t="inlineStr">
        <is>
          <t>Schedule of Deferred Tax Liabilities and Assets</t>
        </is>
      </c>
      <c r="B6" s="4" t="inlineStr">
        <is>
          <t>The tax effects of each type of temporary differences and carryforwards that give rise to significant portions of our deferred tax assets and deferred tax liabilities are presented below: December 31, In thousands 2024 2023 Deferred tax assets: Fixed assets $ 4,474 $ — Accrued compensation costs 13,167 12,900 Accrued liabilities 17,787 14,676 Disallowed interest 121,110 115,030 Goodwill 162 3,200 Capitalized research and development costs 11,572 9,743 Partnership investments 4,961 4,231 Loss carryforwards 203,602 224,505 Lease liabilities 50,826 58,828 Other 15,130 17,257 Total deferred tax assets $ 442,791 $ 460,370 Less: Valuation allowances (304,673) (312,038) Total net deferred tax assets $ 138,118 $ 148,332 Deferred tax liabilities: Fixed assets $ — $ (5,565) Right of use asset (43,157) (60,384) Convertible debt (22,472) (18,441) Pension and other postretirement benefit obligations (9,380) (8,388) Definite and indefinite lived intangible assets (7,054) (20,457) Total deferred tax liabilities $ (82,063) $ (113,235) Net deferred tax assets $ 56,055 $ 35,097</t>
        </is>
      </c>
    </row>
    <row r="7">
      <c r="A7" s="4" t="inlineStr">
        <is>
          <t>Schedule of Valuation Allowance</t>
        </is>
      </c>
      <c r="B7" s="4" t="inlineStr">
        <is>
          <t>The following table summarizes the activity related to our valuation allowance for deferred tax assets for the year ended December 31, 2024 (In thousands ) : Balance at beginning of period Additions/ (reductions) charged to expenses Additions/ (reductions) for acquisitions/ dispositions Other additions to (deductions from) reserves Foreign currency translation Balance at end of period $ 312,037 $ (7,985) $ — $ — $ 620 $ 304,672</t>
        </is>
      </c>
    </row>
    <row r="8">
      <c r="A8" s="4" t="inlineStr">
        <is>
          <t>Schedule of Unrecognized Tax Benefits Roll Forward</t>
        </is>
      </c>
      <c r="B8" s="4" t="inlineStr">
        <is>
          <t>The following table summarizes the activity related to unrecognized tax benefits, excluding the federal tax benefit of state tax deductions: Year ended December 31, In thousands 2024 2023 2022 Change in unrecognized tax benefits: Balance at beginning of year $ 52,821 $ 43,697 $ 46,082 Additions based on tax positions related to the current year 837 7,017 5,411 Additions for tax positions of prior years 8 1,327 — Reductions for tax positions of prior years (11,261) (652) (2,664) Reductions due to lapsed statutes of limitations (137) (208) (2,264) Foreign currency translation (541) 1,640 (2,868) Balance at end of year $ 41,727 $ 52,821 $ 43,6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s, allowance for credit losses</t>
        </is>
      </c>
      <c r="B3" s="7" t="n">
        <v>13596</v>
      </c>
      <c r="C3" s="7" t="n">
        <v>16338</v>
      </c>
    </row>
    <row r="4">
      <c r="A4" s="4" t="inlineStr">
        <is>
          <t>Preferred stock, par value (in dollars per share)</t>
        </is>
      </c>
      <c r="B4" s="8" t="n">
        <v>0.01</v>
      </c>
      <c r="C4" s="8" t="n">
        <v>0.01</v>
      </c>
    </row>
    <row r="5">
      <c r="A5" s="4" t="inlineStr">
        <is>
          <t>Preferred stock authorized (in shares)</t>
        </is>
      </c>
      <c r="B5" s="6" t="n">
        <v>300000</v>
      </c>
      <c r="C5" s="6" t="n">
        <v>300000</v>
      </c>
    </row>
    <row r="6">
      <c r="A6" s="4" t="inlineStr">
        <is>
          <t>Preferred stock, outstanding (in shares)</t>
        </is>
      </c>
      <c r="B6" s="6" t="n">
        <v>0</v>
      </c>
      <c r="C6" s="6" t="n">
        <v>0</v>
      </c>
    </row>
    <row r="7">
      <c r="A7" s="4" t="inlineStr">
        <is>
          <t>Preferred stock, issued (in shares)</t>
        </is>
      </c>
      <c r="B7" s="6" t="n">
        <v>0</v>
      </c>
      <c r="C7" s="6" t="n">
        <v>0</v>
      </c>
    </row>
    <row r="8">
      <c r="A8" s="4" t="inlineStr">
        <is>
          <t>Common stock, par value (in dollars per share)</t>
        </is>
      </c>
      <c r="B8" s="8" t="n">
        <v>0.01</v>
      </c>
      <c r="C8" s="8" t="n">
        <v>0.01</v>
      </c>
    </row>
    <row r="9">
      <c r="A9" s="4" t="inlineStr">
        <is>
          <t>Common stock, authorized (in shares)</t>
        </is>
      </c>
      <c r="B9" s="6" t="n">
        <v>2000000000</v>
      </c>
      <c r="C9" s="6" t="n">
        <v>2000000000</v>
      </c>
    </row>
    <row r="10">
      <c r="A10" s="4" t="inlineStr">
        <is>
          <t>Common stock, issued (in shares)</t>
        </is>
      </c>
      <c r="B10" s="6" t="n">
        <v>158835742</v>
      </c>
      <c r="C10" s="6" t="n">
        <v>158554705</v>
      </c>
    </row>
    <row r="11">
      <c r="A11" s="4" t="inlineStr">
        <is>
          <t>Common stock, outstanding (in shares)</t>
        </is>
      </c>
      <c r="B11" s="6" t="n">
        <v>147388555</v>
      </c>
      <c r="C11" s="6" t="n">
        <v>148939463</v>
      </c>
    </row>
    <row r="12">
      <c r="A12" s="4" t="inlineStr">
        <is>
          <t>Treasury stock (in shares)</t>
        </is>
      </c>
      <c r="B12" s="6" t="n">
        <v>11447187</v>
      </c>
      <c r="C12" s="6" t="n">
        <v>96152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pplemental equity and other information (Tables)</t>
        </is>
      </c>
      <c r="B1" s="2" t="inlineStr">
        <is>
          <t>12 Months Ended</t>
        </is>
      </c>
    </row>
    <row r="2">
      <c r="B2" s="2" t="inlineStr">
        <is>
          <t>Dec. 31, 2024</t>
        </is>
      </c>
    </row>
    <row r="3">
      <c r="A3" s="3" t="inlineStr">
        <is>
          <t>Equity [Abstract]</t>
        </is>
      </c>
      <c r="B3" s="4" t="inlineStr">
        <is>
          <t xml:space="preserve"> </t>
        </is>
      </c>
    </row>
    <row r="4">
      <c r="A4" s="4" t="inlineStr">
        <is>
          <t>Schedule of Loss Per Share (Basic And Diluted)</t>
        </is>
      </c>
      <c r="B4" s="4" t="inlineStr">
        <is>
          <t>The following table sets forth the information to compute basic and diluted loss per share: Year ended December 31, In thousands, except per share data 2024 2023 2022 Net loss attributable to Gannett $ (26,354) $ (27,791) $ (78,002) Basic weighted average shares outstanding 142,516 139,633 136,903 Diluted weighted average shares outstanding 142,516 139,633 136,903 Loss per share attributable to Gannett - basic $ (0.18) $ (0.20) $ (0.57) Loss per share attributable to Gannett - diluted $ (0.18) $ (0.20) $ (0.57)</t>
        </is>
      </c>
    </row>
    <row r="5">
      <c r="A5" s="4" t="inlineStr">
        <is>
          <t>Schedule of Securities From Computation of Diluted Income Per Share</t>
        </is>
      </c>
      <c r="B5" s="4" t="inlineStr">
        <is>
          <t>The Company excluded the following securities from the computation of diluted loss per share because their effect would have been antidilutive: Year ended December 31, In thousands 2024 2023 2022 2027 Notes (a) 7,612 97,057 97,057 2031 Notes (b) 44,745 — — Restricted stock grants (c) 7,267 8,608 8,616 Stock options 5,416 6,068 6,068 Warrants (d) — — 845 (a) Represents the total number of shares that would have been convertible as of December 31, 2024 and 2023 as stipulated in the 2027 Notes Indenture. (b) Represents the total number of shares that would have been convertible as of December 31, 2024 as stipulated in the 2031 Notes Indenture. (c) Includes restricted stock awards ("RSA"), restricted stock units ("RSU") and performance stock units ("PSU"). (d)</t>
        </is>
      </c>
    </row>
    <row r="6">
      <c r="A6" s="4" t="inlineStr">
        <is>
          <t>Schedule of Nonvested RSA, RSU and PSU Cost</t>
        </is>
      </c>
      <c r="B6" s="4" t="inlineStr">
        <is>
          <t>The following table outlines RSA activity: Year ended December 31, 2024 2023 2022 Number of RSAs (In thousands) Weighted- average grant date fair value Number of RSAs (In thousands) Weighted- average grant date fair value Number of RSAs (In thousands) Weighted- average grant date fair value Unvested at beginning of year 8,456 $ 3.09 8,616 $ 4.40 6,949 $ 4.32 Granted 272 4.04 5,171 1.87 7,427 4.29 Vested (4,024) 3.57 (3,910) 4.11 (2,633) 4.63 Forfeited (543) 3.01 (1,421) 3.68 (3,127) 3.75 Unvested at end of year 4,161 $ 2.71 8,456 $ 3.09 8,616 $ 4.40 The following table outlines RSU and PSU activity: Year ended December 31, 2024 2023 2022 Number of RSUs &amp; PSUs (In thousands) Weighted- average grant date fair value Number of RSUs &amp; PSUs (In thousands) Weighted- average grant date fair value Number of RSUs &amp; PSUs (In thousands) Weighted- average grant date fair value Unvested at beginning of year 181 $ 1.83 1,000 $ 3.04 2,905 $ 4.05 Granted (a) 3,074 4.15 332 1.83 332 4.63 Vested — — (152) 3.04 (1,905) 4.58 Forfeited and canceled (b) (141) 2.44 (999) 2.85 (332) 4.63 Unvested at end of year 3,114 $ 4.10 181 $ 1.83 1,000 $ 3.04 (a) There were no RSUs granted during the years ended December 31, 2023 and 2022 . (b) For the years ended December 31, 2024 , 2023 , and 2022 , the Company canceled 15 thousand , 900 thousand , and 332 thousand , respectively, of PSUs and RSUs .</t>
        </is>
      </c>
    </row>
    <row r="7">
      <c r="A7" s="4" t="inlineStr">
        <is>
          <t>Schedule of Accumulated Other Comprehensive Income (Loss)</t>
        </is>
      </c>
      <c r="B7" s="4" t="inlineStr">
        <is>
          <t>The following tables summarize the components of, and the changes in, Accumulated other comprehensive income (loss), net of tax: In thousands Pension and postretirement benefit plans Foreign currency translation Total Balance at December 31, 2021 $ 50,870 $ 9,128 $ 59,998 Other comprehensive loss before reclassifications (136,352) (24,008) (160,360) Amounts reclassified from accumulated other comprehensive loss (a) (b) (c) (869) — (869) Current period other comprehensive loss (137,221) (24,008) (161,229) Balance at December 31, 2022 $ (86,351) $ (14,880) $ (101,231) Other comprehensive income before reclassifications 22,639 13,683 36,322 Amounts reclassified from accumulated other comprehensive income (a) (b) (632) — (632) Current period other comprehensive income 22,007 13,683 35,690 Balance at December 31, 2023 $ (64,344) $ (1,197) $ (65,541) Other comprehensive income (loss) before reclassifications 8,981 (14) 8,967 Amounts reclassified from accumulated other comprehensive income (loss) (a) (b) 410 — 410 Current period other comprehensive income (loss) 9,391 (14) 9,377 Balance at December 31, 2024 $ (54,953) $ (1,211) $ (56,164) (a) Accumulated other comprehensive income (loss) component represents amortization of actuarial loss and is included in the computation of net periodic benefit cost. See Note 9 — Pensions and other postretirement benefit plans . (b) Amounts reclassified from accumulated other comprehensive income (loss) are recorded net of income tax provision of $0.1 million for the year ended December 31, 2024 , and net of income tax benefits of $0.2 million , and $0.3 million for the years ended December 31, 2023 and 2022 , respectively. (c) Amounts reclassified from accumulated other comprehensive income (loss) include a net pension settlement gain of $0.7 million ( $0.5 million , net of tax) for the year ended December 31, 2022. See Note 9 — Pensions and other postretirement benefit pla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In thousands Domestic Gannett Media Newsquest Digital Marketing Solutions Corporate and other Total Revenue $ 1,938,398 $ 239,273 $ 477,807 $ 5,656 $ 2,661,134 Elimination of intersegment revenues — — — — (151,819) Total revenues 1,938,398 239,273 477,807 5,656 2,509,315 Payroll 530,120 96,526 102,641 98,251 827,538 Benefits 96,329 4,075 12,752 12,831 125,987 Newsprint and ink 67,833 10,187 — — 78,020 Distribution 276,069 12,755 — — 288,824 Outside services 176,643 10,396 10,543 141,685 339,267 Digital cost of goods sold 176,959 9,175 295,548 2,052 483,734 Other (a) 412,024 42,750 12,645 (222,844) 244,575 Elimination of intersegment expenses — — — — (151,819) Adjusted EBITDA 202,421 53,409 43,678 (26,319) 273,189 Net loss attributable to noncontrolling interests 33 Interest expense 104,697 Gain on early extinguishment of debt (55,559) Non-operating pension income (12,438) Depreciation and amortization 156,287 Integration and reorganization costs (b) 66,155 Third-party debt expenses and acquisition costs (c) 10,932 Asset impairments 46,589 Loss on sale or disposal of assets, net 1,106 Share-based compensation expense 12,522 Other non-operating income, net (1,317) Non-recurring items 21,855 Loss before income taxes (77,673) Benefit for income taxes (51,286) Net loss (26,387) Net loss attributable to noncontrolling interests (33) Net loss attributable to Gannett $ (26,354)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solidated statements of operations and comprehensive income (loss) . Year ended December 31, 2023 In thousands Domestic Gannett Media Newsquest Digital Marketing Solutions Corporate and other Total Revenue $ 2,095,853 $ 233,980 $ 477,909 $ 6,268 $ 2,814,010 Elimination of intersegment revenues — — — — (150,460) Total revenues 2,095,853 233,980 477,909 6,268 2,663,550 Payroll 548,253 93,492 99,942 101,925 843,612 Benefits 100,434 4,002 11,852 15,296 131,584 Newsprint and ink 99,760 13,351 — — 113,111 Distribution 323,749 13,325 2 2 337,078 Outside services 195,937 10,046 8,319 137,380 351,682 Digital cost of goods sold 180,876 9,876 289,878 1,950 482,580 Other (a) 452,203 39,760 14,693 (219,976) 286,680 Elimination of intersegment expenses — — — — (150,460) Adjusted EBITDA 194,641 50,128 53,223 (30,309) 267,683 Net loss attributable to noncontrolling interests 103 Interest expense 111,776 Gain on early extinguishment of debt (4,529) Non-operating pension income (9,382) Depreciation and amortization 162,622 Integration and reorganization costs (b) 24,468 Third-party debt expenses and acquisition costs (c) 1,550 Asset impairments 1,370 Gain on sale or disposal of assets, net (40,101) Share-based compensation expense 16,567 Other non-operating income, net (3,050) Non-recurring items 12,454 Loss before income taxes (6,165) Provision for income taxes 21,729 Net loss (27,894) Net loss attributable to noncontrolling interests (103) Net loss attributable to Gannett $ (27,791)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solidated statements of operations and comprehensive income (loss) . Year ended December 31, 2022 In thousands Domestic Gannett Media Newsquest Digital Marketing Solutions Corporate and other Total Revenue $ 2,379,806 $ 234,630 $ 468,883 $ 5,440 $ 3,088,759 Elimination of intersegment revenues — — — — (143,456) Total revenues 2,379,806 234,630 468,883 5,440 2,945,303 Payroll 641,747 96,853 93,802 125,478 957,880 Benefits 135,882 4,887 13,698 21,358 175,825 Newsprint and ink 129,077 15,039 — — 144,116 Distribution 370,594 14,697 — 9 385,300 Outside services 223,365 11,061 10,016 134,271 378,713 Digital cost of goods sold 176,986 9,658 278,573 136 465,353 Other (a) 494,507 42,408 15,214 (227,840) 324,289 Elimination of intersegment expenses — — — — (143,456) Adjusted EBITDA 207,648 40,027 57,580 (47,972) 257,283 Net loss attributable to noncontrolling interests 253 Interest expense 108,366 Gain on early extinguishment of debt (399) Non-operating pension income (58,953) Depreciation and amortization 182,022 Integration and reorganization costs (b) 87,974 Third-party debt expenses and acquisition costs (c) 1,892 Asset impairments 1,056 Gain on sale or disposal of assets, net (6,883) Share-based compensation expense 16,751 Other non-operating income, net (2,286) Non-recurring items 4,396 Loss before income taxes (76,906) Provision for income taxes 1,349 Net loss (78,255) Net loss attributable to noncontrolling interests (253) Net loss attributable to Gannett $ (78,002) (a) Other expenses include corporate allocations of shared costs and Equity loss (income) in unconsolidated investees, net, which are not separately provided to the CODM. Corporate allocations include, but are not limited to legal, human resources, accounting, analytics, finance, marketing and technology, as well as other general business costs. (b) Integration and reorganization costs mainly reflect severance-related expenses and other reorganization-related costs, designed primarily to right-size the Company's employee base, consolidate facilities and improve operations. (c) Third-party debt expenses and acquisition costs are included in Other operating expenses on the Consolidated statements of operations and comprehensive income (lo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6299</v>
      </c>
      <c r="C3" s="7" t="n">
        <v>100180</v>
      </c>
      <c r="D3" s="7" t="n">
        <v>94255</v>
      </c>
      <c r="E3" s="4" t="inlineStr">
        <is>
          <t xml:space="preserve"> </t>
        </is>
      </c>
    </row>
    <row r="4">
      <c r="A4" s="4" t="inlineStr">
        <is>
          <t>Restricted cash, included in prepaid expenses and other current assets</t>
        </is>
      </c>
      <c r="B4" s="6" t="n">
        <v>278</v>
      </c>
      <c r="C4" s="6" t="n">
        <v>371</v>
      </c>
      <c r="D4" s="6" t="n">
        <v>563</v>
      </c>
      <c r="E4" s="4" t="inlineStr">
        <is>
          <t xml:space="preserve"> </t>
        </is>
      </c>
    </row>
    <row r="5">
      <c r="A5" s="4" t="inlineStr">
        <is>
          <t>Restricted cash, included in other assets</t>
        </is>
      </c>
      <c r="B5" s="6" t="n">
        <v>9604</v>
      </c>
      <c r="C5" s="6" t="n">
        <v>10061</v>
      </c>
      <c r="D5" s="6" t="n">
        <v>9986</v>
      </c>
      <c r="E5" s="4" t="inlineStr">
        <is>
          <t xml:space="preserve"> </t>
        </is>
      </c>
    </row>
    <row r="6">
      <c r="A6" s="4" t="inlineStr">
        <is>
          <t>Total cash, cash equivalents and restricted cash</t>
        </is>
      </c>
      <c r="B6" s="7" t="n">
        <v>116181</v>
      </c>
      <c r="C6" s="7" t="n">
        <v>110612</v>
      </c>
      <c r="D6" s="7" t="n">
        <v>104804</v>
      </c>
      <c r="E6" s="7" t="n">
        <v>1436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sh Flow, Supplemental Disclosur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paid for taxes, net</t>
        </is>
      </c>
      <c r="B4" s="7" t="n">
        <v>10115</v>
      </c>
      <c r="C4" s="7" t="n">
        <v>8222</v>
      </c>
      <c r="D4" s="7" t="n">
        <v>3409</v>
      </c>
    </row>
    <row r="5">
      <c r="A5" s="4" t="inlineStr">
        <is>
          <t>Cash paid for interest</t>
        </is>
      </c>
      <c r="B5" s="6" t="n">
        <v>86321</v>
      </c>
      <c r="C5" s="6" t="n">
        <v>89335</v>
      </c>
      <c r="D5" s="6" t="n">
        <v>86485</v>
      </c>
    </row>
    <row r="6">
      <c r="A6" s="3" t="inlineStr">
        <is>
          <t>Non-cash investing and financing activities:</t>
        </is>
      </c>
      <c r="B6" s="4" t="inlineStr">
        <is>
          <t xml:space="preserve"> </t>
        </is>
      </c>
      <c r="C6" s="4" t="inlineStr">
        <is>
          <t xml:space="preserve"> </t>
        </is>
      </c>
      <c r="D6" s="4" t="inlineStr">
        <is>
          <t xml:space="preserve"> </t>
        </is>
      </c>
    </row>
    <row r="7">
      <c r="A7" s="4" t="inlineStr">
        <is>
          <t>Convertible notes exchange</t>
        </is>
      </c>
      <c r="B7" s="6" t="n">
        <v>223614</v>
      </c>
      <c r="C7" s="6" t="n">
        <v>0</v>
      </c>
      <c r="D7" s="6" t="n">
        <v>0</v>
      </c>
    </row>
    <row r="8">
      <c r="A8" s="4" t="inlineStr">
        <is>
          <t>Accrued capital expenditures</t>
        </is>
      </c>
      <c r="B8" s="7" t="n">
        <v>39634</v>
      </c>
      <c r="C8" s="7" t="n">
        <v>2390</v>
      </c>
      <c r="D8" s="7" t="n">
        <v>6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Property, Plant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property, plant and equipment</t>
        </is>
      </c>
      <c r="B3" s="7" t="n">
        <v>577993</v>
      </c>
      <c r="C3" s="7" t="n">
        <v>575495</v>
      </c>
    </row>
    <row r="4">
      <c r="A4" s="4" t="inlineStr">
        <is>
          <t>Less: accumulated depreciation</t>
        </is>
      </c>
      <c r="B4" s="6" t="n">
        <v>-337013</v>
      </c>
      <c r="C4" s="6" t="n">
        <v>-336408</v>
      </c>
    </row>
    <row r="5">
      <c r="A5" s="4" t="inlineStr">
        <is>
          <t>Property, plant, and equipment, net</t>
        </is>
      </c>
      <c r="B5" s="6" t="n">
        <v>240980</v>
      </c>
      <c r="C5" s="6" t="n">
        <v>239087</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6" t="n">
        <v>18075</v>
      </c>
      <c r="C8" s="6" t="n">
        <v>21990</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7" t="n">
        <v>123454</v>
      </c>
      <c r="C11" s="6" t="n">
        <v>147171</v>
      </c>
    </row>
    <row r="12">
      <c r="A12" s="4" t="inlineStr">
        <is>
          <t>Buildings and improvements | Min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useful life</t>
        </is>
      </c>
      <c r="B17" s="4" t="inlineStr">
        <is>
          <t>3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t>
        </is>
      </c>
      <c r="B20" s="7" t="n">
        <v>224138</v>
      </c>
      <c r="C20" s="6" t="n">
        <v>258432</v>
      </c>
    </row>
    <row r="21">
      <c r="A21" s="4" t="inlineStr">
        <is>
          <t>Machinery and equipment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useful life</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useful life</t>
        </is>
      </c>
      <c r="B26" s="4" t="inlineStr">
        <is>
          <t>20 years</t>
        </is>
      </c>
      <c r="C26" s="4" t="inlineStr">
        <is>
          <t xml:space="preserve"> </t>
        </is>
      </c>
    </row>
    <row r="27">
      <c r="A27" s="4" t="inlineStr">
        <is>
          <t>Capitalized software</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Total property, plant and equipment</t>
        </is>
      </c>
      <c r="B29" s="7" t="n">
        <v>183172</v>
      </c>
      <c r="C29" s="6" t="n">
        <v>114122</v>
      </c>
    </row>
    <row r="30">
      <c r="A30" s="4" t="inlineStr">
        <is>
          <t>Capitalized computer software, accumulated amortization</t>
        </is>
      </c>
      <c r="B30" s="7" t="n">
        <v>105500</v>
      </c>
      <c r="C30" s="6" t="n">
        <v>74400</v>
      </c>
    </row>
    <row r="31">
      <c r="A31" s="4" t="inlineStr">
        <is>
          <t>Capitalized software | Min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Capitalized software | Max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Furniture and fixture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Total property, plant and equipment</t>
        </is>
      </c>
      <c r="B39" s="7" t="n">
        <v>14793</v>
      </c>
      <c r="C39" s="6" t="n">
        <v>23541</v>
      </c>
    </row>
    <row r="40">
      <c r="A40" s="4" t="inlineStr">
        <is>
          <t>Furniture and fixtures | Min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Property, plant and equipment, useful life</t>
        </is>
      </c>
      <c r="B42" s="4" t="inlineStr">
        <is>
          <t>7 years</t>
        </is>
      </c>
      <c r="C42" s="4" t="inlineStr">
        <is>
          <t xml:space="preserve"> </t>
        </is>
      </c>
    </row>
    <row r="43">
      <c r="A43" s="4" t="inlineStr">
        <is>
          <t>Furniture and fixtures | Maximum</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 useful life</t>
        </is>
      </c>
      <c r="B45" s="4" t="inlineStr">
        <is>
          <t>10 years</t>
        </is>
      </c>
      <c r="C45" s="4" t="inlineStr">
        <is>
          <t xml:space="preserve"> </t>
        </is>
      </c>
    </row>
    <row r="46">
      <c r="A46" s="4" t="inlineStr">
        <is>
          <t>Construction in progress</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Total property, plant and equipment</t>
        </is>
      </c>
      <c r="B48" s="7" t="n">
        <v>14361</v>
      </c>
      <c r="C48" s="7" t="n">
        <v>102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reporting_unit</t>
        </is>
      </c>
      <c r="C2" s="2" t="inlineStr">
        <is>
          <t>Dec. 31, 2023 USD ($)</t>
        </is>
      </c>
      <c r="D2" s="2" t="inlineStr">
        <is>
          <t>Dec. 31, 2022 USD ($)</t>
        </is>
      </c>
    </row>
    <row r="3">
      <c r="A3" s="3" t="inlineStr">
        <is>
          <t>Significant Accounting Policies</t>
        </is>
      </c>
      <c r="B3" s="4" t="inlineStr">
        <is>
          <t xml:space="preserve"> </t>
        </is>
      </c>
      <c r="C3" s="4" t="inlineStr">
        <is>
          <t xml:space="preserve"> </t>
        </is>
      </c>
      <c r="D3" s="4" t="inlineStr">
        <is>
          <t xml:space="preserve"> </t>
        </is>
      </c>
    </row>
    <row r="4">
      <c r="A4" s="4" t="inlineStr">
        <is>
          <t>Depreciation expense</t>
        </is>
      </c>
      <c r="B4" s="7" t="n">
        <v>68200000</v>
      </c>
      <c r="C4" s="7" t="n">
        <v>72600000</v>
      </c>
      <c r="D4" s="7" t="n">
        <v>86400000</v>
      </c>
    </row>
    <row r="5">
      <c r="A5" s="4" t="inlineStr">
        <is>
          <t>Reporting units (units) | reporting_unit</t>
        </is>
      </c>
      <c r="B5" s="6" t="n">
        <v>3</v>
      </c>
      <c r="C5" s="4" t="inlineStr">
        <is>
          <t xml:space="preserve"> </t>
        </is>
      </c>
      <c r="D5" s="4" t="inlineStr">
        <is>
          <t xml:space="preserve"> </t>
        </is>
      </c>
    </row>
    <row r="6">
      <c r="A6" s="4" t="inlineStr">
        <is>
          <t>Goodwill and intangible impairments</t>
        </is>
      </c>
      <c r="B6" s="7" t="n">
        <v>0</v>
      </c>
      <c r="C6" s="6" t="n">
        <v>0</v>
      </c>
      <c r="D6" s="6" t="n">
        <v>0</v>
      </c>
    </row>
    <row r="7">
      <c r="A7" s="4" t="inlineStr">
        <is>
          <t>Advertising expense</t>
        </is>
      </c>
      <c r="B7" s="7" t="n">
        <v>45700000</v>
      </c>
      <c r="C7" s="7" t="n">
        <v>41900000</v>
      </c>
      <c r="D7" s="7" t="n">
        <v>56800000</v>
      </c>
    </row>
    <row r="8">
      <c r="A8" s="4" t="inlineStr">
        <is>
          <t>Minimum | Digital</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Customer subscription term</t>
        </is>
      </c>
      <c r="B10" s="4" t="inlineStr">
        <is>
          <t>1 month</t>
        </is>
      </c>
      <c r="C10" s="4" t="inlineStr">
        <is>
          <t xml:space="preserve"> </t>
        </is>
      </c>
      <c r="D10" s="4" t="inlineStr">
        <is>
          <t xml:space="preserve"> </t>
        </is>
      </c>
    </row>
    <row r="11">
      <c r="A11" s="4" t="inlineStr">
        <is>
          <t>Minimum | Print and commercial</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Customer subscription term</t>
        </is>
      </c>
      <c r="B13" s="4" t="inlineStr">
        <is>
          <t>1 month</t>
        </is>
      </c>
      <c r="C13" s="4" t="inlineStr">
        <is>
          <t xml:space="preserve"> </t>
        </is>
      </c>
      <c r="D13" s="4" t="inlineStr">
        <is>
          <t xml:space="preserve"> </t>
        </is>
      </c>
    </row>
    <row r="14">
      <c r="A14" s="4" t="inlineStr">
        <is>
          <t>Minimum | Customer Subscription | 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Expected timing of satisfaction</t>
        </is>
      </c>
      <c r="B16" s="4" t="inlineStr">
        <is>
          <t>1 month</t>
        </is>
      </c>
      <c r="C16" s="4" t="inlineStr">
        <is>
          <t xml:space="preserve"> </t>
        </is>
      </c>
      <c r="D16" s="4" t="inlineStr">
        <is>
          <t xml:space="preserve"> </t>
        </is>
      </c>
    </row>
    <row r="17">
      <c r="A17" s="4" t="inlineStr">
        <is>
          <t>Maximum | Digital</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Customer subscription term</t>
        </is>
      </c>
      <c r="B19" s="4" t="inlineStr">
        <is>
          <t>12 months</t>
        </is>
      </c>
      <c r="C19" s="4" t="inlineStr">
        <is>
          <t xml:space="preserve"> </t>
        </is>
      </c>
      <c r="D19" s="4" t="inlineStr">
        <is>
          <t xml:space="preserve"> </t>
        </is>
      </c>
    </row>
    <row r="20">
      <c r="A20" s="4" t="inlineStr">
        <is>
          <t>Maximum | Print and commercial</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Customer subscription term</t>
        </is>
      </c>
      <c r="B22" s="4" t="inlineStr">
        <is>
          <t>12 months</t>
        </is>
      </c>
      <c r="C22" s="4" t="inlineStr">
        <is>
          <t xml:space="preserve"> </t>
        </is>
      </c>
      <c r="D22" s="4" t="inlineStr">
        <is>
          <t xml:space="preserve"> </t>
        </is>
      </c>
    </row>
    <row r="23">
      <c r="A23" s="4" t="inlineStr">
        <is>
          <t>Maximum | Customer Subscription | Revenue, Remaining Performance Obligation, Expected Timing of Satisfaction, Start Date [Axis]: 2025-01-01</t>
        </is>
      </c>
      <c r="B23" s="4" t="inlineStr">
        <is>
          <t xml:space="preserve"> </t>
        </is>
      </c>
      <c r="C23" s="4" t="inlineStr">
        <is>
          <t xml:space="preserve"> </t>
        </is>
      </c>
      <c r="D23" s="4" t="inlineStr">
        <is>
          <t xml:space="preserve"> </t>
        </is>
      </c>
    </row>
    <row r="24">
      <c r="A24" s="3" t="inlineStr">
        <is>
          <t>Significant Accounting Policies</t>
        </is>
      </c>
      <c r="B24" s="4" t="inlineStr">
        <is>
          <t xml:space="preserve"> </t>
        </is>
      </c>
      <c r="C24" s="4" t="inlineStr">
        <is>
          <t xml:space="preserve"> </t>
        </is>
      </c>
      <c r="D24" s="4" t="inlineStr">
        <is>
          <t xml:space="preserve"> </t>
        </is>
      </c>
    </row>
    <row r="25">
      <c r="A25" s="4" t="inlineStr">
        <is>
          <t>Expected timing of satisfaction</t>
        </is>
      </c>
      <c r="B25" s="4" t="inlineStr">
        <is>
          <t>12 month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2509315</v>
      </c>
      <c r="C4" s="7" t="n">
        <v>2663550</v>
      </c>
      <c r="D4" s="7" t="n">
        <v>2945303</v>
      </c>
    </row>
    <row r="5">
      <c r="A5" s="4" t="inlineStr">
        <is>
          <t>United Kingdom | Newsquest</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239300</v>
      </c>
      <c r="C7" s="4" t="inlineStr">
        <is>
          <t xml:space="preserve"> </t>
        </is>
      </c>
      <c r="D7" s="4" t="inlineStr">
        <is>
          <t xml:space="preserve"> </t>
        </is>
      </c>
    </row>
    <row r="8">
      <c r="A8" s="4" t="inlineStr">
        <is>
          <t>Foreign Countries | Newsques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Long-lived assets</t>
        </is>
      </c>
      <c r="B10" s="6" t="n">
        <v>182700</v>
      </c>
      <c r="C10" s="4" t="inlineStr">
        <is>
          <t xml:space="preserve"> </t>
        </is>
      </c>
      <c r="D10" s="4" t="inlineStr">
        <is>
          <t xml:space="preserve"> </t>
        </is>
      </c>
    </row>
    <row r="11">
      <c r="A11" s="4" t="inlineStr">
        <is>
          <t>Foreign Countries | Digital Marketing Solution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40600</v>
      </c>
      <c r="C13" s="4" t="inlineStr">
        <is>
          <t xml:space="preserve"> </t>
        </is>
      </c>
      <c r="D13" s="4" t="inlineStr">
        <is>
          <t xml:space="preserve"> </t>
        </is>
      </c>
    </row>
    <row r="14">
      <c r="A14" s="4" t="inlineStr">
        <is>
          <t>Long-lived assets</t>
        </is>
      </c>
      <c r="B14" s="7" t="n">
        <v>55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7" t="n">
        <v>154162</v>
      </c>
      <c r="C3" s="7" t="n">
        <v>142215</v>
      </c>
    </row>
    <row r="4">
      <c r="A4" s="4" t="inlineStr">
        <is>
          <t>Compensation</t>
        </is>
      </c>
      <c r="B4" s="6" t="n">
        <v>81738</v>
      </c>
      <c r="C4" s="6" t="n">
        <v>82160</v>
      </c>
    </row>
    <row r="5">
      <c r="A5" s="4" t="inlineStr">
        <is>
          <t>Taxes (primarily property, sales, and payroll taxes)</t>
        </is>
      </c>
      <c r="B5" s="6" t="n">
        <v>9135</v>
      </c>
      <c r="C5" s="6" t="n">
        <v>9990</v>
      </c>
    </row>
    <row r="6">
      <c r="A6" s="4" t="inlineStr">
        <is>
          <t>Benefits</t>
        </is>
      </c>
      <c r="B6" s="6" t="n">
        <v>19765</v>
      </c>
      <c r="C6" s="6" t="n">
        <v>19422</v>
      </c>
    </row>
    <row r="7">
      <c r="A7" s="4" t="inlineStr">
        <is>
          <t>Interest</t>
        </is>
      </c>
      <c r="B7" s="6" t="n">
        <v>3972</v>
      </c>
      <c r="C7" s="6" t="n">
        <v>5617</v>
      </c>
    </row>
    <row r="8">
      <c r="A8" s="4" t="inlineStr">
        <is>
          <t>Other</t>
        </is>
      </c>
      <c r="B8" s="6" t="n">
        <v>49612</v>
      </c>
      <c r="C8" s="6" t="n">
        <v>34040</v>
      </c>
    </row>
    <row r="9">
      <c r="A9" s="4" t="inlineStr">
        <is>
          <t>Accounts payable and accrued liabilities</t>
        </is>
      </c>
      <c r="B9" s="7" t="n">
        <v>318384</v>
      </c>
      <c r="C9" s="7" t="n">
        <v>2934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7" t="n">
        <v>2509315</v>
      </c>
      <c r="C4" s="7" t="n">
        <v>2663550</v>
      </c>
      <c r="D4" s="7" t="n">
        <v>2945303</v>
      </c>
    </row>
    <row r="5">
      <c r="A5" s="4" t="inlineStr">
        <is>
          <t>Digital advertising</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346378</v>
      </c>
      <c r="C7" s="6" t="n">
        <v>333611</v>
      </c>
      <c r="D7" s="6" t="n">
        <v>357346</v>
      </c>
    </row>
    <row r="8">
      <c r="A8" s="4" t="inlineStr">
        <is>
          <t>Digital marketing servic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476049</v>
      </c>
      <c r="C10" s="6" t="n">
        <v>476958</v>
      </c>
      <c r="D10" s="6" t="n">
        <v>467909</v>
      </c>
    </row>
    <row r="11">
      <c r="A11" s="4" t="inlineStr">
        <is>
          <t>Digital-only subscription</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188828</v>
      </c>
      <c r="C13" s="6" t="n">
        <v>155621</v>
      </c>
      <c r="D13" s="6" t="n">
        <v>132618</v>
      </c>
    </row>
    <row r="14">
      <c r="A14" s="4" t="inlineStr">
        <is>
          <t>Digital other</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92396</v>
      </c>
      <c r="C16" s="6" t="n">
        <v>84180</v>
      </c>
      <c r="D16" s="6" t="n">
        <v>80707</v>
      </c>
    </row>
    <row r="17">
      <c r="A17" s="4" t="inlineStr">
        <is>
          <t>Digital</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1103651</v>
      </c>
      <c r="C19" s="6" t="n">
        <v>1050370</v>
      </c>
      <c r="D19" s="6" t="n">
        <v>1038580</v>
      </c>
    </row>
    <row r="20">
      <c r="A20" s="4" t="inlineStr">
        <is>
          <t>Print advertising</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525800</v>
      </c>
      <c r="C22" s="6" t="n">
        <v>576545</v>
      </c>
      <c r="D22" s="6" t="n">
        <v>670882</v>
      </c>
    </row>
    <row r="23">
      <c r="A23" s="4" t="inlineStr">
        <is>
          <t>Print circulation</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650047</v>
      </c>
      <c r="C25" s="6" t="n">
        <v>772200</v>
      </c>
      <c r="D25" s="6" t="n">
        <v>952019</v>
      </c>
    </row>
    <row r="26">
      <c r="A26" s="4" t="inlineStr">
        <is>
          <t>Commercial and other</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229817</v>
      </c>
      <c r="C28" s="6" t="n">
        <v>264435</v>
      </c>
      <c r="D28" s="6" t="n">
        <v>283822</v>
      </c>
    </row>
    <row r="29">
      <c r="A29" s="4" t="inlineStr">
        <is>
          <t>Print and commercial</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1405664</v>
      </c>
      <c r="C31" s="6" t="n">
        <v>1613180</v>
      </c>
      <c r="D31" s="6" t="n">
        <v>1906723</v>
      </c>
    </row>
    <row r="32">
      <c r="A32" s="4" t="inlineStr">
        <is>
          <t>Operating Segments | Domestic Gannett Media</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1938398</v>
      </c>
      <c r="C34" s="6" t="n">
        <v>2095853</v>
      </c>
      <c r="D34" s="6" t="n">
        <v>2379806</v>
      </c>
    </row>
    <row r="35">
      <c r="A35" s="4" t="inlineStr">
        <is>
          <t>Operating Segments | Newsquest</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239273</v>
      </c>
      <c r="C37" s="6" t="n">
        <v>233980</v>
      </c>
      <c r="D37" s="6" t="n">
        <v>234630</v>
      </c>
    </row>
    <row r="38">
      <c r="A38" s="4" t="inlineStr">
        <is>
          <t>Operating Segments | Digital Marketing Solution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477807</v>
      </c>
      <c r="C40" s="6" t="n">
        <v>477909</v>
      </c>
      <c r="D40" s="6" t="n">
        <v>468883</v>
      </c>
    </row>
    <row r="41">
      <c r="A41" s="4" t="inlineStr">
        <is>
          <t>Operating Segments | Digital advertising | Domestic Gannett Media</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292897</v>
      </c>
      <c r="C43" s="6" t="n">
        <v>283249</v>
      </c>
      <c r="D43" s="6" t="n">
        <v>306456</v>
      </c>
    </row>
    <row r="44">
      <c r="A44" s="4" t="inlineStr">
        <is>
          <t>Operating Segments | Digital advertising | Newsquest</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6" t="n">
        <v>53481</v>
      </c>
      <c r="C46" s="6" t="n">
        <v>50362</v>
      </c>
      <c r="D46" s="6" t="n">
        <v>50890</v>
      </c>
    </row>
    <row r="47">
      <c r="A47" s="4" t="inlineStr">
        <is>
          <t>Operating Segments | Digital marketing services | Domestic Gannett Media</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6" t="n">
        <v>142120</v>
      </c>
      <c r="C49" s="6" t="n">
        <v>140589</v>
      </c>
      <c r="D49" s="6" t="n">
        <v>133219</v>
      </c>
    </row>
    <row r="50">
      <c r="A50" s="4" t="inlineStr">
        <is>
          <t>Operating Segments | Digital marketing services | Newsquest</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6" t="n">
        <v>7941</v>
      </c>
      <c r="C52" s="6" t="n">
        <v>8920</v>
      </c>
      <c r="D52" s="6" t="n">
        <v>9263</v>
      </c>
    </row>
    <row r="53">
      <c r="A53" s="4" t="inlineStr">
        <is>
          <t>Operating Segments | Digital marketing services | Digital Marketing Solutions</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6" t="n">
        <v>477807</v>
      </c>
      <c r="C55" s="6" t="n">
        <v>477909</v>
      </c>
      <c r="D55" s="6" t="n">
        <v>468883</v>
      </c>
    </row>
    <row r="56">
      <c r="A56" s="4" t="inlineStr">
        <is>
          <t>Operating Segments | Digital-only subscription | Domestic Gannett Media</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6" t="n">
        <v>181670</v>
      </c>
      <c r="C58" s="6" t="n">
        <v>150384</v>
      </c>
      <c r="D58" s="6" t="n">
        <v>127671</v>
      </c>
    </row>
    <row r="59">
      <c r="A59" s="4" t="inlineStr">
        <is>
          <t>Operating Segments | Digital-only subscription | Newsquest</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6" t="n">
        <v>7158</v>
      </c>
      <c r="C61" s="6" t="n">
        <v>5237</v>
      </c>
      <c r="D61" s="6" t="n">
        <v>4947</v>
      </c>
    </row>
    <row r="62">
      <c r="A62" s="4" t="inlineStr">
        <is>
          <t>Operating Segments | Digital other | Domestic Gannett Media</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6" t="n">
        <v>76027</v>
      </c>
      <c r="C64" s="6" t="n">
        <v>67521</v>
      </c>
      <c r="D64" s="6" t="n">
        <v>65757</v>
      </c>
    </row>
    <row r="65">
      <c r="A65" s="4" t="inlineStr">
        <is>
          <t>Operating Segments | Digital other | Newsquest</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6" t="n">
        <v>10713</v>
      </c>
      <c r="C67" s="6" t="n">
        <v>10391</v>
      </c>
      <c r="D67" s="6" t="n">
        <v>9510</v>
      </c>
    </row>
    <row r="68">
      <c r="A68" s="4" t="inlineStr">
        <is>
          <t>Operating Segments | Digital | Domestic Gannett Media</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6" t="n">
        <v>692714</v>
      </c>
      <c r="C70" s="6" t="n">
        <v>641743</v>
      </c>
      <c r="D70" s="6" t="n">
        <v>633103</v>
      </c>
    </row>
    <row r="71">
      <c r="A71" s="4" t="inlineStr">
        <is>
          <t>Operating Segments | Digital | Newsquest</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6" t="n">
        <v>79293</v>
      </c>
      <c r="C73" s="6" t="n">
        <v>74910</v>
      </c>
      <c r="D73" s="6" t="n">
        <v>74610</v>
      </c>
    </row>
    <row r="74">
      <c r="A74" s="4" t="inlineStr">
        <is>
          <t>Operating Segments | Digital | Digital Marketing Solution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6" t="n">
        <v>477807</v>
      </c>
      <c r="C76" s="6" t="n">
        <v>477909</v>
      </c>
      <c r="D76" s="6" t="n">
        <v>468883</v>
      </c>
    </row>
    <row r="77">
      <c r="A77" s="4" t="inlineStr">
        <is>
          <t>Operating Segments | Print advertising | Domestic Gannett Media</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6" t="n">
        <v>451589</v>
      </c>
      <c r="C79" s="6" t="n">
        <v>501701</v>
      </c>
      <c r="D79" s="6" t="n">
        <v>594741</v>
      </c>
    </row>
    <row r="80">
      <c r="A80" s="4" t="inlineStr">
        <is>
          <t>Operating Segments | Print advertising | Newsquest</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revenues</t>
        </is>
      </c>
      <c r="B82" s="6" t="n">
        <v>74211</v>
      </c>
      <c r="C82" s="6" t="n">
        <v>74844</v>
      </c>
      <c r="D82" s="6" t="n">
        <v>76141</v>
      </c>
    </row>
    <row r="83">
      <c r="A83" s="4" t="inlineStr">
        <is>
          <t>Operating Segments | Print circulation | Domestic Gannett Media</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revenues</t>
        </is>
      </c>
      <c r="B85" s="6" t="n">
        <v>582965</v>
      </c>
      <c r="C85" s="6" t="n">
        <v>704158</v>
      </c>
      <c r="D85" s="6" t="n">
        <v>884854</v>
      </c>
    </row>
    <row r="86">
      <c r="A86" s="4" t="inlineStr">
        <is>
          <t>Operating Segments | Print circulation | Newsquest</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revenues</t>
        </is>
      </c>
      <c r="B88" s="6" t="n">
        <v>67082</v>
      </c>
      <c r="C88" s="6" t="n">
        <v>68042</v>
      </c>
      <c r="D88" s="6" t="n">
        <v>67165</v>
      </c>
    </row>
    <row r="89">
      <c r="A89" s="4" t="inlineStr">
        <is>
          <t>Operating Segments | Commercial and other | Domestic Gannett Media</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revenues</t>
        </is>
      </c>
      <c r="B91" s="6" t="n">
        <v>211130</v>
      </c>
      <c r="C91" s="6" t="n">
        <v>248251</v>
      </c>
      <c r="D91" s="6" t="n">
        <v>267108</v>
      </c>
    </row>
    <row r="92">
      <c r="A92" s="4" t="inlineStr">
        <is>
          <t>Operating Segments | Commercial and other | Newsquest</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Total revenues</t>
        </is>
      </c>
      <c r="B94" s="6" t="n">
        <v>18687</v>
      </c>
      <c r="C94" s="6" t="n">
        <v>16184</v>
      </c>
      <c r="D94" s="6" t="n">
        <v>16714</v>
      </c>
    </row>
    <row r="95">
      <c r="A95" s="4" t="inlineStr">
        <is>
          <t>Operating Segments | Print and commercial | Domestic Gannett Media</t>
        </is>
      </c>
      <c r="B95" s="4" t="inlineStr">
        <is>
          <t xml:space="preserve"> </t>
        </is>
      </c>
      <c r="C95" s="4" t="inlineStr">
        <is>
          <t xml:space="preserve"> </t>
        </is>
      </c>
      <c r="D95" s="4" t="inlineStr">
        <is>
          <t xml:space="preserve"> </t>
        </is>
      </c>
    </row>
    <row r="96">
      <c r="A96" s="3" t="inlineStr">
        <is>
          <t>Disaggregation of Revenue</t>
        </is>
      </c>
      <c r="B96" s="4" t="inlineStr">
        <is>
          <t xml:space="preserve"> </t>
        </is>
      </c>
      <c r="C96" s="4" t="inlineStr">
        <is>
          <t xml:space="preserve"> </t>
        </is>
      </c>
      <c r="D96" s="4" t="inlineStr">
        <is>
          <t xml:space="preserve"> </t>
        </is>
      </c>
    </row>
    <row r="97">
      <c r="A97" s="4" t="inlineStr">
        <is>
          <t>Total revenues</t>
        </is>
      </c>
      <c r="B97" s="6" t="n">
        <v>1245684</v>
      </c>
      <c r="C97" s="6" t="n">
        <v>1454110</v>
      </c>
      <c r="D97" s="6" t="n">
        <v>1746703</v>
      </c>
    </row>
    <row r="98">
      <c r="A98" s="4" t="inlineStr">
        <is>
          <t>Operating Segments | Print and commercial | Newsquest</t>
        </is>
      </c>
      <c r="B98" s="4" t="inlineStr">
        <is>
          <t xml:space="preserve"> </t>
        </is>
      </c>
      <c r="C98" s="4" t="inlineStr">
        <is>
          <t xml:space="preserve"> </t>
        </is>
      </c>
      <c r="D98" s="4" t="inlineStr">
        <is>
          <t xml:space="preserve"> </t>
        </is>
      </c>
    </row>
    <row r="99">
      <c r="A99" s="3" t="inlineStr">
        <is>
          <t>Disaggregation of Revenue</t>
        </is>
      </c>
      <c r="B99" s="4" t="inlineStr">
        <is>
          <t xml:space="preserve"> </t>
        </is>
      </c>
      <c r="C99" s="4" t="inlineStr">
        <is>
          <t xml:space="preserve"> </t>
        </is>
      </c>
      <c r="D99" s="4" t="inlineStr">
        <is>
          <t xml:space="preserve"> </t>
        </is>
      </c>
    </row>
    <row r="100">
      <c r="A100" s="4" t="inlineStr">
        <is>
          <t>Total revenues</t>
        </is>
      </c>
      <c r="B100" s="6" t="n">
        <v>159980</v>
      </c>
      <c r="C100" s="6" t="n">
        <v>159070</v>
      </c>
      <c r="D100" s="6" t="n">
        <v>160020</v>
      </c>
    </row>
    <row r="101">
      <c r="A101" s="4" t="inlineStr">
        <is>
          <t>Operating Segments | Commercial Printing and Delivery Revenue | Domestic Gannett Media</t>
        </is>
      </c>
      <c r="B101" s="4" t="inlineStr">
        <is>
          <t xml:space="preserve"> </t>
        </is>
      </c>
      <c r="C101" s="4" t="inlineStr">
        <is>
          <t xml:space="preserve"> </t>
        </is>
      </c>
      <c r="D101" s="4" t="inlineStr">
        <is>
          <t xml:space="preserve"> </t>
        </is>
      </c>
    </row>
    <row r="102">
      <c r="A102" s="3" t="inlineStr">
        <is>
          <t>Disaggregation of Revenue</t>
        </is>
      </c>
      <c r="B102" s="4" t="inlineStr">
        <is>
          <t xml:space="preserve"> </t>
        </is>
      </c>
      <c r="C102" s="4" t="inlineStr">
        <is>
          <t xml:space="preserve"> </t>
        </is>
      </c>
      <c r="D102" s="4" t="inlineStr">
        <is>
          <t xml:space="preserve"> </t>
        </is>
      </c>
    </row>
    <row r="103">
      <c r="A103" s="4" t="inlineStr">
        <is>
          <t>Total revenues</t>
        </is>
      </c>
      <c r="B103" s="6" t="n">
        <v>141800</v>
      </c>
      <c r="C103" s="6" t="n">
        <v>178100</v>
      </c>
      <c r="D103" s="6" t="n">
        <v>204800</v>
      </c>
    </row>
    <row r="104">
      <c r="A104" s="4" t="inlineStr">
        <is>
          <t>Operating Segments | Commercial Printing and Delivery Revenue | Newsquest</t>
        </is>
      </c>
      <c r="B104" s="4" t="inlineStr">
        <is>
          <t xml:space="preserve"> </t>
        </is>
      </c>
      <c r="C104" s="4" t="inlineStr">
        <is>
          <t xml:space="preserve"> </t>
        </is>
      </c>
      <c r="D104" s="4" t="inlineStr">
        <is>
          <t xml:space="preserve"> </t>
        </is>
      </c>
    </row>
    <row r="105">
      <c r="A105" s="3" t="inlineStr">
        <is>
          <t>Disaggregation of Revenue</t>
        </is>
      </c>
      <c r="B105" s="4" t="inlineStr">
        <is>
          <t xml:space="preserve"> </t>
        </is>
      </c>
      <c r="C105" s="4" t="inlineStr">
        <is>
          <t xml:space="preserve"> </t>
        </is>
      </c>
      <c r="D105" s="4" t="inlineStr">
        <is>
          <t xml:space="preserve"> </t>
        </is>
      </c>
    </row>
    <row r="106">
      <c r="A106" s="4" t="inlineStr">
        <is>
          <t>Total revenues</t>
        </is>
      </c>
      <c r="B106" s="6" t="n">
        <v>10200</v>
      </c>
      <c r="C106" s="6" t="n">
        <v>8000</v>
      </c>
      <c r="D106" s="6" t="n">
        <v>7000</v>
      </c>
    </row>
    <row r="107">
      <c r="A107" s="4" t="inlineStr">
        <is>
          <t>Corporate and other</t>
        </is>
      </c>
      <c r="B107" s="4" t="inlineStr">
        <is>
          <t xml:space="preserve"> </t>
        </is>
      </c>
      <c r="C107" s="4" t="inlineStr">
        <is>
          <t xml:space="preserve"> </t>
        </is>
      </c>
      <c r="D107" s="4" t="inlineStr">
        <is>
          <t xml:space="preserve"> </t>
        </is>
      </c>
    </row>
    <row r="108">
      <c r="A108" s="3" t="inlineStr">
        <is>
          <t>Disaggregation of Revenue</t>
        </is>
      </c>
      <c r="B108" s="4" t="inlineStr">
        <is>
          <t xml:space="preserve"> </t>
        </is>
      </c>
      <c r="C108" s="4" t="inlineStr">
        <is>
          <t xml:space="preserve"> </t>
        </is>
      </c>
      <c r="D108" s="4" t="inlineStr">
        <is>
          <t xml:space="preserve"> </t>
        </is>
      </c>
    </row>
    <row r="109">
      <c r="A109" s="4" t="inlineStr">
        <is>
          <t>Total revenues</t>
        </is>
      </c>
      <c r="B109" s="6" t="n">
        <v>5656</v>
      </c>
      <c r="C109" s="6" t="n">
        <v>6268</v>
      </c>
      <c r="D109" s="6" t="n">
        <v>5440</v>
      </c>
    </row>
    <row r="110">
      <c r="A110" s="4" t="inlineStr">
        <is>
          <t>Corporate and other | Digital other</t>
        </is>
      </c>
      <c r="B110" s="4" t="inlineStr">
        <is>
          <t xml:space="preserve"> </t>
        </is>
      </c>
      <c r="C110" s="4" t="inlineStr">
        <is>
          <t xml:space="preserve"> </t>
        </is>
      </c>
      <c r="D110" s="4" t="inlineStr">
        <is>
          <t xml:space="preserve"> </t>
        </is>
      </c>
    </row>
    <row r="111">
      <c r="A111" s="3" t="inlineStr">
        <is>
          <t>Disaggregation of Revenue</t>
        </is>
      </c>
      <c r="B111" s="4" t="inlineStr">
        <is>
          <t xml:space="preserve"> </t>
        </is>
      </c>
      <c r="C111" s="4" t="inlineStr">
        <is>
          <t xml:space="preserve"> </t>
        </is>
      </c>
      <c r="D111" s="4" t="inlineStr">
        <is>
          <t xml:space="preserve"> </t>
        </is>
      </c>
    </row>
    <row r="112">
      <c r="A112" s="4" t="inlineStr">
        <is>
          <t>Total revenues</t>
        </is>
      </c>
      <c r="B112" s="6" t="n">
        <v>5656</v>
      </c>
      <c r="C112" s="6" t="n">
        <v>6268</v>
      </c>
      <c r="D112" s="6" t="n">
        <v>5440</v>
      </c>
    </row>
    <row r="113">
      <c r="A113" s="4" t="inlineStr">
        <is>
          <t>Corporate and other | Digital</t>
        </is>
      </c>
      <c r="B113" s="4" t="inlineStr">
        <is>
          <t xml:space="preserve"> </t>
        </is>
      </c>
      <c r="C113" s="4" t="inlineStr">
        <is>
          <t xml:space="preserve"> </t>
        </is>
      </c>
      <c r="D113" s="4" t="inlineStr">
        <is>
          <t xml:space="preserve"> </t>
        </is>
      </c>
    </row>
    <row r="114">
      <c r="A114" s="3" t="inlineStr">
        <is>
          <t>Disaggregation of Revenue</t>
        </is>
      </c>
      <c r="B114" s="4" t="inlineStr">
        <is>
          <t xml:space="preserve"> </t>
        </is>
      </c>
      <c r="C114" s="4" t="inlineStr">
        <is>
          <t xml:space="preserve"> </t>
        </is>
      </c>
      <c r="D114" s="4" t="inlineStr">
        <is>
          <t xml:space="preserve"> </t>
        </is>
      </c>
    </row>
    <row r="115">
      <c r="A115" s="4" t="inlineStr">
        <is>
          <t>Total revenues</t>
        </is>
      </c>
      <c r="B115" s="6" t="n">
        <v>5656</v>
      </c>
      <c r="C115" s="6" t="n">
        <v>6268</v>
      </c>
      <c r="D115" s="6" t="n">
        <v>5440</v>
      </c>
    </row>
    <row r="116">
      <c r="A116" s="4" t="inlineStr">
        <is>
          <t>Elimination of intersegment revenues</t>
        </is>
      </c>
      <c r="B116" s="4" t="inlineStr">
        <is>
          <t xml:space="preserve"> </t>
        </is>
      </c>
      <c r="C116" s="4" t="inlineStr">
        <is>
          <t xml:space="preserve"> </t>
        </is>
      </c>
      <c r="D116" s="4" t="inlineStr">
        <is>
          <t xml:space="preserve"> </t>
        </is>
      </c>
    </row>
    <row r="117">
      <c r="A117" s="3" t="inlineStr">
        <is>
          <t>Disaggregation of Revenue</t>
        </is>
      </c>
      <c r="B117" s="4" t="inlineStr">
        <is>
          <t xml:space="preserve"> </t>
        </is>
      </c>
      <c r="C117" s="4" t="inlineStr">
        <is>
          <t xml:space="preserve"> </t>
        </is>
      </c>
      <c r="D117" s="4" t="inlineStr">
        <is>
          <t xml:space="preserve"> </t>
        </is>
      </c>
    </row>
    <row r="118">
      <c r="A118" s="4" t="inlineStr">
        <is>
          <t>Total revenues</t>
        </is>
      </c>
      <c r="B118" s="6" t="n">
        <v>-151819</v>
      </c>
      <c r="C118" s="6" t="n">
        <v>-150460</v>
      </c>
      <c r="D118" s="6" t="n">
        <v>-143456</v>
      </c>
    </row>
    <row r="119">
      <c r="A119" s="4" t="inlineStr">
        <is>
          <t>Elimination of intersegment revenues | Digital marketing services</t>
        </is>
      </c>
      <c r="B119" s="4" t="inlineStr">
        <is>
          <t xml:space="preserve"> </t>
        </is>
      </c>
      <c r="C119" s="4" t="inlineStr">
        <is>
          <t xml:space="preserve"> </t>
        </is>
      </c>
      <c r="D119" s="4" t="inlineStr">
        <is>
          <t xml:space="preserve"> </t>
        </is>
      </c>
    </row>
    <row r="120">
      <c r="A120" s="3" t="inlineStr">
        <is>
          <t>Disaggregation of Revenue</t>
        </is>
      </c>
      <c r="B120" s="4" t="inlineStr">
        <is>
          <t xml:space="preserve"> </t>
        </is>
      </c>
      <c r="C120" s="4" t="inlineStr">
        <is>
          <t xml:space="preserve"> </t>
        </is>
      </c>
      <c r="D120" s="4" t="inlineStr">
        <is>
          <t xml:space="preserve"> </t>
        </is>
      </c>
    </row>
    <row r="121">
      <c r="A121" s="4" t="inlineStr">
        <is>
          <t>Total revenues</t>
        </is>
      </c>
      <c r="B121" s="6" t="n">
        <v>-151819</v>
      </c>
      <c r="C121" s="6" t="n">
        <v>-150460</v>
      </c>
      <c r="D121" s="6" t="n">
        <v>-143456</v>
      </c>
    </row>
    <row r="122">
      <c r="A122" s="4" t="inlineStr">
        <is>
          <t>Elimination of intersegment revenues | Digital</t>
        </is>
      </c>
      <c r="B122" s="4" t="inlineStr">
        <is>
          <t xml:space="preserve"> </t>
        </is>
      </c>
      <c r="C122" s="4" t="inlineStr">
        <is>
          <t xml:space="preserve"> </t>
        </is>
      </c>
      <c r="D122" s="4" t="inlineStr">
        <is>
          <t xml:space="preserve"> </t>
        </is>
      </c>
    </row>
    <row r="123">
      <c r="A123" s="3" t="inlineStr">
        <is>
          <t>Disaggregation of Revenue</t>
        </is>
      </c>
      <c r="B123" s="4" t="inlineStr">
        <is>
          <t xml:space="preserve"> </t>
        </is>
      </c>
      <c r="C123" s="4" t="inlineStr">
        <is>
          <t xml:space="preserve"> </t>
        </is>
      </c>
      <c r="D123" s="4" t="inlineStr">
        <is>
          <t xml:space="preserve"> </t>
        </is>
      </c>
    </row>
    <row r="124">
      <c r="A124" s="4" t="inlineStr">
        <is>
          <t>Total revenues</t>
        </is>
      </c>
      <c r="B124" s="7" t="n">
        <v>-151819</v>
      </c>
      <c r="C124" s="7" t="n">
        <v>-150460</v>
      </c>
      <c r="D124" s="7" t="n">
        <v>-1434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4</t>
        </is>
      </c>
      <c r="D2" s="2" t="inlineStr">
        <is>
          <t>Dec. 31, 2023</t>
        </is>
      </c>
      <c r="E2" s="2" t="inlineStr">
        <is>
          <t>Dec. 31, 2022</t>
        </is>
      </c>
    </row>
    <row r="3">
      <c r="A3" s="4" t="inlineStr">
        <is>
          <t>Total revenues</t>
        </is>
      </c>
      <c r="C3" s="7" t="n">
        <v>2509315</v>
      </c>
      <c r="D3" s="7" t="n">
        <v>2663550</v>
      </c>
      <c r="E3" s="7" t="n">
        <v>2945303</v>
      </c>
    </row>
    <row r="4">
      <c r="A4" s="4" t="inlineStr">
        <is>
          <t>Operating costs</t>
        </is>
      </c>
      <c r="C4" s="6" t="n">
        <v>1545584</v>
      </c>
      <c r="D4" s="6" t="n">
        <v>1692031</v>
      </c>
      <c r="E4" s="6" t="n">
        <v>1860353</v>
      </c>
    </row>
    <row r="5">
      <c r="A5" s="4" t="inlineStr">
        <is>
          <t>Selling, general and administrative expenses</t>
        </is>
      </c>
      <c r="C5" s="6" t="n">
        <v>726028</v>
      </c>
      <c r="D5" s="6" t="n">
        <v>735339</v>
      </c>
      <c r="E5" s="6" t="n">
        <v>852488</v>
      </c>
    </row>
    <row r="6">
      <c r="A6" s="4" t="inlineStr">
        <is>
          <t>Depreciation and amortization</t>
        </is>
      </c>
      <c r="C6" s="6" t="n">
        <v>156287</v>
      </c>
      <c r="D6" s="6" t="n">
        <v>162622</v>
      </c>
      <c r="E6" s="6" t="n">
        <v>182022</v>
      </c>
    </row>
    <row r="7">
      <c r="A7" s="4" t="inlineStr">
        <is>
          <t>Integration and reorganization costs</t>
        </is>
      </c>
      <c r="C7" s="6" t="n">
        <v>66155</v>
      </c>
      <c r="D7" s="6" t="n">
        <v>24468</v>
      </c>
      <c r="E7" s="6" t="n">
        <v>87974</v>
      </c>
    </row>
    <row r="8">
      <c r="A8" s="4" t="inlineStr">
        <is>
          <t>Asset impairments</t>
        </is>
      </c>
      <c r="C8" s="6" t="n">
        <v>46589</v>
      </c>
      <c r="D8" s="6" t="n">
        <v>1370</v>
      </c>
      <c r="E8" s="6" t="n">
        <v>1056</v>
      </c>
    </row>
    <row r="9">
      <c r="A9" s="4" t="inlineStr">
        <is>
          <t>Loss (gain) on sale or disposal of assets, net</t>
        </is>
      </c>
      <c r="C9" s="6" t="n">
        <v>1106</v>
      </c>
      <c r="D9" s="6" t="n">
        <v>-40101</v>
      </c>
      <c r="E9" s="6" t="n">
        <v>-6883</v>
      </c>
    </row>
    <row r="10">
      <c r="A10" s="4" t="inlineStr">
        <is>
          <t>Other operating expenses</t>
        </is>
      </c>
      <c r="C10" s="6" t="n">
        <v>10404</v>
      </c>
      <c r="D10" s="6" t="n">
        <v>1550</v>
      </c>
      <c r="E10" s="6" t="n">
        <v>1892</v>
      </c>
    </row>
    <row r="11">
      <c r="A11" s="4" t="inlineStr">
        <is>
          <t>Total operating expenses</t>
        </is>
      </c>
      <c r="C11" s="6" t="n">
        <v>2552153</v>
      </c>
      <c r="D11" s="6" t="n">
        <v>2577279</v>
      </c>
      <c r="E11" s="6" t="n">
        <v>2978902</v>
      </c>
    </row>
    <row r="12">
      <c r="A12" s="4" t="inlineStr">
        <is>
          <t>Operating (loss) income</t>
        </is>
      </c>
      <c r="C12" s="6" t="n">
        <v>-42838</v>
      </c>
      <c r="D12" s="6" t="n">
        <v>86271</v>
      </c>
      <c r="E12" s="6" t="n">
        <v>-33599</v>
      </c>
    </row>
    <row r="13">
      <c r="A13" s="4" t="inlineStr">
        <is>
          <t>Interest expense</t>
        </is>
      </c>
      <c r="C13" s="6" t="n">
        <v>104697</v>
      </c>
      <c r="D13" s="6" t="n">
        <v>111776</v>
      </c>
      <c r="E13" s="6" t="n">
        <v>108366</v>
      </c>
    </row>
    <row r="14">
      <c r="A14" s="4" t="inlineStr">
        <is>
          <t>Gain on early extinguishment of debt</t>
        </is>
      </c>
      <c r="C14" s="6" t="n">
        <v>-55559</v>
      </c>
      <c r="D14" s="6" t="n">
        <v>-4529</v>
      </c>
      <c r="E14" s="6" t="n">
        <v>-399</v>
      </c>
    </row>
    <row r="15">
      <c r="A15" s="4" t="inlineStr">
        <is>
          <t>Non-operating pension income</t>
        </is>
      </c>
      <c r="C15" s="6" t="n">
        <v>-12438</v>
      </c>
      <c r="D15" s="6" t="n">
        <v>-9382</v>
      </c>
      <c r="E15" s="6" t="n">
        <v>-58953</v>
      </c>
    </row>
    <row r="16">
      <c r="A16" s="4" t="inlineStr">
        <is>
          <t>Equity income in unconsolidated investees, net</t>
        </is>
      </c>
      <c r="C16" s="6" t="n">
        <v>-548</v>
      </c>
      <c r="D16" s="6" t="n">
        <v>-2379</v>
      </c>
      <c r="E16" s="6" t="n">
        <v>-3421</v>
      </c>
    </row>
    <row r="17">
      <c r="A17" s="4" t="inlineStr">
        <is>
          <t>Other non-operating income, net</t>
        </is>
      </c>
      <c r="C17" s="6" t="n">
        <v>-1317</v>
      </c>
      <c r="D17" s="6" t="n">
        <v>-3050</v>
      </c>
      <c r="E17" s="6" t="n">
        <v>-2286</v>
      </c>
    </row>
    <row r="18">
      <c r="A18" s="4" t="inlineStr">
        <is>
          <t>Non-operating expenses</t>
        </is>
      </c>
      <c r="C18" s="6" t="n">
        <v>34835</v>
      </c>
      <c r="D18" s="6" t="n">
        <v>92436</v>
      </c>
      <c r="E18" s="6" t="n">
        <v>43307</v>
      </c>
    </row>
    <row r="19">
      <c r="A19" s="4" t="inlineStr">
        <is>
          <t>Loss before income taxes</t>
        </is>
      </c>
      <c r="C19" s="6" t="n">
        <v>-77673</v>
      </c>
      <c r="D19" s="6" t="n">
        <v>-6165</v>
      </c>
      <c r="E19" s="6" t="n">
        <v>-76906</v>
      </c>
    </row>
    <row r="20">
      <c r="A20" s="4" t="inlineStr">
        <is>
          <t>(Benefit) provision for income taxes</t>
        </is>
      </c>
      <c r="C20" s="6" t="n">
        <v>-51286</v>
      </c>
      <c r="D20" s="6" t="n">
        <v>21729</v>
      </c>
      <c r="E20" s="6" t="n">
        <v>1349</v>
      </c>
    </row>
    <row r="21">
      <c r="A21" s="4" t="inlineStr">
        <is>
          <t>Net loss</t>
        </is>
      </c>
      <c r="C21" s="6" t="n">
        <v>-26387</v>
      </c>
      <c r="D21" s="6" t="n">
        <v>-27894</v>
      </c>
      <c r="E21" s="6" t="n">
        <v>-78255</v>
      </c>
    </row>
    <row r="22">
      <c r="A22" s="4" t="inlineStr">
        <is>
          <t>Net loss attributable to noncontrolling interests</t>
        </is>
      </c>
      <c r="C22" s="6" t="n">
        <v>-33</v>
      </c>
      <c r="D22" s="6" t="n">
        <v>-103</v>
      </c>
      <c r="E22" s="6" t="n">
        <v>-253</v>
      </c>
    </row>
    <row r="23">
      <c r="A23" s="4" t="inlineStr">
        <is>
          <t>Net loss attributable to Gannett</t>
        </is>
      </c>
      <c r="C23" s="7" t="n">
        <v>-26354</v>
      </c>
      <c r="D23" s="7" t="n">
        <v>-27791</v>
      </c>
      <c r="E23" s="7" t="n">
        <v>-78002</v>
      </c>
    </row>
    <row r="24">
      <c r="A24" s="4" t="inlineStr">
        <is>
          <t>Loss per share attributable to Gannett - basic (in dollars per share)</t>
        </is>
      </c>
      <c r="C24" s="8" t="n">
        <v>-0.18</v>
      </c>
      <c r="D24" s="8" t="n">
        <v>-0.2</v>
      </c>
      <c r="E24" s="8" t="n">
        <v>-0.57</v>
      </c>
    </row>
    <row r="25">
      <c r="A25" s="4" t="inlineStr">
        <is>
          <t>Loss per share attributable to Gannett - diluted (in dollars per share)</t>
        </is>
      </c>
      <c r="C25" s="8" t="n">
        <v>-0.18</v>
      </c>
      <c r="D25" s="8" t="n">
        <v>-0.2</v>
      </c>
      <c r="E25" s="8" t="n">
        <v>-0.57</v>
      </c>
    </row>
    <row r="26">
      <c r="A26" s="3" t="inlineStr">
        <is>
          <t>Other comprehensive income (loss):</t>
        </is>
      </c>
      <c r="C26" s="4" t="inlineStr">
        <is>
          <t xml:space="preserve"> </t>
        </is>
      </c>
      <c r="D26" s="4" t="inlineStr">
        <is>
          <t xml:space="preserve"> </t>
        </is>
      </c>
      <c r="E26" s="4" t="inlineStr">
        <is>
          <t xml:space="preserve"> </t>
        </is>
      </c>
    </row>
    <row r="27">
      <c r="A27" s="4" t="inlineStr">
        <is>
          <t>Foreign currency translation adjustments</t>
        </is>
      </c>
      <c r="C27" s="7" t="n">
        <v>-14</v>
      </c>
      <c r="D27" s="7" t="n">
        <v>13683</v>
      </c>
      <c r="E27" s="7" t="n">
        <v>-24008</v>
      </c>
    </row>
    <row r="28">
      <c r="A28" s="3" t="inlineStr">
        <is>
          <t>Pension and other postretirement benefit items:</t>
        </is>
      </c>
      <c r="C28" s="4" t="inlineStr">
        <is>
          <t xml:space="preserve"> </t>
        </is>
      </c>
      <c r="D28" s="4" t="inlineStr">
        <is>
          <t xml:space="preserve"> </t>
        </is>
      </c>
      <c r="E28" s="4" t="inlineStr">
        <is>
          <t xml:space="preserve"> </t>
        </is>
      </c>
    </row>
    <row r="29">
      <c r="A29" s="4" t="inlineStr">
        <is>
          <t>Net actuarial gain (loss)</t>
        </is>
      </c>
      <c r="C29" s="6" t="n">
        <v>10205</v>
      </c>
      <c r="D29" s="6" t="n">
        <v>33135</v>
      </c>
      <c r="E29" s="6" t="n">
        <v>-185282</v>
      </c>
    </row>
    <row r="30">
      <c r="A30" s="4" t="inlineStr">
        <is>
          <t>Amortization of net actuarial gain (loss)</t>
        </is>
      </c>
      <c r="C30" s="6" t="n">
        <v>1014</v>
      </c>
      <c r="D30" s="6" t="n">
        <v>-305</v>
      </c>
      <c r="E30" s="6" t="n">
        <v>-500</v>
      </c>
    </row>
    <row r="31">
      <c r="A31" s="4" t="inlineStr">
        <is>
          <t>Change in prior service cost</t>
        </is>
      </c>
      <c r="C31" s="6" t="n">
        <v>0</v>
      </c>
      <c r="D31" s="6" t="n">
        <v>3307</v>
      </c>
      <c r="E31" s="6" t="n">
        <v>0</v>
      </c>
    </row>
    <row r="32">
      <c r="A32" s="4" t="inlineStr">
        <is>
          <t>Amortization of prior service cost</t>
        </is>
      </c>
      <c r="C32" s="6" t="n">
        <v>-500</v>
      </c>
      <c r="D32" s="6" t="n">
        <v>-502</v>
      </c>
      <c r="E32" s="6" t="n">
        <v>66</v>
      </c>
    </row>
    <row r="33">
      <c r="A33" s="4" t="inlineStr">
        <is>
          <t>Settlement loss</t>
        </is>
      </c>
      <c r="C33" s="6" t="n">
        <v>35</v>
      </c>
      <c r="D33" s="6" t="n">
        <v>0</v>
      </c>
      <c r="E33" s="6" t="n">
        <v>0</v>
      </c>
    </row>
    <row r="34">
      <c r="A34" s="4" t="inlineStr">
        <is>
          <t>Equity method investments</t>
        </is>
      </c>
      <c r="C34" s="6" t="n">
        <v>116</v>
      </c>
      <c r="D34" s="6" t="n">
        <v>610</v>
      </c>
      <c r="E34" s="6" t="n">
        <v>0</v>
      </c>
    </row>
    <row r="35">
      <c r="A35" s="4" t="inlineStr">
        <is>
          <t>Other</t>
        </is>
      </c>
      <c r="C35" s="6" t="n">
        <v>1405</v>
      </c>
      <c r="D35" s="6" t="n">
        <v>-7415</v>
      </c>
      <c r="E35" s="6" t="n">
        <v>5283</v>
      </c>
    </row>
    <row r="36">
      <c r="A36" s="4" t="inlineStr">
        <is>
          <t>Total pension and other postretirement benefit items</t>
        </is>
      </c>
      <c r="C36" s="6" t="n">
        <v>12275</v>
      </c>
      <c r="D36" s="6" t="n">
        <v>28830</v>
      </c>
      <c r="E36" s="6" t="n">
        <v>-180433</v>
      </c>
    </row>
    <row r="37">
      <c r="A37" s="4" t="inlineStr">
        <is>
          <t>Other comprehensive income (loss) before tax</t>
        </is>
      </c>
      <c r="C37" s="6" t="n">
        <v>12261</v>
      </c>
      <c r="D37" s="6" t="n">
        <v>42513</v>
      </c>
      <c r="E37" s="6" t="n">
        <v>-204441</v>
      </c>
    </row>
    <row r="38">
      <c r="A38" s="4" t="inlineStr">
        <is>
          <t>Income tax provision (benefit) related to components of other comprehensive income (loss)</t>
        </is>
      </c>
      <c r="C38" s="6" t="n">
        <v>2884</v>
      </c>
      <c r="D38" s="6" t="n">
        <v>6823</v>
      </c>
      <c r="E38" s="6" t="n">
        <v>-43212</v>
      </c>
    </row>
    <row r="39">
      <c r="A39" s="4" t="inlineStr">
        <is>
          <t>Other comprehensive income (loss), net of tax</t>
        </is>
      </c>
      <c r="B39" s="4" t="inlineStr">
        <is>
          <t>[1]</t>
        </is>
      </c>
      <c r="C39" s="6" t="n">
        <v>9377</v>
      </c>
      <c r="D39" s="6" t="n">
        <v>35690</v>
      </c>
      <c r="E39" s="6" t="n">
        <v>-161229</v>
      </c>
    </row>
    <row r="40">
      <c r="A40" s="4" t="inlineStr">
        <is>
          <t>Comprehensive (loss) income</t>
        </is>
      </c>
      <c r="C40" s="6" t="n">
        <v>-17010</v>
      </c>
      <c r="D40" s="6" t="n">
        <v>7796</v>
      </c>
      <c r="E40" s="6" t="n">
        <v>-239484</v>
      </c>
    </row>
    <row r="41">
      <c r="A41" s="4" t="inlineStr">
        <is>
          <t>Comprehensive loss attributable to noncontrolling interests</t>
        </is>
      </c>
      <c r="B41" s="4" t="inlineStr">
        <is>
          <t>[2]</t>
        </is>
      </c>
      <c r="C41" s="6" t="n">
        <v>-33</v>
      </c>
      <c r="D41" s="6" t="n">
        <v>-103</v>
      </c>
      <c r="E41" s="6" t="n">
        <v>-253</v>
      </c>
    </row>
    <row r="42">
      <c r="A42" s="4" t="inlineStr">
        <is>
          <t>Comprehensive (loss) income attributable to Gannett</t>
        </is>
      </c>
      <c r="C42" s="6" t="n">
        <v>-16977</v>
      </c>
      <c r="D42" s="6" t="n">
        <v>7899</v>
      </c>
      <c r="E42" s="6" t="n">
        <v>-239231</v>
      </c>
    </row>
    <row r="43">
      <c r="A43" s="4" t="inlineStr">
        <is>
          <t>Digital</t>
        </is>
      </c>
      <c r="C43" s="4" t="inlineStr">
        <is>
          <t xml:space="preserve"> </t>
        </is>
      </c>
      <c r="D43" s="4" t="inlineStr">
        <is>
          <t xml:space="preserve"> </t>
        </is>
      </c>
      <c r="E43" s="4" t="inlineStr">
        <is>
          <t xml:space="preserve"> </t>
        </is>
      </c>
    </row>
    <row r="44">
      <c r="A44" s="4" t="inlineStr">
        <is>
          <t>Total revenues</t>
        </is>
      </c>
      <c r="C44" s="6" t="n">
        <v>1103651</v>
      </c>
      <c r="D44" s="6" t="n">
        <v>1050370</v>
      </c>
      <c r="E44" s="6" t="n">
        <v>1038580</v>
      </c>
    </row>
    <row r="45">
      <c r="A45" s="4" t="inlineStr">
        <is>
          <t>Print and commercial</t>
        </is>
      </c>
      <c r="C45" s="4" t="inlineStr">
        <is>
          <t xml:space="preserve"> </t>
        </is>
      </c>
      <c r="D45" s="4" t="inlineStr">
        <is>
          <t xml:space="preserve"> </t>
        </is>
      </c>
      <c r="E45" s="4" t="inlineStr">
        <is>
          <t xml:space="preserve"> </t>
        </is>
      </c>
    </row>
    <row r="46">
      <c r="A46" s="4" t="inlineStr">
        <is>
          <t>Total revenues</t>
        </is>
      </c>
      <c r="C46" s="7" t="n">
        <v>1405664</v>
      </c>
      <c r="D46" s="7" t="n">
        <v>1613180</v>
      </c>
      <c r="E46" s="7" t="n">
        <v>1906723</v>
      </c>
    </row>
    <row r="47"/>
    <row r="48">
      <c r="A48" s="4" t="inlineStr">
        <is>
          <t>[1] (b) Other comprehensive income (loss) is net of an income tax provision of $2.9 million and $6.8 million for the years ended December 31, 2024 and 2023 , respectively, and net of an income tax benefit of $43.2 million for the year ended December 31, 2022 . (a) For the years ended December 31, 2024 , 2023 , and 2022 there were no redeemable noncontrolling interests included in Net loss attributable to noncontrolling interests .</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Narrative (Details)</t>
        </is>
      </c>
      <c r="B1" s="2" t="inlineStr">
        <is>
          <t>12 Months Ended</t>
        </is>
      </c>
    </row>
    <row r="2">
      <c r="B2" s="2" t="inlineStr">
        <is>
          <t>Dec. 31, 2024</t>
        </is>
      </c>
      <c r="C2" s="2" t="inlineStr">
        <is>
          <t>Dec. 31, 2023</t>
        </is>
      </c>
      <c r="D2" s="2" t="inlineStr">
        <is>
          <t>Dec. 31, 2022</t>
        </is>
      </c>
    </row>
    <row r="3">
      <c r="A3" s="4" t="inlineStr">
        <is>
          <t>International | Revenue Benchmark | Geographic Concentration Risk</t>
        </is>
      </c>
      <c r="B3" s="4" t="inlineStr">
        <is>
          <t xml:space="preserve"> </t>
        </is>
      </c>
      <c r="C3" s="4" t="inlineStr">
        <is>
          <t xml:space="preserve"> </t>
        </is>
      </c>
      <c r="D3" s="4" t="inlineStr">
        <is>
          <t xml:space="preserve"> </t>
        </is>
      </c>
    </row>
    <row r="4">
      <c r="A4" s="3" t="inlineStr">
        <is>
          <t>Revenue, Initial Application Period Cumulative Effect Transition</t>
        </is>
      </c>
      <c r="B4" s="4" t="inlineStr">
        <is>
          <t xml:space="preserve"> </t>
        </is>
      </c>
      <c r="C4" s="4" t="inlineStr">
        <is>
          <t xml:space="preserve"> </t>
        </is>
      </c>
      <c r="D4" s="4" t="inlineStr">
        <is>
          <t xml:space="preserve"> </t>
        </is>
      </c>
    </row>
    <row r="5">
      <c r="A5" s="4" t="inlineStr">
        <is>
          <t>Revenue, percentage</t>
        </is>
      </c>
      <c r="B5" s="9" t="n">
        <v>0.112</v>
      </c>
      <c r="C5" s="9" t="n">
        <v>0.103</v>
      </c>
      <c r="D5" s="9" t="n">
        <v>0.0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Schedule of Deferred Revenue (Details) - USD ($) $ in Thousands</t>
        </is>
      </c>
      <c r="B1" s="2" t="inlineStr">
        <is>
          <t>12 Months Ended</t>
        </is>
      </c>
    </row>
    <row r="2">
      <c r="B2" s="2" t="inlineStr">
        <is>
          <t>Dec. 31, 2024</t>
        </is>
      </c>
      <c r="C2" s="2" t="inlineStr">
        <is>
          <t>Dec. 31, 2023</t>
        </is>
      </c>
    </row>
    <row r="3">
      <c r="A3" s="3" t="inlineStr">
        <is>
          <t>Movement in Deferred Revenue</t>
        </is>
      </c>
      <c r="B3" s="4" t="inlineStr">
        <is>
          <t xml:space="preserve"> </t>
        </is>
      </c>
      <c r="C3" s="4" t="inlineStr">
        <is>
          <t xml:space="preserve"> </t>
        </is>
      </c>
    </row>
    <row r="4">
      <c r="A4" s="4" t="inlineStr">
        <is>
          <t>Beginning balance</t>
        </is>
      </c>
      <c r="B4" s="7" t="n">
        <v>120502</v>
      </c>
      <c r="C4" s="7" t="n">
        <v>153648</v>
      </c>
    </row>
    <row r="5">
      <c r="A5" s="4" t="inlineStr">
        <is>
          <t>Receipts, net of refunds</t>
        </is>
      </c>
      <c r="B5" s="6" t="n">
        <v>1023636</v>
      </c>
      <c r="C5" s="6" t="n">
        <v>1097699</v>
      </c>
    </row>
    <row r="6">
      <c r="A6" s="4" t="inlineStr">
        <is>
          <t>Revenue recognized</t>
        </is>
      </c>
      <c r="B6" s="6" t="n">
        <v>-1036138</v>
      </c>
      <c r="C6" s="6" t="n">
        <v>-1130845</v>
      </c>
    </row>
    <row r="7">
      <c r="A7" s="4" t="inlineStr">
        <is>
          <t>Ending balance</t>
        </is>
      </c>
      <c r="B7" s="7" t="n">
        <v>108000</v>
      </c>
      <c r="C7" s="7" t="n">
        <v>1205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31" customWidth="1" min="2" max="2"/>
    <col width="22" customWidth="1" min="3" max="3"/>
  </cols>
  <sheetData>
    <row r="1">
      <c r="A1" s="1" t="inlineStr">
        <is>
          <t>Leases - Narrative (Details) $ in Millions</t>
        </is>
      </c>
      <c r="B1" s="2" t="inlineStr">
        <is>
          <t>12 Months Ended</t>
        </is>
      </c>
    </row>
    <row r="2">
      <c r="B2" s="2" t="inlineStr">
        <is>
          <t>Dec. 31, 2023 USD ($) Property</t>
        </is>
      </c>
      <c r="C2" s="2" t="inlineStr">
        <is>
          <t>Dec. 31, 2024 USD ($)</t>
        </is>
      </c>
    </row>
    <row r="3">
      <c r="A3" s="3" t="inlineStr">
        <is>
          <t>Lessee, Lease, Description</t>
        </is>
      </c>
      <c r="B3" s="4" t="inlineStr">
        <is>
          <t xml:space="preserve"> </t>
        </is>
      </c>
      <c r="C3" s="4" t="inlineStr">
        <is>
          <t xml:space="preserve"> </t>
        </is>
      </c>
    </row>
    <row r="4">
      <c r="A4" s="4" t="inlineStr">
        <is>
          <t>Number of properties sold | Property</t>
        </is>
      </c>
      <c r="B4" s="6" t="n">
        <v>2</v>
      </c>
      <c r="C4" s="4" t="inlineStr">
        <is>
          <t xml:space="preserve"> </t>
        </is>
      </c>
    </row>
    <row r="5">
      <c r="A5" s="4" t="inlineStr">
        <is>
          <t>Proceeds from sale, property, held-for-sale</t>
        </is>
      </c>
      <c r="B5" s="5" t="n">
        <v>60.5</v>
      </c>
      <c r="C5" s="4" t="inlineStr">
        <is>
          <t xml:space="preserve"> </t>
        </is>
      </c>
    </row>
    <row r="6">
      <c r="A6" s="4" t="inlineStr">
        <is>
          <t>Net gain on sale of properties</t>
        </is>
      </c>
      <c r="B6" s="10" t="n">
        <v>39.3</v>
      </c>
      <c r="C6" s="4" t="inlineStr">
        <is>
          <t xml:space="preserve"> </t>
        </is>
      </c>
    </row>
    <row r="7">
      <c r="A7" s="4" t="inlineStr">
        <is>
          <t>Sale-leaseback transaction, cumulative annual rent</t>
        </is>
      </c>
      <c r="B7" s="5" t="n">
        <v>39.9</v>
      </c>
      <c r="C7" s="4" t="inlineStr">
        <is>
          <t xml:space="preserve"> </t>
        </is>
      </c>
    </row>
    <row r="8">
      <c r="A8" s="4" t="inlineStr">
        <is>
          <t>Lease not yet commenced future lease payments</t>
        </is>
      </c>
      <c r="B8" s="4" t="inlineStr">
        <is>
          <t xml:space="preserve"> </t>
        </is>
      </c>
      <c r="C8" s="5" t="n">
        <v>0.9</v>
      </c>
    </row>
    <row r="9">
      <c r="A9" s="4" t="inlineStr">
        <is>
          <t>Minimum</t>
        </is>
      </c>
      <c r="B9" s="4" t="inlineStr">
        <is>
          <t xml:space="preserve"> </t>
        </is>
      </c>
      <c r="C9" s="4" t="inlineStr">
        <is>
          <t xml:space="preserve"> </t>
        </is>
      </c>
    </row>
    <row r="10">
      <c r="A10" s="3" t="inlineStr">
        <is>
          <t>Lessee, Lease, Description</t>
        </is>
      </c>
      <c r="B10" s="4" t="inlineStr">
        <is>
          <t xml:space="preserve"> </t>
        </is>
      </c>
      <c r="C10" s="4" t="inlineStr">
        <is>
          <t xml:space="preserve"> </t>
        </is>
      </c>
    </row>
    <row r="11">
      <c r="A11" s="4" t="inlineStr">
        <is>
          <t>Remaining lease term with option to extend (in years)</t>
        </is>
      </c>
      <c r="B11" s="4" t="inlineStr">
        <is>
          <t xml:space="preserve"> </t>
        </is>
      </c>
      <c r="C11" s="4" t="inlineStr">
        <is>
          <t>1 year</t>
        </is>
      </c>
    </row>
    <row r="12">
      <c r="A12" s="4" t="inlineStr">
        <is>
          <t>Maximum</t>
        </is>
      </c>
      <c r="B12" s="4" t="inlineStr">
        <is>
          <t xml:space="preserve"> </t>
        </is>
      </c>
      <c r="C12" s="4" t="inlineStr">
        <is>
          <t xml:space="preserve"> </t>
        </is>
      </c>
    </row>
    <row r="13">
      <c r="A13" s="3" t="inlineStr">
        <is>
          <t>Lessee, Lease, Description</t>
        </is>
      </c>
      <c r="B13" s="4" t="inlineStr">
        <is>
          <t xml:space="preserve"> </t>
        </is>
      </c>
      <c r="C13" s="4" t="inlineStr">
        <is>
          <t xml:space="preserve"> </t>
        </is>
      </c>
    </row>
    <row r="14">
      <c r="A14" s="4" t="inlineStr">
        <is>
          <t>Remaining lease term with option to extend (in years)</t>
        </is>
      </c>
      <c r="B14" s="4" t="inlineStr">
        <is>
          <t xml:space="preserve"> </t>
        </is>
      </c>
      <c r="C14" s="4" t="inlineStr">
        <is>
          <t>1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s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2417</v>
      </c>
      <c r="C4" s="7" t="n">
        <v>64845</v>
      </c>
      <c r="D4" s="7" t="n">
        <v>73103</v>
      </c>
    </row>
    <row r="5">
      <c r="A5" s="4" t="inlineStr">
        <is>
          <t>Short-term lease cost</t>
        </is>
      </c>
      <c r="B5" s="6" t="n">
        <v>938</v>
      </c>
      <c r="C5" s="6" t="n">
        <v>900</v>
      </c>
      <c r="D5" s="6" t="n">
        <v>929</v>
      </c>
    </row>
    <row r="6">
      <c r="A6" s="4" t="inlineStr">
        <is>
          <t>Variable lease cost</t>
        </is>
      </c>
      <c r="B6" s="6" t="n">
        <v>12390</v>
      </c>
      <c r="C6" s="6" t="n">
        <v>13200</v>
      </c>
      <c r="D6" s="6" t="n">
        <v>13002</v>
      </c>
    </row>
    <row r="7">
      <c r="A7" s="4" t="inlineStr">
        <is>
          <t>Net lease cost</t>
        </is>
      </c>
      <c r="B7" s="6" t="n">
        <v>65745</v>
      </c>
      <c r="C7" s="6" t="n">
        <v>78945</v>
      </c>
      <c r="D7" s="6" t="n">
        <v>87034</v>
      </c>
    </row>
    <row r="8">
      <c r="A8" s="4" t="inlineStr">
        <is>
          <t>Sublease income</t>
        </is>
      </c>
      <c r="B8" s="7" t="n">
        <v>8300</v>
      </c>
      <c r="C8" s="7" t="n">
        <v>9100</v>
      </c>
      <c r="D8" s="7" t="n">
        <v>7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Leases - Schedule of Other Information (Details) - USD ($) $ in Thousands</t>
        </is>
      </c>
      <c r="B1" s="2" t="inlineStr">
        <is>
          <t>12 Months Ended</t>
        </is>
      </c>
    </row>
    <row r="2">
      <c r="B2" s="2" t="inlineStr">
        <is>
          <t>Dec. 31, 2024</t>
        </is>
      </c>
      <c r="C2" s="2" t="inlineStr">
        <is>
          <t>Dec. 31, 2023</t>
        </is>
      </c>
      <c r="D2" s="2" t="inlineStr">
        <is>
          <t>Dec. 31, 2022</t>
        </is>
      </c>
    </row>
    <row r="3">
      <c r="A3" s="3" t="inlineStr">
        <is>
          <t>Supplemental Information</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71985</v>
      </c>
      <c r="C4" s="7" t="n">
        <v>76338</v>
      </c>
      <c r="D4" s="7" t="n">
        <v>79659</v>
      </c>
    </row>
    <row r="5">
      <c r="A5" s="4" t="inlineStr">
        <is>
          <t>Right-of-use assets obtained in exchange for operating lease obligations</t>
        </is>
      </c>
      <c r="B5" s="6" t="n">
        <v>6071</v>
      </c>
      <c r="C5" s="6" t="n">
        <v>31501</v>
      </c>
      <c r="D5" s="6" t="n">
        <v>15272</v>
      </c>
    </row>
    <row r="6">
      <c r="A6" s="4" t="inlineStr">
        <is>
          <t>Gain on sale and leaseback transactions, net</t>
        </is>
      </c>
      <c r="B6" s="7" t="n">
        <v>-105</v>
      </c>
      <c r="C6" s="7" t="n">
        <v>-40221</v>
      </c>
      <c r="D6" s="7" t="n">
        <v>-12249</v>
      </c>
    </row>
    <row r="7">
      <c r="A7" s="4" t="inlineStr">
        <is>
          <t>Weighted-average remaining lease term (in years)</t>
        </is>
      </c>
      <c r="B7" s="4" t="inlineStr">
        <is>
          <t>6 years</t>
        </is>
      </c>
      <c r="C7" s="4" t="inlineStr">
        <is>
          <t>6 years 4 months 24 days</t>
        </is>
      </c>
      <c r="D7" s="4" t="inlineStr">
        <is>
          <t>6 years 9 months 18 days</t>
        </is>
      </c>
    </row>
    <row r="8">
      <c r="A8" s="4" t="inlineStr">
        <is>
          <t>Weighted-average discount rate</t>
        </is>
      </c>
      <c r="B8" s="9" t="n">
        <v>0.132</v>
      </c>
      <c r="C8" s="11" t="n">
        <v>0.13</v>
      </c>
      <c r="D8" s="9" t="n">
        <v>0.1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Year ended December 31,</t>
        </is>
      </c>
      <c r="B2" s="4" t="inlineStr">
        <is>
          <t xml:space="preserve"> </t>
        </is>
      </c>
    </row>
    <row r="3">
      <c r="A3" s="4" t="inlineStr">
        <is>
          <t>2025</t>
        </is>
      </c>
      <c r="B3" s="7" t="n">
        <v>61987</v>
      </c>
    </row>
    <row r="4">
      <c r="A4" s="4" t="inlineStr">
        <is>
          <t>2026</t>
        </is>
      </c>
      <c r="B4" s="6" t="n">
        <v>50461</v>
      </c>
    </row>
    <row r="5">
      <c r="A5" s="4" t="inlineStr">
        <is>
          <t>2027</t>
        </is>
      </c>
      <c r="B5" s="6" t="n">
        <v>42486</v>
      </c>
    </row>
    <row r="6">
      <c r="A6" s="4" t="inlineStr">
        <is>
          <t>2028</t>
        </is>
      </c>
      <c r="B6" s="6" t="n">
        <v>38113</v>
      </c>
    </row>
    <row r="7">
      <c r="A7" s="4" t="inlineStr">
        <is>
          <t>2029</t>
        </is>
      </c>
      <c r="B7" s="6" t="n">
        <v>37293</v>
      </c>
    </row>
    <row r="8">
      <c r="A8" s="4" t="inlineStr">
        <is>
          <t>Thereafter</t>
        </is>
      </c>
      <c r="B8" s="6" t="n">
        <v>74223</v>
      </c>
    </row>
    <row r="9">
      <c r="A9" s="4" t="inlineStr">
        <is>
          <t>Total future minimum lease payments</t>
        </is>
      </c>
      <c r="B9" s="6" t="n">
        <v>304563</v>
      </c>
    </row>
    <row r="10">
      <c r="A10" s="4" t="inlineStr">
        <is>
          <t>Less: Imputed interest</t>
        </is>
      </c>
      <c r="B10" s="6" t="n">
        <v>97071</v>
      </c>
    </row>
    <row r="11">
      <c r="A11" s="4" t="inlineStr">
        <is>
          <t>Total</t>
        </is>
      </c>
      <c r="B11" s="7" t="n">
        <v>207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receivable, net - Narrative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ounts receivable, reserve percentage calculation period</t>
        </is>
      </c>
      <c r="B4" s="4" t="inlineStr">
        <is>
          <t>3 years</t>
        </is>
      </c>
      <c r="C4" s="4" t="inlineStr">
        <is>
          <t xml:space="preserve"> </t>
        </is>
      </c>
    </row>
    <row r="5">
      <c r="A5" s="4" t="inlineStr">
        <is>
          <t>Threshold period for reserves</t>
        </is>
      </c>
      <c r="B5" s="4" t="inlineStr">
        <is>
          <t>90 days</t>
        </is>
      </c>
      <c r="C5" s="4" t="inlineStr">
        <is>
          <t xml:space="preserve"> </t>
        </is>
      </c>
    </row>
    <row r="6">
      <c r="A6" s="4" t="inlineStr">
        <is>
          <t>Bad debt expense</t>
        </is>
      </c>
      <c r="B6" s="7" t="n">
        <v>5155</v>
      </c>
      <c r="C6" s="7" t="n">
        <v>123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Schedule of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t>
        </is>
      </c>
      <c r="B3" s="4" t="inlineStr">
        <is>
          <t xml:space="preserve"> </t>
        </is>
      </c>
      <c r="C3" s="4" t="inlineStr">
        <is>
          <t xml:space="preserve"> </t>
        </is>
      </c>
    </row>
    <row r="4">
      <c r="A4" s="4" t="inlineStr">
        <is>
          <t>Beginning balance</t>
        </is>
      </c>
      <c r="B4" s="7" t="n">
        <v>16338</v>
      </c>
      <c r="C4" s="7" t="n">
        <v>16697</v>
      </c>
    </row>
    <row r="5">
      <c r="A5" s="4" t="inlineStr">
        <is>
          <t>Current period provision</t>
        </is>
      </c>
      <c r="B5" s="6" t="n">
        <v>5155</v>
      </c>
      <c r="C5" s="6" t="n">
        <v>12316</v>
      </c>
    </row>
    <row r="6">
      <c r="A6" s="4" t="inlineStr">
        <is>
          <t>Write-offs charged against the allowance</t>
        </is>
      </c>
      <c r="B6" s="6" t="n">
        <v>-10564</v>
      </c>
      <c r="C6" s="6" t="n">
        <v>-17143</v>
      </c>
    </row>
    <row r="7">
      <c r="A7" s="4" t="inlineStr">
        <is>
          <t>Recoveries of amounts previously written-off</t>
        </is>
      </c>
      <c r="B7" s="6" t="n">
        <v>2676</v>
      </c>
      <c r="C7" s="6" t="n">
        <v>4325</v>
      </c>
    </row>
    <row r="8">
      <c r="A8" s="4" t="inlineStr">
        <is>
          <t>Other</t>
        </is>
      </c>
      <c r="B8" s="6" t="n">
        <v>-9</v>
      </c>
      <c r="C8" s="6" t="n">
        <v>143</v>
      </c>
    </row>
    <row r="9">
      <c r="A9" s="4" t="inlineStr">
        <is>
          <t>Ending balance</t>
        </is>
      </c>
      <c r="B9" s="7" t="n">
        <v>13596</v>
      </c>
      <c r="C9" s="7" t="n">
        <v>163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852152</v>
      </c>
      <c r="C3" s="7" t="n">
        <v>868307</v>
      </c>
    </row>
    <row r="4">
      <c r="A4" s="4" t="inlineStr">
        <is>
          <t>Accumulated amortization</t>
        </is>
      </c>
      <c r="B4" s="6" t="n">
        <v>588481</v>
      </c>
      <c r="C4" s="6" t="n">
        <v>510833</v>
      </c>
    </row>
    <row r="5">
      <c r="A5" s="4" t="inlineStr">
        <is>
          <t>Net carrying amount</t>
        </is>
      </c>
      <c r="B5" s="6" t="n">
        <v>263671</v>
      </c>
      <c r="C5" s="6" t="n">
        <v>357474</v>
      </c>
    </row>
    <row r="6">
      <c r="A6" s="3" t="inlineStr">
        <is>
          <t>Indefinite-lived intangible assets:</t>
        </is>
      </c>
      <c r="B6" s="4" t="inlineStr">
        <is>
          <t xml:space="preserve"> </t>
        </is>
      </c>
      <c r="C6" s="4" t="inlineStr">
        <is>
          <t xml:space="preserve"> </t>
        </is>
      </c>
    </row>
    <row r="7">
      <c r="A7" s="4" t="inlineStr">
        <is>
          <t>Total intangible assets</t>
        </is>
      </c>
      <c r="B7" s="6" t="n">
        <v>430374</v>
      </c>
      <c r="C7" s="6" t="n">
        <v>524350</v>
      </c>
    </row>
    <row r="8">
      <c r="A8" s="4" t="inlineStr">
        <is>
          <t>Goodwill</t>
        </is>
      </c>
      <c r="B8" s="6" t="n">
        <v>530028</v>
      </c>
      <c r="C8" s="6" t="n">
        <v>533876</v>
      </c>
    </row>
    <row r="9">
      <c r="A9" s="4" t="inlineStr">
        <is>
          <t>Masthead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onamortized intangible assets</t>
        </is>
      </c>
      <c r="B11" s="6" t="n">
        <v>166703</v>
      </c>
      <c r="C11" s="6" t="n">
        <v>166876</v>
      </c>
    </row>
    <row r="12">
      <c r="A12" s="4" t="inlineStr">
        <is>
          <t>Advertis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445356</v>
      </c>
      <c r="C14" s="6" t="n">
        <v>446609</v>
      </c>
    </row>
    <row r="15">
      <c r="A15" s="4" t="inlineStr">
        <is>
          <t>Accumulated amortization</t>
        </is>
      </c>
      <c r="B15" s="6" t="n">
        <v>279176</v>
      </c>
      <c r="C15" s="6" t="n">
        <v>236168</v>
      </c>
    </row>
    <row r="16">
      <c r="A16" s="4" t="inlineStr">
        <is>
          <t>Net carrying amount</t>
        </is>
      </c>
      <c r="B16" s="6" t="n">
        <v>166180</v>
      </c>
      <c r="C16" s="6" t="n">
        <v>210441</v>
      </c>
    </row>
    <row r="17">
      <c r="A17" s="4" t="inlineStr">
        <is>
          <t>Other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89106</v>
      </c>
      <c r="C19" s="6" t="n">
        <v>101819</v>
      </c>
    </row>
    <row r="20">
      <c r="A20" s="4" t="inlineStr">
        <is>
          <t>Accumulated amortization</t>
        </is>
      </c>
      <c r="B20" s="6" t="n">
        <v>59198</v>
      </c>
      <c r="C20" s="6" t="n">
        <v>56601</v>
      </c>
    </row>
    <row r="21">
      <c r="A21" s="4" t="inlineStr">
        <is>
          <t>Net carrying amount</t>
        </is>
      </c>
      <c r="B21" s="6" t="n">
        <v>29908</v>
      </c>
      <c r="C21" s="6" t="n">
        <v>45218</v>
      </c>
    </row>
    <row r="22">
      <c r="A22" s="4" t="inlineStr">
        <is>
          <t>Subscrib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250820</v>
      </c>
      <c r="C24" s="6" t="n">
        <v>251099</v>
      </c>
    </row>
    <row r="25">
      <c r="A25" s="4" t="inlineStr">
        <is>
          <t>Accumulated amortization</t>
        </is>
      </c>
      <c r="B25" s="6" t="n">
        <v>183895</v>
      </c>
      <c r="C25" s="6" t="n">
        <v>155528</v>
      </c>
    </row>
    <row r="26">
      <c r="A26" s="4" t="inlineStr">
        <is>
          <t>Net carrying amount</t>
        </is>
      </c>
      <c r="B26" s="6" t="n">
        <v>66925</v>
      </c>
      <c r="C26" s="6" t="n">
        <v>95571</v>
      </c>
    </row>
    <row r="27">
      <c r="A27" s="4" t="inlineStr">
        <is>
          <t>Other intangible asse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66870</v>
      </c>
      <c r="C29" s="6" t="n">
        <v>68780</v>
      </c>
    </row>
    <row r="30">
      <c r="A30" s="4" t="inlineStr">
        <is>
          <t>Accumulated amortization</t>
        </is>
      </c>
      <c r="B30" s="6" t="n">
        <v>66212</v>
      </c>
      <c r="C30" s="6" t="n">
        <v>62536</v>
      </c>
    </row>
    <row r="31">
      <c r="A31" s="4" t="inlineStr">
        <is>
          <t>Net carrying amount</t>
        </is>
      </c>
      <c r="B31" s="7" t="n">
        <v>658</v>
      </c>
      <c r="C31" s="7" t="n">
        <v>62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26" customWidth="1" min="2" max="2"/>
    <col width="15"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Weighted average useful life</t>
        </is>
      </c>
      <c r="B4" s="4" t="inlineStr">
        <is>
          <t>10 years 2 months 12 days</t>
        </is>
      </c>
      <c r="C4" s="4" t="inlineStr">
        <is>
          <t xml:space="preserve"> </t>
        </is>
      </c>
      <c r="D4" s="4" t="inlineStr">
        <is>
          <t xml:space="preserve"> </t>
        </is>
      </c>
    </row>
    <row r="5">
      <c r="A5" s="4" t="inlineStr">
        <is>
          <t>Amortization expenses</t>
        </is>
      </c>
      <c r="B5" s="7" t="n">
        <v>88100000</v>
      </c>
      <c r="C5" s="7" t="n">
        <v>90000000</v>
      </c>
      <c r="D5" s="7" t="n">
        <v>95600000</v>
      </c>
    </row>
    <row r="6">
      <c r="A6" s="4" t="inlineStr">
        <is>
          <t>Future amortization expense - 2025</t>
        </is>
      </c>
      <c r="B6" s="6" t="n">
        <v>80700000</v>
      </c>
      <c r="C6" s="4" t="inlineStr">
        <is>
          <t xml:space="preserve"> </t>
        </is>
      </c>
      <c r="D6" s="4" t="inlineStr">
        <is>
          <t xml:space="preserve"> </t>
        </is>
      </c>
    </row>
    <row r="7">
      <c r="A7" s="4" t="inlineStr">
        <is>
          <t>Future amortization expense - 2026</t>
        </is>
      </c>
      <c r="B7" s="6" t="n">
        <v>62200000</v>
      </c>
      <c r="C7" s="4" t="inlineStr">
        <is>
          <t xml:space="preserve"> </t>
        </is>
      </c>
      <c r="D7" s="4" t="inlineStr">
        <is>
          <t xml:space="preserve"> </t>
        </is>
      </c>
    </row>
    <row r="8">
      <c r="A8" s="4" t="inlineStr">
        <is>
          <t>Future amortization expense - 2027</t>
        </is>
      </c>
      <c r="B8" s="6" t="n">
        <v>60900000</v>
      </c>
      <c r="C8" s="4" t="inlineStr">
        <is>
          <t xml:space="preserve"> </t>
        </is>
      </c>
      <c r="D8" s="4" t="inlineStr">
        <is>
          <t xml:space="preserve"> </t>
        </is>
      </c>
    </row>
    <row r="9">
      <c r="A9" s="4" t="inlineStr">
        <is>
          <t>Future amortization expense - 2028</t>
        </is>
      </c>
      <c r="B9" s="6" t="n">
        <v>26000000</v>
      </c>
      <c r="C9" s="4" t="inlineStr">
        <is>
          <t xml:space="preserve"> </t>
        </is>
      </c>
      <c r="D9" s="4" t="inlineStr">
        <is>
          <t xml:space="preserve"> </t>
        </is>
      </c>
    </row>
    <row r="10">
      <c r="A10" s="4" t="inlineStr">
        <is>
          <t>Future amortization expense - 2029 and thereafter</t>
        </is>
      </c>
      <c r="B10" s="6" t="n">
        <v>33800000</v>
      </c>
      <c r="C10" s="4" t="inlineStr">
        <is>
          <t xml:space="preserve"> </t>
        </is>
      </c>
      <c r="D10" s="4" t="inlineStr">
        <is>
          <t xml:space="preserve"> </t>
        </is>
      </c>
    </row>
    <row r="11">
      <c r="A11" s="4" t="inlineStr">
        <is>
          <t>Property, plant and equipment impairments</t>
        </is>
      </c>
      <c r="B11" s="6" t="n">
        <v>0</v>
      </c>
      <c r="C11" s="4" t="inlineStr">
        <is>
          <t xml:space="preserve"> </t>
        </is>
      </c>
      <c r="D11" s="4" t="inlineStr">
        <is>
          <t xml:space="preserve"> </t>
        </is>
      </c>
    </row>
    <row r="12">
      <c r="A12" s="4" t="inlineStr">
        <is>
          <t>Goodwill and intangible impairments</t>
        </is>
      </c>
      <c r="B12" s="6" t="n">
        <v>0</v>
      </c>
      <c r="C12" s="6" t="n">
        <v>0</v>
      </c>
      <c r="D12" s="7" t="n">
        <v>0</v>
      </c>
    </row>
    <row r="13">
      <c r="A13" s="4" t="inlineStr">
        <is>
          <t>Domestic Gannett Media</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Goodwill accumulated impairment losses</t>
        </is>
      </c>
      <c r="B15" s="6" t="n">
        <v>340800000</v>
      </c>
      <c r="C15" s="6" t="n">
        <v>340800000</v>
      </c>
      <c r="D15" s="4" t="inlineStr">
        <is>
          <t xml:space="preserve"> </t>
        </is>
      </c>
    </row>
    <row r="16">
      <c r="A16" s="4" t="inlineStr">
        <is>
          <t>Newsquest</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Goodwill accumulated impairment losses</t>
        </is>
      </c>
      <c r="B18" s="6" t="n">
        <v>70500000</v>
      </c>
      <c r="C18" s="6" t="n">
        <v>70500000</v>
      </c>
      <c r="D18" s="4" t="inlineStr">
        <is>
          <t xml:space="preserve"> </t>
        </is>
      </c>
    </row>
    <row r="19">
      <c r="A19" s="4" t="inlineStr">
        <is>
          <t>Digital Marketing Solutions</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Goodwill accumulated impairment losses</t>
        </is>
      </c>
      <c r="B21" s="7" t="n">
        <v>44100000</v>
      </c>
      <c r="C21" s="7" t="n">
        <v>44100000</v>
      </c>
      <c r="D21" s="4" t="inlineStr">
        <is>
          <t xml:space="preserve"> </t>
        </is>
      </c>
    </row>
    <row r="22">
      <c r="A22" s="4" t="inlineStr">
        <is>
          <t>Minimum | Measurement Input, Long-term Revenue Growth Rate</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Intangible assets measurement inputs (percent)</t>
        </is>
      </c>
      <c r="B24" s="11" t="n">
        <v>0</v>
      </c>
      <c r="C24" s="4" t="inlineStr">
        <is>
          <t xml:space="preserve"> </t>
        </is>
      </c>
      <c r="D24" s="4" t="inlineStr">
        <is>
          <t xml:space="preserve"> </t>
        </is>
      </c>
    </row>
    <row r="25">
      <c r="A25" s="4" t="inlineStr">
        <is>
          <t>Minimum | Measurement Input, Discount Rate</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 measurement inputs (percent)</t>
        </is>
      </c>
      <c r="B27" s="9" t="n">
        <v>0.135</v>
      </c>
      <c r="C27" s="4" t="inlineStr">
        <is>
          <t xml:space="preserve"> </t>
        </is>
      </c>
      <c r="D27" s="4" t="inlineStr">
        <is>
          <t xml:space="preserve"> </t>
        </is>
      </c>
    </row>
    <row r="28">
      <c r="A28" s="4" t="inlineStr">
        <is>
          <t>Maximum | Measurement Input, Long-term Revenue Growth Rate</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Intangible assets measurement inputs (percent)</t>
        </is>
      </c>
      <c r="B30" s="11" t="n">
        <v>0.03</v>
      </c>
      <c r="C30" s="4" t="inlineStr">
        <is>
          <t xml:space="preserve"> </t>
        </is>
      </c>
      <c r="D30" s="4" t="inlineStr">
        <is>
          <t xml:space="preserve"> </t>
        </is>
      </c>
    </row>
    <row r="31">
      <c r="A31" s="4" t="inlineStr">
        <is>
          <t>Maximum | Measurement Input, Discount Rate</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Intangible assets measurement inputs (percent)</t>
        </is>
      </c>
      <c r="B33" s="11" t="n">
        <v>0.2</v>
      </c>
      <c r="C33" s="4" t="inlineStr">
        <is>
          <t xml:space="preserve"> </t>
        </is>
      </c>
      <c r="D33" s="4" t="inlineStr">
        <is>
          <t xml:space="preserve"> </t>
        </is>
      </c>
    </row>
    <row r="34">
      <c r="A34" s="4" t="inlineStr">
        <is>
          <t>Advertiser relationships</t>
        </is>
      </c>
      <c r="B34" s="4" t="inlineStr">
        <is>
          <t xml:space="preserve"> </t>
        </is>
      </c>
      <c r="C34" s="4" t="inlineStr">
        <is>
          <t xml:space="preserve"> </t>
        </is>
      </c>
      <c r="D34" s="4" t="inlineStr">
        <is>
          <t xml:space="preserve"> </t>
        </is>
      </c>
    </row>
    <row r="35">
      <c r="A35" s="3" t="inlineStr">
        <is>
          <t>Intangible Assets</t>
        </is>
      </c>
      <c r="B35" s="4" t="inlineStr">
        <is>
          <t xml:space="preserve"> </t>
        </is>
      </c>
      <c r="C35" s="4" t="inlineStr">
        <is>
          <t xml:space="preserve"> </t>
        </is>
      </c>
      <c r="D35" s="4" t="inlineStr">
        <is>
          <t xml:space="preserve"> </t>
        </is>
      </c>
    </row>
    <row r="36">
      <c r="A36" s="4" t="inlineStr">
        <is>
          <t>Weighted average useful life</t>
        </is>
      </c>
      <c r="B36" s="4" t="inlineStr">
        <is>
          <t>11 years 1 month 6 days</t>
        </is>
      </c>
      <c r="C36" s="4" t="inlineStr">
        <is>
          <t xml:space="preserve"> </t>
        </is>
      </c>
      <c r="D36" s="4" t="inlineStr">
        <is>
          <t xml:space="preserve"> </t>
        </is>
      </c>
    </row>
    <row r="37">
      <c r="A37" s="4" t="inlineStr">
        <is>
          <t>Other customer relationships</t>
        </is>
      </c>
      <c r="B37" s="4" t="inlineStr">
        <is>
          <t xml:space="preserve"> </t>
        </is>
      </c>
      <c r="C37" s="4" t="inlineStr">
        <is>
          <t xml:space="preserve"> </t>
        </is>
      </c>
      <c r="D37" s="4" t="inlineStr">
        <is>
          <t xml:space="preserve"> </t>
        </is>
      </c>
    </row>
    <row r="38">
      <c r="A38" s="3" t="inlineStr">
        <is>
          <t>Intangible Assets</t>
        </is>
      </c>
      <c r="B38" s="4" t="inlineStr">
        <is>
          <t xml:space="preserve"> </t>
        </is>
      </c>
      <c r="C38" s="4" t="inlineStr">
        <is>
          <t xml:space="preserve"> </t>
        </is>
      </c>
      <c r="D38" s="4" t="inlineStr">
        <is>
          <t xml:space="preserve"> </t>
        </is>
      </c>
    </row>
    <row r="39">
      <c r="A39" s="4" t="inlineStr">
        <is>
          <t>Weighted average useful life</t>
        </is>
      </c>
      <c r="B39" s="4" t="inlineStr">
        <is>
          <t>10 years</t>
        </is>
      </c>
      <c r="C39" s="4" t="inlineStr">
        <is>
          <t xml:space="preserve"> </t>
        </is>
      </c>
      <c r="D39" s="4" t="inlineStr">
        <is>
          <t xml:space="preserve"> </t>
        </is>
      </c>
    </row>
    <row r="40">
      <c r="A40" s="4" t="inlineStr">
        <is>
          <t>Subscriber relationships</t>
        </is>
      </c>
      <c r="B40" s="4" t="inlineStr">
        <is>
          <t xml:space="preserve"> </t>
        </is>
      </c>
      <c r="C40" s="4" t="inlineStr">
        <is>
          <t xml:space="preserve"> </t>
        </is>
      </c>
      <c r="D40" s="4" t="inlineStr">
        <is>
          <t xml:space="preserve"> </t>
        </is>
      </c>
    </row>
    <row r="41">
      <c r="A41" s="3" t="inlineStr">
        <is>
          <t>Intangible Assets</t>
        </is>
      </c>
      <c r="B41" s="4" t="inlineStr">
        <is>
          <t xml:space="preserve"> </t>
        </is>
      </c>
      <c r="C41" s="4" t="inlineStr">
        <is>
          <t xml:space="preserve"> </t>
        </is>
      </c>
      <c r="D41" s="4" t="inlineStr">
        <is>
          <t xml:space="preserve"> </t>
        </is>
      </c>
    </row>
    <row r="42">
      <c r="A42" s="4" t="inlineStr">
        <is>
          <t>Weighted average useful life</t>
        </is>
      </c>
      <c r="B42" s="4" t="inlineStr">
        <is>
          <t>10 years 3 months 18 days</t>
        </is>
      </c>
      <c r="C42" s="4" t="inlineStr">
        <is>
          <t xml:space="preserve"> </t>
        </is>
      </c>
      <c r="D42" s="4" t="inlineStr">
        <is>
          <t xml:space="preserve"> </t>
        </is>
      </c>
    </row>
    <row r="43">
      <c r="A43" s="4" t="inlineStr">
        <is>
          <t>Other intangible assets</t>
        </is>
      </c>
      <c r="B43" s="4" t="inlineStr">
        <is>
          <t xml:space="preserve"> </t>
        </is>
      </c>
      <c r="C43" s="4" t="inlineStr">
        <is>
          <t xml:space="preserve"> </t>
        </is>
      </c>
      <c r="D43" s="4" t="inlineStr">
        <is>
          <t xml:space="preserve"> </t>
        </is>
      </c>
    </row>
    <row r="44">
      <c r="A44" s="3" t="inlineStr">
        <is>
          <t>Intangible Assets</t>
        </is>
      </c>
      <c r="B44" s="4" t="inlineStr">
        <is>
          <t xml:space="preserve"> </t>
        </is>
      </c>
      <c r="C44" s="4" t="inlineStr">
        <is>
          <t xml:space="preserve"> </t>
        </is>
      </c>
      <c r="D44" s="4" t="inlineStr">
        <is>
          <t xml:space="preserve"> </t>
        </is>
      </c>
    </row>
    <row r="45">
      <c r="A45" s="4" t="inlineStr">
        <is>
          <t>Weighted average useful life</t>
        </is>
      </c>
      <c r="B45" s="4" t="inlineStr">
        <is>
          <t>3 years 10 months 24 day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 attributable to redeemable noncontrolling interests</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the Change in Net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eginning Balance</t>
        </is>
      </c>
      <c r="B4" s="7" t="n">
        <v>533876</v>
      </c>
      <c r="C4" s="7" t="n">
        <v>533166</v>
      </c>
    </row>
    <row r="5">
      <c r="A5" s="4" t="inlineStr">
        <is>
          <t>Acquisitions</t>
        </is>
      </c>
      <c r="B5" s="4" t="inlineStr">
        <is>
          <t xml:space="preserve"> </t>
        </is>
      </c>
      <c r="C5" s="6" t="n">
        <v>30</v>
      </c>
    </row>
    <row r="6">
      <c r="A6" s="4" t="inlineStr">
        <is>
          <t>Divestitures</t>
        </is>
      </c>
      <c r="B6" s="6" t="n">
        <v>-3662</v>
      </c>
      <c r="C6" s="6" t="n">
        <v>-128</v>
      </c>
    </row>
    <row r="7">
      <c r="A7" s="4" t="inlineStr">
        <is>
          <t>Foreign exchange</t>
        </is>
      </c>
      <c r="B7" s="6" t="n">
        <v>-186</v>
      </c>
      <c r="C7" s="6" t="n">
        <v>808</v>
      </c>
    </row>
    <row r="8">
      <c r="A8" s="4" t="inlineStr">
        <is>
          <t>Ending Balance</t>
        </is>
      </c>
      <c r="B8" s="6" t="n">
        <v>530028</v>
      </c>
      <c r="C8" s="6" t="n">
        <v>533876</v>
      </c>
    </row>
    <row r="9">
      <c r="A9" s="4" t="inlineStr">
        <is>
          <t>Domestic Gannett Media</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6" t="n">
        <v>401057</v>
      </c>
      <c r="C11" s="6" t="n">
        <v>401106</v>
      </c>
    </row>
    <row r="12">
      <c r="A12" s="4" t="inlineStr">
        <is>
          <t>Acquisitions</t>
        </is>
      </c>
      <c r="B12" s="4" t="inlineStr">
        <is>
          <t xml:space="preserve"> </t>
        </is>
      </c>
      <c r="C12" s="6" t="n">
        <v>0</v>
      </c>
    </row>
    <row r="13">
      <c r="A13" s="4" t="inlineStr">
        <is>
          <t>Divestitures</t>
        </is>
      </c>
      <c r="B13" s="6" t="n">
        <v>-3662</v>
      </c>
      <c r="C13" s="6" t="n">
        <v>-46</v>
      </c>
    </row>
    <row r="14">
      <c r="A14" s="4" t="inlineStr">
        <is>
          <t>Foreign exchange</t>
        </is>
      </c>
      <c r="B14" s="6" t="n">
        <v>13</v>
      </c>
      <c r="C14" s="6" t="n">
        <v>-3</v>
      </c>
    </row>
    <row r="15">
      <c r="A15" s="4" t="inlineStr">
        <is>
          <t>Ending Balance</t>
        </is>
      </c>
      <c r="B15" s="6" t="n">
        <v>397408</v>
      </c>
      <c r="C15" s="6" t="n">
        <v>401057</v>
      </c>
    </row>
    <row r="16">
      <c r="A16" s="4" t="inlineStr">
        <is>
          <t>Newsquest</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6" t="n">
        <v>15348</v>
      </c>
      <c r="C18" s="6" t="n">
        <v>14589</v>
      </c>
    </row>
    <row r="19">
      <c r="A19" s="4" t="inlineStr">
        <is>
          <t>Acquisitions</t>
        </is>
      </c>
      <c r="B19" s="4" t="inlineStr">
        <is>
          <t xml:space="preserve"> </t>
        </is>
      </c>
      <c r="C19" s="6" t="n">
        <v>30</v>
      </c>
    </row>
    <row r="20">
      <c r="A20" s="4" t="inlineStr">
        <is>
          <t>Divestitures</t>
        </is>
      </c>
      <c r="B20" s="6" t="n">
        <v>0</v>
      </c>
      <c r="C20" s="6" t="n">
        <v>-82</v>
      </c>
    </row>
    <row r="21">
      <c r="A21" s="4" t="inlineStr">
        <is>
          <t>Foreign exchange</t>
        </is>
      </c>
      <c r="B21" s="6" t="n">
        <v>-199</v>
      </c>
      <c r="C21" s="6" t="n">
        <v>811</v>
      </c>
    </row>
    <row r="22">
      <c r="A22" s="4" t="inlineStr">
        <is>
          <t>Ending Balance</t>
        </is>
      </c>
      <c r="B22" s="6" t="n">
        <v>15149</v>
      </c>
      <c r="C22" s="6" t="n">
        <v>15348</v>
      </c>
    </row>
    <row r="23">
      <c r="A23" s="4" t="inlineStr">
        <is>
          <t>Digital Marketing Solutions</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eginning Balance</t>
        </is>
      </c>
      <c r="B25" s="6" t="n">
        <v>117471</v>
      </c>
      <c r="C25" s="6" t="n">
        <v>117471</v>
      </c>
    </row>
    <row r="26">
      <c r="A26" s="4" t="inlineStr">
        <is>
          <t>Acquisitions</t>
        </is>
      </c>
      <c r="B26" s="4" t="inlineStr">
        <is>
          <t xml:space="preserve"> </t>
        </is>
      </c>
      <c r="C26" s="6" t="n">
        <v>0</v>
      </c>
    </row>
    <row r="27">
      <c r="A27" s="4" t="inlineStr">
        <is>
          <t>Divestitures</t>
        </is>
      </c>
      <c r="B27" s="6" t="n">
        <v>0</v>
      </c>
      <c r="C27" s="6" t="n">
        <v>0</v>
      </c>
    </row>
    <row r="28">
      <c r="A28" s="4" t="inlineStr">
        <is>
          <t>Foreign exchange</t>
        </is>
      </c>
      <c r="B28" s="6" t="n">
        <v>0</v>
      </c>
      <c r="C28" s="6" t="n">
        <v>0</v>
      </c>
    </row>
    <row r="29">
      <c r="A29" s="4" t="inlineStr">
        <is>
          <t>Ending Balance</t>
        </is>
      </c>
      <c r="B29" s="7" t="n">
        <v>117471</v>
      </c>
      <c r="C29" s="7" t="n">
        <v>1174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chedule of Severance-Related Expens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Integration and reorganization costs (reversal)</t>
        </is>
      </c>
      <c r="B4" s="7" t="n">
        <v>66155</v>
      </c>
      <c r="C4" s="7" t="n">
        <v>24468</v>
      </c>
      <c r="D4" s="7" t="n">
        <v>87974</v>
      </c>
    </row>
    <row r="5">
      <c r="A5" s="4" t="inlineStr">
        <is>
          <t>Severance</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Integration and reorganization costs (reversal)</t>
        </is>
      </c>
      <c r="B7" s="6" t="n">
        <v>15148</v>
      </c>
      <c r="C7" s="6" t="n">
        <v>18517</v>
      </c>
      <c r="D7" s="6" t="n">
        <v>57614</v>
      </c>
    </row>
    <row r="8">
      <c r="A8" s="4" t="inlineStr">
        <is>
          <t>Operating Segments | Domestic Gannett Media | Severance</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Integration and reorganization costs (reversal)</t>
        </is>
      </c>
      <c r="B10" s="6" t="n">
        <v>11529</v>
      </c>
      <c r="C10" s="6" t="n">
        <v>9935</v>
      </c>
      <c r="D10" s="6" t="n">
        <v>40654</v>
      </c>
    </row>
    <row r="11">
      <c r="A11" s="4" t="inlineStr">
        <is>
          <t>Operating Segments | Newsquest | Severance</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Integration and reorganization costs (reversal)</t>
        </is>
      </c>
      <c r="B13" s="6" t="n">
        <v>884</v>
      </c>
      <c r="C13" s="6" t="n">
        <v>1762</v>
      </c>
      <c r="D13" s="6" t="n">
        <v>4216</v>
      </c>
    </row>
    <row r="14">
      <c r="A14" s="4" t="inlineStr">
        <is>
          <t>Operating Segments | Digital Marketing Solutions | Severance</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Integration and reorganization costs (reversal)</t>
        </is>
      </c>
      <c r="B16" s="6" t="n">
        <v>1254</v>
      </c>
      <c r="C16" s="6" t="n">
        <v>756</v>
      </c>
      <c r="D16" s="6" t="n">
        <v>434</v>
      </c>
    </row>
    <row r="17">
      <c r="A17" s="4" t="inlineStr">
        <is>
          <t>Corporate and other | Severance</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Integration and reorganization costs (reversal)</t>
        </is>
      </c>
      <c r="B19" s="7" t="n">
        <v>1481</v>
      </c>
      <c r="C19" s="7" t="n">
        <v>6064</v>
      </c>
      <c r="D19" s="7" t="n">
        <v>123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chedule of Severance-Related Liabilities Activity (Details) - USD ($) $ in Thousands</t>
        </is>
      </c>
      <c r="B1" s="2" t="inlineStr">
        <is>
          <t>12 Months Ended</t>
        </is>
      </c>
    </row>
    <row r="2">
      <c r="B2" s="2" t="inlineStr">
        <is>
          <t>Dec. 31, 2024</t>
        </is>
      </c>
      <c r="C2" s="2" t="inlineStr">
        <is>
          <t>Dec. 31,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Restructuring provision included in integration and reorganization costs</t>
        </is>
      </c>
      <c r="B4" s="7" t="n">
        <v>66155</v>
      </c>
      <c r="C4" s="7" t="n">
        <v>24468</v>
      </c>
      <c r="D4" s="7" t="n">
        <v>87974</v>
      </c>
    </row>
    <row r="5">
      <c r="A5" s="4" t="inlineStr">
        <is>
          <t>Severance</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Balance, beginning of period</t>
        </is>
      </c>
      <c r="B7" s="6" t="n">
        <v>6928</v>
      </c>
      <c r="C7" s="6" t="n">
        <v>29773</v>
      </c>
      <c r="D7" s="4" t="inlineStr">
        <is>
          <t xml:space="preserve"> </t>
        </is>
      </c>
    </row>
    <row r="8">
      <c r="A8" s="4" t="inlineStr">
        <is>
          <t>Restructuring provision included in integration and reorganization costs</t>
        </is>
      </c>
      <c r="B8" s="6" t="n">
        <v>15148</v>
      </c>
      <c r="C8" s="6" t="n">
        <v>18517</v>
      </c>
      <c r="D8" s="6" t="n">
        <v>57614</v>
      </c>
    </row>
    <row r="9">
      <c r="A9" s="4" t="inlineStr">
        <is>
          <t>Cash payments</t>
        </is>
      </c>
      <c r="B9" s="6" t="n">
        <v>-16585</v>
      </c>
      <c r="C9" s="6" t="n">
        <v>-41362</v>
      </c>
      <c r="D9" s="4" t="inlineStr">
        <is>
          <t xml:space="preserve"> </t>
        </is>
      </c>
    </row>
    <row r="10">
      <c r="A10" s="4" t="inlineStr">
        <is>
          <t>Balance, end of period</t>
        </is>
      </c>
      <c r="B10" s="7" t="n">
        <v>5491</v>
      </c>
      <c r="C10" s="7" t="n">
        <v>6928</v>
      </c>
      <c r="D10" s="7" t="n">
        <v>297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chedule of Other Restructuring-related Charges (Details) - USD ($) $ in Thousands</t>
        </is>
      </c>
      <c r="B1" s="2" t="inlineStr">
        <is>
          <t>12 Months Ended</t>
        </is>
      </c>
    </row>
    <row r="2">
      <c r="B2" s="2" t="inlineStr">
        <is>
          <t>Dec. 31, 2024</t>
        </is>
      </c>
      <c r="C2" s="2" t="inlineStr">
        <is>
          <t>Dec. 31, 2023</t>
        </is>
      </c>
      <c r="D2" s="2" t="inlineStr">
        <is>
          <t>Dec. 31, 2022</t>
        </is>
      </c>
    </row>
    <row r="3">
      <c r="A3" s="4" t="inlineStr">
        <is>
          <t>Other Restructuring</t>
        </is>
      </c>
      <c r="B3" s="4" t="inlineStr">
        <is>
          <t xml:space="preserve"> </t>
        </is>
      </c>
      <c r="C3" s="4" t="inlineStr">
        <is>
          <t xml:space="preserve"> </t>
        </is>
      </c>
      <c r="D3" s="4" t="inlineStr">
        <is>
          <t xml:space="preserve"> </t>
        </is>
      </c>
    </row>
    <row r="4">
      <c r="A4" s="3" t="inlineStr">
        <is>
          <t>Restructuring Cost and Reserve</t>
        </is>
      </c>
      <c r="B4" s="4" t="inlineStr">
        <is>
          <t xml:space="preserve"> </t>
        </is>
      </c>
      <c r="C4" s="4" t="inlineStr">
        <is>
          <t xml:space="preserve"> </t>
        </is>
      </c>
      <c r="D4" s="4" t="inlineStr">
        <is>
          <t xml:space="preserve"> </t>
        </is>
      </c>
    </row>
    <row r="5">
      <c r="A5" s="4" t="inlineStr">
        <is>
          <t>Restructuring-related costs (reversals)</t>
        </is>
      </c>
      <c r="B5" s="7" t="n">
        <v>51007</v>
      </c>
      <c r="C5" s="7" t="n">
        <v>5951</v>
      </c>
      <c r="D5" s="7" t="n">
        <v>30360</v>
      </c>
    </row>
    <row r="6">
      <c r="A6" s="4" t="inlineStr">
        <is>
          <t>Operating Segments | Domestic Gannett Media | Other Restructuring</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structuring-related costs (reversals)</t>
        </is>
      </c>
      <c r="B8" s="6" t="n">
        <v>38096</v>
      </c>
      <c r="C8" s="6" t="n">
        <v>-4353</v>
      </c>
      <c r="D8" s="6" t="n">
        <v>14921</v>
      </c>
    </row>
    <row r="9">
      <c r="A9" s="4" t="inlineStr">
        <is>
          <t>Operating Segments | Domestic Gannett Media | Other Restructuring, Multiemployer Pension Plan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related costs (reversals)</t>
        </is>
      </c>
      <c r="B11" s="6" t="n">
        <v>25900</v>
      </c>
      <c r="C11" s="6" t="n">
        <v>-6400</v>
      </c>
      <c r="D11" s="6" t="n">
        <v>8600</v>
      </c>
    </row>
    <row r="12">
      <c r="A12" s="4" t="inlineStr">
        <is>
          <t>Operating Segments | Domestic Gannett Media | Other Restructuring, Licensed Content</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related costs (reversals)</t>
        </is>
      </c>
      <c r="B14" s="6" t="n">
        <v>9700</v>
      </c>
      <c r="C14" s="4" t="inlineStr">
        <is>
          <t xml:space="preserve"> </t>
        </is>
      </c>
      <c r="D14" s="4" t="inlineStr">
        <is>
          <t xml:space="preserve"> </t>
        </is>
      </c>
    </row>
    <row r="15">
      <c r="A15" s="4" t="inlineStr">
        <is>
          <t>Operating Segments | Newsquest | Other Restructuring</t>
        </is>
      </c>
      <c r="B15" s="4" t="inlineStr">
        <is>
          <t xml:space="preserve"> </t>
        </is>
      </c>
      <c r="C15" s="4" t="inlineStr">
        <is>
          <t xml:space="preserve"> </t>
        </is>
      </c>
      <c r="D15" s="4" t="inlineStr">
        <is>
          <t xml:space="preserve"> </t>
        </is>
      </c>
    </row>
    <row r="16">
      <c r="A16" s="3" t="inlineStr">
        <is>
          <t>Restructuring Cost and Reserve</t>
        </is>
      </c>
      <c r="B16" s="4" t="inlineStr">
        <is>
          <t xml:space="preserve"> </t>
        </is>
      </c>
      <c r="C16" s="4" t="inlineStr">
        <is>
          <t xml:space="preserve"> </t>
        </is>
      </c>
      <c r="D16" s="4" t="inlineStr">
        <is>
          <t xml:space="preserve"> </t>
        </is>
      </c>
    </row>
    <row r="17">
      <c r="A17" s="4" t="inlineStr">
        <is>
          <t>Restructuring-related costs (reversals)</t>
        </is>
      </c>
      <c r="B17" s="6" t="n">
        <v>-1397</v>
      </c>
      <c r="C17" s="6" t="n">
        <v>1</v>
      </c>
      <c r="D17" s="6" t="n">
        <v>209</v>
      </c>
    </row>
    <row r="18">
      <c r="A18" s="4" t="inlineStr">
        <is>
          <t>Operating Segments | Newsquest | Other Restructuring, Multiemployer Pension Plans</t>
        </is>
      </c>
      <c r="B18" s="4" t="inlineStr">
        <is>
          <t xml:space="preserve"> </t>
        </is>
      </c>
      <c r="C18" s="4" t="inlineStr">
        <is>
          <t xml:space="preserve"> </t>
        </is>
      </c>
      <c r="D18" s="4" t="inlineStr">
        <is>
          <t xml:space="preserve"> </t>
        </is>
      </c>
    </row>
    <row r="19">
      <c r="A19" s="3" t="inlineStr">
        <is>
          <t>Restructuring Cost and Reserve</t>
        </is>
      </c>
      <c r="B19" s="4" t="inlineStr">
        <is>
          <t xml:space="preserve"> </t>
        </is>
      </c>
      <c r="C19" s="4" t="inlineStr">
        <is>
          <t xml:space="preserve"> </t>
        </is>
      </c>
      <c r="D19" s="4" t="inlineStr">
        <is>
          <t xml:space="preserve"> </t>
        </is>
      </c>
    </row>
    <row r="20">
      <c r="A20" s="4" t="inlineStr">
        <is>
          <t>Restructuring-related costs (reversals)</t>
        </is>
      </c>
      <c r="B20" s="6" t="n">
        <v>-1400</v>
      </c>
      <c r="C20" s="4" t="inlineStr">
        <is>
          <t xml:space="preserve"> </t>
        </is>
      </c>
      <c r="D20" s="4" t="inlineStr">
        <is>
          <t xml:space="preserve"> </t>
        </is>
      </c>
    </row>
    <row r="21">
      <c r="A21" s="4" t="inlineStr">
        <is>
          <t>Operating Segments | Digital Marketing Solutions | Other Restructuring</t>
        </is>
      </c>
      <c r="B21" s="4" t="inlineStr">
        <is>
          <t xml:space="preserve"> </t>
        </is>
      </c>
      <c r="C21" s="4" t="inlineStr">
        <is>
          <t xml:space="preserve"> </t>
        </is>
      </c>
      <c r="D21" s="4" t="inlineStr">
        <is>
          <t xml:space="preserve"> </t>
        </is>
      </c>
    </row>
    <row r="22">
      <c r="A22" s="3" t="inlineStr">
        <is>
          <t>Restructuring Cost and Reserve</t>
        </is>
      </c>
      <c r="B22" s="4" t="inlineStr">
        <is>
          <t xml:space="preserve"> </t>
        </is>
      </c>
      <c r="C22" s="4" t="inlineStr">
        <is>
          <t xml:space="preserve"> </t>
        </is>
      </c>
      <c r="D22" s="4" t="inlineStr">
        <is>
          <t xml:space="preserve"> </t>
        </is>
      </c>
    </row>
    <row r="23">
      <c r="A23" s="4" t="inlineStr">
        <is>
          <t>Restructuring-related costs (reversals)</t>
        </is>
      </c>
      <c r="B23" s="6" t="n">
        <v>807</v>
      </c>
      <c r="C23" s="6" t="n">
        <v>28</v>
      </c>
      <c r="D23" s="6" t="n">
        <v>674</v>
      </c>
    </row>
    <row r="24">
      <c r="A24" s="4" t="inlineStr">
        <is>
          <t>Corporate and other | Other Restructuring</t>
        </is>
      </c>
      <c r="B24" s="4" t="inlineStr">
        <is>
          <t xml:space="preserve"> </t>
        </is>
      </c>
      <c r="C24" s="4" t="inlineStr">
        <is>
          <t xml:space="preserve"> </t>
        </is>
      </c>
      <c r="D24" s="4" t="inlineStr">
        <is>
          <t xml:space="preserve"> </t>
        </is>
      </c>
    </row>
    <row r="25">
      <c r="A25" s="3" t="inlineStr">
        <is>
          <t>Restructuring Cost and Reserve</t>
        </is>
      </c>
      <c r="B25" s="4" t="inlineStr">
        <is>
          <t xml:space="preserve"> </t>
        </is>
      </c>
      <c r="C25" s="4" t="inlineStr">
        <is>
          <t xml:space="preserve"> </t>
        </is>
      </c>
      <c r="D25" s="4" t="inlineStr">
        <is>
          <t xml:space="preserve"> </t>
        </is>
      </c>
    </row>
    <row r="26">
      <c r="A26" s="4" t="inlineStr">
        <is>
          <t>Restructuring-related costs (reversals)</t>
        </is>
      </c>
      <c r="B26" s="7" t="n">
        <v>13501</v>
      </c>
      <c r="C26" s="7" t="n">
        <v>10275</v>
      </c>
      <c r="D26" s="7" t="n">
        <v>145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gration and reorganization costs and asset impairments - Narrative (Details) $ in Millions</t>
        </is>
      </c>
      <c r="B1" s="2" t="inlineStr">
        <is>
          <t>12 Months Ended</t>
        </is>
      </c>
    </row>
    <row r="2">
      <c r="B2" s="2" t="inlineStr">
        <is>
          <t>Dec. 31, 2024 USD ($)</t>
        </is>
      </c>
    </row>
    <row r="3">
      <c r="A3" s="3" t="inlineStr">
        <is>
          <t>Restructuring and Related Activities [Abstract]</t>
        </is>
      </c>
      <c r="B3" s="4" t="inlineStr">
        <is>
          <t xml:space="preserve"> </t>
        </is>
      </c>
    </row>
    <row r="4">
      <c r="A4" s="4" t="inlineStr">
        <is>
          <t>Asset impairment charges</t>
        </is>
      </c>
      <c r="B4" s="7" t="n">
        <v>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5" customWidth="1" min="5" max="5"/>
    <col width="16" customWidth="1" min="6" max="6"/>
    <col width="14" customWidth="1" min="7" max="7"/>
  </cols>
  <sheetData>
    <row r="1">
      <c r="A1" s="1" t="inlineStr">
        <is>
          <t>Debt - Schedule of Debt (Details) - USD ($)</t>
        </is>
      </c>
      <c r="B1" s="2" t="inlineStr">
        <is>
          <t>Dec. 31, 2024</t>
        </is>
      </c>
      <c r="C1" s="2" t="inlineStr">
        <is>
          <t>Dec. 04, 2024</t>
        </is>
      </c>
      <c r="D1" s="2" t="inlineStr">
        <is>
          <t>Oct. 15, 2024</t>
        </is>
      </c>
      <c r="E1" s="2" t="inlineStr">
        <is>
          <t>Dec. 31, 2023</t>
        </is>
      </c>
      <c r="F1" s="2" t="inlineStr">
        <is>
          <t>Oct. 15, 2021</t>
        </is>
      </c>
      <c r="G1" s="2" t="inlineStr">
        <is>
          <t>Nov. 17,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balance</t>
        </is>
      </c>
      <c r="B3" s="7" t="n">
        <v>1111800000</v>
      </c>
      <c r="C3" s="4" t="inlineStr">
        <is>
          <t xml:space="preserve"> </t>
        </is>
      </c>
      <c r="D3" s="4" t="inlineStr">
        <is>
          <t xml:space="preserve"> </t>
        </is>
      </c>
      <c r="E3" s="7" t="n">
        <v>1130600000</v>
      </c>
      <c r="F3" s="4" t="inlineStr">
        <is>
          <t xml:space="preserve"> </t>
        </is>
      </c>
      <c r="G3" s="4" t="inlineStr">
        <is>
          <t xml:space="preserve"> </t>
        </is>
      </c>
    </row>
    <row r="4">
      <c r="A4" s="4" t="inlineStr">
        <is>
          <t>Unamortized original issue discount</t>
        </is>
      </c>
      <c r="B4" s="6" t="n">
        <v>-21400000</v>
      </c>
      <c r="C4" s="4" t="inlineStr">
        <is>
          <t xml:space="preserve"> </t>
        </is>
      </c>
      <c r="D4" s="4" t="inlineStr">
        <is>
          <t xml:space="preserve"> </t>
        </is>
      </c>
      <c r="E4" s="6" t="n">
        <v>-78800000</v>
      </c>
      <c r="F4" s="4" t="inlineStr">
        <is>
          <t xml:space="preserve"> </t>
        </is>
      </c>
      <c r="G4" s="4" t="inlineStr">
        <is>
          <t xml:space="preserve"> </t>
        </is>
      </c>
    </row>
    <row r="5">
      <c r="A5" s="4" t="inlineStr">
        <is>
          <t>Unamortized deferred financing costs</t>
        </is>
      </c>
      <c r="B5" s="6" t="n">
        <v>-10600000</v>
      </c>
      <c r="C5" s="4" t="inlineStr">
        <is>
          <t xml:space="preserve"> </t>
        </is>
      </c>
      <c r="D5" s="4" t="inlineStr">
        <is>
          <t xml:space="preserve"> </t>
        </is>
      </c>
      <c r="E5" s="6" t="n">
        <v>-7200000</v>
      </c>
      <c r="F5" s="4" t="inlineStr">
        <is>
          <t xml:space="preserve"> </t>
        </is>
      </c>
      <c r="G5" s="4" t="inlineStr">
        <is>
          <t xml:space="preserve"> </t>
        </is>
      </c>
    </row>
    <row r="6">
      <c r="A6" s="4" t="inlineStr">
        <is>
          <t>Long-term debt</t>
        </is>
      </c>
      <c r="B6" s="6" t="n">
        <v>755754000</v>
      </c>
      <c r="C6" s="4" t="inlineStr">
        <is>
          <t xml:space="preserve"> </t>
        </is>
      </c>
      <c r="D6" s="4" t="inlineStr">
        <is>
          <t xml:space="preserve"> </t>
        </is>
      </c>
      <c r="E6" s="6" t="n">
        <v>564836000</v>
      </c>
      <c r="F6" s="4" t="inlineStr">
        <is>
          <t xml:space="preserve"> </t>
        </is>
      </c>
      <c r="G6" s="4" t="inlineStr">
        <is>
          <t xml:space="preserve"> </t>
        </is>
      </c>
    </row>
    <row r="7">
      <c r="A7" s="4" t="inlineStr">
        <is>
          <t>Total debt obligations</t>
        </is>
      </c>
      <c r="B7" s="6" t="n">
        <v>1079800000</v>
      </c>
      <c r="C7" s="4" t="inlineStr">
        <is>
          <t xml:space="preserve"> </t>
        </is>
      </c>
      <c r="D7" s="4" t="inlineStr">
        <is>
          <t xml:space="preserve"> </t>
        </is>
      </c>
      <c r="E7" s="6" t="n">
        <v>1044600000</v>
      </c>
      <c r="F7" s="4" t="inlineStr">
        <is>
          <t xml:space="preserve"> </t>
        </is>
      </c>
      <c r="G7" s="4" t="inlineStr">
        <is>
          <t xml:space="preserve"> </t>
        </is>
      </c>
    </row>
    <row r="8">
      <c r="A8" s="4" t="inlineStr">
        <is>
          <t>Long term debt, gross, current</t>
        </is>
      </c>
      <c r="B8" s="6" t="n">
        <v>-74300000</v>
      </c>
      <c r="C8" s="4" t="inlineStr">
        <is>
          <t xml:space="preserve"> </t>
        </is>
      </c>
      <c r="D8" s="4" t="inlineStr">
        <is>
          <t xml:space="preserve"> </t>
        </is>
      </c>
      <c r="E8" s="6" t="n">
        <v>-63800000</v>
      </c>
      <c r="F8" s="4" t="inlineStr">
        <is>
          <t xml:space="preserve"> </t>
        </is>
      </c>
      <c r="G8" s="4" t="inlineStr">
        <is>
          <t xml:space="preserve"> </t>
        </is>
      </c>
    </row>
    <row r="9">
      <c r="A9" s="4" t="inlineStr">
        <is>
          <t>Debt instrument unamortized discount current</t>
        </is>
      </c>
      <c r="B9" s="6" t="n">
        <v>0</v>
      </c>
      <c r="C9" s="4" t="inlineStr">
        <is>
          <t xml:space="preserve"> </t>
        </is>
      </c>
      <c r="D9" s="4" t="inlineStr">
        <is>
          <t xml:space="preserve"> </t>
        </is>
      </c>
      <c r="E9" s="6" t="n">
        <v>0</v>
      </c>
      <c r="F9" s="4" t="inlineStr">
        <is>
          <t xml:space="preserve"> </t>
        </is>
      </c>
      <c r="G9" s="4" t="inlineStr">
        <is>
          <t xml:space="preserve"> </t>
        </is>
      </c>
    </row>
    <row r="10">
      <c r="A10" s="4" t="inlineStr">
        <is>
          <t>Debt issuance costs, current, net</t>
        </is>
      </c>
      <c r="B10" s="6" t="n">
        <v>0</v>
      </c>
      <c r="C10" s="4" t="inlineStr">
        <is>
          <t xml:space="preserve"> </t>
        </is>
      </c>
      <c r="D10" s="4" t="inlineStr">
        <is>
          <t xml:space="preserve"> </t>
        </is>
      </c>
      <c r="E10" s="6" t="n">
        <v>0</v>
      </c>
      <c r="F10" s="4" t="inlineStr">
        <is>
          <t xml:space="preserve"> </t>
        </is>
      </c>
      <c r="G10" s="4" t="inlineStr">
        <is>
          <t xml:space="preserve"> </t>
        </is>
      </c>
    </row>
    <row r="11">
      <c r="A11" s="4" t="inlineStr">
        <is>
          <t>Long-term debt, current maturities</t>
        </is>
      </c>
      <c r="B11" s="6" t="n">
        <v>-74300000</v>
      </c>
      <c r="C11" s="4" t="inlineStr">
        <is>
          <t xml:space="preserve"> </t>
        </is>
      </c>
      <c r="D11" s="4" t="inlineStr">
        <is>
          <t xml:space="preserve"> </t>
        </is>
      </c>
      <c r="E11" s="6" t="n">
        <v>-63800000</v>
      </c>
      <c r="F11" s="4" t="inlineStr">
        <is>
          <t xml:space="preserve"> </t>
        </is>
      </c>
      <c r="G11" s="4" t="inlineStr">
        <is>
          <t xml:space="preserve"> </t>
        </is>
      </c>
    </row>
    <row r="12">
      <c r="A12" s="4" t="inlineStr">
        <is>
          <t>Non-current debt, gross, noncurrent</t>
        </is>
      </c>
      <c r="B12" s="6" t="n">
        <v>1037500000</v>
      </c>
      <c r="C12" s="4" t="inlineStr">
        <is>
          <t xml:space="preserve"> </t>
        </is>
      </c>
      <c r="D12" s="4" t="inlineStr">
        <is>
          <t xml:space="preserve"> </t>
        </is>
      </c>
      <c r="E12" s="6" t="n">
        <v>1066800000</v>
      </c>
      <c r="F12" s="4" t="inlineStr">
        <is>
          <t xml:space="preserve"> </t>
        </is>
      </c>
      <c r="G12" s="4" t="inlineStr">
        <is>
          <t xml:space="preserve"> </t>
        </is>
      </c>
    </row>
    <row r="13">
      <c r="A13" s="4" t="inlineStr">
        <is>
          <t>Debt instrument, unamortized discount, noncurrent</t>
        </is>
      </c>
      <c r="B13" s="6" t="n">
        <v>-21400000</v>
      </c>
      <c r="C13" s="4" t="inlineStr">
        <is>
          <t xml:space="preserve"> </t>
        </is>
      </c>
      <c r="D13" s="4" t="inlineStr">
        <is>
          <t xml:space="preserve"> </t>
        </is>
      </c>
      <c r="E13" s="6" t="n">
        <v>-78800000</v>
      </c>
      <c r="F13" s="4" t="inlineStr">
        <is>
          <t xml:space="preserve"> </t>
        </is>
      </c>
      <c r="G13" s="4" t="inlineStr">
        <is>
          <t xml:space="preserve"> </t>
        </is>
      </c>
    </row>
    <row r="14">
      <c r="A14" s="4" t="inlineStr">
        <is>
          <t>Debt issuance costs, noncurrent, net</t>
        </is>
      </c>
      <c r="B14" s="6" t="n">
        <v>-10600000</v>
      </c>
      <c r="C14" s="4" t="inlineStr">
        <is>
          <t xml:space="preserve"> </t>
        </is>
      </c>
      <c r="D14" s="4" t="inlineStr">
        <is>
          <t xml:space="preserve"> </t>
        </is>
      </c>
      <c r="E14" s="6" t="n">
        <v>-7200000</v>
      </c>
      <c r="F14" s="4" t="inlineStr">
        <is>
          <t xml:space="preserve"> </t>
        </is>
      </c>
      <c r="G14" s="4" t="inlineStr">
        <is>
          <t xml:space="preserve"> </t>
        </is>
      </c>
    </row>
    <row r="15">
      <c r="A15" s="4" t="inlineStr">
        <is>
          <t>Non-current portion of long-term debt</t>
        </is>
      </c>
      <c r="B15" s="6" t="n">
        <v>1005500000</v>
      </c>
      <c r="C15" s="4" t="inlineStr">
        <is>
          <t xml:space="preserve"> </t>
        </is>
      </c>
      <c r="D15" s="4" t="inlineStr">
        <is>
          <t xml:space="preserve"> </t>
        </is>
      </c>
      <c r="E15" s="6" t="n">
        <v>980800000</v>
      </c>
      <c r="F15" s="4" t="inlineStr">
        <is>
          <t xml:space="preserve"> </t>
        </is>
      </c>
      <c r="G15" s="4" t="inlineStr">
        <is>
          <t xml:space="preserve"> </t>
        </is>
      </c>
    </row>
    <row r="16">
      <c r="A16" s="4" t="inlineStr">
        <is>
          <t>Term Loan Facility | 2029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balance</t>
        </is>
      </c>
      <c r="B18" s="6" t="n">
        <v>850000000</v>
      </c>
      <c r="C18" s="4" t="inlineStr">
        <is>
          <t xml:space="preserve"> </t>
        </is>
      </c>
      <c r="D18" s="4" t="inlineStr">
        <is>
          <t xml:space="preserve"> </t>
        </is>
      </c>
      <c r="E18" s="6" t="n">
        <v>0</v>
      </c>
      <c r="F18" s="4" t="inlineStr">
        <is>
          <t xml:space="preserve"> </t>
        </is>
      </c>
      <c r="G18" s="4" t="inlineStr">
        <is>
          <t xml:space="preserve"> </t>
        </is>
      </c>
    </row>
    <row r="19">
      <c r="A19" s="4" t="inlineStr">
        <is>
          <t>Unamortized original issue discount</t>
        </is>
      </c>
      <c r="B19" s="6" t="n">
        <v>-12200000</v>
      </c>
      <c r="C19" s="4" t="inlineStr">
        <is>
          <t xml:space="preserve"> </t>
        </is>
      </c>
      <c r="D19" s="4" t="inlineStr">
        <is>
          <t xml:space="preserve"> </t>
        </is>
      </c>
      <c r="E19" s="6" t="n">
        <v>0</v>
      </c>
      <c r="F19" s="4" t="inlineStr">
        <is>
          <t xml:space="preserve"> </t>
        </is>
      </c>
      <c r="G19" s="4" t="inlineStr">
        <is>
          <t xml:space="preserve"> </t>
        </is>
      </c>
    </row>
    <row r="20">
      <c r="A20" s="4" t="inlineStr">
        <is>
          <t>Unamortized deferred financing costs</t>
        </is>
      </c>
      <c r="B20" s="6" t="n">
        <v>-7700000</v>
      </c>
      <c r="C20" s="4" t="inlineStr">
        <is>
          <t xml:space="preserve"> </t>
        </is>
      </c>
      <c r="D20" s="4" t="inlineStr">
        <is>
          <t xml:space="preserve"> </t>
        </is>
      </c>
      <c r="E20" s="6" t="n">
        <v>0</v>
      </c>
      <c r="F20" s="4" t="inlineStr">
        <is>
          <t xml:space="preserve"> </t>
        </is>
      </c>
      <c r="G20" s="4" t="inlineStr">
        <is>
          <t xml:space="preserve"> </t>
        </is>
      </c>
    </row>
    <row r="21">
      <c r="A21" s="4" t="inlineStr">
        <is>
          <t>Secured debt</t>
        </is>
      </c>
      <c r="B21" s="6" t="n">
        <v>830100000</v>
      </c>
      <c r="C21" s="4" t="inlineStr">
        <is>
          <t xml:space="preserve"> </t>
        </is>
      </c>
      <c r="D21" s="4" t="inlineStr">
        <is>
          <t xml:space="preserve"> </t>
        </is>
      </c>
      <c r="E21" s="6" t="n">
        <v>0</v>
      </c>
      <c r="F21" s="4" t="inlineStr">
        <is>
          <t xml:space="preserve"> </t>
        </is>
      </c>
      <c r="G21" s="4" t="inlineStr">
        <is>
          <t xml:space="preserve"> </t>
        </is>
      </c>
    </row>
    <row r="22">
      <c r="A22" s="4" t="inlineStr">
        <is>
          <t>Term Loan Facility | Senior Secur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amortized original issue discount</t>
        </is>
      </c>
      <c r="B24" s="6" t="n">
        <v>-13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deferred financing costs</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 Facility | 2026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amortized original issue discount</t>
        </is>
      </c>
      <c r="B28" s="6" t="n">
        <v>-9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amortized deferred financing costs</t>
        </is>
      </c>
      <c r="B29" s="6" t="n">
        <v>-7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Secured Term Loan | 2029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balance</t>
        </is>
      </c>
      <c r="B32" s="4" t="inlineStr">
        <is>
          <t xml:space="preserve"> </t>
        </is>
      </c>
      <c r="C32" s="4" t="inlineStr">
        <is>
          <t xml:space="preserve"> </t>
        </is>
      </c>
      <c r="D32" s="7" t="n">
        <v>900000000</v>
      </c>
      <c r="E32" s="4" t="inlineStr">
        <is>
          <t xml:space="preserve"> </t>
        </is>
      </c>
      <c r="F32" s="4" t="inlineStr">
        <is>
          <t xml:space="preserve"> </t>
        </is>
      </c>
      <c r="G32" s="4" t="inlineStr">
        <is>
          <t xml:space="preserve"> </t>
        </is>
      </c>
    </row>
    <row r="33">
      <c r="A33" s="4" t="inlineStr">
        <is>
          <t>Senior Secured Term Loan | Senior Secured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balance</t>
        </is>
      </c>
      <c r="B35" s="6" t="n">
        <v>0</v>
      </c>
      <c r="C35" s="4" t="inlineStr">
        <is>
          <t xml:space="preserve"> </t>
        </is>
      </c>
      <c r="D35" s="4" t="inlineStr">
        <is>
          <t xml:space="preserve"> </t>
        </is>
      </c>
      <c r="E35" s="6" t="n">
        <v>350400000</v>
      </c>
      <c r="F35" s="7" t="n">
        <v>516000000</v>
      </c>
      <c r="G35" s="4" t="inlineStr">
        <is>
          <t xml:space="preserve"> </t>
        </is>
      </c>
    </row>
    <row r="36">
      <c r="A36" s="4" t="inlineStr">
        <is>
          <t>Unamortized original issue discount</t>
        </is>
      </c>
      <c r="B36" s="6" t="n">
        <v>0</v>
      </c>
      <c r="C36" s="4" t="inlineStr">
        <is>
          <t xml:space="preserve"> </t>
        </is>
      </c>
      <c r="D36" s="4" t="inlineStr">
        <is>
          <t xml:space="preserve"> </t>
        </is>
      </c>
      <c r="E36" s="6" t="n">
        <v>-5200000</v>
      </c>
      <c r="F36" s="4" t="inlineStr">
        <is>
          <t xml:space="preserve"> </t>
        </is>
      </c>
      <c r="G36" s="4" t="inlineStr">
        <is>
          <t xml:space="preserve"> </t>
        </is>
      </c>
    </row>
    <row r="37">
      <c r="A37" s="4" t="inlineStr">
        <is>
          <t>Unamortized deferred financing costs</t>
        </is>
      </c>
      <c r="B37" s="6" t="n">
        <v>0</v>
      </c>
      <c r="C37" s="4" t="inlineStr">
        <is>
          <t xml:space="preserve"> </t>
        </is>
      </c>
      <c r="D37" s="4" t="inlineStr">
        <is>
          <t xml:space="preserve"> </t>
        </is>
      </c>
      <c r="E37" s="6" t="n">
        <v>-1100000</v>
      </c>
      <c r="F37" s="4" t="inlineStr">
        <is>
          <t xml:space="preserve"> </t>
        </is>
      </c>
      <c r="G37" s="4" t="inlineStr">
        <is>
          <t xml:space="preserve"> </t>
        </is>
      </c>
    </row>
    <row r="38">
      <c r="A38" s="4" t="inlineStr">
        <is>
          <t>Secured debt</t>
        </is>
      </c>
      <c r="B38" s="6" t="n">
        <v>0</v>
      </c>
      <c r="C38" s="4" t="inlineStr">
        <is>
          <t xml:space="preserve"> </t>
        </is>
      </c>
      <c r="D38" s="4" t="inlineStr">
        <is>
          <t xml:space="preserve"> </t>
        </is>
      </c>
      <c r="E38" s="6" t="n">
        <v>344100000</v>
      </c>
      <c r="F38" s="4" t="inlineStr">
        <is>
          <t xml:space="preserve"> </t>
        </is>
      </c>
      <c r="G38" s="4" t="inlineStr">
        <is>
          <t xml:space="preserve"> </t>
        </is>
      </c>
    </row>
    <row r="39">
      <c r="A39" s="4" t="inlineStr">
        <is>
          <t>Senior Notes | 2026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balance</t>
        </is>
      </c>
      <c r="B41" s="6" t="n">
        <v>0</v>
      </c>
      <c r="C41" s="4" t="inlineStr">
        <is>
          <t xml:space="preserve"> </t>
        </is>
      </c>
      <c r="D41" s="6" t="n">
        <v>274700000</v>
      </c>
      <c r="E41" s="6" t="n">
        <v>291600000</v>
      </c>
      <c r="F41" s="7" t="n">
        <v>400000000</v>
      </c>
      <c r="G41" s="4" t="inlineStr">
        <is>
          <t xml:space="preserve"> </t>
        </is>
      </c>
    </row>
    <row r="42">
      <c r="A42" s="4" t="inlineStr">
        <is>
          <t>Unamortized original issue discount</t>
        </is>
      </c>
      <c r="B42" s="6" t="n">
        <v>0</v>
      </c>
      <c r="C42" s="4" t="inlineStr">
        <is>
          <t xml:space="preserve"> </t>
        </is>
      </c>
      <c r="D42" s="4" t="inlineStr">
        <is>
          <t xml:space="preserve"> </t>
        </is>
      </c>
      <c r="E42" s="6" t="n">
        <v>-5800000</v>
      </c>
      <c r="F42" s="4" t="inlineStr">
        <is>
          <t xml:space="preserve"> </t>
        </is>
      </c>
      <c r="G42" s="4" t="inlineStr">
        <is>
          <t xml:space="preserve"> </t>
        </is>
      </c>
    </row>
    <row r="43">
      <c r="A43" s="4" t="inlineStr">
        <is>
          <t>Unamortized deferred financing costs</t>
        </is>
      </c>
      <c r="B43" s="6" t="n">
        <v>0</v>
      </c>
      <c r="C43" s="4" t="inlineStr">
        <is>
          <t xml:space="preserve"> </t>
        </is>
      </c>
      <c r="D43" s="4" t="inlineStr">
        <is>
          <t xml:space="preserve"> </t>
        </is>
      </c>
      <c r="E43" s="6" t="n">
        <v>-4600000</v>
      </c>
      <c r="F43" s="4" t="inlineStr">
        <is>
          <t xml:space="preserve"> </t>
        </is>
      </c>
      <c r="G43" s="4" t="inlineStr">
        <is>
          <t xml:space="preserve"> </t>
        </is>
      </c>
    </row>
    <row r="44">
      <c r="A44" s="4" t="inlineStr">
        <is>
          <t>Long-term debt</t>
        </is>
      </c>
      <c r="B44" s="6" t="n">
        <v>0</v>
      </c>
      <c r="C44" s="4" t="inlineStr">
        <is>
          <t xml:space="preserve"> </t>
        </is>
      </c>
      <c r="D44" s="4" t="inlineStr">
        <is>
          <t xml:space="preserve"> </t>
        </is>
      </c>
      <c r="E44" s="6" t="n">
        <v>281200000</v>
      </c>
      <c r="F44" s="4" t="inlineStr">
        <is>
          <t xml:space="preserve"> </t>
        </is>
      </c>
      <c r="G44" s="4" t="inlineStr">
        <is>
          <t xml:space="preserve"> </t>
        </is>
      </c>
    </row>
    <row r="45">
      <c r="A45" s="4" t="inlineStr">
        <is>
          <t>Total debt obligations</t>
        </is>
      </c>
      <c r="B45" s="4" t="inlineStr">
        <is>
          <t xml:space="preserve"> </t>
        </is>
      </c>
      <c r="C45" s="7" t="n">
        <v>3900000</v>
      </c>
      <c r="D45" s="4" t="inlineStr">
        <is>
          <t xml:space="preserve"> </t>
        </is>
      </c>
      <c r="E45" s="4" t="inlineStr">
        <is>
          <t xml:space="preserve"> </t>
        </is>
      </c>
      <c r="F45" s="4" t="inlineStr">
        <is>
          <t xml:space="preserve"> </t>
        </is>
      </c>
      <c r="G45" s="4" t="inlineStr">
        <is>
          <t xml:space="preserve"> </t>
        </is>
      </c>
    </row>
    <row r="46">
      <c r="A46" s="4" t="inlineStr">
        <is>
          <t>Convertible Debt | 2031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balance</t>
        </is>
      </c>
      <c r="B48" s="6" t="n">
        <v>223700000</v>
      </c>
      <c r="C48" s="4" t="inlineStr">
        <is>
          <t xml:space="preserve"> </t>
        </is>
      </c>
      <c r="D48" s="6" t="n">
        <v>110000</v>
      </c>
      <c r="E48" s="6" t="n">
        <v>0</v>
      </c>
      <c r="F48" s="4" t="inlineStr">
        <is>
          <t xml:space="preserve"> </t>
        </is>
      </c>
      <c r="G48" s="4" t="inlineStr">
        <is>
          <t xml:space="preserve"> </t>
        </is>
      </c>
    </row>
    <row r="49">
      <c r="A49" s="4" t="inlineStr">
        <is>
          <t>Unamortized original issue discount</t>
        </is>
      </c>
      <c r="B49" s="6" t="n">
        <v>-5000000</v>
      </c>
      <c r="C49" s="4" t="inlineStr">
        <is>
          <t xml:space="preserve"> </t>
        </is>
      </c>
      <c r="D49" s="6" t="n">
        <v>-3600000</v>
      </c>
      <c r="E49" s="6" t="n">
        <v>0</v>
      </c>
      <c r="F49" s="4" t="inlineStr">
        <is>
          <t xml:space="preserve"> </t>
        </is>
      </c>
      <c r="G49" s="4" t="inlineStr">
        <is>
          <t xml:space="preserve"> </t>
        </is>
      </c>
    </row>
    <row r="50">
      <c r="A50" s="4" t="inlineStr">
        <is>
          <t>Unamortized deferred financing costs</t>
        </is>
      </c>
      <c r="B50" s="6" t="n">
        <v>-2800000</v>
      </c>
      <c r="C50" s="4" t="inlineStr">
        <is>
          <t xml:space="preserve"> </t>
        </is>
      </c>
      <c r="D50" s="7" t="n">
        <v>-2900000</v>
      </c>
      <c r="E50" s="6" t="n">
        <v>0</v>
      </c>
      <c r="F50" s="4" t="inlineStr">
        <is>
          <t xml:space="preserve"> </t>
        </is>
      </c>
      <c r="G50" s="4" t="inlineStr">
        <is>
          <t xml:space="preserve"> </t>
        </is>
      </c>
    </row>
    <row r="51">
      <c r="A51" s="4" t="inlineStr">
        <is>
          <t>Long-term debt</t>
        </is>
      </c>
      <c r="B51" s="6" t="n">
        <v>215900000</v>
      </c>
      <c r="C51" s="4" t="inlineStr">
        <is>
          <t xml:space="preserve"> </t>
        </is>
      </c>
      <c r="D51" s="4" t="inlineStr">
        <is>
          <t xml:space="preserve"> </t>
        </is>
      </c>
      <c r="E51" s="6" t="n">
        <v>0</v>
      </c>
      <c r="F51" s="4" t="inlineStr">
        <is>
          <t xml:space="preserve"> </t>
        </is>
      </c>
      <c r="G51" s="4" t="inlineStr">
        <is>
          <t xml:space="preserve"> </t>
        </is>
      </c>
    </row>
    <row r="52">
      <c r="A52" s="4" t="inlineStr">
        <is>
          <t>Convertible Debt | 2027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balance</t>
        </is>
      </c>
      <c r="B54" s="6" t="n">
        <v>38100000</v>
      </c>
      <c r="C54" s="4" t="inlineStr">
        <is>
          <t xml:space="preserve"> </t>
        </is>
      </c>
      <c r="D54" s="4" t="inlineStr">
        <is>
          <t xml:space="preserve"> </t>
        </is>
      </c>
      <c r="E54" s="6" t="n">
        <v>485300000</v>
      </c>
      <c r="F54" s="4" t="inlineStr">
        <is>
          <t xml:space="preserve"> </t>
        </is>
      </c>
      <c r="G54" s="4" t="inlineStr">
        <is>
          <t xml:space="preserve"> </t>
        </is>
      </c>
    </row>
    <row r="55">
      <c r="A55" s="4" t="inlineStr">
        <is>
          <t>Unamortized original issue discount</t>
        </is>
      </c>
      <c r="B55" s="6" t="n">
        <v>-4200000</v>
      </c>
      <c r="C55" s="4" t="inlineStr">
        <is>
          <t xml:space="preserve"> </t>
        </is>
      </c>
      <c r="D55" s="4" t="inlineStr">
        <is>
          <t xml:space="preserve"> </t>
        </is>
      </c>
      <c r="E55" s="6" t="n">
        <v>-67800000</v>
      </c>
      <c r="F55" s="4" t="inlineStr">
        <is>
          <t xml:space="preserve"> </t>
        </is>
      </c>
      <c r="G55" s="7" t="n">
        <v>-4400000</v>
      </c>
    </row>
    <row r="56">
      <c r="A56" s="4" t="inlineStr">
        <is>
          <t>Unamortized deferred financing costs</t>
        </is>
      </c>
      <c r="B56" s="6" t="n">
        <v>-100000</v>
      </c>
      <c r="C56" s="4" t="inlineStr">
        <is>
          <t xml:space="preserve"> </t>
        </is>
      </c>
      <c r="D56" s="4" t="inlineStr">
        <is>
          <t xml:space="preserve"> </t>
        </is>
      </c>
      <c r="E56" s="6" t="n">
        <v>-1500000</v>
      </c>
      <c r="F56" s="4" t="inlineStr">
        <is>
          <t xml:space="preserve"> </t>
        </is>
      </c>
      <c r="G56" s="7" t="n">
        <v>-100000</v>
      </c>
    </row>
    <row r="57">
      <c r="A57" s="4" t="inlineStr">
        <is>
          <t>Long-term debt</t>
        </is>
      </c>
      <c r="B57" s="6" t="n">
        <v>33800000</v>
      </c>
      <c r="C57" s="4" t="inlineStr">
        <is>
          <t xml:space="preserve"> </t>
        </is>
      </c>
      <c r="D57" s="4" t="inlineStr">
        <is>
          <t xml:space="preserve"> </t>
        </is>
      </c>
      <c r="E57" s="6" t="n">
        <v>416000000</v>
      </c>
      <c r="F57" s="4" t="inlineStr">
        <is>
          <t xml:space="preserve"> </t>
        </is>
      </c>
      <c r="G57" s="4" t="inlineStr">
        <is>
          <t xml:space="preserve"> </t>
        </is>
      </c>
    </row>
    <row r="58">
      <c r="A58" s="4" t="inlineStr">
        <is>
          <t>Convertible Debt | 2024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ncipal balance</t>
        </is>
      </c>
      <c r="B60" s="6" t="n">
        <v>0</v>
      </c>
      <c r="C60" s="4" t="inlineStr">
        <is>
          <t xml:space="preserve"> </t>
        </is>
      </c>
      <c r="D60" s="4" t="inlineStr">
        <is>
          <t xml:space="preserve"> </t>
        </is>
      </c>
      <c r="E60" s="6" t="n">
        <v>3300000</v>
      </c>
      <c r="F60" s="4" t="inlineStr">
        <is>
          <t xml:space="preserve"> </t>
        </is>
      </c>
      <c r="G60" s="4" t="inlineStr">
        <is>
          <t xml:space="preserve"> </t>
        </is>
      </c>
    </row>
    <row r="61">
      <c r="A61" s="4" t="inlineStr">
        <is>
          <t>Unamortized original issue discount</t>
        </is>
      </c>
      <c r="B61" s="6" t="n">
        <v>0</v>
      </c>
      <c r="C61" s="4" t="inlineStr">
        <is>
          <t xml:space="preserve"> </t>
        </is>
      </c>
      <c r="D61" s="4" t="inlineStr">
        <is>
          <t xml:space="preserve"> </t>
        </is>
      </c>
      <c r="E61" s="6" t="n">
        <v>0</v>
      </c>
      <c r="F61" s="4" t="inlineStr">
        <is>
          <t xml:space="preserve"> </t>
        </is>
      </c>
      <c r="G61" s="4" t="inlineStr">
        <is>
          <t xml:space="preserve"> </t>
        </is>
      </c>
    </row>
    <row r="62">
      <c r="A62" s="4" t="inlineStr">
        <is>
          <t>Unamortized deferred financing costs</t>
        </is>
      </c>
      <c r="B62" s="6" t="n">
        <v>0</v>
      </c>
      <c r="C62" s="4" t="inlineStr">
        <is>
          <t xml:space="preserve"> </t>
        </is>
      </c>
      <c r="D62" s="4" t="inlineStr">
        <is>
          <t xml:space="preserve"> </t>
        </is>
      </c>
      <c r="E62" s="6" t="n">
        <v>0</v>
      </c>
      <c r="F62" s="4" t="inlineStr">
        <is>
          <t xml:space="preserve"> </t>
        </is>
      </c>
      <c r="G62" s="4" t="inlineStr">
        <is>
          <t xml:space="preserve"> </t>
        </is>
      </c>
    </row>
    <row r="63">
      <c r="A63" s="4" t="inlineStr">
        <is>
          <t>Long-term debt</t>
        </is>
      </c>
      <c r="B63" s="7" t="n">
        <v>0</v>
      </c>
      <c r="C63" s="4" t="inlineStr">
        <is>
          <t xml:space="preserve"> </t>
        </is>
      </c>
      <c r="D63" s="4" t="inlineStr">
        <is>
          <t xml:space="preserve"> </t>
        </is>
      </c>
      <c r="E63" s="7" t="n">
        <v>3300000</v>
      </c>
      <c r="F63" s="4" t="inlineStr">
        <is>
          <t xml:space="preserve"> </t>
        </is>
      </c>
      <c r="G6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 2029 Term Loan Facility (Details) - USD ($)</t>
        </is>
      </c>
      <c r="B1" s="2" t="inlineStr">
        <is>
          <t>Oct. 15, 2024</t>
        </is>
      </c>
      <c r="C1" s="2" t="inlineStr">
        <is>
          <t>Dec. 31, 2024</t>
        </is>
      </c>
      <c r="D1" s="2" t="inlineStr">
        <is>
          <t>Dec. 31, 2023</t>
        </is>
      </c>
    </row>
    <row r="2">
      <c r="A2" s="3" t="inlineStr">
        <is>
          <t>Line of Credit Facility</t>
        </is>
      </c>
      <c r="B2" s="4" t="inlineStr">
        <is>
          <t xml:space="preserve"> </t>
        </is>
      </c>
      <c r="C2" s="4" t="inlineStr">
        <is>
          <t xml:space="preserve"> </t>
        </is>
      </c>
      <c r="D2" s="4" t="inlineStr">
        <is>
          <t xml:space="preserve"> </t>
        </is>
      </c>
    </row>
    <row r="3">
      <c r="A3" s="4" t="inlineStr">
        <is>
          <t>Principal balance</t>
        </is>
      </c>
      <c r="B3" s="4" t="inlineStr">
        <is>
          <t xml:space="preserve"> </t>
        </is>
      </c>
      <c r="C3" s="7" t="n">
        <v>1111800000</v>
      </c>
      <c r="D3" s="7" t="n">
        <v>1130600000</v>
      </c>
    </row>
    <row r="4">
      <c r="A4" s="4" t="inlineStr">
        <is>
          <t>2029 Term Loan Facility | Senior Secured Term Loan</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Principal balance</t>
        </is>
      </c>
      <c r="B6" s="7" t="n">
        <v>900000000</v>
      </c>
      <c r="C6" s="4" t="inlineStr">
        <is>
          <t xml:space="preserve"> </t>
        </is>
      </c>
      <c r="D6" s="4" t="inlineStr">
        <is>
          <t xml:space="preserve"> </t>
        </is>
      </c>
    </row>
    <row r="7">
      <c r="A7" s="4" t="inlineStr">
        <is>
          <t>Senior-secured term loan (in years)</t>
        </is>
      </c>
      <c r="B7" s="4" t="inlineStr">
        <is>
          <t>5 years</t>
        </is>
      </c>
      <c r="C7" s="4" t="inlineStr">
        <is>
          <t xml:space="preserve"> </t>
        </is>
      </c>
      <c r="D7" s="4" t="inlineStr">
        <is>
          <t xml:space="preserve"> </t>
        </is>
      </c>
    </row>
    <row r="8">
      <c r="A8" s="4" t="inlineStr">
        <is>
          <t>2029 Term Loan Facility | Senior Secured Term Loan | Base Rate</t>
        </is>
      </c>
      <c r="B8" s="4" t="inlineStr">
        <is>
          <t xml:space="preserve"> </t>
        </is>
      </c>
      <c r="C8" s="4" t="inlineStr">
        <is>
          <t xml:space="preserve"> </t>
        </is>
      </c>
      <c r="D8" s="4" t="inlineStr">
        <is>
          <t xml:space="preserve"> </t>
        </is>
      </c>
    </row>
    <row r="9">
      <c r="A9" s="3" t="inlineStr">
        <is>
          <t>Line of Credit Facility</t>
        </is>
      </c>
      <c r="B9" s="4" t="inlineStr">
        <is>
          <t xml:space="preserve"> </t>
        </is>
      </c>
      <c r="C9" s="4" t="inlineStr">
        <is>
          <t xml:space="preserve"> </t>
        </is>
      </c>
      <c r="D9" s="4" t="inlineStr">
        <is>
          <t xml:space="preserve"> </t>
        </is>
      </c>
    </row>
    <row r="10">
      <c r="A10" s="4" t="inlineStr">
        <is>
          <t>Variable rate (percent)</t>
        </is>
      </c>
      <c r="B10" s="11" t="n">
        <v>0.04</v>
      </c>
      <c r="C10" s="4" t="inlineStr">
        <is>
          <t xml:space="preserve"> </t>
        </is>
      </c>
      <c r="D10" s="4" t="inlineStr">
        <is>
          <t xml:space="preserve"> </t>
        </is>
      </c>
    </row>
    <row r="11">
      <c r="A11" s="4" t="inlineStr">
        <is>
          <t>2029 Term Loan Facility | Senior Secured Term Loan | Adjusted Term SOFR</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Variable rate (percent)</t>
        </is>
      </c>
      <c r="B13" s="11" t="n">
        <v>0.05</v>
      </c>
      <c r="C13" s="4" t="inlineStr">
        <is>
          <t xml:space="preserve"> </t>
        </is>
      </c>
      <c r="D13" s="4" t="inlineStr">
        <is>
          <t xml:space="preserve"> </t>
        </is>
      </c>
    </row>
    <row r="14">
      <c r="A14" s="4" t="inlineStr">
        <is>
          <t>2029 Term Loan Facility | Senior Secured Term Loan | Minimum | Base Rate</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Stated interest rate</t>
        </is>
      </c>
      <c r="B16" s="9" t="n">
        <v>0.025</v>
      </c>
      <c r="C16" s="4" t="inlineStr">
        <is>
          <t xml:space="preserve"> </t>
        </is>
      </c>
      <c r="D16" s="4" t="inlineStr">
        <is>
          <t xml:space="preserve"> </t>
        </is>
      </c>
    </row>
    <row r="17">
      <c r="A17" s="4" t="inlineStr">
        <is>
          <t>2029 Term Loan Facility | Senior Secured Term Loan | Minimum | Adjusted Term SOFR</t>
        </is>
      </c>
      <c r="B17" s="4" t="inlineStr">
        <is>
          <t xml:space="preserve"> </t>
        </is>
      </c>
      <c r="C17" s="4" t="inlineStr">
        <is>
          <t xml:space="preserve"> </t>
        </is>
      </c>
      <c r="D17" s="4" t="inlineStr">
        <is>
          <t xml:space="preserve"> </t>
        </is>
      </c>
    </row>
    <row r="18">
      <c r="A18" s="3" t="inlineStr">
        <is>
          <t>Line of Credit Facility</t>
        </is>
      </c>
      <c r="B18" s="4" t="inlineStr">
        <is>
          <t xml:space="preserve"> </t>
        </is>
      </c>
      <c r="C18" s="4" t="inlineStr">
        <is>
          <t xml:space="preserve"> </t>
        </is>
      </c>
      <c r="D18" s="4" t="inlineStr">
        <is>
          <t xml:space="preserve"> </t>
        </is>
      </c>
    </row>
    <row r="19">
      <c r="A19" s="4" t="inlineStr">
        <is>
          <t>Stated interest rate</t>
        </is>
      </c>
      <c r="B19" s="9" t="n">
        <v>0.015</v>
      </c>
      <c r="C19" s="4" t="inlineStr">
        <is>
          <t xml:space="preserve"> </t>
        </is>
      </c>
      <c r="D19" s="4" t="inlineStr">
        <is>
          <t xml:space="preserve"> </t>
        </is>
      </c>
    </row>
    <row r="20">
      <c r="A20" s="4" t="inlineStr">
        <is>
          <t>2029 Term Loan Facility | Line of Credit</t>
        </is>
      </c>
      <c r="B20" s="4" t="inlineStr">
        <is>
          <t xml:space="preserve"> </t>
        </is>
      </c>
      <c r="C20" s="4" t="inlineStr">
        <is>
          <t xml:space="preserve"> </t>
        </is>
      </c>
      <c r="D20" s="4" t="inlineStr">
        <is>
          <t xml:space="preserve"> </t>
        </is>
      </c>
    </row>
    <row r="21">
      <c r="A21" s="3" t="inlineStr">
        <is>
          <t>Line of Credit Facility</t>
        </is>
      </c>
      <c r="B21" s="4" t="inlineStr">
        <is>
          <t xml:space="preserve"> </t>
        </is>
      </c>
      <c r="C21" s="4" t="inlineStr">
        <is>
          <t xml:space="preserve"> </t>
        </is>
      </c>
      <c r="D21" s="4" t="inlineStr">
        <is>
          <t xml:space="preserve"> </t>
        </is>
      </c>
    </row>
    <row r="22">
      <c r="A22" s="4" t="inlineStr">
        <is>
          <t>Amortization quarterly amount</t>
        </is>
      </c>
      <c r="B22" s="7" t="n">
        <v>17000000</v>
      </c>
      <c r="C22" s="4" t="inlineStr">
        <is>
          <t xml:space="preserve"> </t>
        </is>
      </c>
      <c r="D22" s="4" t="inlineStr">
        <is>
          <t xml:space="preserve"> </t>
        </is>
      </c>
    </row>
    <row r="23">
      <c r="A23" s="4" t="inlineStr">
        <is>
          <t>Cash requirement</t>
        </is>
      </c>
      <c r="B23" s="6" t="n">
        <v>100000000</v>
      </c>
      <c r="C23" s="4" t="inlineStr">
        <is>
          <t xml:space="preserve"> </t>
        </is>
      </c>
      <c r="D23" s="4" t="inlineStr">
        <is>
          <t xml:space="preserve"> </t>
        </is>
      </c>
    </row>
    <row r="24">
      <c r="A24" s="4" t="inlineStr">
        <is>
          <t>2029 Initial Draw Facility | Senior Secured Term Loan</t>
        </is>
      </c>
      <c r="B24" s="4" t="inlineStr">
        <is>
          <t xml:space="preserve"> </t>
        </is>
      </c>
      <c r="C24" s="4" t="inlineStr">
        <is>
          <t xml:space="preserve"> </t>
        </is>
      </c>
      <c r="D24" s="4" t="inlineStr">
        <is>
          <t xml:space="preserve"> </t>
        </is>
      </c>
    </row>
    <row r="25">
      <c r="A25" s="3" t="inlineStr">
        <is>
          <t>Line of Credit Facility</t>
        </is>
      </c>
      <c r="B25" s="4" t="inlineStr">
        <is>
          <t xml:space="preserve"> </t>
        </is>
      </c>
      <c r="C25" s="4" t="inlineStr">
        <is>
          <t xml:space="preserve"> </t>
        </is>
      </c>
      <c r="D25" s="4" t="inlineStr">
        <is>
          <t xml:space="preserve"> </t>
        </is>
      </c>
    </row>
    <row r="26">
      <c r="A26" s="4" t="inlineStr">
        <is>
          <t>Principal balance</t>
        </is>
      </c>
      <c r="B26" s="6" t="n">
        <v>850400000</v>
      </c>
      <c r="C26" s="4" t="inlineStr">
        <is>
          <t xml:space="preserve"> </t>
        </is>
      </c>
      <c r="D26" s="4" t="inlineStr">
        <is>
          <t xml:space="preserve"> </t>
        </is>
      </c>
    </row>
    <row r="27">
      <c r="A27" s="4" t="inlineStr">
        <is>
          <t>2029 Delayed Draw Facility | Line of Credit</t>
        </is>
      </c>
      <c r="B27" s="4" t="inlineStr">
        <is>
          <t xml:space="preserve"> </t>
        </is>
      </c>
      <c r="C27" s="4" t="inlineStr">
        <is>
          <t xml:space="preserve"> </t>
        </is>
      </c>
      <c r="D27" s="4" t="inlineStr">
        <is>
          <t xml:space="preserve"> </t>
        </is>
      </c>
    </row>
    <row r="28">
      <c r="A28" s="3" t="inlineStr">
        <is>
          <t>Line of Credit Facility</t>
        </is>
      </c>
      <c r="B28" s="4" t="inlineStr">
        <is>
          <t xml:space="preserve"> </t>
        </is>
      </c>
      <c r="C28" s="4" t="inlineStr">
        <is>
          <t xml:space="preserve"> </t>
        </is>
      </c>
      <c r="D28" s="4" t="inlineStr">
        <is>
          <t xml:space="preserve"> </t>
        </is>
      </c>
    </row>
    <row r="29">
      <c r="A29" s="4" t="inlineStr">
        <is>
          <t>Principal balance</t>
        </is>
      </c>
      <c r="B29" s="7" t="n">
        <v>49600000</v>
      </c>
      <c r="C29" s="4" t="inlineStr">
        <is>
          <t xml:space="preserve"> </t>
        </is>
      </c>
      <c r="D29" s="4" t="inlineStr">
        <is>
          <t xml:space="preserve"> </t>
        </is>
      </c>
    </row>
    <row r="30">
      <c r="A30" s="4" t="inlineStr">
        <is>
          <t>Senior-secured term loan (in years)</t>
        </is>
      </c>
      <c r="B30" s="4" t="inlineStr">
        <is>
          <t>6 months</t>
        </is>
      </c>
      <c r="C30" s="4" t="inlineStr">
        <is>
          <t xml:space="preserve"> </t>
        </is>
      </c>
      <c r="D30" s="4" t="inlineStr">
        <is>
          <t xml:space="preserve"> </t>
        </is>
      </c>
    </row>
    <row r="31">
      <c r="A31" s="4" t="inlineStr">
        <is>
          <t>Line of credit drawn</t>
        </is>
      </c>
      <c r="B31" s="4" t="inlineStr">
        <is>
          <t xml:space="preserve"> </t>
        </is>
      </c>
      <c r="C31" s="7" t="n">
        <v>0</v>
      </c>
      <c r="D31" s="4" t="inlineStr">
        <is>
          <t xml:space="preserve"> </t>
        </is>
      </c>
    </row>
    <row r="32">
      <c r="A32" s="4" t="inlineStr">
        <is>
          <t>Loan Option Consideration | Senior Notes</t>
        </is>
      </c>
      <c r="B32" s="4" t="inlineStr">
        <is>
          <t xml:space="preserve"> </t>
        </is>
      </c>
      <c r="C32" s="4" t="inlineStr">
        <is>
          <t xml:space="preserve"> </t>
        </is>
      </c>
      <c r="D32" s="4" t="inlineStr">
        <is>
          <t xml:space="preserve"> </t>
        </is>
      </c>
    </row>
    <row r="33">
      <c r="A33" s="3" t="inlineStr">
        <is>
          <t>Line of Credit Facility</t>
        </is>
      </c>
      <c r="B33" s="4" t="inlineStr">
        <is>
          <t xml:space="preserve"> </t>
        </is>
      </c>
      <c r="C33" s="4" t="inlineStr">
        <is>
          <t xml:space="preserve"> </t>
        </is>
      </c>
      <c r="D33" s="4" t="inlineStr">
        <is>
          <t xml:space="preserve"> </t>
        </is>
      </c>
    </row>
    <row r="34">
      <c r="A34" s="4" t="inlineStr">
        <is>
          <t>Principal balance</t>
        </is>
      </c>
      <c r="B34" s="7" t="n">
        <v>40400000</v>
      </c>
      <c r="C34" s="4" t="inlineStr">
        <is>
          <t xml:space="preserve"> </t>
        </is>
      </c>
      <c r="D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Debt - Senior Secured Term Loan (Details)</t>
        </is>
      </c>
      <c r="C1" s="2" t="inlineStr">
        <is>
          <t>12 Months Ended</t>
        </is>
      </c>
    </row>
    <row r="2">
      <c r="B2" s="2" t="inlineStr">
        <is>
          <t>Oct. 15, 2021 USD ($)</t>
        </is>
      </c>
      <c r="C2" s="2" t="inlineStr">
        <is>
          <t>Dec. 31, 2024 USD ($)</t>
        </is>
      </c>
      <c r="D2" s="2" t="inlineStr">
        <is>
          <t>Dec. 31, 2022 USD ($) amendment</t>
        </is>
      </c>
      <c r="E2" s="2" t="inlineStr">
        <is>
          <t>Dec. 31, 2023 USD ($)</t>
        </is>
      </c>
      <c r="F2" s="2" t="inlineStr">
        <is>
          <t>Apr. 08, 2022 USD ($)</t>
        </is>
      </c>
      <c r="G2" s="2" t="inlineStr">
        <is>
          <t>Jan. 31, 2022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7" t="n">
        <v>1111800000</v>
      </c>
      <c r="D4" s="4" t="inlineStr">
        <is>
          <t xml:space="preserve"> </t>
        </is>
      </c>
      <c r="E4" s="7" t="n">
        <v>1130600000</v>
      </c>
      <c r="F4" s="4" t="inlineStr">
        <is>
          <t xml:space="preserve"> </t>
        </is>
      </c>
      <c r="G4" s="4" t="inlineStr">
        <is>
          <t xml:space="preserve"> </t>
        </is>
      </c>
    </row>
    <row r="5">
      <c r="A5" s="4" t="inlineStr">
        <is>
          <t>Senior Secured Term Loan | Senior Secured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balance</t>
        </is>
      </c>
      <c r="B7" s="7" t="n">
        <v>516000000</v>
      </c>
      <c r="C7" s="6" t="n">
        <v>0</v>
      </c>
      <c r="D7" s="4" t="inlineStr">
        <is>
          <t xml:space="preserve"> </t>
        </is>
      </c>
      <c r="E7" s="7" t="n">
        <v>350400000</v>
      </c>
      <c r="F7" s="4" t="inlineStr">
        <is>
          <t xml:space="preserve"> </t>
        </is>
      </c>
      <c r="G7" s="4" t="inlineStr">
        <is>
          <t xml:space="preserve"> </t>
        </is>
      </c>
    </row>
    <row r="8">
      <c r="A8" s="4" t="inlineStr">
        <is>
          <t>Cash requirement</t>
        </is>
      </c>
      <c r="B8" s="7" t="n">
        <v>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quarterly amount</t>
        </is>
      </c>
      <c r="B9" s="4" t="inlineStr">
        <is>
          <t xml:space="preserve"> </t>
        </is>
      </c>
      <c r="C9" s="4" t="inlineStr">
        <is>
          <t xml:space="preserve"> </t>
        </is>
      </c>
      <c r="D9" s="4" t="inlineStr">
        <is>
          <t xml:space="preserve"> </t>
        </is>
      </c>
      <c r="E9" s="4" t="inlineStr">
        <is>
          <t xml:space="preserve"> </t>
        </is>
      </c>
      <c r="F9" s="7" t="n">
        <v>15100000</v>
      </c>
      <c r="G9" s="4" t="inlineStr">
        <is>
          <t xml:space="preserve"> </t>
        </is>
      </c>
    </row>
    <row r="10">
      <c r="A10" s="4" t="inlineStr">
        <is>
          <t>First lien net leverage ratio</t>
        </is>
      </c>
      <c r="B10" s="4" t="inlineStr">
        <is>
          <t xml:space="preserve"> </t>
        </is>
      </c>
      <c r="C10" s="4" t="inlineStr">
        <is>
          <t xml:space="preserve"> </t>
        </is>
      </c>
      <c r="D10" s="4" t="inlineStr">
        <is>
          <t xml:space="preserve"> </t>
        </is>
      </c>
      <c r="E10" s="4" t="inlineStr">
        <is>
          <t xml:space="preserve"> </t>
        </is>
      </c>
      <c r="F10" s="12" t="n">
        <v>1.2</v>
      </c>
      <c r="G10" s="4" t="inlineStr">
        <is>
          <t xml:space="preserve"> </t>
        </is>
      </c>
    </row>
    <row r="11">
      <c r="A11" s="4" t="inlineStr">
        <is>
          <t>Amortization quarterly amount upon ratio threshold</t>
        </is>
      </c>
      <c r="B11" s="4" t="inlineStr">
        <is>
          <t xml:space="preserve"> </t>
        </is>
      </c>
      <c r="C11" s="4" t="inlineStr">
        <is>
          <t xml:space="preserve"> </t>
        </is>
      </c>
      <c r="D11" s="4" t="inlineStr">
        <is>
          <t xml:space="preserve"> </t>
        </is>
      </c>
      <c r="E11" s="4" t="inlineStr">
        <is>
          <t xml:space="preserve"> </t>
        </is>
      </c>
      <c r="F11" s="7" t="n">
        <v>7600000</v>
      </c>
      <c r="G11" s="4" t="inlineStr">
        <is>
          <t xml:space="preserve"> </t>
        </is>
      </c>
    </row>
    <row r="12">
      <c r="A12" s="4" t="inlineStr">
        <is>
          <t>Debt instrument, reduction of quarterly amortization payment, waiver</t>
        </is>
      </c>
      <c r="B12" s="4" t="inlineStr">
        <is>
          <t xml:space="preserve"> </t>
        </is>
      </c>
      <c r="C12" s="7" t="n">
        <v>12000000</v>
      </c>
      <c r="D12" s="4" t="inlineStr">
        <is>
          <t xml:space="preserve"> </t>
        </is>
      </c>
      <c r="E12" s="4" t="inlineStr">
        <is>
          <t xml:space="preserve"> </t>
        </is>
      </c>
      <c r="F12" s="4" t="inlineStr">
        <is>
          <t xml:space="preserve"> </t>
        </is>
      </c>
      <c r="G12" s="4" t="inlineStr">
        <is>
          <t xml:space="preserve"> </t>
        </is>
      </c>
    </row>
    <row r="13">
      <c r="A13" s="4" t="inlineStr">
        <is>
          <t>Senior Secured Term Loan | Senior Secured Term Loan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rate (percent)</t>
        </is>
      </c>
      <c r="B15" s="11"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Secured Term Loan | Senior Secured Term Loan | Alternate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 (percent)</t>
        </is>
      </c>
      <c r="B18" s="11" t="n">
        <v>0.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Term Loan | Senior Secured Term Loan | Minimum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rate (percent)</t>
        </is>
      </c>
      <c r="B21" s="9" t="n">
        <v>0.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ed Term Loan | Senior Secured Term Loan | Minimum | Alternate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percent)</t>
        </is>
      </c>
      <c r="B24" s="9" t="n">
        <v>0.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mental Term Loans | Senior Secured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balance</t>
        </is>
      </c>
      <c r="B27" s="4" t="inlineStr">
        <is>
          <t xml:space="preserve"> </t>
        </is>
      </c>
      <c r="C27" s="4" t="inlineStr">
        <is>
          <t xml:space="preserve"> </t>
        </is>
      </c>
      <c r="D27" s="7" t="n">
        <v>30000000</v>
      </c>
      <c r="E27" s="4" t="inlineStr">
        <is>
          <t xml:space="preserve"> </t>
        </is>
      </c>
      <c r="F27" s="4" t="inlineStr">
        <is>
          <t xml:space="preserve"> </t>
        </is>
      </c>
      <c r="G27" s="7" t="n">
        <v>50000000</v>
      </c>
    </row>
    <row r="28">
      <c r="A28" s="4" t="inlineStr">
        <is>
          <t>Number of separate amendments | amendment</t>
        </is>
      </c>
      <c r="B28" s="4" t="inlineStr">
        <is>
          <t xml:space="preserve"> </t>
        </is>
      </c>
      <c r="C28" s="4" t="inlineStr">
        <is>
          <t xml:space="preserve"> </t>
        </is>
      </c>
      <c r="D28" s="6" t="n">
        <v>2</v>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Debt - Term Loan Summary (Details)</t>
        </is>
      </c>
      <c r="B1" s="2" t="inlineStr">
        <is>
          <t>12 Months Ended</t>
        </is>
      </c>
    </row>
    <row r="2">
      <c r="B2" s="2" t="inlineStr">
        <is>
          <t>Dec. 31, 2024 USD ($)</t>
        </is>
      </c>
      <c r="C2" s="2" t="inlineStr">
        <is>
          <t>Dec. 31, 2023 USD ($)</t>
        </is>
      </c>
      <c r="D2" s="2" t="inlineStr">
        <is>
          <t>Dec. 31, 2022 USD ($)</t>
        </is>
      </c>
    </row>
    <row r="3">
      <c r="A3" s="3" t="inlineStr">
        <is>
          <t>Line of Credit Facility</t>
        </is>
      </c>
      <c r="B3" s="4" t="inlineStr">
        <is>
          <t xml:space="preserve"> </t>
        </is>
      </c>
      <c r="C3" s="4" t="inlineStr">
        <is>
          <t xml:space="preserve"> </t>
        </is>
      </c>
      <c r="D3" s="4" t="inlineStr">
        <is>
          <t xml:space="preserve"> </t>
        </is>
      </c>
    </row>
    <row r="4">
      <c r="A4" s="4" t="inlineStr">
        <is>
          <t>Unamortized original issue discount</t>
        </is>
      </c>
      <c r="B4" s="7" t="n">
        <v>21400000</v>
      </c>
      <c r="C4" s="7" t="n">
        <v>78800000</v>
      </c>
      <c r="D4" s="4" t="inlineStr">
        <is>
          <t xml:space="preserve"> </t>
        </is>
      </c>
    </row>
    <row r="5">
      <c r="A5" s="4" t="inlineStr">
        <is>
          <t>Unamortized deferred financing costs</t>
        </is>
      </c>
      <c r="B5" s="6" t="n">
        <v>10600000</v>
      </c>
      <c r="C5" s="6" t="n">
        <v>7200000</v>
      </c>
      <c r="D5" s="4" t="inlineStr">
        <is>
          <t xml:space="preserve"> </t>
        </is>
      </c>
    </row>
    <row r="6">
      <c r="A6" s="4" t="inlineStr">
        <is>
          <t>Gain (loss) on extinguishment of debt</t>
        </is>
      </c>
      <c r="B6" s="6" t="n">
        <v>55559000</v>
      </c>
      <c r="C6" s="6" t="n">
        <v>4529000</v>
      </c>
      <c r="D6" s="7" t="n">
        <v>399000</v>
      </c>
    </row>
    <row r="7">
      <c r="A7" s="4" t="inlineStr">
        <is>
          <t>Term Loans | Term Loan Facility</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Interest expense</t>
        </is>
      </c>
      <c r="B9" s="6" t="n">
        <v>45000000</v>
      </c>
      <c r="C9" s="6" t="n">
        <v>40000000</v>
      </c>
      <c r="D9" s="4" t="inlineStr">
        <is>
          <t xml:space="preserve"> </t>
        </is>
      </c>
    </row>
    <row r="10">
      <c r="A10" s="4" t="inlineStr">
        <is>
          <t>Interest paid</t>
        </is>
      </c>
      <c r="B10" s="6" t="n">
        <v>42500000</v>
      </c>
      <c r="C10" s="6" t="n">
        <v>40000000</v>
      </c>
      <c r="D10" s="4" t="inlineStr">
        <is>
          <t xml:space="preserve"> </t>
        </is>
      </c>
    </row>
    <row r="11">
      <c r="A11" s="4" t="inlineStr">
        <is>
          <t>Amortization of the discount</t>
        </is>
      </c>
      <c r="B11" s="6" t="n">
        <v>2300000</v>
      </c>
      <c r="C11" s="6" t="n">
        <v>2800000</v>
      </c>
      <c r="D11" s="4" t="inlineStr">
        <is>
          <t xml:space="preserve"> </t>
        </is>
      </c>
    </row>
    <row r="12">
      <c r="A12" s="4" t="inlineStr">
        <is>
          <t>Amortization of debt issuance costs</t>
        </is>
      </c>
      <c r="B12" s="6" t="n">
        <v>700000</v>
      </c>
      <c r="C12" s="6" t="n">
        <v>600000</v>
      </c>
      <c r="D12" s="4" t="inlineStr">
        <is>
          <t xml:space="preserve"> </t>
        </is>
      </c>
    </row>
    <row r="13">
      <c r="A13" s="4" t="inlineStr">
        <is>
          <t>Gain (loss) on extinguishment of debt</t>
        </is>
      </c>
      <c r="B13" s="6" t="n">
        <v>-2500000</v>
      </c>
      <c r="C13" s="6" t="n">
        <v>-1100000</v>
      </c>
      <c r="D13" s="4" t="inlineStr">
        <is>
          <t xml:space="preserve"> </t>
        </is>
      </c>
    </row>
    <row r="14">
      <c r="A14" s="4" t="inlineStr">
        <is>
          <t>Term Loans | Term Loan Facility | Minimum</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Unrestricted cash requirement</t>
        </is>
      </c>
      <c r="B16" s="6" t="n">
        <v>30000000</v>
      </c>
      <c r="C16" s="4" t="inlineStr">
        <is>
          <t xml:space="preserve"> </t>
        </is>
      </c>
      <c r="D16" s="4" t="inlineStr">
        <is>
          <t xml:space="preserve"> </t>
        </is>
      </c>
    </row>
    <row r="17">
      <c r="A17" s="4" t="inlineStr">
        <is>
          <t>Senior Secured Term Loan | Term Loan Facility</t>
        </is>
      </c>
      <c r="B17" s="4" t="inlineStr">
        <is>
          <t xml:space="preserve"> </t>
        </is>
      </c>
      <c r="C17" s="4" t="inlineStr">
        <is>
          <t xml:space="preserve"> </t>
        </is>
      </c>
      <c r="D17" s="4" t="inlineStr">
        <is>
          <t xml:space="preserve"> </t>
        </is>
      </c>
    </row>
    <row r="18">
      <c r="A18" s="3" t="inlineStr">
        <is>
          <t>Line of Credit Facility</t>
        </is>
      </c>
      <c r="B18" s="4" t="inlineStr">
        <is>
          <t xml:space="preserve"> </t>
        </is>
      </c>
      <c r="C18" s="4" t="inlineStr">
        <is>
          <t xml:space="preserve"> </t>
        </is>
      </c>
      <c r="D18" s="4" t="inlineStr">
        <is>
          <t xml:space="preserve"> </t>
        </is>
      </c>
    </row>
    <row r="19">
      <c r="A19" s="4" t="inlineStr">
        <is>
          <t>Unamortized original issue discount</t>
        </is>
      </c>
      <c r="B19" s="6" t="n">
        <v>1300000</v>
      </c>
      <c r="C19" s="4" t="inlineStr">
        <is>
          <t xml:space="preserve"> </t>
        </is>
      </c>
      <c r="D19" s="4" t="inlineStr">
        <is>
          <t xml:space="preserve"> </t>
        </is>
      </c>
    </row>
    <row r="20">
      <c r="A20" s="4" t="inlineStr">
        <is>
          <t>Unamortized deferred financing costs</t>
        </is>
      </c>
      <c r="B20" s="6" t="n">
        <v>300000</v>
      </c>
      <c r="C20" s="4" t="inlineStr">
        <is>
          <t xml:space="preserve"> </t>
        </is>
      </c>
      <c r="D20" s="4" t="inlineStr">
        <is>
          <t xml:space="preserve"> </t>
        </is>
      </c>
    </row>
    <row r="21">
      <c r="A21" s="4" t="inlineStr">
        <is>
          <t>Mandatory and optional prepayments</t>
        </is>
      </c>
      <c r="B21" s="6" t="n">
        <v>350400000</v>
      </c>
      <c r="C21" s="4" t="inlineStr">
        <is>
          <t xml:space="preserve"> </t>
        </is>
      </c>
      <c r="D21" s="4" t="inlineStr">
        <is>
          <t xml:space="preserve"> </t>
        </is>
      </c>
    </row>
    <row r="22">
      <c r="A22" s="4" t="inlineStr">
        <is>
          <t>2029 Term Loan Facility | Term Loan Facility</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Unamortized original issue discount</t>
        </is>
      </c>
      <c r="B24" s="6" t="n">
        <v>12200000</v>
      </c>
      <c r="C24" s="6" t="n">
        <v>0</v>
      </c>
      <c r="D24" s="4" t="inlineStr">
        <is>
          <t xml:space="preserve"> </t>
        </is>
      </c>
    </row>
    <row r="25">
      <c r="A25" s="4" t="inlineStr">
        <is>
          <t>Unamortized deferred financing costs</t>
        </is>
      </c>
      <c r="B25" s="6" t="n">
        <v>7700000</v>
      </c>
      <c r="C25" s="7" t="n">
        <v>0</v>
      </c>
      <c r="D25" s="4" t="inlineStr">
        <is>
          <t xml:space="preserve"> </t>
        </is>
      </c>
    </row>
    <row r="26">
      <c r="A26" s="4" t="inlineStr">
        <is>
          <t>Mandatory and optional prepayments</t>
        </is>
      </c>
      <c r="B26" s="7" t="n">
        <v>500000</v>
      </c>
      <c r="C26" s="4" t="inlineStr">
        <is>
          <t xml:space="preserve"> </t>
        </is>
      </c>
      <c r="D26" s="4" t="inlineStr">
        <is>
          <t xml:space="preserve"> </t>
        </is>
      </c>
    </row>
    <row r="27">
      <c r="A27" s="4" t="inlineStr">
        <is>
          <t>Effective interest rate</t>
        </is>
      </c>
      <c r="B27" s="9" t="n">
        <v>0.101</v>
      </c>
      <c r="C27" s="4" t="inlineStr">
        <is>
          <t xml:space="preserve"> </t>
        </is>
      </c>
      <c r="D27" s="4" t="inlineStr">
        <is>
          <t xml:space="preserve"> </t>
        </is>
      </c>
    </row>
    <row r="28">
      <c r="A28" s="4" t="inlineStr">
        <is>
          <t>2029 Term Loan Facility | Term Loan Facility | New Lenders</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Unamortized original issue discount</t>
        </is>
      </c>
      <c r="B30" s="7" t="n">
        <v>10600000</v>
      </c>
      <c r="C30" s="4" t="inlineStr">
        <is>
          <t xml:space="preserve"> </t>
        </is>
      </c>
      <c r="D30" s="4" t="inlineStr">
        <is>
          <t xml:space="preserve"> </t>
        </is>
      </c>
    </row>
    <row r="31">
      <c r="A31" s="4" t="inlineStr">
        <is>
          <t>Unamortized deferred financing costs</t>
        </is>
      </c>
      <c r="B31" s="6" t="n">
        <v>7100000</v>
      </c>
      <c r="C31" s="4" t="inlineStr">
        <is>
          <t xml:space="preserve"> </t>
        </is>
      </c>
      <c r="D31" s="4" t="inlineStr">
        <is>
          <t xml:space="preserve"> </t>
        </is>
      </c>
    </row>
    <row r="32">
      <c r="A32" s="4" t="inlineStr">
        <is>
          <t>2029 Term Loan Facility | Term Loan Facility | Existing Lenders</t>
        </is>
      </c>
      <c r="B32" s="4" t="inlineStr">
        <is>
          <t xml:space="preserve"> </t>
        </is>
      </c>
      <c r="C32" s="4" t="inlineStr">
        <is>
          <t xml:space="preserve"> </t>
        </is>
      </c>
      <c r="D32" s="4" t="inlineStr">
        <is>
          <t xml:space="preserve"> </t>
        </is>
      </c>
    </row>
    <row r="33">
      <c r="A33" s="3" t="inlineStr">
        <is>
          <t>Line of Credit Facility</t>
        </is>
      </c>
      <c r="B33" s="4" t="inlineStr">
        <is>
          <t xml:space="preserve"> </t>
        </is>
      </c>
      <c r="C33" s="4" t="inlineStr">
        <is>
          <t xml:space="preserve"> </t>
        </is>
      </c>
      <c r="D33" s="4" t="inlineStr">
        <is>
          <t xml:space="preserve"> </t>
        </is>
      </c>
    </row>
    <row r="34">
      <c r="A34" s="4" t="inlineStr">
        <is>
          <t>Unamortized original issue discount</t>
        </is>
      </c>
      <c r="B34" s="6" t="n">
        <v>2200000</v>
      </c>
      <c r="C34" s="4" t="inlineStr">
        <is>
          <t xml:space="preserve"> </t>
        </is>
      </c>
      <c r="D34" s="4" t="inlineStr">
        <is>
          <t xml:space="preserve"> </t>
        </is>
      </c>
    </row>
    <row r="35">
      <c r="A35" s="4" t="inlineStr">
        <is>
          <t>Debt instrument, third-party fees</t>
        </is>
      </c>
      <c r="B35" s="6" t="n">
        <v>5000000</v>
      </c>
      <c r="C35" s="4" t="inlineStr">
        <is>
          <t xml:space="preserve"> </t>
        </is>
      </c>
      <c r="D35" s="4" t="inlineStr">
        <is>
          <t xml:space="preserve"> </t>
        </is>
      </c>
    </row>
    <row r="36">
      <c r="A36" s="4" t="inlineStr">
        <is>
          <t>2026 Senior Notes | Term Loan Facility</t>
        </is>
      </c>
      <c r="B36" s="4" t="inlineStr">
        <is>
          <t xml:space="preserve"> </t>
        </is>
      </c>
      <c r="C36" s="4" t="inlineStr">
        <is>
          <t xml:space="preserve"> </t>
        </is>
      </c>
      <c r="D36" s="4" t="inlineStr">
        <is>
          <t xml:space="preserve"> </t>
        </is>
      </c>
    </row>
    <row r="37">
      <c r="A37" s="3" t="inlineStr">
        <is>
          <t>Line of Credit Facility</t>
        </is>
      </c>
      <c r="B37" s="4" t="inlineStr">
        <is>
          <t xml:space="preserve"> </t>
        </is>
      </c>
      <c r="C37" s="4" t="inlineStr">
        <is>
          <t xml:space="preserve"> </t>
        </is>
      </c>
      <c r="D37" s="4" t="inlineStr">
        <is>
          <t xml:space="preserve"> </t>
        </is>
      </c>
    </row>
    <row r="38">
      <c r="A38" s="4" t="inlineStr">
        <is>
          <t>Unamortized original issue discount</t>
        </is>
      </c>
      <c r="B38" s="6" t="n">
        <v>900000</v>
      </c>
      <c r="C38" s="4" t="inlineStr">
        <is>
          <t xml:space="preserve"> </t>
        </is>
      </c>
      <c r="D38" s="4" t="inlineStr">
        <is>
          <t xml:space="preserve"> </t>
        </is>
      </c>
    </row>
    <row r="39">
      <c r="A39" s="4" t="inlineStr">
        <is>
          <t>Unamortized deferred financing costs</t>
        </is>
      </c>
      <c r="B39" s="6" t="n">
        <v>700000</v>
      </c>
      <c r="C39" s="4" t="inlineStr">
        <is>
          <t xml:space="preserve"> </t>
        </is>
      </c>
      <c r="D39" s="4" t="inlineStr">
        <is>
          <t xml:space="preserve"> </t>
        </is>
      </c>
    </row>
    <row r="40">
      <c r="A40" s="4" t="inlineStr">
        <is>
          <t>Debt Covenant, Range One | Term Loans | Term Loan Facility</t>
        </is>
      </c>
      <c r="B40" s="4" t="inlineStr">
        <is>
          <t xml:space="preserve"> </t>
        </is>
      </c>
      <c r="C40" s="4" t="inlineStr">
        <is>
          <t xml:space="preserve"> </t>
        </is>
      </c>
      <c r="D40" s="4" t="inlineStr">
        <is>
          <t xml:space="preserve"> </t>
        </is>
      </c>
    </row>
    <row r="41">
      <c r="A41" s="3" t="inlineStr">
        <is>
          <t>Line of Credit Facility</t>
        </is>
      </c>
      <c r="B41" s="4" t="inlineStr">
        <is>
          <t xml:space="preserve"> </t>
        </is>
      </c>
      <c r="C41" s="4" t="inlineStr">
        <is>
          <t xml:space="preserve"> </t>
        </is>
      </c>
      <c r="D41" s="4" t="inlineStr">
        <is>
          <t xml:space="preserve"> </t>
        </is>
      </c>
    </row>
    <row r="42">
      <c r="A42" s="4" t="inlineStr">
        <is>
          <t>Maximum debt or equity purchasable</t>
        </is>
      </c>
      <c r="B42" s="7" t="n">
        <v>25000000</v>
      </c>
      <c r="C42" s="4" t="inlineStr">
        <is>
          <t xml:space="preserve"> </t>
        </is>
      </c>
      <c r="D42" s="4" t="inlineStr">
        <is>
          <t xml:space="preserve"> </t>
        </is>
      </c>
    </row>
    <row r="43">
      <c r="A43" s="4" t="inlineStr">
        <is>
          <t>First lien net leverage ratio</t>
        </is>
      </c>
      <c r="B43" s="6" t="n">
        <v>2</v>
      </c>
      <c r="C43" s="4" t="inlineStr">
        <is>
          <t xml:space="preserve"> </t>
        </is>
      </c>
      <c r="D43" s="4" t="inlineStr">
        <is>
          <t xml:space="preserve"> </t>
        </is>
      </c>
    </row>
    <row r="44">
      <c r="A44" s="4" t="inlineStr">
        <is>
          <t>Debt Covenant, Range Two | Term Loans | Term Loan Facility</t>
        </is>
      </c>
      <c r="B44" s="4" t="inlineStr">
        <is>
          <t xml:space="preserve"> </t>
        </is>
      </c>
      <c r="C44" s="4" t="inlineStr">
        <is>
          <t xml:space="preserve"> </t>
        </is>
      </c>
      <c r="D44" s="4" t="inlineStr">
        <is>
          <t xml:space="preserve"> </t>
        </is>
      </c>
    </row>
    <row r="45">
      <c r="A45" s="3" t="inlineStr">
        <is>
          <t>Line of Credit Facility</t>
        </is>
      </c>
      <c r="B45" s="4" t="inlineStr">
        <is>
          <t xml:space="preserve"> </t>
        </is>
      </c>
      <c r="C45" s="4" t="inlineStr">
        <is>
          <t xml:space="preserve"> </t>
        </is>
      </c>
      <c r="D45" s="4" t="inlineStr">
        <is>
          <t xml:space="preserve"> </t>
        </is>
      </c>
    </row>
    <row r="46">
      <c r="A46" s="4" t="inlineStr">
        <is>
          <t>Maximum debt or equity purchasable</t>
        </is>
      </c>
      <c r="B46" s="7" t="n">
        <v>50000000</v>
      </c>
      <c r="C46" s="4" t="inlineStr">
        <is>
          <t xml:space="preserve"> </t>
        </is>
      </c>
      <c r="D46" s="4" t="inlineStr">
        <is>
          <t xml:space="preserve"> </t>
        </is>
      </c>
    </row>
    <row r="47">
      <c r="A47" s="4" t="inlineStr">
        <is>
          <t>First lien net leverage ratio</t>
        </is>
      </c>
      <c r="B47" s="12" t="n">
        <v>1.5</v>
      </c>
      <c r="C47" s="4" t="inlineStr">
        <is>
          <t xml:space="preserve"> </t>
        </is>
      </c>
      <c r="D47" s="4" t="inlineStr">
        <is>
          <t xml:space="preserve"> </t>
        </is>
      </c>
    </row>
    <row r="48">
      <c r="A48" s="4" t="inlineStr">
        <is>
          <t>Debt Covenant, Range Three | Term Loans | Term Loan Facility</t>
        </is>
      </c>
      <c r="B48" s="4" t="inlineStr">
        <is>
          <t xml:space="preserve"> </t>
        </is>
      </c>
      <c r="C48" s="4" t="inlineStr">
        <is>
          <t xml:space="preserve"> </t>
        </is>
      </c>
      <c r="D48" s="4" t="inlineStr">
        <is>
          <t xml:space="preserve"> </t>
        </is>
      </c>
    </row>
    <row r="49">
      <c r="A49" s="3" t="inlineStr">
        <is>
          <t>Line of Credit Facility</t>
        </is>
      </c>
      <c r="B49" s="4" t="inlineStr">
        <is>
          <t xml:space="preserve"> </t>
        </is>
      </c>
      <c r="C49" s="4" t="inlineStr">
        <is>
          <t xml:space="preserve"> </t>
        </is>
      </c>
      <c r="D49" s="4" t="inlineStr">
        <is>
          <t xml:space="preserve"> </t>
        </is>
      </c>
    </row>
    <row r="50">
      <c r="A50" s="4" t="inlineStr">
        <is>
          <t>First lien net leverage ratio</t>
        </is>
      </c>
      <c r="B50" s="12" t="n">
        <v>1.5</v>
      </c>
      <c r="C50" s="4" t="inlineStr">
        <is>
          <t xml:space="preserve"> </t>
        </is>
      </c>
      <c r="D50" s="4" t="inlineStr">
        <is>
          <t xml:space="preserve"> </t>
        </is>
      </c>
    </row>
    <row r="51">
      <c r="A51" s="4" t="inlineStr">
        <is>
          <t>Debt Covenant, Range Four | Term Loans | Term Loan Facility</t>
        </is>
      </c>
      <c r="B51" s="4" t="inlineStr">
        <is>
          <t xml:space="preserve"> </t>
        </is>
      </c>
      <c r="C51" s="4" t="inlineStr">
        <is>
          <t xml:space="preserve"> </t>
        </is>
      </c>
      <c r="D51" s="4" t="inlineStr">
        <is>
          <t xml:space="preserve"> </t>
        </is>
      </c>
    </row>
    <row r="52">
      <c r="A52" s="3" t="inlineStr">
        <is>
          <t>Line of Credit Facility</t>
        </is>
      </c>
      <c r="B52" s="4" t="inlineStr">
        <is>
          <t xml:space="preserve"> </t>
        </is>
      </c>
      <c r="C52" s="4" t="inlineStr">
        <is>
          <t xml:space="preserve"> </t>
        </is>
      </c>
      <c r="D52" s="4" t="inlineStr">
        <is>
          <t xml:space="preserve"> </t>
        </is>
      </c>
    </row>
    <row r="53">
      <c r="A53" s="4" t="inlineStr">
        <is>
          <t>First lien net leverage ratio</t>
        </is>
      </c>
      <c r="B53" s="6" t="n">
        <v>1</v>
      </c>
      <c r="C53" s="4" t="inlineStr">
        <is>
          <t xml:space="preserve"> </t>
        </is>
      </c>
      <c r="D53" s="4" t="inlineStr">
        <is>
          <t xml:space="preserve"> </t>
        </is>
      </c>
    </row>
    <row r="54">
      <c r="A54" s="4" t="inlineStr">
        <is>
          <t>Debt Covenant, Range Five | Term Loans | Term Loan Facility</t>
        </is>
      </c>
      <c r="B54" s="4" t="inlineStr">
        <is>
          <t xml:space="preserve"> </t>
        </is>
      </c>
      <c r="C54" s="4" t="inlineStr">
        <is>
          <t xml:space="preserve"> </t>
        </is>
      </c>
      <c r="D54" s="4" t="inlineStr">
        <is>
          <t xml:space="preserve"> </t>
        </is>
      </c>
    </row>
    <row r="55">
      <c r="A55" s="3" t="inlineStr">
        <is>
          <t>Line of Credit Facility</t>
        </is>
      </c>
      <c r="B55" s="4" t="inlineStr">
        <is>
          <t xml:space="preserve"> </t>
        </is>
      </c>
      <c r="C55" s="4" t="inlineStr">
        <is>
          <t xml:space="preserve"> </t>
        </is>
      </c>
      <c r="D55" s="4" t="inlineStr">
        <is>
          <t xml:space="preserve"> </t>
        </is>
      </c>
    </row>
    <row r="56">
      <c r="A56" s="4" t="inlineStr">
        <is>
          <t>First lien net leverage ratio</t>
        </is>
      </c>
      <c r="B56" s="6" t="n">
        <v>1</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5" customWidth="1" min="5" max="5"/>
    <col width="14" customWidth="1" min="6" max="6"/>
    <col width="14" customWidth="1" min="7" max="7"/>
    <col width="16" customWidth="1" min="8" max="8"/>
  </cols>
  <sheetData>
    <row r="1">
      <c r="A1" s="1" t="inlineStr">
        <is>
          <t>Debt - 2026 Senior Notes (Details) - USD ($)</t>
        </is>
      </c>
      <c r="C1" s="2" t="inlineStr">
        <is>
          <t>1 Months Ended</t>
        </is>
      </c>
      <c r="D1" s="2" t="inlineStr">
        <is>
          <t>12 Months Ended</t>
        </is>
      </c>
    </row>
    <row r="2">
      <c r="B2" s="2" t="inlineStr">
        <is>
          <t>Oct. 15, 2024</t>
        </is>
      </c>
      <c r="C2" s="2" t="inlineStr">
        <is>
          <t>Mar. 31, 2024</t>
        </is>
      </c>
      <c r="D2" s="2" t="inlineStr">
        <is>
          <t>Dec. 31, 2024</t>
        </is>
      </c>
      <c r="E2" s="2" t="inlineStr">
        <is>
          <t>Dec. 31, 2023</t>
        </is>
      </c>
      <c r="F2" s="2" t="inlineStr">
        <is>
          <t>Dec. 31, 2022</t>
        </is>
      </c>
      <c r="G2" s="2" t="inlineStr">
        <is>
          <t>Dec. 04, 2024</t>
        </is>
      </c>
      <c r="H2" s="2" t="inlineStr">
        <is>
          <t>Oct. 15,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4" t="inlineStr">
        <is>
          <t xml:space="preserve"> </t>
        </is>
      </c>
      <c r="D4" s="7" t="n">
        <v>1111800000</v>
      </c>
      <c r="E4" s="7" t="n">
        <v>1130600000</v>
      </c>
      <c r="F4" s="4" t="inlineStr">
        <is>
          <t xml:space="preserve"> </t>
        </is>
      </c>
      <c r="G4" s="4" t="inlineStr">
        <is>
          <t xml:space="preserve"> </t>
        </is>
      </c>
      <c r="H4" s="4" t="inlineStr">
        <is>
          <t xml:space="preserve"> </t>
        </is>
      </c>
    </row>
    <row r="5">
      <c r="A5" s="4" t="inlineStr">
        <is>
          <t>Aggregate principal amount of debt</t>
        </is>
      </c>
      <c r="B5" s="4" t="inlineStr">
        <is>
          <t xml:space="preserve"> </t>
        </is>
      </c>
      <c r="C5" s="4" t="inlineStr">
        <is>
          <t xml:space="preserve"> </t>
        </is>
      </c>
      <c r="D5" s="6" t="n">
        <v>1079800000</v>
      </c>
      <c r="E5" s="6" t="n">
        <v>1044600000</v>
      </c>
      <c r="F5" s="4" t="inlineStr">
        <is>
          <t xml:space="preserve"> </t>
        </is>
      </c>
      <c r="G5" s="4" t="inlineStr">
        <is>
          <t xml:space="preserve"> </t>
        </is>
      </c>
      <c r="H5" s="4" t="inlineStr">
        <is>
          <t xml:space="preserve"> </t>
        </is>
      </c>
    </row>
    <row r="6">
      <c r="A6" s="4" t="inlineStr">
        <is>
          <t>Gain (loss) on extinguishment of debt</t>
        </is>
      </c>
      <c r="B6" s="4" t="inlineStr">
        <is>
          <t xml:space="preserve"> </t>
        </is>
      </c>
      <c r="C6" s="4" t="inlineStr">
        <is>
          <t xml:space="preserve"> </t>
        </is>
      </c>
      <c r="D6" s="6" t="n">
        <v>55559000</v>
      </c>
      <c r="E6" s="6" t="n">
        <v>4529000</v>
      </c>
      <c r="F6" s="7" t="n">
        <v>399000</v>
      </c>
      <c r="G6" s="4" t="inlineStr">
        <is>
          <t xml:space="preserve"> </t>
        </is>
      </c>
      <c r="H6" s="4" t="inlineStr">
        <is>
          <t xml:space="preserve"> </t>
        </is>
      </c>
    </row>
    <row r="7">
      <c r="A7" s="4" t="inlineStr">
        <is>
          <t>2026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upfront fee</t>
        </is>
      </c>
      <c r="B9" s="9" t="n">
        <v>0.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6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balance</t>
        </is>
      </c>
      <c r="B12" s="7" t="n">
        <v>274700000</v>
      </c>
      <c r="C12" s="4" t="inlineStr">
        <is>
          <t xml:space="preserve"> </t>
        </is>
      </c>
      <c r="D12" s="6" t="n">
        <v>0</v>
      </c>
      <c r="E12" s="6" t="n">
        <v>291600000</v>
      </c>
      <c r="F12" s="4" t="inlineStr">
        <is>
          <t xml:space="preserve"> </t>
        </is>
      </c>
      <c r="G12" s="4" t="inlineStr">
        <is>
          <t xml:space="preserve"> </t>
        </is>
      </c>
      <c r="H12" s="7" t="n">
        <v>400000000</v>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6</v>
      </c>
    </row>
    <row r="14">
      <c r="A14" s="4" t="inlineStr">
        <is>
          <t>Mandatory and optional prepayments</t>
        </is>
      </c>
      <c r="B14" s="4" t="inlineStr">
        <is>
          <t xml:space="preserve"> </t>
        </is>
      </c>
      <c r="C14" s="7" t="n">
        <v>13000000</v>
      </c>
      <c r="D14" s="4" t="inlineStr">
        <is>
          <t xml:space="preserve"> </t>
        </is>
      </c>
      <c r="E14" s="6" t="n">
        <v>53600000</v>
      </c>
      <c r="F14" s="4" t="inlineStr">
        <is>
          <t xml:space="preserve"> </t>
        </is>
      </c>
      <c r="G14" s="4" t="inlineStr">
        <is>
          <t xml:space="preserve"> </t>
        </is>
      </c>
      <c r="H14" s="4" t="inlineStr">
        <is>
          <t xml:space="preserve"> </t>
        </is>
      </c>
    </row>
    <row r="15">
      <c r="A15" s="4" t="inlineStr">
        <is>
          <t>Payments to acquire notes receivable</t>
        </is>
      </c>
      <c r="B15" s="6" t="n">
        <v>234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7" t="n">
        <v>3900000</v>
      </c>
      <c r="H16" s="4" t="inlineStr">
        <is>
          <t xml:space="preserve"> </t>
        </is>
      </c>
    </row>
    <row r="17">
      <c r="A17" s="4" t="inlineStr">
        <is>
          <t>Gain (loss) on extinguishment of debt</t>
        </is>
      </c>
      <c r="B17" s="4" t="inlineStr">
        <is>
          <t xml:space="preserve"> </t>
        </is>
      </c>
      <c r="C17" s="4" t="inlineStr">
        <is>
          <t xml:space="preserve"> </t>
        </is>
      </c>
      <c r="D17" s="6" t="n">
        <v>-5100000</v>
      </c>
      <c r="E17" s="6" t="n">
        <v>5600000</v>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6" t="n">
        <v>13400000</v>
      </c>
      <c r="E18" s="6" t="n">
        <v>19500000</v>
      </c>
      <c r="F18" s="4" t="inlineStr">
        <is>
          <t xml:space="preserve"> </t>
        </is>
      </c>
      <c r="G18" s="4" t="inlineStr">
        <is>
          <t xml:space="preserve"> </t>
        </is>
      </c>
      <c r="H18" s="4" t="inlineStr">
        <is>
          <t xml:space="preserve"> </t>
        </is>
      </c>
    </row>
    <row r="19">
      <c r="A19" s="4" t="inlineStr">
        <is>
          <t>Interest paid</t>
        </is>
      </c>
      <c r="B19" s="4" t="inlineStr">
        <is>
          <t xml:space="preserve"> </t>
        </is>
      </c>
      <c r="C19" s="4" t="inlineStr">
        <is>
          <t xml:space="preserve"> </t>
        </is>
      </c>
      <c r="D19" s="6" t="n">
        <v>16300000</v>
      </c>
      <c r="E19" s="6" t="n">
        <v>20100000</v>
      </c>
      <c r="F19" s="4" t="inlineStr">
        <is>
          <t xml:space="preserve"> </t>
        </is>
      </c>
      <c r="G19" s="4" t="inlineStr">
        <is>
          <t xml:space="preserve"> </t>
        </is>
      </c>
      <c r="H19" s="4" t="inlineStr">
        <is>
          <t xml:space="preserve"> </t>
        </is>
      </c>
    </row>
    <row r="20">
      <c r="A20" s="4" t="inlineStr">
        <is>
          <t>Amortization of the discount</t>
        </is>
      </c>
      <c r="B20" s="4" t="inlineStr">
        <is>
          <t xml:space="preserve"> </t>
        </is>
      </c>
      <c r="C20" s="4" t="inlineStr">
        <is>
          <t xml:space="preserve"> </t>
        </is>
      </c>
      <c r="D20" s="6" t="n">
        <v>1600000</v>
      </c>
      <c r="E20" s="6" t="n">
        <v>2300000</v>
      </c>
      <c r="F20" s="4" t="inlineStr">
        <is>
          <t xml:space="preserve"> </t>
        </is>
      </c>
      <c r="G20" s="4" t="inlineStr">
        <is>
          <t xml:space="preserve"> </t>
        </is>
      </c>
      <c r="H20" s="4" t="inlineStr">
        <is>
          <t xml:space="preserve"> </t>
        </is>
      </c>
    </row>
    <row r="21">
      <c r="A21" s="4" t="inlineStr">
        <is>
          <t>Amortization of debt issuance costs</t>
        </is>
      </c>
      <c r="B21" s="4" t="inlineStr">
        <is>
          <t xml:space="preserve"> </t>
        </is>
      </c>
      <c r="C21" s="4" t="inlineStr">
        <is>
          <t xml:space="preserve"> </t>
        </is>
      </c>
      <c r="D21" s="6" t="n">
        <v>1200000</v>
      </c>
      <c r="E21" s="6" t="n">
        <v>1800000</v>
      </c>
      <c r="F21" s="4" t="inlineStr">
        <is>
          <t xml:space="preserve"> </t>
        </is>
      </c>
      <c r="G21" s="4" t="inlineStr">
        <is>
          <t xml:space="preserve"> </t>
        </is>
      </c>
      <c r="H21" s="4" t="inlineStr">
        <is>
          <t xml:space="preserve"> </t>
        </is>
      </c>
    </row>
    <row r="22">
      <c r="A22" s="4" t="inlineStr">
        <is>
          <t>Senior Secured Term Loan | Senior Secur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balance</t>
        </is>
      </c>
      <c r="B24" s="4" t="inlineStr">
        <is>
          <t xml:space="preserve"> </t>
        </is>
      </c>
      <c r="C24" s="4" t="inlineStr">
        <is>
          <t xml:space="preserve"> </t>
        </is>
      </c>
      <c r="D24" s="6" t="n">
        <v>0</v>
      </c>
      <c r="E24" s="7" t="n">
        <v>350400000</v>
      </c>
      <c r="F24" s="4" t="inlineStr">
        <is>
          <t xml:space="preserve"> </t>
        </is>
      </c>
      <c r="G24" s="4" t="inlineStr">
        <is>
          <t xml:space="preserve"> </t>
        </is>
      </c>
      <c r="H24" s="7" t="n">
        <v>516000000</v>
      </c>
    </row>
    <row r="25">
      <c r="A25" s="4" t="inlineStr">
        <is>
          <t>Debt instrument, reduction of quarterly amortization payment, waiver</t>
        </is>
      </c>
      <c r="B25" s="4" t="inlineStr">
        <is>
          <t xml:space="preserve"> </t>
        </is>
      </c>
      <c r="C25" s="4" t="inlineStr">
        <is>
          <t xml:space="preserve"> </t>
        </is>
      </c>
      <c r="D25" s="7" t="n">
        <v>12000000</v>
      </c>
      <c r="E25" s="4" t="inlineStr">
        <is>
          <t xml:space="preserve"> </t>
        </is>
      </c>
      <c r="F25" s="4" t="inlineStr">
        <is>
          <t xml:space="preserve"> </t>
        </is>
      </c>
      <c r="G25" s="4" t="inlineStr">
        <is>
          <t xml:space="preserve"> </t>
        </is>
      </c>
      <c r="H25" s="4" t="inlineStr">
        <is>
          <t xml:space="preserve"> </t>
        </is>
      </c>
    </row>
    <row r="26">
      <c r="A26" s="4" t="inlineStr">
        <is>
          <t>Loan Option Consideration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balance</t>
        </is>
      </c>
      <c r="B28" s="6" t="n">
        <v>40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Option Consideration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balance</t>
        </is>
      </c>
      <c r="B31" s="7" t="n">
        <v>234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6387</v>
      </c>
      <c r="C4" s="7" t="n">
        <v>-27894</v>
      </c>
      <c r="D4" s="7" t="n">
        <v>-78255</v>
      </c>
    </row>
    <row r="5">
      <c r="A5" s="3" t="inlineStr">
        <is>
          <t>Adjustments to reconcile net loss to operating cash flows:</t>
        </is>
      </c>
      <c r="B5" s="4" t="inlineStr">
        <is>
          <t xml:space="preserve"> </t>
        </is>
      </c>
      <c r="C5" s="4" t="inlineStr">
        <is>
          <t xml:space="preserve"> </t>
        </is>
      </c>
      <c r="D5" s="4" t="inlineStr">
        <is>
          <t xml:space="preserve"> </t>
        </is>
      </c>
    </row>
    <row r="6">
      <c r="A6" s="4" t="inlineStr">
        <is>
          <t>Depreciation and amortization</t>
        </is>
      </c>
      <c r="B6" s="6" t="n">
        <v>156287</v>
      </c>
      <c r="C6" s="6" t="n">
        <v>162622</v>
      </c>
      <c r="D6" s="6" t="n">
        <v>182022</v>
      </c>
    </row>
    <row r="7">
      <c r="A7" s="4" t="inlineStr">
        <is>
          <t>Share-based compensation expense</t>
        </is>
      </c>
      <c r="B7" s="6" t="n">
        <v>12522</v>
      </c>
      <c r="C7" s="6" t="n">
        <v>16567</v>
      </c>
      <c r="D7" s="6" t="n">
        <v>16751</v>
      </c>
    </row>
    <row r="8">
      <c r="A8" s="4" t="inlineStr">
        <is>
          <t>Non-cash interest expense</t>
        </is>
      </c>
      <c r="B8" s="6" t="n">
        <v>18072</v>
      </c>
      <c r="C8" s="6" t="n">
        <v>21199</v>
      </c>
      <c r="D8" s="6" t="n">
        <v>21303</v>
      </c>
    </row>
    <row r="9">
      <c r="A9" s="4" t="inlineStr">
        <is>
          <t>(Benefit) provision for deferred incomes taxes</t>
        </is>
      </c>
      <c r="B9" s="6" t="n">
        <v>-44758</v>
      </c>
      <c r="C9" s="6" t="n">
        <v>11514</v>
      </c>
      <c r="D9" s="6" t="n">
        <v>2549</v>
      </c>
    </row>
    <row r="10">
      <c r="A10" s="4" t="inlineStr">
        <is>
          <t>Loss (gain) on sale or disposal of assets, net</t>
        </is>
      </c>
      <c r="B10" s="6" t="n">
        <v>1106</v>
      </c>
      <c r="C10" s="6" t="n">
        <v>-40101</v>
      </c>
      <c r="D10" s="6" t="n">
        <v>-6883</v>
      </c>
    </row>
    <row r="11">
      <c r="A11" s="4" t="inlineStr">
        <is>
          <t>Gain on early extinguishment of debt</t>
        </is>
      </c>
      <c r="B11" s="6" t="n">
        <v>-55559</v>
      </c>
      <c r="C11" s="6" t="n">
        <v>-4529</v>
      </c>
      <c r="D11" s="6" t="n">
        <v>-399</v>
      </c>
    </row>
    <row r="12">
      <c r="A12" s="4" t="inlineStr">
        <is>
          <t>Asset impairments</t>
        </is>
      </c>
      <c r="B12" s="6" t="n">
        <v>46589</v>
      </c>
      <c r="C12" s="6" t="n">
        <v>1370</v>
      </c>
      <c r="D12" s="6" t="n">
        <v>1056</v>
      </c>
    </row>
    <row r="13">
      <c r="A13" s="4" t="inlineStr">
        <is>
          <t>Pension and other postretirement benefit obligations</t>
        </is>
      </c>
      <c r="B13" s="6" t="n">
        <v>-23916</v>
      </c>
      <c r="C13" s="6" t="n">
        <v>-13917</v>
      </c>
      <c r="D13" s="6" t="n">
        <v>-80012</v>
      </c>
    </row>
    <row r="14">
      <c r="A14" s="4" t="inlineStr">
        <is>
          <t>Equity income in unconsolidated investees, net</t>
        </is>
      </c>
      <c r="B14" s="6" t="n">
        <v>-548</v>
      </c>
      <c r="C14" s="6" t="n">
        <v>-2379</v>
      </c>
      <c r="D14" s="6" t="n">
        <v>-3421</v>
      </c>
    </row>
    <row r="15">
      <c r="A15" s="3" t="inlineStr">
        <is>
          <t>Change in other assets and liabilities:</t>
        </is>
      </c>
      <c r="B15" s="4" t="inlineStr">
        <is>
          <t xml:space="preserve"> </t>
        </is>
      </c>
      <c r="C15" s="4" t="inlineStr">
        <is>
          <t xml:space="preserve"> </t>
        </is>
      </c>
      <c r="D15" s="4" t="inlineStr">
        <is>
          <t xml:space="preserve"> </t>
        </is>
      </c>
    </row>
    <row r="16">
      <c r="A16" s="4" t="inlineStr">
        <is>
          <t>Accounts receivable, net</t>
        </is>
      </c>
      <c r="B16" s="6" t="n">
        <v>25843</v>
      </c>
      <c r="C16" s="6" t="n">
        <v>34135</v>
      </c>
      <c r="D16" s="6" t="n">
        <v>44943</v>
      </c>
    </row>
    <row r="17">
      <c r="A17" s="4" t="inlineStr">
        <is>
          <t>Inventory</t>
        </is>
      </c>
      <c r="B17" s="6" t="n">
        <v>4617</v>
      </c>
      <c r="C17" s="6" t="n">
        <v>18510</v>
      </c>
      <c r="D17" s="6" t="n">
        <v>-7434</v>
      </c>
    </row>
    <row r="18">
      <c r="A18" s="4" t="inlineStr">
        <is>
          <t>Prepaid expenses</t>
        </is>
      </c>
      <c r="B18" s="6" t="n">
        <v>-1820</v>
      </c>
      <c r="C18" s="6" t="n">
        <v>16680</v>
      </c>
      <c r="D18" s="6" t="n">
        <v>3244</v>
      </c>
    </row>
    <row r="19">
      <c r="A19" s="4" t="inlineStr">
        <is>
          <t>Accounts payable and accrued liabilities</t>
        </is>
      </c>
      <c r="B19" s="6" t="n">
        <v>-1934</v>
      </c>
      <c r="C19" s="6" t="n">
        <v>-65094</v>
      </c>
      <c r="D19" s="6" t="n">
        <v>-23653</v>
      </c>
    </row>
    <row r="20">
      <c r="A20" s="4" t="inlineStr">
        <is>
          <t>Deferred revenue</t>
        </is>
      </c>
      <c r="B20" s="6" t="n">
        <v>-17277</v>
      </c>
      <c r="C20" s="6" t="n">
        <v>-29971</v>
      </c>
      <c r="D20" s="6" t="n">
        <v>-30076</v>
      </c>
    </row>
    <row r="21">
      <c r="A21" s="4" t="inlineStr">
        <is>
          <t>Other assets and liabilities</t>
        </is>
      </c>
      <c r="B21" s="6" t="n">
        <v>7473</v>
      </c>
      <c r="C21" s="6" t="n">
        <v>-4138</v>
      </c>
      <c r="D21" s="6" t="n">
        <v>-959</v>
      </c>
    </row>
    <row r="22">
      <c r="A22" s="4" t="inlineStr">
        <is>
          <t>Cash provided by operating activities</t>
        </is>
      </c>
      <c r="B22" s="6" t="n">
        <v>100310</v>
      </c>
      <c r="C22" s="6" t="n">
        <v>94574</v>
      </c>
      <c r="D22" s="6" t="n">
        <v>40776</v>
      </c>
    </row>
    <row r="23">
      <c r="A23" s="3" t="inlineStr">
        <is>
          <t>Investing activities</t>
        </is>
      </c>
      <c r="B23" s="4" t="inlineStr">
        <is>
          <t xml:space="preserve"> </t>
        </is>
      </c>
      <c r="C23" s="4" t="inlineStr">
        <is>
          <t xml:space="preserve"> </t>
        </is>
      </c>
      <c r="D23" s="4" t="inlineStr">
        <is>
          <t xml:space="preserve"> </t>
        </is>
      </c>
    </row>
    <row r="24">
      <c r="A24" s="4" t="inlineStr">
        <is>
          <t>Acquisitions, net of cash acquired</t>
        </is>
      </c>
      <c r="B24" s="6" t="n">
        <v>0</v>
      </c>
      <c r="C24" s="6" t="n">
        <v>0</v>
      </c>
      <c r="D24" s="6" t="n">
        <v>-15432</v>
      </c>
    </row>
    <row r="25">
      <c r="A25" s="4" t="inlineStr">
        <is>
          <t>Purchase of property, plant, and equipment</t>
        </is>
      </c>
      <c r="B25" s="6" t="n">
        <v>-49534</v>
      </c>
      <c r="C25" s="6" t="n">
        <v>-38116</v>
      </c>
      <c r="D25" s="6" t="n">
        <v>-45376</v>
      </c>
    </row>
    <row r="26">
      <c r="A26" s="4" t="inlineStr">
        <is>
          <t>Proceeds from sale of real estate and other assets</t>
        </is>
      </c>
      <c r="B26" s="6" t="n">
        <v>20976</v>
      </c>
      <c r="C26" s="6" t="n">
        <v>85298</v>
      </c>
      <c r="D26" s="6" t="n">
        <v>83504</v>
      </c>
    </row>
    <row r="27">
      <c r="A27" s="4" t="inlineStr">
        <is>
          <t>Change in other investing activities</t>
        </is>
      </c>
      <c r="B27" s="6" t="n">
        <v>608</v>
      </c>
      <c r="C27" s="6" t="n">
        <v>-203</v>
      </c>
      <c r="D27" s="6" t="n">
        <v>-572</v>
      </c>
    </row>
    <row r="28">
      <c r="A28" s="4" t="inlineStr">
        <is>
          <t>Cash (used for) provided by investing activities</t>
        </is>
      </c>
      <c r="B28" s="6" t="n">
        <v>-27950</v>
      </c>
      <c r="C28" s="6" t="n">
        <v>46979</v>
      </c>
      <c r="D28" s="6" t="n">
        <v>22124</v>
      </c>
    </row>
    <row r="29">
      <c r="A29" s="3" t="inlineStr">
        <is>
          <t>Financing activities</t>
        </is>
      </c>
      <c r="B29" s="4" t="inlineStr">
        <is>
          <t xml:space="preserve"> </t>
        </is>
      </c>
      <c r="C29" s="4" t="inlineStr">
        <is>
          <t xml:space="preserve"> </t>
        </is>
      </c>
      <c r="D29" s="4" t="inlineStr">
        <is>
          <t xml:space="preserve"> </t>
        </is>
      </c>
    </row>
    <row r="30">
      <c r="A30" s="4" t="inlineStr">
        <is>
          <t>Payments of deferred financing costs</t>
        </is>
      </c>
      <c r="B30" s="6" t="n">
        <v>-8933</v>
      </c>
      <c r="C30" s="6" t="n">
        <v>0</v>
      </c>
      <c r="D30" s="6" t="n">
        <v>-1652</v>
      </c>
    </row>
    <row r="31">
      <c r="A31" s="4" t="inlineStr">
        <is>
          <t>Borrowings of long-term debt</t>
        </is>
      </c>
      <c r="B31" s="6" t="n">
        <v>837671</v>
      </c>
      <c r="C31" s="6" t="n">
        <v>0</v>
      </c>
      <c r="D31" s="6" t="n">
        <v>80000</v>
      </c>
    </row>
    <row r="32">
      <c r="A32" s="4" t="inlineStr">
        <is>
          <t>Repayments of long-term debt</t>
        </is>
      </c>
      <c r="B32" s="6" t="n">
        <v>-644732</v>
      </c>
      <c r="C32" s="6" t="n">
        <v>-133821</v>
      </c>
      <c r="D32" s="6" t="n">
        <v>-170994</v>
      </c>
    </row>
    <row r="33">
      <c r="A33" s="4" t="inlineStr">
        <is>
          <t>Repurchase of convertible debt</t>
        </is>
      </c>
      <c r="B33" s="6" t="n">
        <v>-248211</v>
      </c>
      <c r="C33" s="6" t="n">
        <v>0</v>
      </c>
      <c r="D33" s="6" t="n">
        <v>0</v>
      </c>
    </row>
    <row r="34">
      <c r="A34" s="4" t="inlineStr">
        <is>
          <t>Proceeds from convertible debt</t>
        </is>
      </c>
      <c r="B34" s="6" t="n">
        <v>110</v>
      </c>
      <c r="C34" s="6" t="n">
        <v>0</v>
      </c>
      <c r="D34" s="6" t="n">
        <v>0</v>
      </c>
    </row>
    <row r="35">
      <c r="A35" s="4" t="inlineStr">
        <is>
          <t>Acquisition of noncontrolling interests</t>
        </is>
      </c>
      <c r="B35" s="6" t="n">
        <v>0</v>
      </c>
      <c r="C35" s="6" t="n">
        <v>0</v>
      </c>
      <c r="D35" s="6" t="n">
        <v>-2050</v>
      </c>
    </row>
    <row r="36">
      <c r="A36" s="4" t="inlineStr">
        <is>
          <t>Treasury stock</t>
        </is>
      </c>
      <c r="B36" s="6" t="n">
        <v>-3141</v>
      </c>
      <c r="C36" s="6" t="n">
        <v>-2642</v>
      </c>
      <c r="D36" s="6" t="n">
        <v>-6555</v>
      </c>
    </row>
    <row r="37">
      <c r="A37" s="4" t="inlineStr">
        <is>
          <t>Changes in other financing activities</t>
        </is>
      </c>
      <c r="B37" s="6" t="n">
        <v>-1617</v>
      </c>
      <c r="C37" s="6" t="n">
        <v>952</v>
      </c>
      <c r="D37" s="6" t="n">
        <v>-1616</v>
      </c>
    </row>
    <row r="38">
      <c r="A38" s="4" t="inlineStr">
        <is>
          <t>Cash used for financing activities</t>
        </is>
      </c>
      <c r="B38" s="6" t="n">
        <v>-68853</v>
      </c>
      <c r="C38" s="6" t="n">
        <v>-135511</v>
      </c>
      <c r="D38" s="6" t="n">
        <v>-102867</v>
      </c>
    </row>
    <row r="39">
      <c r="A39" s="4" t="inlineStr">
        <is>
          <t>Effect of currency exchange rate change on cash</t>
        </is>
      </c>
      <c r="B39" s="6" t="n">
        <v>2062</v>
      </c>
      <c r="C39" s="6" t="n">
        <v>-234</v>
      </c>
      <c r="D39" s="6" t="n">
        <v>1152</v>
      </c>
    </row>
    <row r="40">
      <c r="A40" s="4" t="inlineStr">
        <is>
          <t>Increase (decrease) in cash, cash equivalents and restricted cash</t>
        </is>
      </c>
      <c r="B40" s="6" t="n">
        <v>5569</v>
      </c>
      <c r="C40" s="6" t="n">
        <v>5808</v>
      </c>
      <c r="D40" s="6" t="n">
        <v>-38815</v>
      </c>
    </row>
    <row r="41">
      <c r="A41" s="4" t="inlineStr">
        <is>
          <t>Cash, cash equivalents and restricted cash at beginning of year</t>
        </is>
      </c>
      <c r="B41" s="6" t="n">
        <v>110612</v>
      </c>
      <c r="C41" s="6" t="n">
        <v>104804</v>
      </c>
      <c r="D41" s="6" t="n">
        <v>143619</v>
      </c>
    </row>
    <row r="42">
      <c r="A42" s="4" t="inlineStr">
        <is>
          <t>Cash, cash equivalents and restricted cash at end of year</t>
        </is>
      </c>
      <c r="B42" s="7" t="n">
        <v>116181</v>
      </c>
      <c r="C42" s="7" t="n">
        <v>110612</v>
      </c>
      <c r="D42" s="7" t="n">
        <v>1048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8" customWidth="1" min="1" max="1"/>
    <col width="50" customWidth="1" min="2" max="2"/>
    <col width="40" customWidth="1" min="3" max="3"/>
    <col width="33" customWidth="1" min="4" max="4"/>
    <col width="22" customWidth="1" min="5" max="5"/>
    <col width="33" customWidth="1" min="6" max="6"/>
  </cols>
  <sheetData>
    <row r="1">
      <c r="A1" s="1" t="inlineStr">
        <is>
          <t>Debt - Senior Secured Convertible Notes due 2027 and 2031 (Details)</t>
        </is>
      </c>
      <c r="C1" s="2" t="inlineStr">
        <is>
          <t>12 Months Ended</t>
        </is>
      </c>
    </row>
    <row r="2">
      <c r="B2" s="2" t="inlineStr">
        <is>
          <t>Oct. 15, 2024 USD ($) component $ / shares shares</t>
        </is>
      </c>
      <c r="C2" s="2" t="inlineStr">
        <is>
          <t>Dec. 31, 2024 USD ($) shares $ / shares</t>
        </is>
      </c>
      <c r="D2" s="2" t="inlineStr">
        <is>
          <t>Dec. 31, 2023 USD ($) $ / shares</t>
        </is>
      </c>
      <c r="E2" s="2" t="inlineStr">
        <is>
          <t>Dec. 31, 2022 USD ($)</t>
        </is>
      </c>
      <c r="F2" s="2" t="inlineStr">
        <is>
          <t>Nov. 17, 2020 USD ($) $ / shares</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4" t="inlineStr">
        <is>
          <t xml:space="preserve"> </t>
        </is>
      </c>
      <c r="C4" s="7" t="n">
        <v>1111800000</v>
      </c>
      <c r="D4" s="7" t="n">
        <v>1130600000</v>
      </c>
      <c r="E4" s="4" t="inlineStr">
        <is>
          <t xml:space="preserve"> </t>
        </is>
      </c>
      <c r="F4" s="4" t="inlineStr">
        <is>
          <t xml:space="preserve"> </t>
        </is>
      </c>
    </row>
    <row r="5">
      <c r="A5" s="4" t="inlineStr">
        <is>
          <t>Common stock, par value (in dollars per share) | $ / shares</t>
        </is>
      </c>
      <c r="B5" s="4" t="inlineStr">
        <is>
          <t xml:space="preserve"> </t>
        </is>
      </c>
      <c r="C5" s="8" t="n">
        <v>0.01</v>
      </c>
      <c r="D5" s="8" t="n">
        <v>0.01</v>
      </c>
      <c r="E5" s="4" t="inlineStr">
        <is>
          <t xml:space="preserve"> </t>
        </is>
      </c>
      <c r="F5" s="4" t="inlineStr">
        <is>
          <t xml:space="preserve"> </t>
        </is>
      </c>
    </row>
    <row r="6">
      <c r="A6" s="4" t="inlineStr">
        <is>
          <t>Gain on early extinguishment of debt</t>
        </is>
      </c>
      <c r="B6" s="4" t="inlineStr">
        <is>
          <t xml:space="preserve"> </t>
        </is>
      </c>
      <c r="C6" s="7" t="n">
        <v>55559000</v>
      </c>
      <c r="D6" s="7" t="n">
        <v>4529000</v>
      </c>
      <c r="E6" s="7" t="n">
        <v>399000</v>
      </c>
      <c r="F6" s="4" t="inlineStr">
        <is>
          <t xml:space="preserve"> </t>
        </is>
      </c>
    </row>
    <row r="7">
      <c r="A7" s="4" t="inlineStr">
        <is>
          <t>Unamortized original issue discount</t>
        </is>
      </c>
      <c r="B7" s="4" t="inlineStr">
        <is>
          <t xml:space="preserve"> </t>
        </is>
      </c>
      <c r="C7" s="6" t="n">
        <v>21400000</v>
      </c>
      <c r="D7" s="6" t="n">
        <v>78800000</v>
      </c>
      <c r="E7" s="4" t="inlineStr">
        <is>
          <t xml:space="preserve"> </t>
        </is>
      </c>
      <c r="F7" s="4" t="inlineStr">
        <is>
          <t xml:space="preserve"> </t>
        </is>
      </c>
    </row>
    <row r="8">
      <c r="A8" s="4" t="inlineStr">
        <is>
          <t>Unamortized deferred financing costs</t>
        </is>
      </c>
      <c r="B8" s="4" t="inlineStr">
        <is>
          <t xml:space="preserve"> </t>
        </is>
      </c>
      <c r="C8" s="6" t="n">
        <v>10600000</v>
      </c>
      <c r="D8" s="6" t="n">
        <v>7200000</v>
      </c>
      <c r="E8" s="4" t="inlineStr">
        <is>
          <t xml:space="preserve"> </t>
        </is>
      </c>
      <c r="F8" s="4" t="inlineStr">
        <is>
          <t xml:space="preserve"> </t>
        </is>
      </c>
    </row>
    <row r="9">
      <c r="A9" s="4" t="inlineStr">
        <is>
          <t>2027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conversion feature</t>
        </is>
      </c>
      <c r="B11" s="4" t="inlineStr">
        <is>
          <t xml:space="preserve"> </t>
        </is>
      </c>
      <c r="C11" s="6" t="n">
        <v>42000000</v>
      </c>
      <c r="D11" s="4" t="inlineStr">
        <is>
          <t xml:space="preserve"> </t>
        </is>
      </c>
      <c r="E11" s="4" t="inlineStr">
        <is>
          <t xml:space="preserve"> </t>
        </is>
      </c>
      <c r="F11" s="4" t="inlineStr">
        <is>
          <t xml:space="preserve"> </t>
        </is>
      </c>
    </row>
    <row r="12">
      <c r="A12" s="4" t="inlineStr">
        <is>
          <t>2027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11" t="n">
        <v>0.06</v>
      </c>
    </row>
    <row r="15">
      <c r="A15" s="4" t="inlineStr">
        <is>
          <t>Repurchased face amount</t>
        </is>
      </c>
      <c r="B15" s="7" t="n">
        <v>223600000</v>
      </c>
      <c r="C15" s="4" t="inlineStr">
        <is>
          <t xml:space="preserve"> </t>
        </is>
      </c>
      <c r="D15" s="4" t="inlineStr">
        <is>
          <t xml:space="preserve"> </t>
        </is>
      </c>
      <c r="E15" s="4" t="inlineStr">
        <is>
          <t xml:space="preserve"> </t>
        </is>
      </c>
      <c r="F15" s="4" t="inlineStr">
        <is>
          <t xml:space="preserve"> </t>
        </is>
      </c>
    </row>
    <row r="16">
      <c r="A16" s="4" t="inlineStr">
        <is>
          <t>Debt instrument, debt repurchased, rate per $1,000</t>
        </is>
      </c>
      <c r="B16" s="6" t="n">
        <v>1110</v>
      </c>
      <c r="C16" s="4" t="inlineStr">
        <is>
          <t xml:space="preserve"> </t>
        </is>
      </c>
      <c r="D16" s="4" t="inlineStr">
        <is>
          <t xml:space="preserve"> </t>
        </is>
      </c>
      <c r="E16" s="4" t="inlineStr">
        <is>
          <t xml:space="preserve"> </t>
        </is>
      </c>
      <c r="F16" s="4" t="inlineStr">
        <is>
          <t xml:space="preserve"> </t>
        </is>
      </c>
    </row>
    <row r="17">
      <c r="A17" s="4" t="inlineStr">
        <is>
          <t>Repurchase amount</t>
        </is>
      </c>
      <c r="B17" s="7" t="n">
        <v>248200000</v>
      </c>
      <c r="C17" s="4" t="inlineStr">
        <is>
          <t xml:space="preserve"> </t>
        </is>
      </c>
      <c r="D17" s="4" t="inlineStr">
        <is>
          <t xml:space="preserve"> </t>
        </is>
      </c>
      <c r="E17" s="4" t="inlineStr">
        <is>
          <t xml:space="preserve"> </t>
        </is>
      </c>
      <c r="F17" s="4" t="inlineStr">
        <is>
          <t xml:space="preserve"> </t>
        </is>
      </c>
    </row>
    <row r="18">
      <c r="A18" s="4" t="inlineStr">
        <is>
          <t>Principal balance</t>
        </is>
      </c>
      <c r="B18" s="4" t="inlineStr">
        <is>
          <t xml:space="preserve"> </t>
        </is>
      </c>
      <c r="C18" s="6" t="n">
        <v>38100000</v>
      </c>
      <c r="D18" s="6" t="n">
        <v>485300000</v>
      </c>
      <c r="E18" s="4" t="inlineStr">
        <is>
          <t xml:space="preserve"> </t>
        </is>
      </c>
      <c r="F18" s="4" t="inlineStr">
        <is>
          <t xml:space="preserve"> </t>
        </is>
      </c>
    </row>
    <row r="19">
      <c r="A19" s="4" t="inlineStr">
        <is>
          <t>Common stock, par value (in dollars per share) | $ / shares</t>
        </is>
      </c>
      <c r="B19" s="8" t="n">
        <v>0.01</v>
      </c>
      <c r="C19" s="4" t="inlineStr">
        <is>
          <t xml:space="preserve"> </t>
        </is>
      </c>
      <c r="D19" s="4" t="inlineStr">
        <is>
          <t xml:space="preserve"> </t>
        </is>
      </c>
      <c r="E19" s="4" t="inlineStr">
        <is>
          <t xml:space="preserve"> </t>
        </is>
      </c>
      <c r="F19" s="4" t="inlineStr">
        <is>
          <t xml:space="preserve"> </t>
        </is>
      </c>
    </row>
    <row r="20">
      <c r="A20" s="4" t="inlineStr">
        <is>
          <t>If-converted value in excess of principal</t>
        </is>
      </c>
      <c r="B20" s="4" t="inlineStr">
        <is>
          <t xml:space="preserve"> </t>
        </is>
      </c>
      <c r="C20" s="6" t="n">
        <v>500000</v>
      </c>
      <c r="D20" s="4" t="inlineStr">
        <is>
          <t xml:space="preserve"> </t>
        </is>
      </c>
      <c r="E20" s="4" t="inlineStr">
        <is>
          <t xml:space="preserve"> </t>
        </is>
      </c>
      <c r="F20" s="4" t="inlineStr">
        <is>
          <t xml:space="preserve"> </t>
        </is>
      </c>
    </row>
    <row r="21">
      <c r="A21" s="4" t="inlineStr">
        <is>
          <t>Number of components | component</t>
        </is>
      </c>
      <c r="B21" s="6" t="n">
        <v>2</v>
      </c>
      <c r="C21" s="4" t="inlineStr">
        <is>
          <t xml:space="preserve"> </t>
        </is>
      </c>
      <c r="D21" s="4" t="inlineStr">
        <is>
          <t xml:space="preserve"> </t>
        </is>
      </c>
      <c r="E21" s="4" t="inlineStr">
        <is>
          <t xml:space="preserve"> </t>
        </is>
      </c>
      <c r="F21" s="4" t="inlineStr">
        <is>
          <t xml:space="preserve"> </t>
        </is>
      </c>
    </row>
    <row r="22">
      <c r="A22" s="4" t="inlineStr">
        <is>
          <t>Gain on early extinguishment of debt</t>
        </is>
      </c>
      <c r="B22" s="4" t="inlineStr">
        <is>
          <t xml:space="preserve"> </t>
        </is>
      </c>
      <c r="C22" s="6" t="n">
        <v>114600000</v>
      </c>
      <c r="D22" s="4" t="inlineStr">
        <is>
          <t xml:space="preserve"> </t>
        </is>
      </c>
      <c r="E22" s="4" t="inlineStr">
        <is>
          <t xml:space="preserve"> </t>
        </is>
      </c>
      <c r="F22" s="4" t="inlineStr">
        <is>
          <t xml:space="preserve"> </t>
        </is>
      </c>
    </row>
    <row r="23">
      <c r="A23" s="4" t="inlineStr">
        <is>
          <t>Unamortized issue discount written off</t>
        </is>
      </c>
      <c r="B23" s="4" t="inlineStr">
        <is>
          <t xml:space="preserve"> </t>
        </is>
      </c>
      <c r="C23" s="6" t="n">
        <v>50300000</v>
      </c>
      <c r="D23" s="4" t="inlineStr">
        <is>
          <t xml:space="preserve"> </t>
        </is>
      </c>
      <c r="E23" s="4" t="inlineStr">
        <is>
          <t xml:space="preserve"> </t>
        </is>
      </c>
      <c r="F23" s="4" t="inlineStr">
        <is>
          <t xml:space="preserve"> </t>
        </is>
      </c>
    </row>
    <row r="24">
      <c r="A24" s="4" t="inlineStr">
        <is>
          <t>Write off of debt issuance cost</t>
        </is>
      </c>
      <c r="B24" s="4" t="inlineStr">
        <is>
          <t xml:space="preserve"> </t>
        </is>
      </c>
      <c r="C24" s="6" t="n">
        <v>1100000</v>
      </c>
      <c r="D24" s="4" t="inlineStr">
        <is>
          <t xml:space="preserve"> </t>
        </is>
      </c>
      <c r="E24" s="4" t="inlineStr">
        <is>
          <t xml:space="preserve"> </t>
        </is>
      </c>
      <c r="F24" s="4" t="inlineStr">
        <is>
          <t xml:space="preserve"> </t>
        </is>
      </c>
    </row>
    <row r="25">
      <c r="A25" s="4" t="inlineStr">
        <is>
          <t>Reduction in additional paid-in capital</t>
        </is>
      </c>
      <c r="B25" s="4" t="inlineStr">
        <is>
          <t xml:space="preserve"> </t>
        </is>
      </c>
      <c r="C25" s="7" t="n">
        <v>237500000</v>
      </c>
      <c r="D25" s="4" t="inlineStr">
        <is>
          <t xml:space="preserve"> </t>
        </is>
      </c>
      <c r="E25" s="4" t="inlineStr">
        <is>
          <t xml:space="preserve"> </t>
        </is>
      </c>
      <c r="F25" s="4" t="inlineStr">
        <is>
          <t xml:space="preserve"> </t>
        </is>
      </c>
    </row>
    <row r="26">
      <c r="A26" s="4" t="inlineStr">
        <is>
          <t>Aggregate shares receivable upon conversion (shares) | shares</t>
        </is>
      </c>
      <c r="B26" s="4" t="inlineStr">
        <is>
          <t xml:space="preserve"> </t>
        </is>
      </c>
      <c r="C26" s="6" t="n">
        <v>22500000</v>
      </c>
      <c r="D26" s="4" t="inlineStr">
        <is>
          <t xml:space="preserve"> </t>
        </is>
      </c>
      <c r="E26" s="4" t="inlineStr">
        <is>
          <t xml:space="preserve"> </t>
        </is>
      </c>
      <c r="F26" s="4" t="inlineStr">
        <is>
          <t xml:space="preserve"> </t>
        </is>
      </c>
    </row>
    <row r="27">
      <c r="A27" s="4" t="inlineStr">
        <is>
          <t>Unamortized original issue discount</t>
        </is>
      </c>
      <c r="B27" s="4" t="inlineStr">
        <is>
          <t xml:space="preserve"> </t>
        </is>
      </c>
      <c r="C27" s="7" t="n">
        <v>4200000</v>
      </c>
      <c r="D27" s="6" t="n">
        <v>67800000</v>
      </c>
      <c r="E27" s="4" t="inlineStr">
        <is>
          <t xml:space="preserve"> </t>
        </is>
      </c>
      <c r="F27" s="7" t="n">
        <v>4400000</v>
      </c>
    </row>
    <row r="28">
      <c r="A28" s="4" t="inlineStr">
        <is>
          <t>Unamortized deferred financing costs</t>
        </is>
      </c>
      <c r="B28" s="4" t="inlineStr">
        <is>
          <t xml:space="preserve"> </t>
        </is>
      </c>
      <c r="C28" s="7" t="n">
        <v>100000</v>
      </c>
      <c r="D28" s="6" t="n">
        <v>1500000</v>
      </c>
      <c r="E28" s="4" t="inlineStr">
        <is>
          <t xml:space="preserve"> </t>
        </is>
      </c>
      <c r="F28" s="7" t="n">
        <v>100000</v>
      </c>
    </row>
    <row r="29">
      <c r="A29" s="4" t="inlineStr">
        <is>
          <t>Effective interest rate</t>
        </is>
      </c>
      <c r="B29" s="4" t="inlineStr">
        <is>
          <t xml:space="preserve"> </t>
        </is>
      </c>
      <c r="C29" s="9" t="n">
        <v>0.105</v>
      </c>
      <c r="D29" s="4" t="inlineStr">
        <is>
          <t xml:space="preserve"> </t>
        </is>
      </c>
      <c r="E29" s="4" t="inlineStr">
        <is>
          <t xml:space="preserve"> </t>
        </is>
      </c>
      <c r="F29" s="4" t="inlineStr">
        <is>
          <t xml:space="preserve"> </t>
        </is>
      </c>
    </row>
    <row r="30">
      <c r="A30" s="4" t="inlineStr">
        <is>
          <t>2027 Notes | Convertible Debt | 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fair value</t>
        </is>
      </c>
      <c r="B32" s="4" t="inlineStr">
        <is>
          <t xml:space="preserve"> </t>
        </is>
      </c>
      <c r="C32" s="7" t="n">
        <v>44600000</v>
      </c>
      <c r="D32" s="4" t="inlineStr">
        <is>
          <t xml:space="preserve"> </t>
        </is>
      </c>
      <c r="E32" s="4" t="inlineStr">
        <is>
          <t xml:space="preserve"> </t>
        </is>
      </c>
      <c r="F32" s="4" t="inlineStr">
        <is>
          <t xml:space="preserve"> </t>
        </is>
      </c>
    </row>
    <row r="33">
      <c r="A33" s="4" t="inlineStr">
        <is>
          <t>2027 Notes | Convertible Debt | Period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rate</t>
        </is>
      </c>
      <c r="B35" s="11" t="n">
        <v>1.1</v>
      </c>
      <c r="C35" s="4" t="inlineStr">
        <is>
          <t xml:space="preserve"> </t>
        </is>
      </c>
      <c r="D35" s="4" t="inlineStr">
        <is>
          <t xml:space="preserve"> </t>
        </is>
      </c>
      <c r="E35" s="4" t="inlineStr">
        <is>
          <t xml:space="preserve"> </t>
        </is>
      </c>
      <c r="F35" s="4" t="inlineStr">
        <is>
          <t xml:space="preserve"> </t>
        </is>
      </c>
    </row>
    <row r="36">
      <c r="A36" s="4" t="inlineStr">
        <is>
          <t>2027 Notes | Convertible Debt | Scenario,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itial conversion rate (in shares) | shares</t>
        </is>
      </c>
      <c r="B38" s="6" t="n">
        <v>200</v>
      </c>
      <c r="C38" s="4" t="inlineStr">
        <is>
          <t xml:space="preserve"> </t>
        </is>
      </c>
      <c r="D38" s="4" t="inlineStr">
        <is>
          <t xml:space="preserve"> </t>
        </is>
      </c>
      <c r="E38" s="4" t="inlineStr">
        <is>
          <t xml:space="preserve"> </t>
        </is>
      </c>
      <c r="F38" s="4" t="inlineStr">
        <is>
          <t xml:space="preserve"> </t>
        </is>
      </c>
    </row>
    <row r="39">
      <c r="A39" s="4" t="inlineStr">
        <is>
          <t>Stated conversion price (in usd per share) | $ / shares</t>
        </is>
      </c>
      <c r="B39" s="7" t="n">
        <v>5</v>
      </c>
      <c r="C39" s="4" t="inlineStr">
        <is>
          <t xml:space="preserve"> </t>
        </is>
      </c>
      <c r="D39" s="4" t="inlineStr">
        <is>
          <t xml:space="preserve"> </t>
        </is>
      </c>
      <c r="E39" s="4" t="inlineStr">
        <is>
          <t xml:space="preserve"> </t>
        </is>
      </c>
      <c r="F39" s="7" t="n">
        <v>5</v>
      </c>
    </row>
    <row r="40">
      <c r="A40" s="4" t="inlineStr">
        <is>
          <t>Aggregate shares receivable upon conversion (shares) | shares</t>
        </is>
      </c>
      <c r="B40" s="4" t="inlineStr">
        <is>
          <t xml:space="preserve"> </t>
        </is>
      </c>
      <c r="C40" s="6" t="n">
        <v>7600000</v>
      </c>
      <c r="D40" s="4" t="inlineStr">
        <is>
          <t xml:space="preserve"> </t>
        </is>
      </c>
      <c r="E40" s="4" t="inlineStr">
        <is>
          <t xml:space="preserve"> </t>
        </is>
      </c>
      <c r="F40" s="4" t="inlineStr">
        <is>
          <t xml:space="preserve"> </t>
        </is>
      </c>
    </row>
    <row r="41">
      <c r="A41" s="4" t="inlineStr">
        <is>
          <t>2031 Notes | Convertible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t>
        </is>
      </c>
      <c r="B43" s="11" t="n">
        <v>0.06</v>
      </c>
      <c r="C43" s="4" t="inlineStr">
        <is>
          <t xml:space="preserve"> </t>
        </is>
      </c>
      <c r="D43" s="4" t="inlineStr">
        <is>
          <t xml:space="preserve"> </t>
        </is>
      </c>
      <c r="E43" s="4" t="inlineStr">
        <is>
          <t xml:space="preserve"> </t>
        </is>
      </c>
      <c r="F43" s="4" t="inlineStr">
        <is>
          <t xml:space="preserve"> </t>
        </is>
      </c>
    </row>
    <row r="44">
      <c r="A44" s="4" t="inlineStr">
        <is>
          <t>Principal balance</t>
        </is>
      </c>
      <c r="B44" s="7" t="n">
        <v>110000</v>
      </c>
      <c r="C44" s="7" t="n">
        <v>223700000</v>
      </c>
      <c r="D44" s="6" t="n">
        <v>0</v>
      </c>
      <c r="E44" s="4" t="inlineStr">
        <is>
          <t xml:space="preserve"> </t>
        </is>
      </c>
      <c r="F44" s="4" t="inlineStr">
        <is>
          <t xml:space="preserve"> </t>
        </is>
      </c>
    </row>
    <row r="45">
      <c r="A45" s="4" t="inlineStr">
        <is>
          <t>Accrued interest and unpaid</t>
        </is>
      </c>
      <c r="B45" s="7" t="n">
        <v>10000000</v>
      </c>
      <c r="C45" s="4" t="inlineStr">
        <is>
          <t xml:space="preserve"> </t>
        </is>
      </c>
      <c r="D45" s="4" t="inlineStr">
        <is>
          <t xml:space="preserve"> </t>
        </is>
      </c>
      <c r="E45" s="4" t="inlineStr">
        <is>
          <t xml:space="preserve"> </t>
        </is>
      </c>
      <c r="F45" s="4" t="inlineStr">
        <is>
          <t xml:space="preserve"> </t>
        </is>
      </c>
    </row>
    <row r="46">
      <c r="A46" s="4" t="inlineStr">
        <is>
          <t>Common stock, par value (in dollars per share) | $ / shares</t>
        </is>
      </c>
      <c r="B46" s="8" t="n">
        <v>0.01</v>
      </c>
      <c r="C46" s="4" t="inlineStr">
        <is>
          <t xml:space="preserve"> </t>
        </is>
      </c>
      <c r="D46" s="4" t="inlineStr">
        <is>
          <t xml:space="preserve"> </t>
        </is>
      </c>
      <c r="E46" s="4" t="inlineStr">
        <is>
          <t xml:space="preserve"> </t>
        </is>
      </c>
      <c r="F46" s="4" t="inlineStr">
        <is>
          <t xml:space="preserve"> </t>
        </is>
      </c>
    </row>
    <row r="47">
      <c r="A47" s="4" t="inlineStr">
        <is>
          <t>If-converted value in excess of principal</t>
        </is>
      </c>
      <c r="B47" s="4" t="inlineStr">
        <is>
          <t xml:space="preserve"> </t>
        </is>
      </c>
      <c r="C47" s="6" t="n">
        <v>2700000</v>
      </c>
      <c r="D47" s="4" t="inlineStr">
        <is>
          <t xml:space="preserve"> </t>
        </is>
      </c>
      <c r="E47" s="4" t="inlineStr">
        <is>
          <t xml:space="preserve"> </t>
        </is>
      </c>
      <c r="F47" s="4" t="inlineStr">
        <is>
          <t xml:space="preserve"> </t>
        </is>
      </c>
    </row>
    <row r="48">
      <c r="A48" s="4" t="inlineStr">
        <is>
          <t>Redemption rate</t>
        </is>
      </c>
      <c r="B48" s="11" t="n">
        <v>1.4</v>
      </c>
      <c r="C48" s="4" t="inlineStr">
        <is>
          <t xml:space="preserve"> </t>
        </is>
      </c>
      <c r="D48" s="4" t="inlineStr">
        <is>
          <t xml:space="preserve"> </t>
        </is>
      </c>
      <c r="E48" s="4" t="inlineStr">
        <is>
          <t xml:space="preserve"> </t>
        </is>
      </c>
      <c r="F48" s="4" t="inlineStr">
        <is>
          <t xml:space="preserve"> </t>
        </is>
      </c>
    </row>
    <row r="49">
      <c r="A49" s="4" t="inlineStr">
        <is>
          <t>Debt redemption right, amount</t>
        </is>
      </c>
      <c r="B49" s="7" t="n">
        <v>72800000</v>
      </c>
      <c r="C49" s="4" t="inlineStr">
        <is>
          <t xml:space="preserve"> </t>
        </is>
      </c>
      <c r="D49" s="4" t="inlineStr">
        <is>
          <t xml:space="preserve"> </t>
        </is>
      </c>
      <c r="E49" s="4" t="inlineStr">
        <is>
          <t xml:space="preserve"> </t>
        </is>
      </c>
      <c r="F49" s="4" t="inlineStr">
        <is>
          <t xml:space="preserve"> </t>
        </is>
      </c>
    </row>
    <row r="50">
      <c r="A50" s="4" t="inlineStr">
        <is>
          <t>Debt redemption right, percentage of principal</t>
        </is>
      </c>
      <c r="B50" s="11" t="n">
        <v>0.3</v>
      </c>
      <c r="C50" s="4" t="inlineStr">
        <is>
          <t xml:space="preserve"> </t>
        </is>
      </c>
      <c r="D50" s="4" t="inlineStr">
        <is>
          <t xml:space="preserve"> </t>
        </is>
      </c>
      <c r="E50" s="4" t="inlineStr">
        <is>
          <t xml:space="preserve"> </t>
        </is>
      </c>
      <c r="F50" s="4" t="inlineStr">
        <is>
          <t xml:space="preserve"> </t>
        </is>
      </c>
    </row>
    <row r="51">
      <c r="A51" s="4" t="inlineStr">
        <is>
          <t>Minimum qualified cash required</t>
        </is>
      </c>
      <c r="B51" s="7" t="n">
        <v>30000000</v>
      </c>
      <c r="C51" s="4" t="inlineStr">
        <is>
          <t xml:space="preserve"> </t>
        </is>
      </c>
      <c r="D51" s="4" t="inlineStr">
        <is>
          <t xml:space="preserve"> </t>
        </is>
      </c>
      <c r="E51" s="4" t="inlineStr">
        <is>
          <t xml:space="preserve"> </t>
        </is>
      </c>
      <c r="F51" s="4" t="inlineStr">
        <is>
          <t xml:space="preserve"> </t>
        </is>
      </c>
    </row>
    <row r="52">
      <c r="A52" s="4" t="inlineStr">
        <is>
          <t>Number of components | component</t>
        </is>
      </c>
      <c r="B52" s="6" t="n">
        <v>2</v>
      </c>
      <c r="C52" s="4" t="inlineStr">
        <is>
          <t xml:space="preserve"> </t>
        </is>
      </c>
      <c r="D52" s="4" t="inlineStr">
        <is>
          <t xml:space="preserve"> </t>
        </is>
      </c>
      <c r="E52" s="4" t="inlineStr">
        <is>
          <t xml:space="preserve"> </t>
        </is>
      </c>
      <c r="F52" s="4" t="inlineStr">
        <is>
          <t xml:space="preserve"> </t>
        </is>
      </c>
    </row>
    <row r="53">
      <c r="A53" s="4" t="inlineStr">
        <is>
          <t>Reduction in additional paid-in capital</t>
        </is>
      </c>
      <c r="B53" s="4" t="inlineStr">
        <is>
          <t xml:space="preserve"> </t>
        </is>
      </c>
      <c r="C53" s="7" t="n">
        <v>80400000</v>
      </c>
      <c r="D53" s="4" t="inlineStr">
        <is>
          <t xml:space="preserve"> </t>
        </is>
      </c>
      <c r="E53" s="4" t="inlineStr">
        <is>
          <t xml:space="preserve"> </t>
        </is>
      </c>
      <c r="F53" s="4" t="inlineStr">
        <is>
          <t xml:space="preserve"> </t>
        </is>
      </c>
    </row>
    <row r="54">
      <c r="A54" s="4" t="inlineStr">
        <is>
          <t>Aggregate shares receivable upon conversion (shares) | shares</t>
        </is>
      </c>
      <c r="B54" s="4" t="inlineStr">
        <is>
          <t xml:space="preserve"> </t>
        </is>
      </c>
      <c r="C54" s="6" t="n">
        <v>143900000</v>
      </c>
      <c r="D54" s="4" t="inlineStr">
        <is>
          <t xml:space="preserve"> </t>
        </is>
      </c>
      <c r="E54" s="4" t="inlineStr">
        <is>
          <t xml:space="preserve"> </t>
        </is>
      </c>
      <c r="F54" s="4" t="inlineStr">
        <is>
          <t xml:space="preserve"> </t>
        </is>
      </c>
    </row>
    <row r="55">
      <c r="A55" s="4" t="inlineStr">
        <is>
          <t>Debt instrument, issued premium rate</t>
        </is>
      </c>
      <c r="B55" s="11" t="n">
        <v>0.5</v>
      </c>
      <c r="C55" s="4" t="inlineStr">
        <is>
          <t xml:space="preserve"> </t>
        </is>
      </c>
      <c r="D55" s="4" t="inlineStr">
        <is>
          <t xml:space="preserve"> </t>
        </is>
      </c>
      <c r="E55" s="4" t="inlineStr">
        <is>
          <t xml:space="preserve"> </t>
        </is>
      </c>
      <c r="F55" s="4" t="inlineStr">
        <is>
          <t xml:space="preserve"> </t>
        </is>
      </c>
    </row>
    <row r="56">
      <c r="A56" s="4" t="inlineStr">
        <is>
          <t>Unamortized original issue discount</t>
        </is>
      </c>
      <c r="B56" s="7" t="n">
        <v>3600000</v>
      </c>
      <c r="C56" s="7" t="n">
        <v>5000000</v>
      </c>
      <c r="D56" s="6" t="n">
        <v>0</v>
      </c>
      <c r="E56" s="4" t="inlineStr">
        <is>
          <t xml:space="preserve"> </t>
        </is>
      </c>
      <c r="F56" s="4" t="inlineStr">
        <is>
          <t xml:space="preserve"> </t>
        </is>
      </c>
    </row>
    <row r="57">
      <c r="A57" s="4" t="inlineStr">
        <is>
          <t>Unamortized deferred financing costs</t>
        </is>
      </c>
      <c r="B57" s="7" t="n">
        <v>2900000</v>
      </c>
      <c r="C57" s="7" t="n">
        <v>2800000</v>
      </c>
      <c r="D57" s="6" t="n">
        <v>0</v>
      </c>
      <c r="E57" s="4" t="inlineStr">
        <is>
          <t xml:space="preserve"> </t>
        </is>
      </c>
      <c r="F57" s="4" t="inlineStr">
        <is>
          <t xml:space="preserve"> </t>
        </is>
      </c>
    </row>
    <row r="58">
      <c r="A58" s="4" t="inlineStr">
        <is>
          <t>Senior-secured term loan (in years)</t>
        </is>
      </c>
      <c r="B58" s="4" t="inlineStr">
        <is>
          <t>7 years</t>
        </is>
      </c>
      <c r="C58" s="4" t="inlineStr">
        <is>
          <t xml:space="preserve"> </t>
        </is>
      </c>
      <c r="D58" s="4" t="inlineStr">
        <is>
          <t xml:space="preserve"> </t>
        </is>
      </c>
      <c r="E58" s="4" t="inlineStr">
        <is>
          <t xml:space="preserve"> </t>
        </is>
      </c>
      <c r="F58" s="4" t="inlineStr">
        <is>
          <t xml:space="preserve"> </t>
        </is>
      </c>
    </row>
    <row r="59">
      <c r="A59" s="4" t="inlineStr">
        <is>
          <t>Effective interest rate</t>
        </is>
      </c>
      <c r="B59" s="4" t="inlineStr">
        <is>
          <t xml:space="preserve"> </t>
        </is>
      </c>
      <c r="C59" s="9" t="n">
        <v>0.066</v>
      </c>
      <c r="D59" s="4" t="inlineStr">
        <is>
          <t xml:space="preserve"> </t>
        </is>
      </c>
      <c r="E59" s="4" t="inlineStr">
        <is>
          <t xml:space="preserve"> </t>
        </is>
      </c>
      <c r="F59" s="4" t="inlineStr">
        <is>
          <t xml:space="preserve"> </t>
        </is>
      </c>
    </row>
    <row r="60">
      <c r="A60" s="4" t="inlineStr">
        <is>
          <t>Initial conversion rate (in shares) | shares</t>
        </is>
      </c>
      <c r="B60" s="4" t="inlineStr">
        <is>
          <t xml:space="preserve"> </t>
        </is>
      </c>
      <c r="C60" s="6" t="n">
        <v>0</v>
      </c>
      <c r="D60" s="4" t="inlineStr">
        <is>
          <t xml:space="preserve"> </t>
        </is>
      </c>
      <c r="E60" s="4" t="inlineStr">
        <is>
          <t xml:space="preserve"> </t>
        </is>
      </c>
      <c r="F60" s="4" t="inlineStr">
        <is>
          <t xml:space="preserve"> </t>
        </is>
      </c>
    </row>
    <row r="61">
      <c r="A61" s="4" t="inlineStr">
        <is>
          <t>2031 Notes | Convertible Debt | Period On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demption rate</t>
        </is>
      </c>
      <c r="B63" s="11" t="n">
        <v>1.1</v>
      </c>
      <c r="C63" s="4" t="inlineStr">
        <is>
          <t xml:space="preserve"> </t>
        </is>
      </c>
      <c r="D63" s="4" t="inlineStr">
        <is>
          <t xml:space="preserve"> </t>
        </is>
      </c>
      <c r="E63" s="4" t="inlineStr">
        <is>
          <t xml:space="preserve"> </t>
        </is>
      </c>
      <c r="F63" s="4" t="inlineStr">
        <is>
          <t xml:space="preserve"> </t>
        </is>
      </c>
    </row>
    <row r="64">
      <c r="A64" s="4" t="inlineStr">
        <is>
          <t>Total gross leverage ratio</t>
        </is>
      </c>
      <c r="B64" s="10" t="n">
        <v>1.5</v>
      </c>
      <c r="C64" s="4" t="inlineStr">
        <is>
          <t xml:space="preserve"> </t>
        </is>
      </c>
      <c r="D64" s="4" t="inlineStr">
        <is>
          <t xml:space="preserve"> </t>
        </is>
      </c>
      <c r="E64" s="4" t="inlineStr">
        <is>
          <t xml:space="preserve"> </t>
        </is>
      </c>
      <c r="F64" s="4" t="inlineStr">
        <is>
          <t xml:space="preserve"> </t>
        </is>
      </c>
    </row>
    <row r="65">
      <c r="A65" s="4" t="inlineStr">
        <is>
          <t>2031 Notes | Convertible Debt | Scenario,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ated conversion price (in usd per share) | $ / shares</t>
        </is>
      </c>
      <c r="B67" s="7" t="n">
        <v>5</v>
      </c>
      <c r="C67" s="4" t="inlineStr">
        <is>
          <t xml:space="preserve"> </t>
        </is>
      </c>
      <c r="D67" s="4" t="inlineStr">
        <is>
          <t xml:space="preserve"> </t>
        </is>
      </c>
      <c r="E67" s="4" t="inlineStr">
        <is>
          <t xml:space="preserve"> </t>
        </is>
      </c>
      <c r="F67" s="4" t="inlineStr">
        <is>
          <t xml:space="preserve"> </t>
        </is>
      </c>
    </row>
    <row r="68">
      <c r="A68" s="4" t="inlineStr">
        <is>
          <t>Aggregate shares receivable upon conversion (shares) | shares</t>
        </is>
      </c>
      <c r="B68" s="4" t="inlineStr">
        <is>
          <t xml:space="preserve"> </t>
        </is>
      </c>
      <c r="C68" s="6" t="n">
        <v>44700000</v>
      </c>
      <c r="D68" s="4" t="inlineStr">
        <is>
          <t xml:space="preserve"> </t>
        </is>
      </c>
      <c r="E68" s="4" t="inlineStr">
        <is>
          <t xml:space="preserve"> </t>
        </is>
      </c>
      <c r="F68" s="4" t="inlineStr">
        <is>
          <t xml:space="preserve"> </t>
        </is>
      </c>
    </row>
    <row r="69">
      <c r="A69" s="4" t="inlineStr">
        <is>
          <t>2027 Notes Transferred to 2031 Notes | Convertible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namortized original issue discount</t>
        </is>
      </c>
      <c r="B71" s="7" t="n">
        <v>1600000</v>
      </c>
      <c r="C71" s="4" t="inlineStr">
        <is>
          <t xml:space="preserve"> </t>
        </is>
      </c>
      <c r="D71" s="4" t="inlineStr">
        <is>
          <t xml:space="preserve"> </t>
        </is>
      </c>
      <c r="E71" s="4" t="inlineStr">
        <is>
          <t xml:space="preserve"> </t>
        </is>
      </c>
      <c r="F71" s="4" t="inlineStr">
        <is>
          <t xml:space="preserve"> </t>
        </is>
      </c>
    </row>
    <row r="72">
      <c r="A72" s="4" t="inlineStr">
        <is>
          <t>2027 Notes and 2031 Notes | Convertible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expense</t>
        </is>
      </c>
      <c r="B74" s="4" t="inlineStr">
        <is>
          <t xml:space="preserve"> </t>
        </is>
      </c>
      <c r="C74" s="7" t="n">
        <v>26200000</v>
      </c>
      <c r="D74" s="6" t="n">
        <v>29100000</v>
      </c>
      <c r="E74" s="4" t="inlineStr">
        <is>
          <t xml:space="preserve"> </t>
        </is>
      </c>
      <c r="F74" s="4" t="inlineStr">
        <is>
          <t xml:space="preserve"> </t>
        </is>
      </c>
    </row>
    <row r="75">
      <c r="A75" s="4" t="inlineStr">
        <is>
          <t>Interest paid</t>
        </is>
      </c>
      <c r="B75" s="4" t="inlineStr">
        <is>
          <t xml:space="preserve"> </t>
        </is>
      </c>
      <c r="C75" s="6" t="n">
        <v>27400000</v>
      </c>
      <c r="D75" s="6" t="n">
        <v>29100000</v>
      </c>
      <c r="E75" s="4" t="inlineStr">
        <is>
          <t xml:space="preserve"> </t>
        </is>
      </c>
      <c r="F75" s="4" t="inlineStr">
        <is>
          <t xml:space="preserve"> </t>
        </is>
      </c>
    </row>
    <row r="76">
      <c r="A76" s="4" t="inlineStr">
        <is>
          <t>Amortization of the discount</t>
        </is>
      </c>
      <c r="B76" s="4" t="inlineStr">
        <is>
          <t xml:space="preserve"> </t>
        </is>
      </c>
      <c r="C76" s="6" t="n">
        <v>11900000</v>
      </c>
      <c r="D76" s="6" t="n">
        <v>13400000</v>
      </c>
      <c r="E76" s="4" t="inlineStr">
        <is>
          <t xml:space="preserve"> </t>
        </is>
      </c>
      <c r="F76" s="4" t="inlineStr">
        <is>
          <t xml:space="preserve"> </t>
        </is>
      </c>
    </row>
    <row r="77">
      <c r="A77" s="4" t="inlineStr">
        <is>
          <t>Amortization of debt issuance costs</t>
        </is>
      </c>
      <c r="B77" s="4" t="inlineStr">
        <is>
          <t xml:space="preserve"> </t>
        </is>
      </c>
      <c r="C77" s="7" t="n">
        <v>300000</v>
      </c>
      <c r="D77" s="7" t="n">
        <v>300000</v>
      </c>
      <c r="E77" s="4" t="inlineStr">
        <is>
          <t xml:space="preserve"> </t>
        </is>
      </c>
      <c r="F7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4" customWidth="1" min="2" max="2"/>
    <col width="16" customWidth="1" min="3" max="3"/>
    <col width="15" customWidth="1" min="4" max="4"/>
    <col width="14" customWidth="1" min="5" max="5"/>
    <col width="14" customWidth="1" min="6" max="6"/>
  </cols>
  <sheetData>
    <row r="1">
      <c r="A1" s="1" t="inlineStr">
        <is>
          <t>Debt - Senior Convertible Notes due 2024 (Details) - USD ($)</t>
        </is>
      </c>
      <c r="C1" s="2" t="inlineStr">
        <is>
          <t>12 Months Ended</t>
        </is>
      </c>
    </row>
    <row r="2">
      <c r="B2" s="2" t="inlineStr">
        <is>
          <t>Apr. 15, 2024</t>
        </is>
      </c>
      <c r="C2" s="2" t="inlineStr">
        <is>
          <t>Dec. 31, 2024</t>
        </is>
      </c>
      <c r="D2" s="2" t="inlineStr">
        <is>
          <t>Dec. 31, 2023</t>
        </is>
      </c>
      <c r="E2" s="2" t="inlineStr">
        <is>
          <t>Dec. 31, 2022</t>
        </is>
      </c>
      <c r="F2" s="2" t="inlineStr">
        <is>
          <t>Apr. 14, 2024</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t>
        </is>
      </c>
      <c r="B4" s="4" t="inlineStr">
        <is>
          <t xml:space="preserve"> </t>
        </is>
      </c>
      <c r="C4" s="7" t="n">
        <v>1111800000</v>
      </c>
      <c r="D4" s="7" t="n">
        <v>1130600000</v>
      </c>
      <c r="E4" s="4" t="inlineStr">
        <is>
          <t xml:space="preserve"> </t>
        </is>
      </c>
      <c r="F4" s="4" t="inlineStr">
        <is>
          <t xml:space="preserve"> </t>
        </is>
      </c>
    </row>
    <row r="5">
      <c r="A5" s="4" t="inlineStr">
        <is>
          <t>Repayments of convertible debt</t>
        </is>
      </c>
      <c r="B5" s="4" t="inlineStr">
        <is>
          <t xml:space="preserve"> </t>
        </is>
      </c>
      <c r="C5" s="6" t="n">
        <v>248211000</v>
      </c>
      <c r="D5" s="6" t="n">
        <v>0</v>
      </c>
      <c r="E5" s="7" t="n">
        <v>0</v>
      </c>
      <c r="F5" s="4" t="inlineStr">
        <is>
          <t xml:space="preserve"> </t>
        </is>
      </c>
    </row>
    <row r="6">
      <c r="A6" s="4" t="inlineStr">
        <is>
          <t>2024 Notes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balance</t>
        </is>
      </c>
      <c r="B8" s="4" t="inlineStr">
        <is>
          <t xml:space="preserve"> </t>
        </is>
      </c>
      <c r="C8" s="7" t="n">
        <v>0</v>
      </c>
      <c r="D8" s="7" t="n">
        <v>3300000</v>
      </c>
      <c r="E8" s="4" t="inlineStr">
        <is>
          <t xml:space="preserve"> </t>
        </is>
      </c>
      <c r="F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9" t="n">
        <v>0.0475</v>
      </c>
    </row>
    <row r="10">
      <c r="A10" s="4" t="inlineStr">
        <is>
          <t>Repayments of convertible debt</t>
        </is>
      </c>
      <c r="B10" s="7" t="n">
        <v>33000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Debt - Schedule of Future Debt Obligation Payments (Details) $ in Millions</t>
        </is>
      </c>
      <c r="B1" s="2" t="inlineStr">
        <is>
          <t>Dec. 31, 2024 USD ($)</t>
        </is>
      </c>
    </row>
    <row r="2">
      <c r="A2" s="3" t="inlineStr">
        <is>
          <t>Principal payments</t>
        </is>
      </c>
      <c r="B2" s="4" t="inlineStr">
        <is>
          <t xml:space="preserve"> </t>
        </is>
      </c>
    </row>
    <row r="3">
      <c r="A3" s="4" t="inlineStr">
        <is>
          <t>2025</t>
        </is>
      </c>
      <c r="B3" s="7" t="n">
        <v>68</v>
      </c>
    </row>
    <row r="4">
      <c r="A4" s="4" t="inlineStr">
        <is>
          <t>2026</t>
        </is>
      </c>
      <c r="B4" s="6" t="n">
        <v>68</v>
      </c>
    </row>
    <row r="5">
      <c r="A5" s="4" t="inlineStr">
        <is>
          <t>2027</t>
        </is>
      </c>
      <c r="B5" s="10" t="n">
        <v>106.1</v>
      </c>
    </row>
    <row r="6">
      <c r="A6" s="4" t="inlineStr">
        <is>
          <t>2028</t>
        </is>
      </c>
      <c r="B6" s="6" t="n">
        <v>68</v>
      </c>
    </row>
    <row r="7">
      <c r="A7" s="4" t="inlineStr">
        <is>
          <t>2029 and thereafter</t>
        </is>
      </c>
      <c r="B7" s="10" t="n">
        <v>801.7</v>
      </c>
    </row>
    <row r="8">
      <c r="A8" s="4" t="inlineStr">
        <is>
          <t>Total debt obligations</t>
        </is>
      </c>
      <c r="B8" s="5" t="n">
        <v>111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Reconciliation of Benefit Obligations, Plan Asset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7" t="n">
        <v>1785367</v>
      </c>
      <c r="C4" s="4" t="inlineStr">
        <is>
          <t xml:space="preserve"> </t>
        </is>
      </c>
      <c r="D4" s="4" t="inlineStr">
        <is>
          <t xml:space="preserve"> </t>
        </is>
      </c>
    </row>
    <row r="5">
      <c r="A5" s="4" t="inlineStr">
        <is>
          <t>Actual return on plan assets</t>
        </is>
      </c>
      <c r="B5" s="4" t="inlineStr">
        <is>
          <t xml:space="preserve"> </t>
        </is>
      </c>
      <c r="C5" s="4" t="inlineStr">
        <is>
          <t xml:space="preserve"> </t>
        </is>
      </c>
      <c r="D5" s="7" t="n">
        <v>-381700</v>
      </c>
    </row>
    <row r="6">
      <c r="A6" s="4" t="inlineStr">
        <is>
          <t>Fair value of plan assets at end of period</t>
        </is>
      </c>
      <c r="B6" s="6" t="n">
        <v>1661378</v>
      </c>
      <c r="C6" s="7" t="n">
        <v>1785367</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s</t>
        </is>
      </c>
      <c r="B8" s="4" t="inlineStr">
        <is>
          <t xml:space="preserve"> </t>
        </is>
      </c>
      <c r="C8" s="4" t="inlineStr">
        <is>
          <t xml:space="preserve"> </t>
        </is>
      </c>
      <c r="D8" s="4" t="inlineStr">
        <is>
          <t xml:space="preserve"> </t>
        </is>
      </c>
    </row>
    <row r="9">
      <c r="A9" s="4" t="inlineStr">
        <is>
          <t>Projected benefit obligation at beginning of period</t>
        </is>
      </c>
      <c r="B9" s="6" t="n">
        <v>1658045</v>
      </c>
      <c r="C9" s="6" t="n">
        <v>1642180</v>
      </c>
      <c r="D9" s="4" t="inlineStr">
        <is>
          <t xml:space="preserve"> </t>
        </is>
      </c>
    </row>
    <row r="10">
      <c r="A10" s="4" t="inlineStr">
        <is>
          <t>Service cost</t>
        </is>
      </c>
      <c r="B10" s="6" t="n">
        <v>998</v>
      </c>
      <c r="C10" s="6" t="n">
        <v>1366</v>
      </c>
      <c r="D10" s="6" t="n">
        <v>1754</v>
      </c>
    </row>
    <row r="11">
      <c r="A11" s="4" t="inlineStr">
        <is>
          <t>Interest cost</t>
        </is>
      </c>
      <c r="B11" s="6" t="n">
        <v>81500</v>
      </c>
      <c r="C11" s="6" t="n">
        <v>84449</v>
      </c>
      <c r="D11" s="6" t="n">
        <v>71733</v>
      </c>
    </row>
    <row r="12">
      <c r="A12" s="4" t="inlineStr">
        <is>
          <t>Change in prior service cost</t>
        </is>
      </c>
      <c r="B12" s="6" t="n">
        <v>0</v>
      </c>
      <c r="C12" s="6" t="n">
        <v>0</v>
      </c>
      <c r="D12" s="4" t="inlineStr">
        <is>
          <t xml:space="preserve"> </t>
        </is>
      </c>
    </row>
    <row r="13">
      <c r="A13" s="4" t="inlineStr">
        <is>
          <t>Actuarial (gain) loss</t>
        </is>
      </c>
      <c r="B13" s="6" t="n">
        <v>-101025</v>
      </c>
      <c r="C13" s="6" t="n">
        <v>21769</v>
      </c>
      <c r="D13" s="4" t="inlineStr">
        <is>
          <t xml:space="preserve"> </t>
        </is>
      </c>
    </row>
    <row r="14">
      <c r="A14" s="4" t="inlineStr">
        <is>
          <t>Foreign currency translation</t>
        </is>
      </c>
      <c r="B14" s="6" t="n">
        <v>-8174</v>
      </c>
      <c r="C14" s="6" t="n">
        <v>33973</v>
      </c>
      <c r="D14" s="4" t="inlineStr">
        <is>
          <t xml:space="preserve"> </t>
        </is>
      </c>
    </row>
    <row r="15">
      <c r="A15" s="4" t="inlineStr">
        <is>
          <t>Benefits and expenses paid</t>
        </is>
      </c>
      <c r="B15" s="6" t="n">
        <v>-127368</v>
      </c>
      <c r="C15" s="6" t="n">
        <v>-125692</v>
      </c>
      <c r="D15" s="4" t="inlineStr">
        <is>
          <t xml:space="preserve"> </t>
        </is>
      </c>
    </row>
    <row r="16">
      <c r="A16" s="4" t="inlineStr">
        <is>
          <t>Curtailment</t>
        </is>
      </c>
      <c r="B16" s="6" t="n">
        <v>119</v>
      </c>
      <c r="C16" s="6" t="n">
        <v>0</v>
      </c>
      <c r="D16" s="4" t="inlineStr">
        <is>
          <t xml:space="preserve"> </t>
        </is>
      </c>
    </row>
    <row r="17">
      <c r="A17" s="4" t="inlineStr">
        <is>
          <t>Settlement</t>
        </is>
      </c>
      <c r="B17" s="6" t="n">
        <v>964</v>
      </c>
      <c r="C17" s="6" t="n">
        <v>0</v>
      </c>
      <c r="D17" s="4" t="inlineStr">
        <is>
          <t xml:space="preserve"> </t>
        </is>
      </c>
    </row>
    <row r="18">
      <c r="A18" s="4" t="inlineStr">
        <is>
          <t>Projected benefit obligation at end of period</t>
        </is>
      </c>
      <c r="B18" s="6" t="n">
        <v>1503131</v>
      </c>
      <c r="C18" s="6" t="n">
        <v>1658045</v>
      </c>
      <c r="D18" s="6" t="n">
        <v>1642180</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period</t>
        </is>
      </c>
      <c r="B20" s="6" t="n">
        <v>1783898</v>
      </c>
      <c r="C20" s="6" t="n">
        <v>1720810</v>
      </c>
      <c r="D20" s="4" t="inlineStr">
        <is>
          <t xml:space="preserve"> </t>
        </is>
      </c>
    </row>
    <row r="21">
      <c r="A21" s="4" t="inlineStr">
        <is>
          <t>Actual return on plan assets</t>
        </is>
      </c>
      <c r="B21" s="6" t="n">
        <v>5620</v>
      </c>
      <c r="C21" s="6" t="n">
        <v>150371</v>
      </c>
      <c r="D21" s="4" t="inlineStr">
        <is>
          <t xml:space="preserve"> </t>
        </is>
      </c>
    </row>
    <row r="22">
      <c r="A22" s="4" t="inlineStr">
        <is>
          <t>Employer contributions</t>
        </is>
      </c>
      <c r="B22" s="6" t="n">
        <v>7949</v>
      </c>
      <c r="C22" s="6" t="n">
        <v>1441</v>
      </c>
      <c r="D22" s="4" t="inlineStr">
        <is>
          <t xml:space="preserve"> </t>
        </is>
      </c>
    </row>
    <row r="23">
      <c r="A23" s="4" t="inlineStr">
        <is>
          <t>Settlement</t>
        </is>
      </c>
      <c r="B23" s="6" t="n">
        <v>-964</v>
      </c>
      <c r="C23" s="6" t="n">
        <v>0</v>
      </c>
      <c r="D23" s="4" t="inlineStr">
        <is>
          <t xml:space="preserve"> </t>
        </is>
      </c>
    </row>
    <row r="24">
      <c r="A24" s="4" t="inlineStr">
        <is>
          <t>Benefits paid</t>
        </is>
      </c>
      <c r="B24" s="6" t="n">
        <v>-127368</v>
      </c>
      <c r="C24" s="6" t="n">
        <v>-125692</v>
      </c>
      <c r="D24" s="4" t="inlineStr">
        <is>
          <t xml:space="preserve"> </t>
        </is>
      </c>
    </row>
    <row r="25">
      <c r="A25" s="4" t="inlineStr">
        <is>
          <t>Foreign currency translation</t>
        </is>
      </c>
      <c r="B25" s="6" t="n">
        <v>-9433</v>
      </c>
      <c r="C25" s="6" t="n">
        <v>36968</v>
      </c>
      <c r="D25" s="4" t="inlineStr">
        <is>
          <t xml:space="preserve"> </t>
        </is>
      </c>
    </row>
    <row r="26">
      <c r="A26" s="4" t="inlineStr">
        <is>
          <t>Fair value of plan assets at end of period</t>
        </is>
      </c>
      <c r="B26" s="6" t="n">
        <v>1659702</v>
      </c>
      <c r="C26" s="6" t="n">
        <v>1783898</v>
      </c>
      <c r="D26" s="6" t="n">
        <v>1720810</v>
      </c>
    </row>
    <row r="27">
      <c r="A27" s="3" t="inlineStr">
        <is>
          <t>Reconciliation of funded status</t>
        </is>
      </c>
      <c r="B27" s="4" t="inlineStr">
        <is>
          <t xml:space="preserve"> </t>
        </is>
      </c>
      <c r="C27" s="4" t="inlineStr">
        <is>
          <t xml:space="preserve"> </t>
        </is>
      </c>
      <c r="D27" s="4" t="inlineStr">
        <is>
          <t xml:space="preserve"> </t>
        </is>
      </c>
    </row>
    <row r="28">
      <c r="A28" s="4" t="inlineStr">
        <is>
          <t>Funded status at end of period</t>
        </is>
      </c>
      <c r="B28" s="6" t="n">
        <v>156571</v>
      </c>
      <c r="C28" s="6" t="n">
        <v>125853</v>
      </c>
      <c r="D28" s="4" t="inlineStr">
        <is>
          <t xml:space="preserve"> </t>
        </is>
      </c>
    </row>
    <row r="29">
      <c r="A29" s="4" t="inlineStr">
        <is>
          <t>Unrecognized actuarial loss (gain)</t>
        </is>
      </c>
      <c r="B29" s="6" t="n">
        <v>76547</v>
      </c>
      <c r="C29" s="6" t="n">
        <v>90813</v>
      </c>
      <c r="D29" s="4" t="inlineStr">
        <is>
          <t xml:space="preserve"> </t>
        </is>
      </c>
    </row>
    <row r="30">
      <c r="A30" s="4" t="inlineStr">
        <is>
          <t>Unrecognized prior service cost</t>
        </is>
      </c>
      <c r="B30" s="6" t="n">
        <v>1491</v>
      </c>
      <c r="C30" s="6" t="n">
        <v>1581</v>
      </c>
      <c r="D30" s="4" t="inlineStr">
        <is>
          <t xml:space="preserve"> </t>
        </is>
      </c>
    </row>
    <row r="31">
      <c r="A31" s="4" t="inlineStr">
        <is>
          <t>Net prepaid (accrued) benefit cost</t>
        </is>
      </c>
      <c r="B31" s="6" t="n">
        <v>234609</v>
      </c>
      <c r="C31" s="6" t="n">
        <v>218247</v>
      </c>
      <c r="D31" s="4" t="inlineStr">
        <is>
          <t xml:space="preserve"> </t>
        </is>
      </c>
    </row>
    <row r="32">
      <c r="A32" s="3" t="inlineStr">
        <is>
          <t>Balance sheet presentation</t>
        </is>
      </c>
      <c r="B32" s="4" t="inlineStr">
        <is>
          <t xml:space="preserve"> </t>
        </is>
      </c>
      <c r="C32" s="4" t="inlineStr">
        <is>
          <t xml:space="preserve"> </t>
        </is>
      </c>
      <c r="D32" s="4" t="inlineStr">
        <is>
          <t xml:space="preserve"> </t>
        </is>
      </c>
    </row>
    <row r="33">
      <c r="A33" s="4" t="inlineStr">
        <is>
          <t>Other assets</t>
        </is>
      </c>
      <c r="B33" s="6" t="n">
        <v>160343</v>
      </c>
      <c r="C33" s="6" t="n">
        <v>131881</v>
      </c>
      <c r="D33" s="4" t="inlineStr">
        <is>
          <t xml:space="preserve"> </t>
        </is>
      </c>
    </row>
    <row r="34">
      <c r="A34" s="4" t="inlineStr">
        <is>
          <t>Accounts payable and accrued liabilities</t>
        </is>
      </c>
      <c r="B34" s="6" t="n">
        <v>277</v>
      </c>
      <c r="C34" s="6" t="n">
        <v>282</v>
      </c>
      <c r="D34" s="4" t="inlineStr">
        <is>
          <t xml:space="preserve"> </t>
        </is>
      </c>
    </row>
    <row r="35">
      <c r="A35" s="4" t="inlineStr">
        <is>
          <t>Pension and other postretirement benefit obligations</t>
        </is>
      </c>
      <c r="B35" s="6" t="n">
        <v>3495</v>
      </c>
      <c r="C35" s="6" t="n">
        <v>5746</v>
      </c>
      <c r="D35" s="4" t="inlineStr">
        <is>
          <t xml:space="preserve"> </t>
        </is>
      </c>
    </row>
    <row r="36">
      <c r="A36" s="4" t="inlineStr">
        <is>
          <t>Accumulated other comprehensive (loss) income</t>
        </is>
      </c>
      <c r="B36" s="6" t="n">
        <v>-78038</v>
      </c>
      <c r="C36" s="6" t="n">
        <v>-92394</v>
      </c>
      <c r="D36" s="4" t="inlineStr">
        <is>
          <t xml:space="preserve"> </t>
        </is>
      </c>
    </row>
    <row r="37">
      <c r="A37" s="4" t="inlineStr">
        <is>
          <t>Net prepaid (accrued) benefit cost</t>
        </is>
      </c>
      <c r="B37" s="6" t="n">
        <v>234609</v>
      </c>
      <c r="C37" s="6" t="n">
        <v>218247</v>
      </c>
      <c r="D37" s="4" t="inlineStr">
        <is>
          <t xml:space="preserve"> </t>
        </is>
      </c>
    </row>
    <row r="38">
      <c r="A38" s="4" t="inlineStr">
        <is>
          <t>Postretirement benefits</t>
        </is>
      </c>
      <c r="B38" s="4" t="inlineStr">
        <is>
          <t xml:space="preserve"> </t>
        </is>
      </c>
      <c r="C38" s="4" t="inlineStr">
        <is>
          <t xml:space="preserve"> </t>
        </is>
      </c>
      <c r="D38" s="4" t="inlineStr">
        <is>
          <t xml:space="preserve"> </t>
        </is>
      </c>
    </row>
    <row r="39">
      <c r="A39" s="3" t="inlineStr">
        <is>
          <t>Change in benefit obligations</t>
        </is>
      </c>
      <c r="B39" s="4" t="inlineStr">
        <is>
          <t xml:space="preserve"> </t>
        </is>
      </c>
      <c r="C39" s="4" t="inlineStr">
        <is>
          <t xml:space="preserve"> </t>
        </is>
      </c>
      <c r="D39" s="4" t="inlineStr">
        <is>
          <t xml:space="preserve"> </t>
        </is>
      </c>
    </row>
    <row r="40">
      <c r="A40" s="4" t="inlineStr">
        <is>
          <t>Projected benefit obligation at beginning of period</t>
        </is>
      </c>
      <c r="B40" s="6" t="n">
        <v>41719</v>
      </c>
      <c r="C40" s="6" t="n">
        <v>47043</v>
      </c>
      <c r="D40" s="4" t="inlineStr">
        <is>
          <t xml:space="preserve"> </t>
        </is>
      </c>
    </row>
    <row r="41">
      <c r="A41" s="4" t="inlineStr">
        <is>
          <t>Service cost</t>
        </is>
      </c>
      <c r="B41" s="6" t="n">
        <v>35</v>
      </c>
      <c r="C41" s="6" t="n">
        <v>40</v>
      </c>
      <c r="D41" s="6" t="n">
        <v>77</v>
      </c>
    </row>
    <row r="42">
      <c r="A42" s="4" t="inlineStr">
        <is>
          <t>Interest cost</t>
        </is>
      </c>
      <c r="B42" s="6" t="n">
        <v>2120</v>
      </c>
      <c r="C42" s="6" t="n">
        <v>2334</v>
      </c>
      <c r="D42" s="6" t="n">
        <v>1770</v>
      </c>
    </row>
    <row r="43">
      <c r="A43" s="4" t="inlineStr">
        <is>
          <t>Change in prior service cost</t>
        </is>
      </c>
      <c r="B43" s="6" t="n">
        <v>0</v>
      </c>
      <c r="C43" s="6" t="n">
        <v>-3307</v>
      </c>
      <c r="D43" s="4" t="inlineStr">
        <is>
          <t xml:space="preserve"> </t>
        </is>
      </c>
    </row>
    <row r="44">
      <c r="A44" s="4" t="inlineStr">
        <is>
          <t>Actuarial (gain) loss</t>
        </is>
      </c>
      <c r="B44" s="6" t="n">
        <v>-286</v>
      </c>
      <c r="C44" s="6" t="n">
        <v>109</v>
      </c>
      <c r="D44" s="4" t="inlineStr">
        <is>
          <t xml:space="preserve"> </t>
        </is>
      </c>
    </row>
    <row r="45">
      <c r="A45" s="4" t="inlineStr">
        <is>
          <t>Foreign currency translation</t>
        </is>
      </c>
      <c r="B45" s="6" t="n">
        <v>0</v>
      </c>
      <c r="C45" s="6" t="n">
        <v>0</v>
      </c>
      <c r="D45" s="4" t="inlineStr">
        <is>
          <t xml:space="preserve"> </t>
        </is>
      </c>
    </row>
    <row r="46">
      <c r="A46" s="4" t="inlineStr">
        <is>
          <t>Benefits and expenses paid</t>
        </is>
      </c>
      <c r="B46" s="6" t="n">
        <v>-4581</v>
      </c>
      <c r="C46" s="6" t="n">
        <v>-4500</v>
      </c>
      <c r="D46" s="4" t="inlineStr">
        <is>
          <t xml:space="preserve"> </t>
        </is>
      </c>
    </row>
    <row r="47">
      <c r="A47" s="4" t="inlineStr">
        <is>
          <t>Curtailment</t>
        </is>
      </c>
      <c r="B47" s="6" t="n">
        <v>0</v>
      </c>
      <c r="C47" s="6" t="n">
        <v>0</v>
      </c>
      <c r="D47" s="4" t="inlineStr">
        <is>
          <t xml:space="preserve"> </t>
        </is>
      </c>
    </row>
    <row r="48">
      <c r="A48" s="4" t="inlineStr">
        <is>
          <t>Settlement</t>
        </is>
      </c>
      <c r="B48" s="6" t="n">
        <v>0</v>
      </c>
      <c r="C48" s="6" t="n">
        <v>0</v>
      </c>
      <c r="D48" s="4" t="inlineStr">
        <is>
          <t xml:space="preserve"> </t>
        </is>
      </c>
    </row>
    <row r="49">
      <c r="A49" s="4" t="inlineStr">
        <is>
          <t>Projected benefit obligation at end of period</t>
        </is>
      </c>
      <c r="B49" s="6" t="n">
        <v>39007</v>
      </c>
      <c r="C49" s="6" t="n">
        <v>41719</v>
      </c>
      <c r="D49" s="6" t="n">
        <v>47043</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at beginning of period</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Employer contributions</t>
        </is>
      </c>
      <c r="B53" s="6" t="n">
        <v>4581</v>
      </c>
      <c r="C53" s="6" t="n">
        <v>4500</v>
      </c>
      <c r="D53" s="4" t="inlineStr">
        <is>
          <t xml:space="preserve"> </t>
        </is>
      </c>
    </row>
    <row r="54">
      <c r="A54" s="4" t="inlineStr">
        <is>
          <t>Settlement</t>
        </is>
      </c>
      <c r="B54" s="6" t="n">
        <v>0</v>
      </c>
      <c r="C54" s="6" t="n">
        <v>0</v>
      </c>
      <c r="D54" s="4" t="inlineStr">
        <is>
          <t xml:space="preserve"> </t>
        </is>
      </c>
    </row>
    <row r="55">
      <c r="A55" s="4" t="inlineStr">
        <is>
          <t>Benefits paid</t>
        </is>
      </c>
      <c r="B55" s="6" t="n">
        <v>-4581</v>
      </c>
      <c r="C55" s="6" t="n">
        <v>-4500</v>
      </c>
      <c r="D55" s="4" t="inlineStr">
        <is>
          <t xml:space="preserve"> </t>
        </is>
      </c>
    </row>
    <row r="56">
      <c r="A56" s="4" t="inlineStr">
        <is>
          <t>Foreign currency translation</t>
        </is>
      </c>
      <c r="B56" s="6" t="n">
        <v>0</v>
      </c>
      <c r="C56" s="6" t="n">
        <v>0</v>
      </c>
      <c r="D56" s="4" t="inlineStr">
        <is>
          <t xml:space="preserve"> </t>
        </is>
      </c>
    </row>
    <row r="57">
      <c r="A57" s="4" t="inlineStr">
        <is>
          <t>Fair value of plan assets at end of period</t>
        </is>
      </c>
      <c r="B57" s="6" t="n">
        <v>0</v>
      </c>
      <c r="C57" s="6" t="n">
        <v>0</v>
      </c>
      <c r="D57" s="7" t="n">
        <v>0</v>
      </c>
    </row>
    <row r="58">
      <c r="A58" s="3" t="inlineStr">
        <is>
          <t>Reconciliation of funded status</t>
        </is>
      </c>
      <c r="B58" s="4" t="inlineStr">
        <is>
          <t xml:space="preserve"> </t>
        </is>
      </c>
      <c r="C58" s="4" t="inlineStr">
        <is>
          <t xml:space="preserve"> </t>
        </is>
      </c>
      <c r="D58" s="4" t="inlineStr">
        <is>
          <t xml:space="preserve"> </t>
        </is>
      </c>
    </row>
    <row r="59">
      <c r="A59" s="4" t="inlineStr">
        <is>
          <t>Funded status at end of period</t>
        </is>
      </c>
      <c r="B59" s="6" t="n">
        <v>-39007</v>
      </c>
      <c r="C59" s="6" t="n">
        <v>-41719</v>
      </c>
      <c r="D59" s="4" t="inlineStr">
        <is>
          <t xml:space="preserve"> </t>
        </is>
      </c>
    </row>
    <row r="60">
      <c r="A60" s="4" t="inlineStr">
        <is>
          <t>Unrecognized actuarial loss (gain)</t>
        </is>
      </c>
      <c r="B60" s="6" t="n">
        <v>-11929</v>
      </c>
      <c r="C60" s="6" t="n">
        <v>-13555</v>
      </c>
      <c r="D60" s="4" t="inlineStr">
        <is>
          <t xml:space="preserve"> </t>
        </is>
      </c>
    </row>
    <row r="61">
      <c r="A61" s="4" t="inlineStr">
        <is>
          <t>Unrecognized prior service cost</t>
        </is>
      </c>
      <c r="B61" s="6" t="n">
        <v>-2169</v>
      </c>
      <c r="C61" s="6" t="n">
        <v>-2738</v>
      </c>
      <c r="D61" s="4" t="inlineStr">
        <is>
          <t xml:space="preserve"> </t>
        </is>
      </c>
    </row>
    <row r="62">
      <c r="A62" s="4" t="inlineStr">
        <is>
          <t>Net prepaid (accrued) benefit cost</t>
        </is>
      </c>
      <c r="B62" s="6" t="n">
        <v>-53105</v>
      </c>
      <c r="C62" s="6" t="n">
        <v>-58012</v>
      </c>
      <c r="D62" s="4" t="inlineStr">
        <is>
          <t xml:space="preserve"> </t>
        </is>
      </c>
    </row>
    <row r="63">
      <c r="A63" s="3" t="inlineStr">
        <is>
          <t>Balance sheet presentation</t>
        </is>
      </c>
      <c r="B63" s="4" t="inlineStr">
        <is>
          <t xml:space="preserve"> </t>
        </is>
      </c>
      <c r="C63" s="4" t="inlineStr">
        <is>
          <t xml:space="preserve"> </t>
        </is>
      </c>
      <c r="D63" s="4" t="inlineStr">
        <is>
          <t xml:space="preserve"> </t>
        </is>
      </c>
    </row>
    <row r="64">
      <c r="A64" s="4" t="inlineStr">
        <is>
          <t>Other assets</t>
        </is>
      </c>
      <c r="B64" s="6" t="n">
        <v>0</v>
      </c>
      <c r="C64" s="6" t="n">
        <v>0</v>
      </c>
      <c r="D64" s="4" t="inlineStr">
        <is>
          <t xml:space="preserve"> </t>
        </is>
      </c>
    </row>
    <row r="65">
      <c r="A65" s="4" t="inlineStr">
        <is>
          <t>Accounts payable and accrued liabilities</t>
        </is>
      </c>
      <c r="B65" s="6" t="n">
        <v>4682</v>
      </c>
      <c r="C65" s="6" t="n">
        <v>4804</v>
      </c>
      <c r="D65" s="4" t="inlineStr">
        <is>
          <t xml:space="preserve"> </t>
        </is>
      </c>
    </row>
    <row r="66">
      <c r="A66" s="4" t="inlineStr">
        <is>
          <t>Pension and other postretirement benefit obligations</t>
        </is>
      </c>
      <c r="B66" s="6" t="n">
        <v>34325</v>
      </c>
      <c r="C66" s="6" t="n">
        <v>36915</v>
      </c>
      <c r="D66" s="4" t="inlineStr">
        <is>
          <t xml:space="preserve"> </t>
        </is>
      </c>
    </row>
    <row r="67">
      <c r="A67" s="4" t="inlineStr">
        <is>
          <t>Accumulated other comprehensive (loss) income</t>
        </is>
      </c>
      <c r="B67" s="6" t="n">
        <v>14098</v>
      </c>
      <c r="C67" s="6" t="n">
        <v>16293</v>
      </c>
      <c r="D67" s="4" t="inlineStr">
        <is>
          <t xml:space="preserve"> </t>
        </is>
      </c>
    </row>
    <row r="68">
      <c r="A68" s="4" t="inlineStr">
        <is>
          <t>Net prepaid (accrued) benefit cost</t>
        </is>
      </c>
      <c r="B68" s="7" t="n">
        <v>-53105</v>
      </c>
      <c r="C68" s="7" t="n">
        <v>-58012</v>
      </c>
      <c r="D6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27" customWidth="1" min="5" max="5"/>
    <col width="22" customWidth="1" min="6" max="6"/>
    <col width="22" customWidth="1" min="7" max="7"/>
    <col width="22" customWidth="1" min="8" max="8"/>
    <col width="14" customWidth="1" min="9" max="9"/>
  </cols>
  <sheetData>
    <row r="1">
      <c r="A1" s="1" t="inlineStr">
        <is>
          <t>Pensions and other postretirement benefit plans - Narrative (Details) $ in Thousands</t>
        </is>
      </c>
      <c r="C1" s="2" t="inlineStr">
        <is>
          <t>1 Months Ended</t>
        </is>
      </c>
      <c r="E1" s="2" t="inlineStr">
        <is>
          <t>12 Months Ended</t>
        </is>
      </c>
      <c r="H1" s="2" t="inlineStr">
        <is>
          <t>21 Months Ended</t>
        </is>
      </c>
    </row>
    <row r="2">
      <c r="B2" s="2" t="inlineStr">
        <is>
          <t>Aug. 31, 2022 USD ($) insurer</t>
        </is>
      </c>
      <c r="C2" s="2" t="inlineStr">
        <is>
          <t>Jul. 31, 2024</t>
        </is>
      </c>
      <c r="D2" s="2" t="inlineStr">
        <is>
          <t>Oct. 31, 2022</t>
        </is>
      </c>
      <c r="E2" s="2" t="inlineStr">
        <is>
          <t>Dec. 31, 2024 USD ($) plan</t>
        </is>
      </c>
      <c r="F2" s="2" t="inlineStr">
        <is>
          <t>Dec. 31, 2023 USD ($)</t>
        </is>
      </c>
      <c r="G2" s="2" t="inlineStr">
        <is>
          <t>Dec. 31, 2022 USD ($)</t>
        </is>
      </c>
      <c r="H2" s="2" t="inlineStr">
        <is>
          <t>Sep. 30, 2024 USD ($)</t>
        </is>
      </c>
      <c r="I2" s="2" t="inlineStr">
        <is>
          <t>Jan. 01, 2022</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pension benefit obligations</t>
        </is>
      </c>
      <c r="B4" s="4" t="inlineStr">
        <is>
          <t xml:space="preserve"> </t>
        </is>
      </c>
      <c r="C4" s="4" t="inlineStr">
        <is>
          <t xml:space="preserve"> </t>
        </is>
      </c>
      <c r="D4" s="4" t="inlineStr">
        <is>
          <t xml:space="preserve"> </t>
        </is>
      </c>
      <c r="E4" s="7" t="n">
        <v>1500000</v>
      </c>
      <c r="F4" s="7" t="n">
        <v>1700000</v>
      </c>
      <c r="G4" s="4" t="inlineStr">
        <is>
          <t xml:space="preserve"> </t>
        </is>
      </c>
      <c r="H4" s="4" t="inlineStr">
        <is>
          <t xml:space="preserve"> </t>
        </is>
      </c>
      <c r="I4" s="4" t="inlineStr">
        <is>
          <t xml:space="preserve"> </t>
        </is>
      </c>
    </row>
    <row r="5">
      <c r="A5" s="4" t="inlineStr">
        <is>
          <t>Net periodic expense (benefit)</t>
        </is>
      </c>
      <c r="B5" s="4" t="inlineStr">
        <is>
          <t xml:space="preserve"> </t>
        </is>
      </c>
      <c r="C5" s="4" t="inlineStr">
        <is>
          <t xml:space="preserve"> </t>
        </is>
      </c>
      <c r="D5" s="4" t="inlineStr">
        <is>
          <t xml:space="preserve"> </t>
        </is>
      </c>
      <c r="E5" s="7" t="n">
        <v>-11400</v>
      </c>
      <c r="F5" s="6" t="n">
        <v>-8000</v>
      </c>
      <c r="G5" s="7" t="n">
        <v>-57100</v>
      </c>
      <c r="H5" s="4" t="inlineStr">
        <is>
          <t xml:space="preserve"> </t>
        </is>
      </c>
      <c r="I5" s="4" t="inlineStr">
        <is>
          <t xml:space="preserve"> </t>
        </is>
      </c>
    </row>
    <row r="6">
      <c r="A6" s="4" t="inlineStr">
        <is>
          <t>Decrease in net unfunded pension obligations</t>
        </is>
      </c>
      <c r="B6" s="4" t="inlineStr">
        <is>
          <t xml:space="preserve"> </t>
        </is>
      </c>
      <c r="C6" s="4" t="inlineStr">
        <is>
          <t xml:space="preserve"> </t>
        </is>
      </c>
      <c r="D6" s="4" t="inlineStr">
        <is>
          <t xml:space="preserve"> </t>
        </is>
      </c>
      <c r="E6" s="4" t="inlineStr">
        <is>
          <t xml:space="preserve"> </t>
        </is>
      </c>
      <c r="F6" s="4" t="inlineStr">
        <is>
          <t xml:space="preserve"> </t>
        </is>
      </c>
      <c r="G6" s="6" t="n">
        <v>99900</v>
      </c>
      <c r="H6" s="4" t="inlineStr">
        <is>
          <t xml:space="preserve"> </t>
        </is>
      </c>
      <c r="I6" s="4" t="inlineStr">
        <is>
          <t xml:space="preserve"> </t>
        </is>
      </c>
    </row>
    <row r="7">
      <c r="A7" s="4" t="inlineStr">
        <is>
          <t>Decrease in benefit obligation due to remeasurement</t>
        </is>
      </c>
      <c r="B7" s="4" t="inlineStr">
        <is>
          <t xml:space="preserve"> </t>
        </is>
      </c>
      <c r="C7" s="4" t="inlineStr">
        <is>
          <t xml:space="preserve"> </t>
        </is>
      </c>
      <c r="D7" s="4" t="inlineStr">
        <is>
          <t xml:space="preserve"> </t>
        </is>
      </c>
      <c r="E7" s="4" t="inlineStr">
        <is>
          <t xml:space="preserve"> </t>
        </is>
      </c>
      <c r="F7" s="4" t="inlineStr">
        <is>
          <t xml:space="preserve"> </t>
        </is>
      </c>
      <c r="G7" s="7" t="n">
        <v>281800</v>
      </c>
      <c r="H7" s="4" t="inlineStr">
        <is>
          <t xml:space="preserve"> </t>
        </is>
      </c>
      <c r="I7" s="4" t="inlineStr">
        <is>
          <t xml:space="preserve"> </t>
        </is>
      </c>
    </row>
    <row r="8">
      <c r="A8" s="4" t="inlineStr">
        <is>
          <t>Weighted average discount rate</t>
        </is>
      </c>
      <c r="B8" s="4" t="inlineStr">
        <is>
          <t xml:space="preserve"> </t>
        </is>
      </c>
      <c r="C8" s="4" t="inlineStr">
        <is>
          <t xml:space="preserve"> </t>
        </is>
      </c>
      <c r="D8" s="4" t="inlineStr">
        <is>
          <t xml:space="preserve"> </t>
        </is>
      </c>
      <c r="E8" s="4" t="inlineStr">
        <is>
          <t xml:space="preserve"> </t>
        </is>
      </c>
      <c r="F8" s="4" t="inlineStr">
        <is>
          <t xml:space="preserve"> </t>
        </is>
      </c>
      <c r="G8" s="9" t="n">
        <v>0.0505</v>
      </c>
      <c r="H8" s="4" t="inlineStr">
        <is>
          <t xml:space="preserve"> </t>
        </is>
      </c>
      <c r="I8" s="9" t="n">
        <v>0.0295</v>
      </c>
    </row>
    <row r="9">
      <c r="A9" s="4" t="inlineStr">
        <is>
          <t>Incremental decrease in plan assets</t>
        </is>
      </c>
      <c r="B9" s="4" t="inlineStr">
        <is>
          <t xml:space="preserve"> </t>
        </is>
      </c>
      <c r="C9" s="4" t="inlineStr">
        <is>
          <t xml:space="preserve"> </t>
        </is>
      </c>
      <c r="D9" s="4" t="inlineStr">
        <is>
          <t xml:space="preserve"> </t>
        </is>
      </c>
      <c r="E9" s="4" t="inlineStr">
        <is>
          <t xml:space="preserve"> </t>
        </is>
      </c>
      <c r="F9" s="4" t="inlineStr">
        <is>
          <t xml:space="preserve"> </t>
        </is>
      </c>
      <c r="G9" s="7" t="n">
        <v>381700</v>
      </c>
      <c r="H9" s="4" t="inlineStr">
        <is>
          <t xml:space="preserve"> </t>
        </is>
      </c>
      <c r="I9" s="4" t="inlineStr">
        <is>
          <t xml:space="preserve"> </t>
        </is>
      </c>
    </row>
    <row r="10">
      <c r="A10" s="4" t="inlineStr">
        <is>
          <t>Number of multiemployer pension plans | plan</t>
        </is>
      </c>
      <c r="B10" s="4" t="inlineStr">
        <is>
          <t xml:space="preserve"> </t>
        </is>
      </c>
      <c r="C10" s="4" t="inlineStr">
        <is>
          <t xml:space="preserve"> </t>
        </is>
      </c>
      <c r="D10" s="4" t="inlineStr">
        <is>
          <t xml:space="preserve"> </t>
        </is>
      </c>
      <c r="E10" s="6" t="n">
        <v>6</v>
      </c>
      <c r="F10" s="4" t="inlineStr">
        <is>
          <t xml:space="preserve"> </t>
        </is>
      </c>
      <c r="G10" s="4" t="inlineStr">
        <is>
          <t xml:space="preserve"> </t>
        </is>
      </c>
      <c r="H10" s="4" t="inlineStr">
        <is>
          <t xml:space="preserve"> </t>
        </is>
      </c>
      <c r="I10" s="4" t="inlineStr">
        <is>
          <t xml:space="preserve"> </t>
        </is>
      </c>
    </row>
    <row r="11">
      <c r="A11" s="4" t="inlineStr">
        <is>
          <t>Other current and non-current liabilities, withdrawal liabilities for multi-employer pension plans</t>
        </is>
      </c>
      <c r="B11" s="4" t="inlineStr">
        <is>
          <t xml:space="preserve"> </t>
        </is>
      </c>
      <c r="C11" s="4" t="inlineStr">
        <is>
          <t xml:space="preserve"> </t>
        </is>
      </c>
      <c r="D11" s="4" t="inlineStr">
        <is>
          <t xml:space="preserve"> </t>
        </is>
      </c>
      <c r="E11" s="7" t="n">
        <v>55600</v>
      </c>
      <c r="F11" s="4" t="inlineStr">
        <is>
          <t xml:space="preserve"> </t>
        </is>
      </c>
      <c r="G11" s="4" t="inlineStr">
        <is>
          <t xml:space="preserve"> </t>
        </is>
      </c>
      <c r="H11" s="4" t="inlineStr">
        <is>
          <t xml:space="preserve"> </t>
        </is>
      </c>
      <c r="I11" s="4" t="inlineStr">
        <is>
          <t xml:space="preserve"> </t>
        </is>
      </c>
    </row>
    <row r="12">
      <c r="A12" s="4" t="inlineStr">
        <is>
          <t>Penalties amortization period</t>
        </is>
      </c>
      <c r="B12" s="4" t="inlineStr">
        <is>
          <t xml:space="preserve"> </t>
        </is>
      </c>
      <c r="C12" s="4" t="inlineStr">
        <is>
          <t xml:space="preserve"> </t>
        </is>
      </c>
      <c r="D12" s="4" t="inlineStr">
        <is>
          <t xml:space="preserve"> </t>
        </is>
      </c>
      <c r="E12" s="4" t="inlineStr">
        <is>
          <t>13 years 10 months 24 days</t>
        </is>
      </c>
      <c r="F12" s="4" t="inlineStr">
        <is>
          <t xml:space="preserve"> </t>
        </is>
      </c>
      <c r="G12" s="4" t="inlineStr">
        <is>
          <t xml:space="preserve"> </t>
        </is>
      </c>
      <c r="H12" s="4" t="inlineStr">
        <is>
          <t xml:space="preserve"> </t>
        </is>
      </c>
      <c r="I12" s="4" t="inlineStr">
        <is>
          <t xml:space="preserve"> </t>
        </is>
      </c>
    </row>
    <row r="13">
      <c r="A13" s="4" t="inlineStr">
        <is>
          <t>Withdrawal liability expense</t>
        </is>
      </c>
      <c r="B13" s="4" t="inlineStr">
        <is>
          <t xml:space="preserve"> </t>
        </is>
      </c>
      <c r="C13" s="4" t="inlineStr">
        <is>
          <t xml:space="preserve"> </t>
        </is>
      </c>
      <c r="D13" s="4" t="inlineStr">
        <is>
          <t xml:space="preserve"> </t>
        </is>
      </c>
      <c r="E13" s="7" t="n">
        <v>24500</v>
      </c>
      <c r="F13" s="4" t="inlineStr">
        <is>
          <t xml:space="preserve"> </t>
        </is>
      </c>
      <c r="G13" s="4" t="inlineStr">
        <is>
          <t xml:space="preserve"> </t>
        </is>
      </c>
      <c r="H13" s="4" t="inlineStr">
        <is>
          <t xml:space="preserve"> </t>
        </is>
      </c>
      <c r="I13" s="4" t="inlineStr">
        <is>
          <t xml:space="preserve"> </t>
        </is>
      </c>
    </row>
    <row r="14">
      <c r="A14" s="4" t="inlineStr">
        <is>
          <t>Maximum annual contributions per employee, percent</t>
        </is>
      </c>
      <c r="B14" s="4" t="inlineStr">
        <is>
          <t xml:space="preserve"> </t>
        </is>
      </c>
      <c r="C14" s="4" t="inlineStr">
        <is>
          <t xml:space="preserve"> </t>
        </is>
      </c>
      <c r="D14" s="4" t="inlineStr">
        <is>
          <t xml:space="preserve"> </t>
        </is>
      </c>
      <c r="E14" s="11" t="n">
        <v>0.75</v>
      </c>
      <c r="F14" s="4" t="inlineStr">
        <is>
          <t xml:space="preserve"> </t>
        </is>
      </c>
      <c r="G14" s="4" t="inlineStr">
        <is>
          <t xml:space="preserve"> </t>
        </is>
      </c>
      <c r="H14" s="4" t="inlineStr">
        <is>
          <t xml:space="preserve"> </t>
        </is>
      </c>
      <c r="I14" s="4" t="inlineStr">
        <is>
          <t xml:space="preserve"> </t>
        </is>
      </c>
    </row>
    <row r="15">
      <c r="A15" s="4" t="inlineStr">
        <is>
          <t>Compensation expense related to 401(k) contributions</t>
        </is>
      </c>
      <c r="B15" s="4" t="inlineStr">
        <is>
          <t xml:space="preserve"> </t>
        </is>
      </c>
      <c r="C15" s="4" t="inlineStr">
        <is>
          <t xml:space="preserve"> </t>
        </is>
      </c>
      <c r="D15" s="4" t="inlineStr">
        <is>
          <t xml:space="preserve"> </t>
        </is>
      </c>
      <c r="E15" s="7" t="n">
        <v>3300</v>
      </c>
      <c r="F15" s="6" t="n">
        <v>800</v>
      </c>
      <c r="G15" s="6" t="n">
        <v>13500</v>
      </c>
      <c r="H15" s="4" t="inlineStr">
        <is>
          <t xml:space="preserve"> </t>
        </is>
      </c>
      <c r="I15" s="4" t="inlineStr">
        <is>
          <t xml:space="preserve"> </t>
        </is>
      </c>
    </row>
    <row r="16">
      <c r="A16" s="4" t="inlineStr">
        <is>
          <t>First 4% of employee 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s and Other Postretirement Benefi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r matching contribution, percent of match</t>
        </is>
      </c>
      <c r="B18" s="4" t="inlineStr">
        <is>
          <t xml:space="preserve"> </t>
        </is>
      </c>
      <c r="C18" s="4" t="inlineStr">
        <is>
          <t xml:space="preserve"> </t>
        </is>
      </c>
      <c r="D18" s="11"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ibutions per employee subject to employer match (as a percent)</t>
        </is>
      </c>
      <c r="B19" s="4" t="inlineStr">
        <is>
          <t xml:space="preserve"> </t>
        </is>
      </c>
      <c r="C19" s="4" t="inlineStr">
        <is>
          <t xml:space="preserve"> </t>
        </is>
      </c>
      <c r="D19" s="11" t="n">
        <v>0.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xt 2% of employee con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ined Benefit Plans and Other Postretirement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ployer matching contribution, percent of match</t>
        </is>
      </c>
      <c r="B22" s="4" t="inlineStr">
        <is>
          <t xml:space="preserve"> </t>
        </is>
      </c>
      <c r="C22" s="4" t="inlineStr">
        <is>
          <t xml:space="preserve"> </t>
        </is>
      </c>
      <c r="D22" s="11"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ibutions per employee subject to employer match (as a percent)</t>
        </is>
      </c>
      <c r="B23" s="4" t="inlineStr">
        <is>
          <t xml:space="preserve"> </t>
        </is>
      </c>
      <c r="C23" s="4" t="inlineStr">
        <is>
          <t xml:space="preserve"> </t>
        </is>
      </c>
      <c r="D23" s="11" t="n">
        <v>0.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rst 4% of employee con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ined Benefit Plans and Other Postretirement Benefi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r matching contribution, percent of match</t>
        </is>
      </c>
      <c r="B26" s="4" t="inlineStr">
        <is>
          <t xml:space="preserve"> </t>
        </is>
      </c>
      <c r="C26" s="11"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ibutions per employee subject to employer match (as a percent)</t>
        </is>
      </c>
      <c r="B27" s="4" t="inlineStr">
        <is>
          <t xml:space="preserve"> </t>
        </is>
      </c>
      <c r="C27" s="11" t="n">
        <v>0.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nsion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ined Benefit Plans and Other Postretirement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eriodic expense (benefit)</t>
        </is>
      </c>
      <c r="B30" s="4" t="inlineStr">
        <is>
          <t xml:space="preserve"> </t>
        </is>
      </c>
      <c r="C30" s="4" t="inlineStr">
        <is>
          <t xml:space="preserve"> </t>
        </is>
      </c>
      <c r="D30" s="4" t="inlineStr">
        <is>
          <t xml:space="preserve"> </t>
        </is>
      </c>
      <c r="E30" s="7" t="n">
        <v>-11079</v>
      </c>
      <c r="F30" s="7" t="n">
        <v>-7291</v>
      </c>
      <c r="G30" s="6" t="n">
        <v>-58380</v>
      </c>
      <c r="H30" s="4" t="inlineStr">
        <is>
          <t xml:space="preserve"> </t>
        </is>
      </c>
      <c r="I30" s="4" t="inlineStr">
        <is>
          <t xml:space="preserve"> </t>
        </is>
      </c>
    </row>
    <row r="31">
      <c r="A31" s="4" t="inlineStr">
        <is>
          <t>Weighted average discount rate</t>
        </is>
      </c>
      <c r="B31" s="4" t="inlineStr">
        <is>
          <t xml:space="preserve"> </t>
        </is>
      </c>
      <c r="C31" s="4" t="inlineStr">
        <is>
          <t xml:space="preserve"> </t>
        </is>
      </c>
      <c r="D31" s="4" t="inlineStr">
        <is>
          <t xml:space="preserve"> </t>
        </is>
      </c>
      <c r="E31" s="9" t="n">
        <v>0.057</v>
      </c>
      <c r="F31" s="9" t="n">
        <v>0.051</v>
      </c>
      <c r="G31" s="4" t="inlineStr">
        <is>
          <t xml:space="preserve"> </t>
        </is>
      </c>
      <c r="H31" s="4" t="inlineStr">
        <is>
          <t xml:space="preserve"> </t>
        </is>
      </c>
      <c r="I31" s="4" t="inlineStr">
        <is>
          <t xml:space="preserve"> </t>
        </is>
      </c>
    </row>
    <row r="32">
      <c r="A32" s="4" t="inlineStr">
        <is>
          <t>Incremental decrease in plan assets</t>
        </is>
      </c>
      <c r="B32" s="4" t="inlineStr">
        <is>
          <t xml:space="preserve"> </t>
        </is>
      </c>
      <c r="C32" s="4" t="inlineStr">
        <is>
          <t xml:space="preserve"> </t>
        </is>
      </c>
      <c r="D32" s="4" t="inlineStr">
        <is>
          <t xml:space="preserve"> </t>
        </is>
      </c>
      <c r="E32" s="7" t="n">
        <v>-5620</v>
      </c>
      <c r="F32" s="7" t="n">
        <v>-150371</v>
      </c>
      <c r="G32" s="4" t="inlineStr">
        <is>
          <t xml:space="preserve"> </t>
        </is>
      </c>
      <c r="H32" s="4" t="inlineStr">
        <is>
          <t xml:space="preserve"> </t>
        </is>
      </c>
      <c r="I32" s="4" t="inlineStr">
        <is>
          <t xml:space="preserve"> </t>
        </is>
      </c>
    </row>
    <row r="33">
      <c r="A33" s="4" t="inlineStr">
        <is>
          <t>Contribution to the defined benefit plans</t>
        </is>
      </c>
      <c r="B33" s="4" t="inlineStr">
        <is>
          <t xml:space="preserve"> </t>
        </is>
      </c>
      <c r="C33" s="4" t="inlineStr">
        <is>
          <t xml:space="preserve"> </t>
        </is>
      </c>
      <c r="D33" s="4" t="inlineStr">
        <is>
          <t xml:space="preserve"> </t>
        </is>
      </c>
      <c r="E33" s="6" t="n">
        <v>7949</v>
      </c>
      <c r="F33" s="7" t="n">
        <v>1441</v>
      </c>
      <c r="G33" s="4" t="inlineStr">
        <is>
          <t xml:space="preserve"> </t>
        </is>
      </c>
      <c r="H33" s="4" t="inlineStr">
        <is>
          <t xml:space="preserve"> </t>
        </is>
      </c>
      <c r="I33" s="4" t="inlineStr">
        <is>
          <t xml:space="preserve"> </t>
        </is>
      </c>
    </row>
    <row r="34">
      <c r="A34" s="4" t="inlineStr">
        <is>
          <t>Other Postretirement Benefits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ined Benefit Plans and Other Postretirement Benefit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ibution to the defined benefit plans</t>
        </is>
      </c>
      <c r="B36" s="4" t="inlineStr">
        <is>
          <t xml:space="preserve"> </t>
        </is>
      </c>
      <c r="C36" s="4" t="inlineStr">
        <is>
          <t xml:space="preserve"> </t>
        </is>
      </c>
      <c r="D36" s="4" t="inlineStr">
        <is>
          <t xml:space="preserve"> </t>
        </is>
      </c>
      <c r="E36" s="6" t="n">
        <v>4600</v>
      </c>
      <c r="F36" s="4" t="inlineStr">
        <is>
          <t xml:space="preserve"> </t>
        </is>
      </c>
      <c r="G36" s="4" t="inlineStr">
        <is>
          <t xml:space="preserve"> </t>
        </is>
      </c>
      <c r="H36" s="4" t="inlineStr">
        <is>
          <t xml:space="preserve"> </t>
        </is>
      </c>
      <c r="I36" s="4" t="inlineStr">
        <is>
          <t xml:space="preserve"> </t>
        </is>
      </c>
    </row>
    <row r="37">
      <c r="A37" s="4" t="inlineStr">
        <is>
          <t>Pension Plan and Postemployment Retirement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fined Benefit Plans and Other Postretirement Benefit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ployer contributions expected to be paid during the next fiscal year</t>
        </is>
      </c>
      <c r="B39" s="4" t="inlineStr">
        <is>
          <t xml:space="preserve"> </t>
        </is>
      </c>
      <c r="C39" s="4" t="inlineStr">
        <is>
          <t xml:space="preserve"> </t>
        </is>
      </c>
      <c r="D39" s="4" t="inlineStr">
        <is>
          <t xml:space="preserve"> </t>
        </is>
      </c>
      <c r="E39" s="7" t="n">
        <v>6600</v>
      </c>
      <c r="F39" s="4" t="inlineStr">
        <is>
          <t xml:space="preserve"> </t>
        </is>
      </c>
      <c r="G39" s="4" t="inlineStr">
        <is>
          <t xml:space="preserve"> </t>
        </is>
      </c>
      <c r="H39" s="4" t="inlineStr">
        <is>
          <t xml:space="preserve"> </t>
        </is>
      </c>
      <c r="I39" s="4" t="inlineStr">
        <is>
          <t xml:space="preserve"> </t>
        </is>
      </c>
    </row>
    <row r="40">
      <c r="A40" s="4" t="inlineStr">
        <is>
          <t>Plans in Red Z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fined Benefit Plans and Other Postretirement Benefit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plans funded</t>
        </is>
      </c>
      <c r="B42" s="4" t="inlineStr">
        <is>
          <t xml:space="preserve"> </t>
        </is>
      </c>
      <c r="C42" s="4" t="inlineStr">
        <is>
          <t xml:space="preserve"> </t>
        </is>
      </c>
      <c r="D42" s="4" t="inlineStr">
        <is>
          <t xml:space="preserve"> </t>
        </is>
      </c>
      <c r="E42" s="11" t="n">
        <v>0.65</v>
      </c>
      <c r="F42" s="4" t="inlineStr">
        <is>
          <t xml:space="preserve"> </t>
        </is>
      </c>
      <c r="G42" s="4" t="inlineStr">
        <is>
          <t xml:space="preserve"> </t>
        </is>
      </c>
      <c r="H42" s="4" t="inlineStr">
        <is>
          <t xml:space="preserve"> </t>
        </is>
      </c>
      <c r="I42" s="4" t="inlineStr">
        <is>
          <t xml:space="preserve"> </t>
        </is>
      </c>
    </row>
    <row r="43">
      <c r="A43" s="4" t="inlineStr">
        <is>
          <t>Plans in Orange Z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fined Benefit Plans and Other Postretirement Benefit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plans funded</t>
        </is>
      </c>
      <c r="B45" s="4" t="inlineStr">
        <is>
          <t xml:space="preserve"> </t>
        </is>
      </c>
      <c r="C45" s="4" t="inlineStr">
        <is>
          <t xml:space="preserve"> </t>
        </is>
      </c>
      <c r="D45" s="4" t="inlineStr">
        <is>
          <t xml:space="preserve"> </t>
        </is>
      </c>
      <c r="E45" s="11" t="n">
        <v>0.8</v>
      </c>
      <c r="F45" s="4" t="inlineStr">
        <is>
          <t xml:space="preserve"> </t>
        </is>
      </c>
      <c r="G45" s="4" t="inlineStr">
        <is>
          <t xml:space="preserve"> </t>
        </is>
      </c>
      <c r="H45" s="4" t="inlineStr">
        <is>
          <t xml:space="preserve"> </t>
        </is>
      </c>
      <c r="I45" s="4" t="inlineStr">
        <is>
          <t xml:space="preserve"> </t>
        </is>
      </c>
    </row>
    <row r="46">
      <c r="A46" s="4" t="inlineStr">
        <is>
          <t>Plans in Green Z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fined Benefit Plans and Other Postretirement Benefit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plans funded</t>
        </is>
      </c>
      <c r="B48" s="4" t="inlineStr">
        <is>
          <t xml:space="preserve"> </t>
        </is>
      </c>
      <c r="C48" s="4" t="inlineStr">
        <is>
          <t xml:space="preserve"> </t>
        </is>
      </c>
      <c r="D48" s="4" t="inlineStr">
        <is>
          <t xml:space="preserve"> </t>
        </is>
      </c>
      <c r="E48" s="11" t="n">
        <v>0.8</v>
      </c>
      <c r="F48" s="4" t="inlineStr">
        <is>
          <t xml:space="preserve"> </t>
        </is>
      </c>
      <c r="G48" s="4" t="inlineStr">
        <is>
          <t xml:space="preserve"> </t>
        </is>
      </c>
      <c r="H48" s="4" t="inlineStr">
        <is>
          <t xml:space="preserve"> </t>
        </is>
      </c>
      <c r="I48" s="4" t="inlineStr">
        <is>
          <t xml:space="preserve"> </t>
        </is>
      </c>
    </row>
    <row r="49">
      <c r="A49" s="4" t="inlineStr">
        <is>
          <t>Gannett Retire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s and Other Postretirement Benefit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ined benefit plan required funding stat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1</v>
      </c>
      <c r="I51" s="4" t="inlineStr">
        <is>
          <t xml:space="preserve"> </t>
        </is>
      </c>
    </row>
    <row r="52">
      <c r="A52" s="4" t="inlineStr">
        <is>
          <t>Expected future employer contributions, quarterly certification funding requir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000</v>
      </c>
      <c r="I52" s="4" t="inlineStr">
        <is>
          <t xml:space="preserve"> </t>
        </is>
      </c>
    </row>
    <row r="53">
      <c r="A53" s="4" t="inlineStr">
        <is>
          <t>Defined benefit plan, expected future employee contributions, quarterly certification funding require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60 days</t>
        </is>
      </c>
      <c r="I53" s="4" t="inlineStr">
        <is>
          <t xml:space="preserve"> </t>
        </is>
      </c>
    </row>
    <row r="54">
      <c r="A54" s="4" t="inlineStr">
        <is>
          <t>Current funding status, percentage</t>
        </is>
      </c>
      <c r="B54" s="4" t="inlineStr">
        <is>
          <t xml:space="preserve"> </t>
        </is>
      </c>
      <c r="C54" s="4" t="inlineStr">
        <is>
          <t xml:space="preserve"> </t>
        </is>
      </c>
      <c r="D54" s="4" t="inlineStr">
        <is>
          <t xml:space="preserve"> </t>
        </is>
      </c>
      <c r="E54" s="11" t="n">
        <v>1</v>
      </c>
      <c r="F54" s="4" t="inlineStr">
        <is>
          <t xml:space="preserve"> </t>
        </is>
      </c>
      <c r="G54" s="4" t="inlineStr">
        <is>
          <t xml:space="preserve"> </t>
        </is>
      </c>
      <c r="H54" s="4" t="inlineStr">
        <is>
          <t xml:space="preserve"> </t>
        </is>
      </c>
      <c r="I54" s="4" t="inlineStr">
        <is>
          <t xml:space="preserve"> </t>
        </is>
      </c>
    </row>
    <row r="55">
      <c r="A55" s="4" t="inlineStr">
        <is>
          <t>Gannett Retirement Plan | Pension benef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fined Benefit Plans and Other Postretirement Benefit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insurance companies, assets used to purchase annuities | insurer</t>
        </is>
      </c>
      <c r="B57" s="6"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ansfer of pension liability</t>
        </is>
      </c>
      <c r="B58" s="7" t="n">
        <v>4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nsion settlement gain</t>
        </is>
      </c>
      <c r="B59" s="4" t="inlineStr">
        <is>
          <t xml:space="preserve"> </t>
        </is>
      </c>
      <c r="C59" s="4" t="inlineStr">
        <is>
          <t xml:space="preserve"> </t>
        </is>
      </c>
      <c r="D59" s="4" t="inlineStr">
        <is>
          <t xml:space="preserve"> </t>
        </is>
      </c>
      <c r="E59" s="4" t="inlineStr">
        <is>
          <t xml:space="preserve"> </t>
        </is>
      </c>
      <c r="F59" s="4" t="inlineStr">
        <is>
          <t xml:space="preserve"> </t>
        </is>
      </c>
      <c r="G59" s="6" t="n">
        <v>700</v>
      </c>
      <c r="H59" s="4" t="inlineStr">
        <is>
          <t xml:space="preserve"> </t>
        </is>
      </c>
      <c r="I59" s="4" t="inlineStr">
        <is>
          <t xml:space="preserve"> </t>
        </is>
      </c>
    </row>
    <row r="60">
      <c r="A60" s="4" t="inlineStr">
        <is>
          <t>Noncash pension settlement gain, after tax</t>
        </is>
      </c>
      <c r="B60" s="4" t="inlineStr">
        <is>
          <t xml:space="preserve"> </t>
        </is>
      </c>
      <c r="C60" s="4" t="inlineStr">
        <is>
          <t xml:space="preserve"> </t>
        </is>
      </c>
      <c r="D60" s="4" t="inlineStr">
        <is>
          <t xml:space="preserve"> </t>
        </is>
      </c>
      <c r="E60" s="4" t="inlineStr">
        <is>
          <t xml:space="preserve"> </t>
        </is>
      </c>
      <c r="F60" s="4" t="inlineStr">
        <is>
          <t xml:space="preserve"> </t>
        </is>
      </c>
      <c r="G60" s="7" t="n">
        <v>500</v>
      </c>
      <c r="H60" s="4" t="inlineStr">
        <is>
          <t xml:space="preserve"> </t>
        </is>
      </c>
      <c r="I60" s="4" t="inlineStr">
        <is>
          <t xml:space="preserve"> </t>
        </is>
      </c>
    </row>
    <row r="61">
      <c r="A61" s="4" t="inlineStr">
        <is>
          <t>Multiemployer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fined Benefit Plans and Other Postretirement Benefit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ected funding deficiency term</t>
        </is>
      </c>
      <c r="B63" s="4" t="inlineStr">
        <is>
          <t xml:space="preserve"> </t>
        </is>
      </c>
      <c r="C63" s="4" t="inlineStr">
        <is>
          <t xml:space="preserve"> </t>
        </is>
      </c>
      <c r="D63" s="4" t="inlineStr">
        <is>
          <t xml:space="preserve"> </t>
        </is>
      </c>
      <c r="E63" s="4" t="inlineStr">
        <is>
          <t>6 years</t>
        </is>
      </c>
      <c r="F63" s="4" t="inlineStr">
        <is>
          <t xml:space="preserve"> </t>
        </is>
      </c>
      <c r="G63" s="4" t="inlineStr">
        <is>
          <t xml:space="preserve"> </t>
        </is>
      </c>
      <c r="H63" s="4" t="inlineStr">
        <is>
          <t xml:space="preserve"> </t>
        </is>
      </c>
      <c r="I63"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Schedule of Retirement Plans (Details) - Pension benefits - USD ($) $ in Thousands</t>
        </is>
      </c>
      <c r="B1" s="2" t="inlineStr">
        <is>
          <t>Dec. 31, 2024</t>
        </is>
      </c>
      <c r="C1" s="2" t="inlineStr">
        <is>
          <t>Dec. 31, 2023</t>
        </is>
      </c>
    </row>
    <row r="2">
      <c r="A2" s="4" t="inlineStr">
        <is>
          <t>Funded plans</t>
        </is>
      </c>
      <c r="B2" s="4" t="inlineStr">
        <is>
          <t xml:space="preserve"> </t>
        </is>
      </c>
      <c r="C2" s="4" t="inlineStr">
        <is>
          <t xml:space="preserve"> </t>
        </is>
      </c>
    </row>
    <row r="3">
      <c r="A3" s="3" t="inlineStr">
        <is>
          <t>Defined Benefit Plans and Other Postretirement Benefit Plans</t>
        </is>
      </c>
      <c r="B3" s="4" t="inlineStr">
        <is>
          <t xml:space="preserve"> </t>
        </is>
      </c>
      <c r="C3" s="4" t="inlineStr">
        <is>
          <t xml:space="preserve"> </t>
        </is>
      </c>
    </row>
    <row r="4">
      <c r="A4" s="4" t="inlineStr">
        <is>
          <t>Projected benefit obligation</t>
        </is>
      </c>
      <c r="B4" s="7" t="n">
        <v>1457351</v>
      </c>
      <c r="C4" s="7" t="n">
        <v>1602112</v>
      </c>
    </row>
    <row r="5">
      <c r="A5" s="4" t="inlineStr">
        <is>
          <t>Accumulated benefit obligation</t>
        </is>
      </c>
      <c r="B5" s="6" t="n">
        <v>1456629</v>
      </c>
      <c r="C5" s="6" t="n">
        <v>1601306</v>
      </c>
    </row>
    <row r="6">
      <c r="A6" s="4" t="inlineStr">
        <is>
          <t>Fair value of plan assets</t>
        </is>
      </c>
      <c r="B6" s="6" t="n">
        <v>1617694</v>
      </c>
      <c r="C6" s="6" t="n">
        <v>1733993</v>
      </c>
    </row>
    <row r="7">
      <c r="A7" s="4" t="inlineStr">
        <is>
          <t>Underfunded plans</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Projected benefit obligation</t>
        </is>
      </c>
      <c r="B9" s="6" t="n">
        <v>45780</v>
      </c>
      <c r="C9" s="6" t="n">
        <v>55933</v>
      </c>
    </row>
    <row r="10">
      <c r="A10" s="4" t="inlineStr">
        <is>
          <t>Accumulated benefit obligation</t>
        </is>
      </c>
      <c r="B10" s="6" t="n">
        <v>45780</v>
      </c>
      <c r="C10" s="6" t="n">
        <v>55933</v>
      </c>
    </row>
    <row r="11">
      <c r="A11" s="4" t="inlineStr">
        <is>
          <t>Fair value of plan assets</t>
        </is>
      </c>
      <c r="B11" s="7" t="n">
        <v>42008</v>
      </c>
      <c r="C11" s="7" t="n">
        <v>499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Pension Costs (Details) - USD ($) $ in Thousands</t>
        </is>
      </c>
      <c r="B1" s="2" t="inlineStr">
        <is>
          <t>12 Months Ended</t>
        </is>
      </c>
    </row>
    <row r="2">
      <c r="B2" s="2" t="inlineStr">
        <is>
          <t>Dec. 31, 2024</t>
        </is>
      </c>
      <c r="C2" s="2" t="inlineStr">
        <is>
          <t>Dec. 31, 2023</t>
        </is>
      </c>
      <c r="D2" s="2" t="inlineStr">
        <is>
          <t>Dec. 31, 2022</t>
        </is>
      </c>
    </row>
    <row r="3">
      <c r="A3" s="3" t="inlineStr">
        <is>
          <t>Non-operating expenses:</t>
        </is>
      </c>
      <c r="B3" s="4" t="inlineStr">
        <is>
          <t xml:space="preserve"> </t>
        </is>
      </c>
      <c r="C3" s="4" t="inlineStr">
        <is>
          <t xml:space="preserve"> </t>
        </is>
      </c>
      <c r="D3" s="4" t="inlineStr">
        <is>
          <t xml:space="preserve"> </t>
        </is>
      </c>
    </row>
    <row r="4">
      <c r="A4" s="4" t="inlineStr">
        <is>
          <t>Total non-operating (benefit) expense</t>
        </is>
      </c>
      <c r="B4" s="7" t="n">
        <v>-12438</v>
      </c>
      <c r="C4" s="7" t="n">
        <v>-9382</v>
      </c>
      <c r="D4" s="7" t="n">
        <v>-58953</v>
      </c>
    </row>
    <row r="5">
      <c r="A5" s="4" t="inlineStr">
        <is>
          <t>Total (benefit) expense for retirement plans</t>
        </is>
      </c>
      <c r="B5" s="6" t="n">
        <v>-11400</v>
      </c>
      <c r="C5" s="6" t="n">
        <v>-8000</v>
      </c>
      <c r="D5" s="6" t="n">
        <v>-57100</v>
      </c>
    </row>
    <row r="6">
      <c r="A6" s="3" t="inlineStr">
        <is>
          <t>Other changes in plan assets and benefit obligations recognized in Other comprehensive income (loss):</t>
        </is>
      </c>
      <c r="B6" s="4" t="inlineStr">
        <is>
          <t xml:space="preserve"> </t>
        </is>
      </c>
      <c r="C6" s="4" t="inlineStr">
        <is>
          <t xml:space="preserve"> </t>
        </is>
      </c>
      <c r="D6" s="4" t="inlineStr">
        <is>
          <t xml:space="preserve"> </t>
        </is>
      </c>
    </row>
    <row r="7">
      <c r="A7" s="4" t="inlineStr">
        <is>
          <t>Net actuarial (gain) loss</t>
        </is>
      </c>
      <c r="B7" s="6" t="n">
        <v>-10205</v>
      </c>
      <c r="C7" s="6" t="n">
        <v>-33135</v>
      </c>
      <c r="D7" s="6" t="n">
        <v>185282</v>
      </c>
    </row>
    <row r="8">
      <c r="A8" s="4" t="inlineStr">
        <is>
          <t>Amortization of net actuarial (loss) gain</t>
        </is>
      </c>
      <c r="B8" s="6" t="n">
        <v>-1014</v>
      </c>
      <c r="C8" s="6" t="n">
        <v>305</v>
      </c>
      <c r="D8" s="6" t="n">
        <v>500</v>
      </c>
    </row>
    <row r="9">
      <c r="A9" s="4" t="inlineStr">
        <is>
          <t>Change in prior service cost</t>
        </is>
      </c>
      <c r="B9" s="6" t="n">
        <v>0</v>
      </c>
      <c r="C9" s="6" t="n">
        <v>-3307</v>
      </c>
      <c r="D9" s="6" t="n">
        <v>0</v>
      </c>
    </row>
    <row r="10">
      <c r="A10" s="4" t="inlineStr">
        <is>
          <t>Amortization of prior service costs</t>
        </is>
      </c>
      <c r="B10" s="6" t="n">
        <v>500</v>
      </c>
      <c r="C10" s="6" t="n">
        <v>502</v>
      </c>
      <c r="D10" s="6" t="n">
        <v>-66</v>
      </c>
    </row>
    <row r="11">
      <c r="A11" s="4" t="inlineStr">
        <is>
          <t>(Gain) loss recognized in Other comprehensive income (loss)</t>
        </is>
      </c>
      <c r="B11" s="6" t="n">
        <v>-12275</v>
      </c>
      <c r="C11" s="6" t="n">
        <v>-28830</v>
      </c>
      <c r="D11" s="6" t="n">
        <v>180433</v>
      </c>
    </row>
    <row r="12">
      <c r="A12" s="4" t="inlineStr">
        <is>
          <t>Pension benefits</t>
        </is>
      </c>
      <c r="B12" s="4" t="inlineStr">
        <is>
          <t xml:space="preserve"> </t>
        </is>
      </c>
      <c r="C12" s="4" t="inlineStr">
        <is>
          <t xml:space="preserve"> </t>
        </is>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Service cost - benefits earned during the period</t>
        </is>
      </c>
      <c r="B14" s="6" t="n">
        <v>998</v>
      </c>
      <c r="C14" s="6" t="n">
        <v>1366</v>
      </c>
      <c r="D14" s="6" t="n">
        <v>1754</v>
      </c>
    </row>
    <row r="15">
      <c r="A15" s="3" t="inlineStr">
        <is>
          <t>Non-operating expenses:</t>
        </is>
      </c>
      <c r="B15" s="4" t="inlineStr">
        <is>
          <t xml:space="preserve"> </t>
        </is>
      </c>
      <c r="C15" s="4" t="inlineStr">
        <is>
          <t xml:space="preserve"> </t>
        </is>
      </c>
      <c r="D15" s="4" t="inlineStr">
        <is>
          <t xml:space="preserve"> </t>
        </is>
      </c>
    </row>
    <row r="16">
      <c r="A16" s="4" t="inlineStr">
        <is>
          <t>Interest cost on benefit obligations</t>
        </is>
      </c>
      <c r="B16" s="6" t="n">
        <v>81500</v>
      </c>
      <c r="C16" s="6" t="n">
        <v>84449</v>
      </c>
      <c r="D16" s="6" t="n">
        <v>71733</v>
      </c>
    </row>
    <row r="17">
      <c r="A17" s="4" t="inlineStr">
        <is>
          <t>Expected return on plan assets</t>
        </is>
      </c>
      <c r="B17" s="6" t="n">
        <v>-96726</v>
      </c>
      <c r="C17" s="6" t="n">
        <v>-95358</v>
      </c>
      <c r="D17" s="6" t="n">
        <v>-131295</v>
      </c>
    </row>
    <row r="18">
      <c r="A18" s="4" t="inlineStr">
        <is>
          <t>Amortization of actuarial loss (gain)</t>
        </is>
      </c>
      <c r="B18" s="6" t="n">
        <v>2926</v>
      </c>
      <c r="C18" s="6" t="n">
        <v>2185</v>
      </c>
      <c r="D18" s="6" t="n">
        <v>89</v>
      </c>
    </row>
    <row r="19">
      <c r="A19" s="4" t="inlineStr">
        <is>
          <t>Amortization of prior service costs</t>
        </is>
      </c>
      <c r="B19" s="6" t="n">
        <v>69</v>
      </c>
      <c r="C19" s="6" t="n">
        <v>67</v>
      </c>
      <c r="D19" s="6" t="n">
        <v>66</v>
      </c>
    </row>
    <row r="20">
      <c r="A20" s="4" t="inlineStr">
        <is>
          <t>Settlement loss (gain)</t>
        </is>
      </c>
      <c r="B20" s="6" t="n">
        <v>35</v>
      </c>
      <c r="C20" s="6" t="n">
        <v>0</v>
      </c>
      <c r="D20" s="6" t="n">
        <v>-727</v>
      </c>
    </row>
    <row r="21">
      <c r="A21" s="4" t="inlineStr">
        <is>
          <t>Curtailment</t>
        </is>
      </c>
      <c r="B21" s="6" t="n">
        <v>119</v>
      </c>
      <c r="C21" s="6" t="n">
        <v>0</v>
      </c>
      <c r="D21" s="6" t="n">
        <v>0</v>
      </c>
    </row>
    <row r="22">
      <c r="A22" s="4" t="inlineStr">
        <is>
          <t>Total non-operating (benefit) expense</t>
        </is>
      </c>
      <c r="B22" s="6" t="n">
        <v>-12077</v>
      </c>
      <c r="C22" s="6" t="n">
        <v>-8657</v>
      </c>
      <c r="D22" s="6" t="n">
        <v>-60134</v>
      </c>
    </row>
    <row r="23">
      <c r="A23" s="4" t="inlineStr">
        <is>
          <t>Total (benefit) expense for retirement plans</t>
        </is>
      </c>
      <c r="B23" s="6" t="n">
        <v>-11079</v>
      </c>
      <c r="C23" s="6" t="n">
        <v>-7291</v>
      </c>
      <c r="D23" s="6" t="n">
        <v>-58380</v>
      </c>
    </row>
    <row r="24">
      <c r="A24" s="3" t="inlineStr">
        <is>
          <t>Other changes in plan assets and benefit obligations recognized in Other comprehensive income (loss):</t>
        </is>
      </c>
      <c r="B24" s="4" t="inlineStr">
        <is>
          <t xml:space="preserve"> </t>
        </is>
      </c>
      <c r="C24" s="4" t="inlineStr">
        <is>
          <t xml:space="preserve"> </t>
        </is>
      </c>
      <c r="D24" s="4" t="inlineStr">
        <is>
          <t xml:space="preserve"> </t>
        </is>
      </c>
    </row>
    <row r="25">
      <c r="A25" s="4" t="inlineStr">
        <is>
          <t>Net actuarial (gain) loss</t>
        </is>
      </c>
      <c r="B25" s="6" t="n">
        <v>-9919</v>
      </c>
      <c r="C25" s="6" t="n">
        <v>-33244</v>
      </c>
      <c r="D25" s="6" t="n">
        <v>199374</v>
      </c>
    </row>
    <row r="26">
      <c r="A26" s="4" t="inlineStr">
        <is>
          <t>Amortization of net actuarial (loss) gain</t>
        </is>
      </c>
      <c r="B26" s="6" t="n">
        <v>-2926</v>
      </c>
      <c r="C26" s="6" t="n">
        <v>-2185</v>
      </c>
      <c r="D26" s="6" t="n">
        <v>-89</v>
      </c>
    </row>
    <row r="27">
      <c r="A27" s="4" t="inlineStr">
        <is>
          <t>Change in prior service cost</t>
        </is>
      </c>
      <c r="B27" s="6" t="n">
        <v>0</v>
      </c>
      <c r="C27" s="6" t="n">
        <v>0</v>
      </c>
      <c r="D27" s="6" t="n">
        <v>0</v>
      </c>
    </row>
    <row r="28">
      <c r="A28" s="4" t="inlineStr">
        <is>
          <t>Amortization of prior service costs</t>
        </is>
      </c>
      <c r="B28" s="6" t="n">
        <v>-69</v>
      </c>
      <c r="C28" s="6" t="n">
        <v>-67</v>
      </c>
      <c r="D28" s="6" t="n">
        <v>-66</v>
      </c>
    </row>
    <row r="29">
      <c r="A29" s="4" t="inlineStr">
        <is>
          <t>Settlement (loss) gain</t>
        </is>
      </c>
      <c r="B29" s="6" t="n">
        <v>-35</v>
      </c>
      <c r="C29" s="6" t="n">
        <v>0</v>
      </c>
      <c r="D29" s="6" t="n">
        <v>0</v>
      </c>
    </row>
    <row r="30">
      <c r="A30" s="4" t="inlineStr">
        <is>
          <t>Equity method investments</t>
        </is>
      </c>
      <c r="B30" s="6" t="n">
        <v>-116</v>
      </c>
      <c r="C30" s="6" t="n">
        <v>-610</v>
      </c>
      <c r="D30" s="6" t="n">
        <v>0</v>
      </c>
    </row>
    <row r="31">
      <c r="A31" s="4" t="inlineStr">
        <is>
          <t>Other</t>
        </is>
      </c>
      <c r="B31" s="6" t="n">
        <v>-1405</v>
      </c>
      <c r="C31" s="6" t="n">
        <v>7415</v>
      </c>
      <c r="D31" s="6" t="n">
        <v>-5283</v>
      </c>
    </row>
    <row r="32">
      <c r="A32" s="4" t="inlineStr">
        <is>
          <t>(Gain) loss recognized in Other comprehensive income (loss)</t>
        </is>
      </c>
      <c r="B32" s="6" t="n">
        <v>-14470</v>
      </c>
      <c r="C32" s="6" t="n">
        <v>-28691</v>
      </c>
      <c r="D32" s="6" t="n">
        <v>193936</v>
      </c>
    </row>
    <row r="33">
      <c r="A33" s="4" t="inlineStr">
        <is>
          <t>Postretirement benefits</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Service cost - benefits earned during the period</t>
        </is>
      </c>
      <c r="B35" s="6" t="n">
        <v>35</v>
      </c>
      <c r="C35" s="6" t="n">
        <v>40</v>
      </c>
      <c r="D35" s="6" t="n">
        <v>77</v>
      </c>
    </row>
    <row r="36">
      <c r="A36" s="3" t="inlineStr">
        <is>
          <t>Non-operating expenses:</t>
        </is>
      </c>
      <c r="B36" s="4" t="inlineStr">
        <is>
          <t xml:space="preserve"> </t>
        </is>
      </c>
      <c r="C36" s="4" t="inlineStr">
        <is>
          <t xml:space="preserve"> </t>
        </is>
      </c>
      <c r="D36" s="4" t="inlineStr">
        <is>
          <t xml:space="preserve"> </t>
        </is>
      </c>
    </row>
    <row r="37">
      <c r="A37" s="4" t="inlineStr">
        <is>
          <t>Interest cost on benefit obligations</t>
        </is>
      </c>
      <c r="B37" s="6" t="n">
        <v>2120</v>
      </c>
      <c r="C37" s="6" t="n">
        <v>2334</v>
      </c>
      <c r="D37" s="6" t="n">
        <v>1770</v>
      </c>
    </row>
    <row r="38">
      <c r="A38" s="4" t="inlineStr">
        <is>
          <t>Expected return on plan assets</t>
        </is>
      </c>
      <c r="B38" s="6" t="n">
        <v>0</v>
      </c>
      <c r="C38" s="6" t="n">
        <v>0</v>
      </c>
      <c r="D38" s="6" t="n">
        <v>0</v>
      </c>
    </row>
    <row r="39">
      <c r="A39" s="4" t="inlineStr">
        <is>
          <t>Amortization of actuarial loss (gain)</t>
        </is>
      </c>
      <c r="B39" s="6" t="n">
        <v>-1912</v>
      </c>
      <c r="C39" s="6" t="n">
        <v>-2490</v>
      </c>
      <c r="D39" s="6" t="n">
        <v>-589</v>
      </c>
    </row>
    <row r="40">
      <c r="A40" s="4" t="inlineStr">
        <is>
          <t>Amortization of prior service costs</t>
        </is>
      </c>
      <c r="B40" s="6" t="n">
        <v>-569</v>
      </c>
      <c r="C40" s="6" t="n">
        <v>-569</v>
      </c>
      <c r="D40" s="6" t="n">
        <v>0</v>
      </c>
    </row>
    <row r="41">
      <c r="A41" s="4" t="inlineStr">
        <is>
          <t>Settlement loss (gain)</t>
        </is>
      </c>
      <c r="B41" s="6" t="n">
        <v>0</v>
      </c>
      <c r="C41" s="6" t="n">
        <v>0</v>
      </c>
      <c r="D41" s="6" t="n">
        <v>0</v>
      </c>
    </row>
    <row r="42">
      <c r="A42" s="4" t="inlineStr">
        <is>
          <t>Curtailment</t>
        </is>
      </c>
      <c r="B42" s="6" t="n">
        <v>0</v>
      </c>
      <c r="C42" s="6" t="n">
        <v>0</v>
      </c>
      <c r="D42" s="6" t="n">
        <v>0</v>
      </c>
    </row>
    <row r="43">
      <c r="A43" s="4" t="inlineStr">
        <is>
          <t>Total non-operating (benefit) expense</t>
        </is>
      </c>
      <c r="B43" s="6" t="n">
        <v>-361</v>
      </c>
      <c r="C43" s="6" t="n">
        <v>-725</v>
      </c>
      <c r="D43" s="6" t="n">
        <v>1181</v>
      </c>
    </row>
    <row r="44">
      <c r="A44" s="4" t="inlineStr">
        <is>
          <t>Total (benefit) expense for retirement plans</t>
        </is>
      </c>
      <c r="B44" s="6" t="n">
        <v>-326</v>
      </c>
      <c r="C44" s="6" t="n">
        <v>-685</v>
      </c>
      <c r="D44" s="6" t="n">
        <v>1258</v>
      </c>
    </row>
    <row r="45">
      <c r="A45" s="3" t="inlineStr">
        <is>
          <t>Other changes in plan assets and benefit obligations recognized in Other comprehensive income (loss):</t>
        </is>
      </c>
      <c r="B45" s="4" t="inlineStr">
        <is>
          <t xml:space="preserve"> </t>
        </is>
      </c>
      <c r="C45" s="4" t="inlineStr">
        <is>
          <t xml:space="preserve"> </t>
        </is>
      </c>
      <c r="D45" s="4" t="inlineStr">
        <is>
          <t xml:space="preserve"> </t>
        </is>
      </c>
    </row>
    <row r="46">
      <c r="A46" s="4" t="inlineStr">
        <is>
          <t>Net actuarial (gain) loss</t>
        </is>
      </c>
      <c r="B46" s="6" t="n">
        <v>-286</v>
      </c>
      <c r="C46" s="6" t="n">
        <v>109</v>
      </c>
      <c r="D46" s="6" t="n">
        <v>-14092</v>
      </c>
    </row>
    <row r="47">
      <c r="A47" s="4" t="inlineStr">
        <is>
          <t>Amortization of net actuarial (loss) gain</t>
        </is>
      </c>
      <c r="B47" s="6" t="n">
        <v>1912</v>
      </c>
      <c r="C47" s="6" t="n">
        <v>2490</v>
      </c>
      <c r="D47" s="6" t="n">
        <v>589</v>
      </c>
    </row>
    <row r="48">
      <c r="A48" s="4" t="inlineStr">
        <is>
          <t>Change in prior service cost</t>
        </is>
      </c>
      <c r="B48" s="6" t="n">
        <v>0</v>
      </c>
      <c r="C48" s="6" t="n">
        <v>-3307</v>
      </c>
      <c r="D48" s="6" t="n">
        <v>0</v>
      </c>
    </row>
    <row r="49">
      <c r="A49" s="4" t="inlineStr">
        <is>
          <t>Amortization of prior service costs</t>
        </is>
      </c>
      <c r="B49" s="6" t="n">
        <v>569</v>
      </c>
      <c r="C49" s="6" t="n">
        <v>569</v>
      </c>
      <c r="D49" s="6" t="n">
        <v>0</v>
      </c>
    </row>
    <row r="50">
      <c r="A50" s="4" t="inlineStr">
        <is>
          <t>Settlement (loss) gain</t>
        </is>
      </c>
      <c r="B50" s="6" t="n">
        <v>0</v>
      </c>
      <c r="C50" s="6" t="n">
        <v>0</v>
      </c>
      <c r="D50" s="6" t="n">
        <v>0</v>
      </c>
    </row>
    <row r="51">
      <c r="A51" s="4" t="inlineStr">
        <is>
          <t>Equity method investments</t>
        </is>
      </c>
      <c r="B51" s="6" t="n">
        <v>0</v>
      </c>
      <c r="C51" s="6" t="n">
        <v>0</v>
      </c>
      <c r="D51" s="6" t="n">
        <v>0</v>
      </c>
    </row>
    <row r="52">
      <c r="A52" s="4" t="inlineStr">
        <is>
          <t>Other</t>
        </is>
      </c>
      <c r="B52" s="6" t="n">
        <v>0</v>
      </c>
      <c r="C52" s="6" t="n">
        <v>0</v>
      </c>
      <c r="D52" s="6" t="n">
        <v>0</v>
      </c>
    </row>
    <row r="53">
      <c r="A53" s="4" t="inlineStr">
        <is>
          <t>(Gain) loss recognized in Other comprehensive income (loss)</t>
        </is>
      </c>
      <c r="B53" s="7" t="n">
        <v>2195</v>
      </c>
      <c r="C53" s="7" t="n">
        <v>-139</v>
      </c>
      <c r="D53" s="7" t="n">
        <v>-135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and other postretirement benefit plans - Schedule of Assumptions Used to Determine Defined Benefit Plans Year-End Benefit Obligations (Details)</t>
        </is>
      </c>
      <c r="B1" s="2" t="inlineStr">
        <is>
          <t>12 Months Ended</t>
        </is>
      </c>
    </row>
    <row r="2">
      <c r="B2" s="2" t="inlineStr">
        <is>
          <t>Dec. 31, 2024</t>
        </is>
      </c>
      <c r="C2" s="2" t="inlineStr">
        <is>
          <t>Dec. 31, 2023</t>
        </is>
      </c>
      <c r="D2" s="2" t="inlineStr">
        <is>
          <t>Dec. 31, 2022</t>
        </is>
      </c>
      <c r="E2" s="2" t="inlineStr">
        <is>
          <t>Jan. 01, 2022</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4" t="inlineStr">
        <is>
          <t xml:space="preserve"> </t>
        </is>
      </c>
      <c r="C4" s="4" t="inlineStr">
        <is>
          <t xml:space="preserve"> </t>
        </is>
      </c>
      <c r="D4" s="9" t="n">
        <v>0.0505</v>
      </c>
      <c r="E4" s="9" t="n">
        <v>0.0295</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t>
        </is>
      </c>
      <c r="B6" s="4" t="inlineStr">
        <is>
          <t xml:space="preserve"> </t>
        </is>
      </c>
      <c r="C6" s="4" t="inlineStr">
        <is>
          <t xml:space="preserve"> </t>
        </is>
      </c>
      <c r="D6" s="4" t="inlineStr">
        <is>
          <t xml:space="preserve"> </t>
        </is>
      </c>
      <c r="E6" s="4" t="inlineStr">
        <is>
          <t xml:space="preserve"> </t>
        </is>
      </c>
    </row>
    <row r="7">
      <c r="A7" s="4" t="inlineStr">
        <is>
          <t>Weighted average discount rate</t>
        </is>
      </c>
      <c r="B7" s="9" t="n">
        <v>0.057</v>
      </c>
      <c r="C7" s="9" t="n">
        <v>0.051</v>
      </c>
      <c r="D7" s="4" t="inlineStr">
        <is>
          <t xml:space="preserve"> </t>
        </is>
      </c>
      <c r="E7" s="4" t="inlineStr">
        <is>
          <t xml:space="preserve"> </t>
        </is>
      </c>
    </row>
    <row r="8">
      <c r="A8" s="4" t="inlineStr">
        <is>
          <t>Rate of increase in future compensation levels</t>
        </is>
      </c>
      <c r="B8" s="11" t="n">
        <v>0.02</v>
      </c>
      <c r="C8" s="11" t="n">
        <v>0.02</v>
      </c>
      <c r="D8" s="4" t="inlineStr">
        <is>
          <t xml:space="preserve"> </t>
        </is>
      </c>
      <c r="E8" s="4" t="inlineStr">
        <is>
          <t xml:space="preserve"> </t>
        </is>
      </c>
    </row>
    <row r="9">
      <c r="A9" s="4" t="inlineStr">
        <is>
          <t>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c r="E10" s="4" t="inlineStr">
        <is>
          <t xml:space="preserve"> </t>
        </is>
      </c>
    </row>
    <row r="11">
      <c r="A11" s="4" t="inlineStr">
        <is>
          <t>Weighted average discount rate</t>
        </is>
      </c>
      <c r="B11" s="9" t="n">
        <v>0.058</v>
      </c>
      <c r="C11" s="9" t="n">
        <v>0.054</v>
      </c>
      <c r="D11" s="4" t="inlineStr">
        <is>
          <t xml:space="preserve"> </t>
        </is>
      </c>
      <c r="E11" s="4" t="inlineStr">
        <is>
          <t xml:space="preserve"> </t>
        </is>
      </c>
    </row>
    <row r="12">
      <c r="A12" s="4" t="inlineStr">
        <is>
          <t>Current year medical trend</t>
        </is>
      </c>
      <c r="B12" s="9" t="n">
        <v>0.075</v>
      </c>
      <c r="C12" s="9" t="n">
        <v>0.063</v>
      </c>
      <c r="D12" s="4" t="inlineStr">
        <is>
          <t xml:space="preserve"> </t>
        </is>
      </c>
      <c r="E12" s="4" t="inlineStr">
        <is>
          <t xml:space="preserve"> </t>
        </is>
      </c>
    </row>
    <row r="13">
      <c r="A13" s="4" t="inlineStr">
        <is>
          <t>Ultimate year medical trend</t>
        </is>
      </c>
      <c r="B13" s="9" t="n">
        <v>0.045</v>
      </c>
      <c r="C13" s="9" t="n">
        <v>0.045</v>
      </c>
      <c r="D13" s="4" t="inlineStr">
        <is>
          <t xml:space="preserve"> </t>
        </is>
      </c>
      <c r="E13" s="4" t="inlineStr">
        <is>
          <t xml:space="preserve"> </t>
        </is>
      </c>
    </row>
    <row r="14">
      <c r="A14" s="4" t="inlineStr">
        <is>
          <t>Year of ultimate trend</t>
        </is>
      </c>
      <c r="B14" s="4" t="inlineStr">
        <is>
          <t>2037</t>
        </is>
      </c>
      <c r="C14" s="4" t="inlineStr">
        <is>
          <t>2031</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Assumptions Used to Determine Defined Benefit Plan Cost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Weighted average discount rate</t>
        </is>
      </c>
      <c r="B5" s="9" t="n">
        <v>0.051</v>
      </c>
      <c r="C5" s="9" t="n">
        <v>0.054</v>
      </c>
      <c r="D5" s="9" t="n">
        <v>0.038</v>
      </c>
    </row>
    <row r="6">
      <c r="A6" s="4" t="inlineStr">
        <is>
          <t>Rate of increase in future compensation levels</t>
        </is>
      </c>
      <c r="B6" s="11" t="n">
        <v>0.02</v>
      </c>
      <c r="C6" s="11" t="n">
        <v>0.02</v>
      </c>
      <c r="D6" s="11" t="n">
        <v>0.02</v>
      </c>
    </row>
    <row r="7">
      <c r="A7" s="4" t="inlineStr">
        <is>
          <t>Weighted average expected return on assets</t>
        </is>
      </c>
      <c r="B7" s="9" t="n">
        <v>0.056</v>
      </c>
      <c r="C7" s="9" t="n">
        <v>0.057</v>
      </c>
      <c r="D7" s="9" t="n">
        <v>0.048</v>
      </c>
    </row>
    <row r="8">
      <c r="A8" s="4" t="inlineStr">
        <is>
          <t>Postretirement benefits</t>
        </is>
      </c>
      <c r="B8" s="4" t="inlineStr">
        <is>
          <t xml:space="preserve"> </t>
        </is>
      </c>
      <c r="C8" s="4" t="inlineStr">
        <is>
          <t xml:space="preserve"> </t>
        </is>
      </c>
      <c r="D8" s="4" t="inlineStr">
        <is>
          <t xml:space="preserve"> </t>
        </is>
      </c>
    </row>
    <row r="9">
      <c r="A9" s="3" t="inlineStr">
        <is>
          <t>Defined Benefit Plans and Other Postretirement Benefit Plans</t>
        </is>
      </c>
      <c r="B9" s="4" t="inlineStr">
        <is>
          <t xml:space="preserve"> </t>
        </is>
      </c>
      <c r="C9" s="4" t="inlineStr">
        <is>
          <t xml:space="preserve"> </t>
        </is>
      </c>
      <c r="D9" s="4" t="inlineStr">
        <is>
          <t xml:space="preserve"> </t>
        </is>
      </c>
    </row>
    <row r="10">
      <c r="A10" s="4" t="inlineStr">
        <is>
          <t>Weighted average discount rate</t>
        </is>
      </c>
      <c r="B10" s="9" t="n">
        <v>0.054</v>
      </c>
      <c r="C10" s="9" t="n">
        <v>0.057</v>
      </c>
      <c r="D10" s="11" t="n">
        <v>0.03</v>
      </c>
    </row>
    <row r="11">
      <c r="A11" s="4" t="inlineStr">
        <is>
          <t>Current year medical trend</t>
        </is>
      </c>
      <c r="B11" s="9" t="n">
        <v>0.063</v>
      </c>
      <c r="C11" s="9" t="n">
        <v>0.065</v>
      </c>
      <c r="D11" s="11" t="n">
        <v>0.06</v>
      </c>
    </row>
    <row r="12">
      <c r="A12" s="4" t="inlineStr">
        <is>
          <t>Ultimate year medical trend</t>
        </is>
      </c>
      <c r="B12" s="9" t="n">
        <v>0.045</v>
      </c>
      <c r="C12" s="9" t="n">
        <v>0.045</v>
      </c>
      <c r="D12" s="9" t="n">
        <v>0.045</v>
      </c>
    </row>
    <row r="13">
      <c r="A13" s="4" t="inlineStr">
        <is>
          <t>Year of ultimate trend</t>
        </is>
      </c>
      <c r="B13" s="4" t="inlineStr">
        <is>
          <t>2031</t>
        </is>
      </c>
      <c r="C13" s="4" t="inlineStr">
        <is>
          <t>2031</t>
        </is>
      </c>
      <c r="D13" s="4" t="inlineStr">
        <is>
          <t>2028</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Schedule of Allocation of Plan Assets (Details) - Retirement Plans</t>
        </is>
      </c>
      <c r="B1" s="2" t="inlineStr">
        <is>
          <t>Dec. 31, 2024</t>
        </is>
      </c>
      <c r="C1" s="2" t="inlineStr">
        <is>
          <t>Dec. 31, 2023</t>
        </is>
      </c>
    </row>
    <row r="2">
      <c r="A2" s="3" t="inlineStr">
        <is>
          <t>Defined Benefit Plans and Other Postretirement Benefit Plans</t>
        </is>
      </c>
      <c r="B2" s="4" t="inlineStr">
        <is>
          <t xml:space="preserve"> </t>
        </is>
      </c>
      <c r="C2" s="4" t="inlineStr">
        <is>
          <t xml:space="preserve"> </t>
        </is>
      </c>
    </row>
    <row r="3">
      <c r="A3" s="4" t="inlineStr">
        <is>
          <t>Target allocation</t>
        </is>
      </c>
      <c r="B3" s="11" t="n">
        <v>1</v>
      </c>
      <c r="C3" s="4" t="inlineStr">
        <is>
          <t xml:space="preserve"> </t>
        </is>
      </c>
    </row>
    <row r="4">
      <c r="A4" s="4" t="inlineStr">
        <is>
          <t>Allocation of plan assets</t>
        </is>
      </c>
      <c r="B4" s="11" t="n">
        <v>1</v>
      </c>
      <c r="C4" s="11" t="n">
        <v>1</v>
      </c>
    </row>
    <row r="5">
      <c r="A5" s="4" t="inlineStr">
        <is>
          <t>Equity securities</t>
        </is>
      </c>
      <c r="B5" s="4" t="inlineStr">
        <is>
          <t xml:space="preserve"> </t>
        </is>
      </c>
      <c r="C5" s="4" t="inlineStr">
        <is>
          <t xml:space="preserve"> </t>
        </is>
      </c>
    </row>
    <row r="6">
      <c r="A6" s="3" t="inlineStr">
        <is>
          <t>Defined Benefit Plans and Other Postretirement Benefit Plans</t>
        </is>
      </c>
      <c r="B6" s="4" t="inlineStr">
        <is>
          <t xml:space="preserve"> </t>
        </is>
      </c>
      <c r="C6" s="4" t="inlineStr">
        <is>
          <t xml:space="preserve"> </t>
        </is>
      </c>
    </row>
    <row r="7">
      <c r="A7" s="4" t="inlineStr">
        <is>
          <t>Target allocation</t>
        </is>
      </c>
      <c r="B7" s="11" t="n">
        <v>0.17</v>
      </c>
      <c r="C7" s="4" t="inlineStr">
        <is>
          <t xml:space="preserve"> </t>
        </is>
      </c>
    </row>
    <row r="8">
      <c r="A8" s="4" t="inlineStr">
        <is>
          <t>Allocation of plan assets</t>
        </is>
      </c>
      <c r="B8" s="11" t="n">
        <v>0.21</v>
      </c>
      <c r="C8" s="11" t="n">
        <v>0.24</v>
      </c>
    </row>
    <row r="9">
      <c r="A9" s="4" t="inlineStr">
        <is>
          <t>Debt securities</t>
        </is>
      </c>
      <c r="B9" s="4" t="inlineStr">
        <is>
          <t xml:space="preserve"> </t>
        </is>
      </c>
      <c r="C9" s="4" t="inlineStr">
        <is>
          <t xml:space="preserve"> </t>
        </is>
      </c>
    </row>
    <row r="10">
      <c r="A10" s="3" t="inlineStr">
        <is>
          <t>Defined Benefit Plans and Other Postretirement Benefit Plans</t>
        </is>
      </c>
      <c r="B10" s="4" t="inlineStr">
        <is>
          <t xml:space="preserve"> </t>
        </is>
      </c>
      <c r="C10" s="4" t="inlineStr">
        <is>
          <t xml:space="preserve"> </t>
        </is>
      </c>
    </row>
    <row r="11">
      <c r="A11" s="4" t="inlineStr">
        <is>
          <t>Target allocation</t>
        </is>
      </c>
      <c r="B11" s="11" t="n">
        <v>0.71</v>
      </c>
      <c r="C11" s="4" t="inlineStr">
        <is>
          <t xml:space="preserve"> </t>
        </is>
      </c>
    </row>
    <row r="12">
      <c r="A12" s="4" t="inlineStr">
        <is>
          <t>Allocation of plan assets</t>
        </is>
      </c>
      <c r="B12" s="11" t="n">
        <v>0.62</v>
      </c>
      <c r="C12" s="11" t="n">
        <v>0.57</v>
      </c>
    </row>
    <row r="13">
      <c r="A13" s="4" t="inlineStr">
        <is>
          <t>Alternative investments</t>
        </is>
      </c>
      <c r="B13" s="4" t="inlineStr">
        <is>
          <t xml:space="preserve"> </t>
        </is>
      </c>
      <c r="C13" s="4" t="inlineStr">
        <is>
          <t xml:space="preserve"> </t>
        </is>
      </c>
    </row>
    <row r="14">
      <c r="A14" s="3" t="inlineStr">
        <is>
          <t>Defined Benefit Plans and Other Postretirement Benefit Plans</t>
        </is>
      </c>
      <c r="B14" s="4" t="inlineStr">
        <is>
          <t xml:space="preserve"> </t>
        </is>
      </c>
      <c r="C14" s="4" t="inlineStr">
        <is>
          <t xml:space="preserve"> </t>
        </is>
      </c>
    </row>
    <row r="15">
      <c r="A15" s="4" t="inlineStr">
        <is>
          <t>Target allocation</t>
        </is>
      </c>
      <c r="B15" s="11" t="n">
        <v>0.12</v>
      </c>
      <c r="C15" s="4" t="inlineStr">
        <is>
          <t xml:space="preserve"> </t>
        </is>
      </c>
    </row>
    <row r="16">
      <c r="A16" s="4" t="inlineStr">
        <is>
          <t>Allocation of plan assets</t>
        </is>
      </c>
      <c r="B16" s="11" t="n">
        <v>0.17</v>
      </c>
      <c r="C16" s="11" t="n">
        <v>0.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15" customWidth="1" min="8" max="8"/>
    <col width="26" customWidth="1" min="9" max="9"/>
    <col width="13" customWidth="1" min="10" max="10"/>
  </cols>
  <sheetData>
    <row r="1">
      <c r="A1" s="1" t="inlineStr">
        <is>
          <t>CONSOLIDATED STATEMENTS OF EQUITY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s</t>
        </is>
      </c>
      <c r="J1" s="2" t="inlineStr">
        <is>
          <t>[1]</t>
        </is>
      </c>
    </row>
    <row r="2">
      <c r="A2" s="4" t="inlineStr">
        <is>
          <t>Beginning Balance (in shares) at Dec. 31, 2021</t>
        </is>
      </c>
      <c r="C2" s="4" t="inlineStr">
        <is>
          <t xml:space="preserve"> </t>
        </is>
      </c>
      <c r="D2" s="6" t="n">
        <v>14466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7" t="n">
        <v>529615</v>
      </c>
      <c r="D3" s="7" t="n">
        <v>1446</v>
      </c>
      <c r="E3" s="7" t="n">
        <v>1400206</v>
      </c>
      <c r="F3" s="7" t="n">
        <v>59998</v>
      </c>
      <c r="G3" s="7" t="n">
        <v>-921399</v>
      </c>
      <c r="H3" s="7" t="n">
        <v>-8151</v>
      </c>
      <c r="I3" s="7" t="n">
        <v>-2485</v>
      </c>
    </row>
    <row r="4">
      <c r="A4" s="4" t="inlineStr">
        <is>
          <t>Beginning Balance (in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6" t="n">
        <v>2368000</v>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attributable to Gannett</t>
        </is>
      </c>
      <c r="C6" s="6" t="n">
        <v>-78255</v>
      </c>
      <c r="D6" s="4" t="inlineStr">
        <is>
          <t xml:space="preserve"> </t>
        </is>
      </c>
      <c r="E6" s="4" t="inlineStr">
        <is>
          <t xml:space="preserve"> </t>
        </is>
      </c>
      <c r="F6" s="4" t="inlineStr">
        <is>
          <t xml:space="preserve"> </t>
        </is>
      </c>
      <c r="G6" s="6" t="n">
        <v>-78002</v>
      </c>
      <c r="H6" s="4" t="inlineStr">
        <is>
          <t xml:space="preserve"> </t>
        </is>
      </c>
      <c r="I6" s="6" t="n">
        <v>-253</v>
      </c>
    </row>
    <row r="7">
      <c r="A7" s="4" t="inlineStr">
        <is>
          <t>Acquisition of noncontrolling interests</t>
        </is>
      </c>
      <c r="C7" s="6" t="n">
        <v>2050</v>
      </c>
      <c r="D7" s="4" t="inlineStr">
        <is>
          <t xml:space="preserve"> </t>
        </is>
      </c>
      <c r="E7" s="6" t="n">
        <v>4419</v>
      </c>
      <c r="F7" s="4" t="inlineStr">
        <is>
          <t xml:space="preserve"> </t>
        </is>
      </c>
      <c r="G7" s="4" t="inlineStr">
        <is>
          <t xml:space="preserve"> </t>
        </is>
      </c>
      <c r="H7" s="4" t="inlineStr">
        <is>
          <t xml:space="preserve"> </t>
        </is>
      </c>
      <c r="I7" s="6" t="n">
        <v>-2369</v>
      </c>
    </row>
    <row r="8">
      <c r="A8" s="4" t="inlineStr">
        <is>
          <t>Restricted share grants ( in shares)</t>
        </is>
      </c>
      <c r="C8" s="4" t="inlineStr">
        <is>
          <t xml:space="preserve"> </t>
        </is>
      </c>
      <c r="D8" s="6" t="n">
        <v>712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hare grants</t>
        </is>
      </c>
      <c r="C9" s="6" t="n">
        <v>0</v>
      </c>
      <c r="D9" s="7" t="n">
        <v>71</v>
      </c>
      <c r="E9" s="6" t="n">
        <v>-71</v>
      </c>
      <c r="F9" s="4" t="inlineStr">
        <is>
          <t xml:space="preserve"> </t>
        </is>
      </c>
      <c r="G9" s="4" t="inlineStr">
        <is>
          <t xml:space="preserve"> </t>
        </is>
      </c>
      <c r="H9" s="4" t="inlineStr">
        <is>
          <t xml:space="preserve"> </t>
        </is>
      </c>
      <c r="I9" s="4" t="inlineStr">
        <is>
          <t xml:space="preserve"> </t>
        </is>
      </c>
    </row>
    <row r="10">
      <c r="A10" s="4" t="inlineStr">
        <is>
          <t>Restricted stock awards settled, net of withholdings (in shares)</t>
        </is>
      </c>
      <c r="C10" s="4" t="inlineStr">
        <is>
          <t xml:space="preserve"> </t>
        </is>
      </c>
      <c r="D10" s="6" t="n">
        <v>61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awards settled, net of withholdings</t>
        </is>
      </c>
      <c r="C11" s="6" t="n">
        <v>-1730</v>
      </c>
      <c r="D11" s="7" t="n">
        <v>7</v>
      </c>
      <c r="E11" s="6" t="n">
        <v>-1737</v>
      </c>
      <c r="F11" s="4" t="inlineStr">
        <is>
          <t xml:space="preserve"> </t>
        </is>
      </c>
      <c r="G11" s="4" t="inlineStr">
        <is>
          <t xml:space="preserve"> </t>
        </is>
      </c>
      <c r="H11" s="4" t="inlineStr">
        <is>
          <t xml:space="preserve"> </t>
        </is>
      </c>
      <c r="I11" s="4" t="inlineStr">
        <is>
          <t xml:space="preserve"> </t>
        </is>
      </c>
    </row>
    <row r="12">
      <c r="A12" s="4" t="inlineStr">
        <is>
          <t>Performance stock units settled, net of withholdings (in shares)</t>
        </is>
      </c>
      <c r="C12" s="4" t="inlineStr">
        <is>
          <t xml:space="preserve"> </t>
        </is>
      </c>
      <c r="D12" s="6" t="n">
        <v>56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ormance stock units settled, net of withholdings</t>
        </is>
      </c>
      <c r="C13" s="6" t="n">
        <v>-886</v>
      </c>
      <c r="D13" s="7" t="n">
        <v>6</v>
      </c>
      <c r="E13" s="6" t="n">
        <v>-892</v>
      </c>
      <c r="F13" s="4" t="inlineStr">
        <is>
          <t xml:space="preserve"> </t>
        </is>
      </c>
      <c r="G13" s="4" t="inlineStr">
        <is>
          <t xml:space="preserve"> </t>
        </is>
      </c>
      <c r="H13" s="4" t="inlineStr">
        <is>
          <t xml:space="preserve"> </t>
        </is>
      </c>
      <c r="I13" s="4" t="inlineStr">
        <is>
          <t xml:space="preserve"> </t>
        </is>
      </c>
    </row>
    <row r="14">
      <c r="A14" s="4" t="inlineStr">
        <is>
          <t>Other comprehensive income (loss), net</t>
        </is>
      </c>
      <c r="B14" s="4" t="inlineStr">
        <is>
          <t>[2]</t>
        </is>
      </c>
      <c r="C14" s="6" t="n">
        <v>-161229</v>
      </c>
      <c r="D14" s="4" t="inlineStr">
        <is>
          <t xml:space="preserve"> </t>
        </is>
      </c>
      <c r="E14" s="4" t="inlineStr">
        <is>
          <t xml:space="preserve"> </t>
        </is>
      </c>
      <c r="F14" s="6" t="n">
        <v>-161229</v>
      </c>
      <c r="G14" s="4" t="inlineStr">
        <is>
          <t xml:space="preserve"> </t>
        </is>
      </c>
      <c r="H14" s="4" t="inlineStr">
        <is>
          <t xml:space="preserve"> </t>
        </is>
      </c>
      <c r="I14" s="4" t="inlineStr">
        <is>
          <t xml:space="preserve"> </t>
        </is>
      </c>
    </row>
    <row r="15">
      <c r="A15" s="4" t="inlineStr">
        <is>
          <t>Share-based compensation expense</t>
        </is>
      </c>
      <c r="C15" s="6" t="n">
        <v>16751</v>
      </c>
      <c r="D15" s="4" t="inlineStr">
        <is>
          <t xml:space="preserve"> </t>
        </is>
      </c>
      <c r="E15" s="6" t="n">
        <v>16751</v>
      </c>
      <c r="F15" s="4" t="inlineStr">
        <is>
          <t xml:space="preserve"> </t>
        </is>
      </c>
      <c r="G15" s="4" t="inlineStr">
        <is>
          <t xml:space="preserve"> </t>
        </is>
      </c>
      <c r="H15" s="4" t="inlineStr">
        <is>
          <t xml:space="preserve"> </t>
        </is>
      </c>
      <c r="I15" s="4" t="inlineStr">
        <is>
          <t xml:space="preserve"> </t>
        </is>
      </c>
    </row>
    <row r="16">
      <c r="A16" s="4" t="inlineStr">
        <is>
          <t>Issuance of common stock (in shares)</t>
        </is>
      </c>
      <c r="C16" s="4" t="inlineStr">
        <is>
          <t xml:space="preserve"> </t>
        </is>
      </c>
      <c r="D16" s="6" t="n">
        <v>31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t>
        </is>
      </c>
      <c r="C17" s="6" t="n">
        <v>138</v>
      </c>
      <c r="D17" s="7" t="n">
        <v>3</v>
      </c>
      <c r="E17" s="6" t="n">
        <v>135</v>
      </c>
      <c r="F17" s="4" t="inlineStr">
        <is>
          <t xml:space="preserve"> </t>
        </is>
      </c>
      <c r="G17" s="4" t="inlineStr">
        <is>
          <t xml:space="preserve"> </t>
        </is>
      </c>
      <c r="H17" s="4" t="inlineStr">
        <is>
          <t xml:space="preserve"> </t>
        </is>
      </c>
      <c r="I17" s="4" t="inlineStr">
        <is>
          <t xml:space="preserve"> </t>
        </is>
      </c>
    </row>
    <row r="18">
      <c r="A18" s="4" t="inlineStr">
        <is>
          <t>Treasury stock (in shares)</t>
        </is>
      </c>
      <c r="C18" s="4" t="inlineStr">
        <is>
          <t xml:space="preserve"> </t>
        </is>
      </c>
      <c r="D18" s="4" t="inlineStr">
        <is>
          <t xml:space="preserve"> </t>
        </is>
      </c>
      <c r="E18" s="4" t="inlineStr">
        <is>
          <t xml:space="preserve"> </t>
        </is>
      </c>
      <c r="F18" s="4" t="inlineStr">
        <is>
          <t xml:space="preserve"> </t>
        </is>
      </c>
      <c r="G18" s="4" t="inlineStr">
        <is>
          <t xml:space="preserve"> </t>
        </is>
      </c>
      <c r="H18" s="6" t="n">
        <v>1568000</v>
      </c>
      <c r="I18" s="4" t="inlineStr">
        <is>
          <t xml:space="preserve"> </t>
        </is>
      </c>
    </row>
    <row r="19">
      <c r="A19" s="4" t="inlineStr">
        <is>
          <t>Treasury stock</t>
        </is>
      </c>
      <c r="C19" s="6" t="n">
        <v>-6555</v>
      </c>
      <c r="D19" s="4" t="inlineStr">
        <is>
          <t xml:space="preserve"> </t>
        </is>
      </c>
      <c r="E19" s="4" t="inlineStr">
        <is>
          <t xml:space="preserve"> </t>
        </is>
      </c>
      <c r="F19" s="4" t="inlineStr">
        <is>
          <t xml:space="preserve"> </t>
        </is>
      </c>
      <c r="G19" s="4" t="inlineStr">
        <is>
          <t xml:space="preserve"> </t>
        </is>
      </c>
      <c r="H19" s="7" t="n">
        <v>-6555</v>
      </c>
      <c r="I19" s="4" t="inlineStr">
        <is>
          <t xml:space="preserve"> </t>
        </is>
      </c>
    </row>
    <row r="20">
      <c r="A20" s="4" t="inlineStr">
        <is>
          <t>Restricted share forfeiture (in shares)</t>
        </is>
      </c>
      <c r="C20" s="4" t="inlineStr">
        <is>
          <t xml:space="preserve"> </t>
        </is>
      </c>
      <c r="D20" s="4" t="inlineStr">
        <is>
          <t xml:space="preserve"> </t>
        </is>
      </c>
      <c r="E20" s="4" t="inlineStr">
        <is>
          <t xml:space="preserve"> </t>
        </is>
      </c>
      <c r="F20" s="4" t="inlineStr">
        <is>
          <t xml:space="preserve"> </t>
        </is>
      </c>
      <c r="G20" s="4" t="inlineStr">
        <is>
          <t xml:space="preserve"> </t>
        </is>
      </c>
      <c r="H20" s="6" t="n">
        <v>3127000</v>
      </c>
      <c r="I20" s="4" t="inlineStr">
        <is>
          <t xml:space="preserve"> </t>
        </is>
      </c>
    </row>
    <row r="21">
      <c r="A21" s="4" t="inlineStr">
        <is>
          <t>Restricted share forfeiture</t>
        </is>
      </c>
      <c r="C21" s="6" t="n">
        <v>-31</v>
      </c>
      <c r="D21" s="4" t="inlineStr">
        <is>
          <t xml:space="preserve"> </t>
        </is>
      </c>
      <c r="E21" s="4" t="inlineStr">
        <is>
          <t xml:space="preserve"> </t>
        </is>
      </c>
      <c r="F21" s="4" t="inlineStr">
        <is>
          <t xml:space="preserve"> </t>
        </is>
      </c>
      <c r="G21" s="4" t="inlineStr">
        <is>
          <t xml:space="preserve"> </t>
        </is>
      </c>
      <c r="H21" s="7" t="n">
        <v>-31</v>
      </c>
      <c r="I21" s="4" t="inlineStr">
        <is>
          <t xml:space="preserve"> </t>
        </is>
      </c>
    </row>
    <row r="22">
      <c r="A22" s="4" t="inlineStr">
        <is>
          <t>Other activity</t>
        </is>
      </c>
      <c r="C22" s="6" t="n">
        <v>-395</v>
      </c>
      <c r="D22" s="4" t="inlineStr">
        <is>
          <t xml:space="preserve"> </t>
        </is>
      </c>
      <c r="E22" s="6" t="n">
        <v>-395</v>
      </c>
      <c r="F22" s="4" t="inlineStr">
        <is>
          <t xml:space="preserve"> </t>
        </is>
      </c>
      <c r="G22" s="4" t="inlineStr">
        <is>
          <t xml:space="preserve"> </t>
        </is>
      </c>
      <c r="H22" s="4" t="inlineStr">
        <is>
          <t xml:space="preserve"> </t>
        </is>
      </c>
      <c r="I22" s="6" t="n">
        <v>0</v>
      </c>
    </row>
    <row r="23">
      <c r="A23" s="4" t="inlineStr">
        <is>
          <t>Ending Balance (in shares) at Dec. 31, 2022</t>
        </is>
      </c>
      <c r="C23" s="4" t="inlineStr">
        <is>
          <t xml:space="preserve"> </t>
        </is>
      </c>
      <c r="D23" s="6" t="n">
        <v>153286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2</t>
        </is>
      </c>
      <c r="C24" s="6" t="n">
        <v>295373</v>
      </c>
      <c r="D24" s="7" t="n">
        <v>1533</v>
      </c>
      <c r="E24" s="6" t="n">
        <v>1409578</v>
      </c>
      <c r="F24" s="6" t="n">
        <v>-101231</v>
      </c>
      <c r="G24" s="6" t="n">
        <v>-999401</v>
      </c>
      <c r="H24" s="7" t="n">
        <v>-14737</v>
      </c>
      <c r="I24" s="6" t="n">
        <v>-369</v>
      </c>
    </row>
    <row r="25">
      <c r="A25" s="4" t="inlineStr">
        <is>
          <t>Ending Balance (in shares) at Dec. 31, 2022</t>
        </is>
      </c>
      <c r="C25" s="4" t="inlineStr">
        <is>
          <t xml:space="preserve"> </t>
        </is>
      </c>
      <c r="D25" s="4" t="inlineStr">
        <is>
          <t xml:space="preserve"> </t>
        </is>
      </c>
      <c r="E25" s="4" t="inlineStr">
        <is>
          <t xml:space="preserve"> </t>
        </is>
      </c>
      <c r="F25" s="4" t="inlineStr">
        <is>
          <t xml:space="preserve"> </t>
        </is>
      </c>
      <c r="G25" s="4" t="inlineStr">
        <is>
          <t xml:space="preserve"> </t>
        </is>
      </c>
      <c r="H25" s="6" t="n">
        <v>7063000</v>
      </c>
      <c r="I25" s="4" t="inlineStr">
        <is>
          <t xml:space="preserve"> </t>
        </is>
      </c>
    </row>
    <row r="26">
      <c r="A26" s="3" t="inlineStr">
        <is>
          <t>Increase (Decrease) in Stock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attributable to Gannett</t>
        </is>
      </c>
      <c r="C27" s="6" t="n">
        <v>-27894</v>
      </c>
      <c r="D27" s="4" t="inlineStr">
        <is>
          <t xml:space="preserve"> </t>
        </is>
      </c>
      <c r="E27" s="4" t="inlineStr">
        <is>
          <t xml:space="preserve"> </t>
        </is>
      </c>
      <c r="F27" s="4" t="inlineStr">
        <is>
          <t xml:space="preserve"> </t>
        </is>
      </c>
      <c r="G27" s="6" t="n">
        <v>-27791</v>
      </c>
      <c r="H27" s="4" t="inlineStr">
        <is>
          <t xml:space="preserve"> </t>
        </is>
      </c>
      <c r="I27" s="6" t="n">
        <v>-103</v>
      </c>
    </row>
    <row r="28">
      <c r="A28" s="4" t="inlineStr">
        <is>
          <t>Restricted share grants ( in shares)</t>
        </is>
      </c>
      <c r="C28" s="4" t="inlineStr">
        <is>
          <t xml:space="preserve"> </t>
        </is>
      </c>
      <c r="D28" s="6" t="n">
        <v>4682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hare grants</t>
        </is>
      </c>
      <c r="C29" s="6" t="n">
        <v>0</v>
      </c>
      <c r="D29" s="7" t="n">
        <v>47</v>
      </c>
      <c r="E29" s="6" t="n">
        <v>-47</v>
      </c>
      <c r="F29" s="4" t="inlineStr">
        <is>
          <t xml:space="preserve"> </t>
        </is>
      </c>
      <c r="G29" s="4" t="inlineStr">
        <is>
          <t xml:space="preserve"> </t>
        </is>
      </c>
      <c r="H29" s="4" t="inlineStr">
        <is>
          <t xml:space="preserve"> </t>
        </is>
      </c>
      <c r="I29" s="4" t="inlineStr">
        <is>
          <t xml:space="preserve"> </t>
        </is>
      </c>
    </row>
    <row r="30">
      <c r="A30" s="4" t="inlineStr">
        <is>
          <t>Performance stock units settled, net of withholdings (in shares)</t>
        </is>
      </c>
      <c r="C30" s="4" t="inlineStr">
        <is>
          <t xml:space="preserve"> </t>
        </is>
      </c>
      <c r="D30" s="6" t="n">
        <v>9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formance stock units settled, net of withholdings</t>
        </is>
      </c>
      <c r="C31" s="6" t="n">
        <v>-126</v>
      </c>
      <c r="D31" s="7" t="n">
        <v>1</v>
      </c>
      <c r="E31" s="6" t="n">
        <v>-127</v>
      </c>
      <c r="F31" s="4" t="inlineStr">
        <is>
          <t xml:space="preserve"> </t>
        </is>
      </c>
      <c r="G31" s="4" t="inlineStr">
        <is>
          <t xml:space="preserve"> </t>
        </is>
      </c>
      <c r="H31" s="4" t="inlineStr">
        <is>
          <t xml:space="preserve"> </t>
        </is>
      </c>
      <c r="I31" s="4" t="inlineStr">
        <is>
          <t xml:space="preserve"> </t>
        </is>
      </c>
    </row>
    <row r="32">
      <c r="A32" s="4" t="inlineStr">
        <is>
          <t>Other comprehensive income (loss), net</t>
        </is>
      </c>
      <c r="B32" s="4" t="inlineStr">
        <is>
          <t>[2]</t>
        </is>
      </c>
      <c r="C32" s="6" t="n">
        <v>35690</v>
      </c>
      <c r="D32" s="4" t="inlineStr">
        <is>
          <t xml:space="preserve"> </t>
        </is>
      </c>
      <c r="E32" s="4" t="inlineStr">
        <is>
          <t xml:space="preserve"> </t>
        </is>
      </c>
      <c r="F32" s="6" t="n">
        <v>35690</v>
      </c>
      <c r="G32" s="4" t="inlineStr">
        <is>
          <t xml:space="preserve"> </t>
        </is>
      </c>
      <c r="H32" s="4" t="inlineStr">
        <is>
          <t xml:space="preserve"> </t>
        </is>
      </c>
      <c r="I32" s="4" t="inlineStr">
        <is>
          <t xml:space="preserve"> </t>
        </is>
      </c>
    </row>
    <row r="33">
      <c r="A33" s="4" t="inlineStr">
        <is>
          <t>Share-based compensation expense</t>
        </is>
      </c>
      <c r="C33" s="6" t="n">
        <v>16567</v>
      </c>
      <c r="D33" s="4" t="inlineStr">
        <is>
          <t xml:space="preserve"> </t>
        </is>
      </c>
      <c r="E33" s="6" t="n">
        <v>16567</v>
      </c>
      <c r="F33" s="4" t="inlineStr">
        <is>
          <t xml:space="preserve"> </t>
        </is>
      </c>
      <c r="G33" s="4" t="inlineStr">
        <is>
          <t xml:space="preserve"> </t>
        </is>
      </c>
      <c r="H33" s="4" t="inlineStr">
        <is>
          <t xml:space="preserve"> </t>
        </is>
      </c>
      <c r="I33" s="4" t="inlineStr">
        <is>
          <t xml:space="preserve"> </t>
        </is>
      </c>
    </row>
    <row r="34">
      <c r="A34" s="4" t="inlineStr">
        <is>
          <t>Issuance of common stock (in shares)</t>
        </is>
      </c>
      <c r="C34" s="4" t="inlineStr">
        <is>
          <t xml:space="preserve"> </t>
        </is>
      </c>
      <c r="D34" s="6" t="n">
        <v>49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t>
        </is>
      </c>
      <c r="C35" s="6" t="n">
        <v>100</v>
      </c>
      <c r="D35" s="7" t="n">
        <v>5</v>
      </c>
      <c r="E35" s="6" t="n">
        <v>95</v>
      </c>
      <c r="F35" s="4" t="inlineStr">
        <is>
          <t xml:space="preserve"> </t>
        </is>
      </c>
      <c r="G35" s="4" t="inlineStr">
        <is>
          <t xml:space="preserve"> </t>
        </is>
      </c>
      <c r="H35" s="4" t="inlineStr">
        <is>
          <t xml:space="preserve"> </t>
        </is>
      </c>
      <c r="I35" s="4" t="inlineStr">
        <is>
          <t xml:space="preserve"> </t>
        </is>
      </c>
    </row>
    <row r="36">
      <c r="A36" s="4" t="inlineStr">
        <is>
          <t>Treasury stock (in shares)</t>
        </is>
      </c>
      <c r="C36" s="4" t="inlineStr">
        <is>
          <t xml:space="preserve"> </t>
        </is>
      </c>
      <c r="D36" s="4" t="inlineStr">
        <is>
          <t xml:space="preserve"> </t>
        </is>
      </c>
      <c r="E36" s="4" t="inlineStr">
        <is>
          <t xml:space="preserve"> </t>
        </is>
      </c>
      <c r="F36" s="4" t="inlineStr">
        <is>
          <t xml:space="preserve"> </t>
        </is>
      </c>
      <c r="G36" s="4" t="inlineStr">
        <is>
          <t xml:space="preserve"> </t>
        </is>
      </c>
      <c r="H36" s="6" t="n">
        <v>1132000</v>
      </c>
      <c r="I36" s="4" t="inlineStr">
        <is>
          <t xml:space="preserve"> </t>
        </is>
      </c>
    </row>
    <row r="37">
      <c r="A37" s="4" t="inlineStr">
        <is>
          <t>Treasury stock</t>
        </is>
      </c>
      <c r="C37" s="6" t="n">
        <v>-2642</v>
      </c>
      <c r="D37" s="4" t="inlineStr">
        <is>
          <t xml:space="preserve"> </t>
        </is>
      </c>
      <c r="E37" s="4" t="inlineStr">
        <is>
          <t xml:space="preserve"> </t>
        </is>
      </c>
      <c r="F37" s="4" t="inlineStr">
        <is>
          <t xml:space="preserve"> </t>
        </is>
      </c>
      <c r="G37" s="4" t="inlineStr">
        <is>
          <t xml:space="preserve"> </t>
        </is>
      </c>
      <c r="H37" s="7" t="n">
        <v>-2642</v>
      </c>
      <c r="I37" s="4" t="inlineStr">
        <is>
          <t xml:space="preserve"> </t>
        </is>
      </c>
    </row>
    <row r="38">
      <c r="A38" s="4" t="inlineStr">
        <is>
          <t>Restricted share forfeiture (in shares)</t>
        </is>
      </c>
      <c r="C38" s="4" t="inlineStr">
        <is>
          <t xml:space="preserve"> </t>
        </is>
      </c>
      <c r="D38" s="4" t="inlineStr">
        <is>
          <t xml:space="preserve"> </t>
        </is>
      </c>
      <c r="E38" s="4" t="inlineStr">
        <is>
          <t xml:space="preserve"> </t>
        </is>
      </c>
      <c r="F38" s="4" t="inlineStr">
        <is>
          <t xml:space="preserve"> </t>
        </is>
      </c>
      <c r="G38" s="4" t="inlineStr">
        <is>
          <t xml:space="preserve"> </t>
        </is>
      </c>
      <c r="H38" s="6" t="n">
        <v>1420000</v>
      </c>
      <c r="I38" s="4" t="inlineStr">
        <is>
          <t xml:space="preserve"> </t>
        </is>
      </c>
    </row>
    <row r="39">
      <c r="A39" s="4" t="inlineStr">
        <is>
          <t>Restricted share forfeiture</t>
        </is>
      </c>
      <c r="C39" s="6" t="n">
        <v>-14</v>
      </c>
      <c r="D39" s="4" t="inlineStr">
        <is>
          <t xml:space="preserve"> </t>
        </is>
      </c>
      <c r="E39" s="4" t="inlineStr">
        <is>
          <t xml:space="preserve"> </t>
        </is>
      </c>
      <c r="F39" s="4" t="inlineStr">
        <is>
          <t xml:space="preserve"> </t>
        </is>
      </c>
      <c r="G39" s="4" t="inlineStr">
        <is>
          <t xml:space="preserve"> </t>
        </is>
      </c>
      <c r="H39" s="7" t="n">
        <v>-14</v>
      </c>
      <c r="I39" s="4" t="inlineStr">
        <is>
          <t xml:space="preserve"> </t>
        </is>
      </c>
    </row>
    <row r="40">
      <c r="A40" s="4" t="inlineStr">
        <is>
          <t>Other activity</t>
        </is>
      </c>
      <c r="C40" s="7" t="n">
        <v>259</v>
      </c>
      <c r="D40" s="4" t="inlineStr">
        <is>
          <t xml:space="preserve"> </t>
        </is>
      </c>
      <c r="E40" s="6" t="n">
        <v>259</v>
      </c>
      <c r="F40" s="4" t="inlineStr">
        <is>
          <t xml:space="preserve"> </t>
        </is>
      </c>
      <c r="G40" s="4" t="inlineStr">
        <is>
          <t xml:space="preserve"> </t>
        </is>
      </c>
      <c r="H40" s="4" t="inlineStr">
        <is>
          <t xml:space="preserve"> </t>
        </is>
      </c>
      <c r="I40" s="4" t="inlineStr">
        <is>
          <t xml:space="preserve"> </t>
        </is>
      </c>
    </row>
    <row r="41">
      <c r="A41" s="4" t="inlineStr">
        <is>
          <t>Ending Balance (in shares) at Dec. 31, 2023</t>
        </is>
      </c>
      <c r="C41" s="6" t="n">
        <v>148939463</v>
      </c>
      <c r="D41" s="6" t="n">
        <v>15855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3</t>
        </is>
      </c>
      <c r="C42" s="7" t="n">
        <v>317313</v>
      </c>
      <c r="D42" s="7" t="n">
        <v>1586</v>
      </c>
      <c r="E42" s="6" t="n">
        <v>1426325</v>
      </c>
      <c r="F42" s="6" t="n">
        <v>-65541</v>
      </c>
      <c r="G42" s="6" t="n">
        <v>-1027192</v>
      </c>
      <c r="H42" s="7" t="n">
        <v>-17393</v>
      </c>
      <c r="I42" s="6" t="n">
        <v>-472</v>
      </c>
    </row>
    <row r="43">
      <c r="A43" s="4" t="inlineStr">
        <is>
          <t>Ending Balance (in shares) at Dec. 31, 2023</t>
        </is>
      </c>
      <c r="C43" s="6" t="n">
        <v>9615242</v>
      </c>
      <c r="D43" s="4" t="inlineStr">
        <is>
          <t xml:space="preserve"> </t>
        </is>
      </c>
      <c r="E43" s="4" t="inlineStr">
        <is>
          <t xml:space="preserve"> </t>
        </is>
      </c>
      <c r="F43" s="4" t="inlineStr">
        <is>
          <t xml:space="preserve"> </t>
        </is>
      </c>
      <c r="G43" s="4" t="inlineStr">
        <is>
          <t xml:space="preserve"> </t>
        </is>
      </c>
      <c r="H43" s="6" t="n">
        <v>9615000</v>
      </c>
      <c r="I43" s="4" t="inlineStr">
        <is>
          <t xml:space="preserve"> </t>
        </is>
      </c>
    </row>
    <row r="44">
      <c r="A44" s="3" t="inlineStr">
        <is>
          <t>Increase (Decrease) in Stockholders'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 attributable to Gannett</t>
        </is>
      </c>
      <c r="C45" s="7" t="n">
        <v>-26387</v>
      </c>
      <c r="D45" s="4" t="inlineStr">
        <is>
          <t xml:space="preserve"> </t>
        </is>
      </c>
      <c r="E45" s="4" t="inlineStr">
        <is>
          <t xml:space="preserve"> </t>
        </is>
      </c>
      <c r="F45" s="4" t="inlineStr">
        <is>
          <t xml:space="preserve"> </t>
        </is>
      </c>
      <c r="G45" s="6" t="n">
        <v>-26354</v>
      </c>
      <c r="H45" s="4" t="inlineStr">
        <is>
          <t xml:space="preserve"> </t>
        </is>
      </c>
      <c r="I45" s="6" t="n">
        <v>-33</v>
      </c>
    </row>
    <row r="46">
      <c r="A46" s="4" t="inlineStr">
        <is>
          <t>Other comprehensive income (loss), net</t>
        </is>
      </c>
      <c r="B46" s="4" t="inlineStr">
        <is>
          <t>[2]</t>
        </is>
      </c>
      <c r="C46" s="6" t="n">
        <v>9377</v>
      </c>
      <c r="D46" s="4" t="inlineStr">
        <is>
          <t xml:space="preserve"> </t>
        </is>
      </c>
      <c r="E46" s="4" t="inlineStr">
        <is>
          <t xml:space="preserve"> </t>
        </is>
      </c>
      <c r="F46" s="6" t="n">
        <v>9377</v>
      </c>
      <c r="G46" s="4" t="inlineStr">
        <is>
          <t xml:space="preserve"> </t>
        </is>
      </c>
      <c r="H46" s="4" t="inlineStr">
        <is>
          <t xml:space="preserve"> </t>
        </is>
      </c>
      <c r="I46" s="4" t="inlineStr">
        <is>
          <t xml:space="preserve"> </t>
        </is>
      </c>
    </row>
    <row r="47">
      <c r="A47" s="4" t="inlineStr">
        <is>
          <t>Share-based compensation expense</t>
        </is>
      </c>
      <c r="C47" s="6" t="n">
        <v>12522</v>
      </c>
      <c r="D47" s="4" t="inlineStr">
        <is>
          <t xml:space="preserve"> </t>
        </is>
      </c>
      <c r="E47" s="6" t="n">
        <v>12522</v>
      </c>
      <c r="F47" s="4" t="inlineStr">
        <is>
          <t xml:space="preserve"> </t>
        </is>
      </c>
      <c r="G47" s="4" t="inlineStr">
        <is>
          <t xml:space="preserve"> </t>
        </is>
      </c>
      <c r="H47" s="4" t="inlineStr">
        <is>
          <t xml:space="preserve"> </t>
        </is>
      </c>
      <c r="I47" s="4" t="inlineStr">
        <is>
          <t xml:space="preserve"> </t>
        </is>
      </c>
    </row>
    <row r="48">
      <c r="A48" s="4" t="inlineStr">
        <is>
          <t>Equity component of convertible debt</t>
        </is>
      </c>
      <c r="C48" s="6" t="n">
        <v>-157089</v>
      </c>
      <c r="D48" s="4" t="inlineStr">
        <is>
          <t xml:space="preserve"> </t>
        </is>
      </c>
      <c r="E48" s="6" t="n">
        <v>-157089</v>
      </c>
      <c r="F48" s="4" t="inlineStr">
        <is>
          <t xml:space="preserve"> </t>
        </is>
      </c>
      <c r="G48" s="4" t="inlineStr">
        <is>
          <t xml:space="preserve"> </t>
        </is>
      </c>
      <c r="H48" s="4" t="inlineStr">
        <is>
          <t xml:space="preserve"> </t>
        </is>
      </c>
      <c r="I48" s="4" t="inlineStr">
        <is>
          <t xml:space="preserve"> </t>
        </is>
      </c>
    </row>
    <row r="49">
      <c r="A49" s="4" t="inlineStr">
        <is>
          <t>Issuance of common stock (in shares)</t>
        </is>
      </c>
      <c r="C49" s="4" t="inlineStr">
        <is>
          <t xml:space="preserve"> </t>
        </is>
      </c>
      <c r="D49" s="6" t="n">
        <v>281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t>
        </is>
      </c>
      <c r="C50" s="6" t="n">
        <v>99</v>
      </c>
      <c r="D50" s="7" t="n">
        <v>2</v>
      </c>
      <c r="E50" s="6" t="n">
        <v>97</v>
      </c>
      <c r="F50" s="4" t="inlineStr">
        <is>
          <t xml:space="preserve"> </t>
        </is>
      </c>
      <c r="G50" s="4" t="inlineStr">
        <is>
          <t xml:space="preserve"> </t>
        </is>
      </c>
      <c r="H50" s="4" t="inlineStr">
        <is>
          <t xml:space="preserve"> </t>
        </is>
      </c>
      <c r="I50" s="4" t="inlineStr">
        <is>
          <t xml:space="preserve"> </t>
        </is>
      </c>
    </row>
    <row r="51">
      <c r="A51" s="4" t="inlineStr">
        <is>
          <t>Treasury stock (in shares)</t>
        </is>
      </c>
      <c r="C51" s="4" t="inlineStr">
        <is>
          <t xml:space="preserve"> </t>
        </is>
      </c>
      <c r="D51" s="4" t="inlineStr">
        <is>
          <t xml:space="preserve"> </t>
        </is>
      </c>
      <c r="E51" s="4" t="inlineStr">
        <is>
          <t xml:space="preserve"> </t>
        </is>
      </c>
      <c r="F51" s="4" t="inlineStr">
        <is>
          <t xml:space="preserve"> </t>
        </is>
      </c>
      <c r="G51" s="4" t="inlineStr">
        <is>
          <t xml:space="preserve"> </t>
        </is>
      </c>
      <c r="H51" s="6" t="n">
        <v>1289000</v>
      </c>
      <c r="I51" s="4" t="inlineStr">
        <is>
          <t xml:space="preserve"> </t>
        </is>
      </c>
    </row>
    <row r="52">
      <c r="A52" s="4" t="inlineStr">
        <is>
          <t>Treasury stock</t>
        </is>
      </c>
      <c r="C52" s="6" t="n">
        <v>-3141</v>
      </c>
      <c r="D52" s="4" t="inlineStr">
        <is>
          <t xml:space="preserve"> </t>
        </is>
      </c>
      <c r="E52" s="4" t="inlineStr">
        <is>
          <t xml:space="preserve"> </t>
        </is>
      </c>
      <c r="F52" s="4" t="inlineStr">
        <is>
          <t xml:space="preserve"> </t>
        </is>
      </c>
      <c r="G52" s="4" t="inlineStr">
        <is>
          <t xml:space="preserve"> </t>
        </is>
      </c>
      <c r="H52" s="7" t="n">
        <v>-3141</v>
      </c>
      <c r="I52" s="4" t="inlineStr">
        <is>
          <t xml:space="preserve"> </t>
        </is>
      </c>
    </row>
    <row r="53">
      <c r="A53" s="4" t="inlineStr">
        <is>
          <t>Restricted share forfeiture (in shares)</t>
        </is>
      </c>
      <c r="C53" s="4" t="inlineStr">
        <is>
          <t xml:space="preserve"> </t>
        </is>
      </c>
      <c r="D53" s="4" t="inlineStr">
        <is>
          <t xml:space="preserve"> </t>
        </is>
      </c>
      <c r="E53" s="4" t="inlineStr">
        <is>
          <t xml:space="preserve"> </t>
        </is>
      </c>
      <c r="F53" s="4" t="inlineStr">
        <is>
          <t xml:space="preserve"> </t>
        </is>
      </c>
      <c r="G53" s="4" t="inlineStr">
        <is>
          <t xml:space="preserve"> </t>
        </is>
      </c>
      <c r="H53" s="6" t="n">
        <v>543000</v>
      </c>
      <c r="I53" s="4" t="inlineStr">
        <is>
          <t xml:space="preserve"> </t>
        </is>
      </c>
    </row>
    <row r="54">
      <c r="A54" s="4" t="inlineStr">
        <is>
          <t>Restricted share forfeiture</t>
        </is>
      </c>
      <c r="C54" s="6" t="n">
        <v>-6</v>
      </c>
      <c r="D54" s="4" t="inlineStr">
        <is>
          <t xml:space="preserve"> </t>
        </is>
      </c>
      <c r="E54" s="4" t="inlineStr">
        <is>
          <t xml:space="preserve"> </t>
        </is>
      </c>
      <c r="F54" s="4" t="inlineStr">
        <is>
          <t xml:space="preserve"> </t>
        </is>
      </c>
      <c r="G54" s="4" t="inlineStr">
        <is>
          <t xml:space="preserve"> </t>
        </is>
      </c>
      <c r="H54" s="7" t="n">
        <v>-6</v>
      </c>
      <c r="I54" s="4" t="inlineStr">
        <is>
          <t xml:space="preserve"> </t>
        </is>
      </c>
    </row>
    <row r="55">
      <c r="A55" s="4" t="inlineStr">
        <is>
          <t>Other activity</t>
        </is>
      </c>
      <c r="C55" s="7" t="n">
        <v>-54</v>
      </c>
      <c r="D55" s="4" t="inlineStr">
        <is>
          <t xml:space="preserve"> </t>
        </is>
      </c>
      <c r="E55" s="6" t="n">
        <v>-54</v>
      </c>
      <c r="F55" s="4" t="inlineStr">
        <is>
          <t xml:space="preserve"> </t>
        </is>
      </c>
      <c r="G55" s="4" t="inlineStr">
        <is>
          <t xml:space="preserve"> </t>
        </is>
      </c>
      <c r="H55" s="4" t="inlineStr">
        <is>
          <t xml:space="preserve"> </t>
        </is>
      </c>
      <c r="I55" s="4" t="inlineStr">
        <is>
          <t xml:space="preserve"> </t>
        </is>
      </c>
    </row>
    <row r="56">
      <c r="A56" s="4" t="inlineStr">
        <is>
          <t>Ending Balance (in shares) at Dec. 31, 2024</t>
        </is>
      </c>
      <c r="C56" s="6" t="n">
        <v>147388555</v>
      </c>
      <c r="D56" s="6" t="n">
        <v>158836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Dec. 31, 2024</t>
        </is>
      </c>
      <c r="C57" s="7" t="n">
        <v>152634</v>
      </c>
      <c r="D57" s="7" t="n">
        <v>1588</v>
      </c>
      <c r="E57" s="7" t="n">
        <v>1281801</v>
      </c>
      <c r="F57" s="7" t="n">
        <v>-56164</v>
      </c>
      <c r="G57" s="7" t="n">
        <v>-1053546</v>
      </c>
      <c r="H57" s="7" t="n">
        <v>-20540</v>
      </c>
      <c r="I57" s="7" t="n">
        <v>-505</v>
      </c>
    </row>
    <row r="58">
      <c r="A58" s="4" t="inlineStr">
        <is>
          <t>Ending Balance (in shares) at Dec. 31, 2024</t>
        </is>
      </c>
      <c r="C58" s="6" t="n">
        <v>11447187</v>
      </c>
      <c r="D58" s="4" t="inlineStr">
        <is>
          <t xml:space="preserve"> </t>
        </is>
      </c>
      <c r="E58" s="4" t="inlineStr">
        <is>
          <t xml:space="preserve"> </t>
        </is>
      </c>
      <c r="F58" s="4" t="inlineStr">
        <is>
          <t xml:space="preserve"> </t>
        </is>
      </c>
      <c r="G58" s="4" t="inlineStr">
        <is>
          <t xml:space="preserve"> </t>
        </is>
      </c>
      <c r="H58" s="6" t="n">
        <v>11447000</v>
      </c>
      <c r="I58" s="4" t="inlineStr">
        <is>
          <t xml:space="preserve"> </t>
        </is>
      </c>
    </row>
    <row r="59"/>
    <row r="60">
      <c r="A60" s="4" t="inlineStr">
        <is>
          <t>[1] (a) Excludes Redeemable noncontrolling interests which are reflected in temporary equity. (b) Other comprehensive income (loss) is net of an income tax provision of $2.9 million and $6.8 million for the years ended December 31, 2024 and 2023 , respectively, and net of an income tax benefit of $43.2 million for the year ended December 31, 2022 .</t>
        </is>
      </c>
    </row>
  </sheetData>
  <mergeCells count="60">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A59:I59"/>
    <mergeCell ref="A60:I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 plans - Schedule of Estimated Benefit Payments (Details) $ in Thousands</t>
        </is>
      </c>
      <c r="B1" s="2" t="inlineStr">
        <is>
          <t>Dec. 31, 2024 USD ($)</t>
        </is>
      </c>
    </row>
    <row r="2">
      <c r="A2" s="4" t="inlineStr">
        <is>
          <t>Pension benefits</t>
        </is>
      </c>
      <c r="B2" s="4" t="inlineStr">
        <is>
          <t xml:space="preserve"> </t>
        </is>
      </c>
    </row>
    <row r="3">
      <c r="A3" s="3" t="inlineStr">
        <is>
          <t>Defined Benefit Plans and Other Postretirement Benefit Plans</t>
        </is>
      </c>
      <c r="B3" s="4" t="inlineStr">
        <is>
          <t xml:space="preserve"> </t>
        </is>
      </c>
    </row>
    <row r="4">
      <c r="A4" s="4" t="inlineStr">
        <is>
          <t>2025</t>
        </is>
      </c>
      <c r="B4" s="7" t="n">
        <v>134982</v>
      </c>
    </row>
    <row r="5">
      <c r="A5" s="4" t="inlineStr">
        <is>
          <t>2026</t>
        </is>
      </c>
      <c r="B5" s="6" t="n">
        <v>133856</v>
      </c>
    </row>
    <row r="6">
      <c r="A6" s="4" t="inlineStr">
        <is>
          <t>2027</t>
        </is>
      </c>
      <c r="B6" s="6" t="n">
        <v>133474</v>
      </c>
    </row>
    <row r="7">
      <c r="A7" s="4" t="inlineStr">
        <is>
          <t>2028</t>
        </is>
      </c>
      <c r="B7" s="6" t="n">
        <v>130646</v>
      </c>
    </row>
    <row r="8">
      <c r="A8" s="4" t="inlineStr">
        <is>
          <t>2029</t>
        </is>
      </c>
      <c r="B8" s="6" t="n">
        <v>128982</v>
      </c>
    </row>
    <row r="9">
      <c r="A9" s="4" t="inlineStr">
        <is>
          <t>Thereafter</t>
        </is>
      </c>
      <c r="B9" s="6" t="n">
        <v>554288</v>
      </c>
    </row>
    <row r="10">
      <c r="A10" s="4" t="inlineStr">
        <is>
          <t>Postretirement benefits</t>
        </is>
      </c>
      <c r="B10" s="4" t="inlineStr">
        <is>
          <t xml:space="preserve"> </t>
        </is>
      </c>
    </row>
    <row r="11">
      <c r="A11" s="3" t="inlineStr">
        <is>
          <t>Defined Benefit Plans and Other Postretirement Benefit Plans</t>
        </is>
      </c>
      <c r="B11" s="4" t="inlineStr">
        <is>
          <t xml:space="preserve"> </t>
        </is>
      </c>
    </row>
    <row r="12">
      <c r="A12" s="4" t="inlineStr">
        <is>
          <t>2025</t>
        </is>
      </c>
      <c r="B12" s="6" t="n">
        <v>4815</v>
      </c>
    </row>
    <row r="13">
      <c r="A13" s="4" t="inlineStr">
        <is>
          <t>2026</t>
        </is>
      </c>
      <c r="B13" s="6" t="n">
        <v>4536</v>
      </c>
    </row>
    <row r="14">
      <c r="A14" s="4" t="inlineStr">
        <is>
          <t>2027</t>
        </is>
      </c>
      <c r="B14" s="6" t="n">
        <v>4269</v>
      </c>
    </row>
    <row r="15">
      <c r="A15" s="4" t="inlineStr">
        <is>
          <t>2028</t>
        </is>
      </c>
      <c r="B15" s="6" t="n">
        <v>4010</v>
      </c>
    </row>
    <row r="16">
      <c r="A16" s="4" t="inlineStr">
        <is>
          <t>2029</t>
        </is>
      </c>
      <c r="B16" s="6" t="n">
        <v>3764</v>
      </c>
    </row>
    <row r="17">
      <c r="A17" s="4" t="inlineStr">
        <is>
          <t>Thereafter</t>
        </is>
      </c>
      <c r="B17" s="7" t="n">
        <v>155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Multiemployer Pension Plans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Contributions</t>
        </is>
      </c>
      <c r="B4" s="7" t="n">
        <v>1384</v>
      </c>
      <c r="C4" s="7" t="n">
        <v>1480</v>
      </c>
      <c r="D4" s="7" t="n">
        <v>1815</v>
      </c>
    </row>
    <row r="5">
      <c r="A5" s="4" t="inlineStr">
        <is>
          <t>CWA/ITU Negotiated Pension Plan</t>
        </is>
      </c>
      <c r="B5" s="4" t="inlineStr">
        <is>
          <t xml:space="preserve"> </t>
        </is>
      </c>
      <c r="C5" s="4" t="inlineStr">
        <is>
          <t xml:space="preserve"> </t>
        </is>
      </c>
      <c r="D5" s="4" t="inlineStr">
        <is>
          <t xml:space="preserve"> </t>
        </is>
      </c>
    </row>
    <row r="6">
      <c r="A6" s="3" t="inlineStr">
        <is>
          <t>Defined Benefit Plans and Other Postretirement Benefit Plans</t>
        </is>
      </c>
      <c r="B6" s="4" t="inlineStr">
        <is>
          <t xml:space="preserve"> </t>
        </is>
      </c>
      <c r="C6" s="4" t="inlineStr">
        <is>
          <t xml:space="preserve"> </t>
        </is>
      </c>
      <c r="D6" s="4" t="inlineStr">
        <is>
          <t xml:space="preserve"> </t>
        </is>
      </c>
    </row>
    <row r="7">
      <c r="A7" s="4" t="inlineStr">
        <is>
          <t>Contributions</t>
        </is>
      </c>
      <c r="B7" s="6" t="n">
        <v>160</v>
      </c>
      <c r="C7" s="6" t="n">
        <v>255</v>
      </c>
      <c r="D7" s="6" t="n">
        <v>276</v>
      </c>
    </row>
    <row r="8">
      <c r="A8" s="4" t="inlineStr">
        <is>
          <t>GCIU—Employer Retirement Benefit Plan</t>
        </is>
      </c>
      <c r="B8" s="4" t="inlineStr">
        <is>
          <t xml:space="preserve"> </t>
        </is>
      </c>
      <c r="C8" s="4" t="inlineStr">
        <is>
          <t xml:space="preserve"> </t>
        </is>
      </c>
      <c r="D8" s="4" t="inlineStr">
        <is>
          <t xml:space="preserve"> </t>
        </is>
      </c>
    </row>
    <row r="9">
      <c r="A9" s="3" t="inlineStr">
        <is>
          <t>Defined Benefit Plans and Other Postretirement Benefit Plans</t>
        </is>
      </c>
      <c r="B9" s="4" t="inlineStr">
        <is>
          <t xml:space="preserve"> </t>
        </is>
      </c>
      <c r="C9" s="4" t="inlineStr">
        <is>
          <t xml:space="preserve"> </t>
        </is>
      </c>
      <c r="D9" s="4" t="inlineStr">
        <is>
          <t xml:space="preserve"> </t>
        </is>
      </c>
    </row>
    <row r="10">
      <c r="A10" s="4" t="inlineStr">
        <is>
          <t>Contributions</t>
        </is>
      </c>
      <c r="B10" s="6" t="n">
        <v>46</v>
      </c>
      <c r="C10" s="6" t="n">
        <v>41</v>
      </c>
      <c r="D10" s="6" t="n">
        <v>42</v>
      </c>
    </row>
    <row r="11">
      <c r="A11" s="4" t="inlineStr">
        <is>
          <t>The Newspaper Guild International Pension Plan</t>
        </is>
      </c>
      <c r="B11" s="4" t="inlineStr">
        <is>
          <t xml:space="preserve"> </t>
        </is>
      </c>
      <c r="C11" s="4" t="inlineStr">
        <is>
          <t xml:space="preserve"> </t>
        </is>
      </c>
      <c r="D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row>
    <row r="13">
      <c r="A13" s="4" t="inlineStr">
        <is>
          <t>Contributions</t>
        </is>
      </c>
      <c r="B13" s="6" t="n">
        <v>9</v>
      </c>
      <c r="C13" s="6" t="n">
        <v>14</v>
      </c>
      <c r="D13" s="6" t="n">
        <v>15</v>
      </c>
    </row>
    <row r="14">
      <c r="A14" s="4" t="inlineStr">
        <is>
          <t>IAM National Pension Plan</t>
        </is>
      </c>
      <c r="B14" s="4" t="inlineStr">
        <is>
          <t xml:space="preserve"> </t>
        </is>
      </c>
      <c r="C14" s="4" t="inlineStr">
        <is>
          <t xml:space="preserve"> </t>
        </is>
      </c>
      <c r="D14" s="4" t="inlineStr">
        <is>
          <t xml:space="preserve"> </t>
        </is>
      </c>
    </row>
    <row r="15">
      <c r="A15" s="3" t="inlineStr">
        <is>
          <t>Defined Benefit Plans and Other Postretirement Benefit Plans</t>
        </is>
      </c>
      <c r="B15" s="4" t="inlineStr">
        <is>
          <t xml:space="preserve"> </t>
        </is>
      </c>
      <c r="C15" s="4" t="inlineStr">
        <is>
          <t xml:space="preserve"> </t>
        </is>
      </c>
      <c r="D15" s="4" t="inlineStr">
        <is>
          <t xml:space="preserve"> </t>
        </is>
      </c>
    </row>
    <row r="16">
      <c r="A16" s="4" t="inlineStr">
        <is>
          <t>Contributions</t>
        </is>
      </c>
      <c r="B16" s="6" t="n">
        <v>118</v>
      </c>
      <c r="C16" s="6" t="n">
        <v>147</v>
      </c>
      <c r="D16" s="6" t="n">
        <v>177</v>
      </c>
    </row>
    <row r="17">
      <c r="A17" s="4" t="inlineStr">
        <is>
          <t>Teamsters Pension Trust Fund of Philadelphia and Vicinity</t>
        </is>
      </c>
      <c r="B17" s="4" t="inlineStr">
        <is>
          <t xml:space="preserve"> </t>
        </is>
      </c>
      <c r="C17" s="4" t="inlineStr">
        <is>
          <t xml:space="preserve"> </t>
        </is>
      </c>
      <c r="D17" s="4" t="inlineStr">
        <is>
          <t xml:space="preserve"> </t>
        </is>
      </c>
    </row>
    <row r="18">
      <c r="A18" s="3" t="inlineStr">
        <is>
          <t>Defined Benefit Plans and Other Postretirement Benefit Plans</t>
        </is>
      </c>
      <c r="B18" s="4" t="inlineStr">
        <is>
          <t xml:space="preserve"> </t>
        </is>
      </c>
      <c r="C18" s="4" t="inlineStr">
        <is>
          <t xml:space="preserve"> </t>
        </is>
      </c>
      <c r="D18" s="4" t="inlineStr">
        <is>
          <t xml:space="preserve"> </t>
        </is>
      </c>
    </row>
    <row r="19">
      <c r="A19" s="4" t="inlineStr">
        <is>
          <t>Contributions</t>
        </is>
      </c>
      <c r="B19" s="6" t="n">
        <v>998</v>
      </c>
      <c r="C19" s="6" t="n">
        <v>965</v>
      </c>
      <c r="D19" s="6" t="n">
        <v>1249</v>
      </c>
    </row>
    <row r="20">
      <c r="A20" s="4" t="inlineStr">
        <is>
          <t>Central Pension Fund of the International Union of Operating Engineers and Participating Employers</t>
        </is>
      </c>
      <c r="B20" s="4" t="inlineStr">
        <is>
          <t xml:space="preserve"> </t>
        </is>
      </c>
      <c r="C20" s="4" t="inlineStr">
        <is>
          <t xml:space="preserve"> </t>
        </is>
      </c>
      <c r="D20" s="4" t="inlineStr">
        <is>
          <t xml:space="preserve"> </t>
        </is>
      </c>
    </row>
    <row r="21">
      <c r="A21" s="3" t="inlineStr">
        <is>
          <t>Defined Benefit Plans and Other Postretirement Benefit Plans</t>
        </is>
      </c>
      <c r="B21" s="4" t="inlineStr">
        <is>
          <t xml:space="preserve"> </t>
        </is>
      </c>
      <c r="C21" s="4" t="inlineStr">
        <is>
          <t xml:space="preserve"> </t>
        </is>
      </c>
      <c r="D21" s="4" t="inlineStr">
        <is>
          <t xml:space="preserve"> </t>
        </is>
      </c>
    </row>
    <row r="22">
      <c r="A22" s="4" t="inlineStr">
        <is>
          <t>Contributions</t>
        </is>
      </c>
      <c r="B22" s="7" t="n">
        <v>53</v>
      </c>
      <c r="C22" s="7" t="n">
        <v>58</v>
      </c>
      <c r="D22" s="7" t="n">
        <v>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 - Narrative (Details) - USD ($) $ in Millions</t>
        </is>
      </c>
      <c r="B1" s="2" t="inlineStr">
        <is>
          <t>12 Months Ended</t>
        </is>
      </c>
    </row>
    <row r="2">
      <c r="B2" s="2" t="inlineStr">
        <is>
          <t>Dec. 31, 2024</t>
        </is>
      </c>
      <c r="C2" s="2" t="inlineStr">
        <is>
          <t>Dec. 31, 2023</t>
        </is>
      </c>
    </row>
    <row r="3">
      <c r="A3" s="3" t="inlineStr">
        <is>
          <t>Fair Value, Balance Sheet Grouping, Financial Statement Captions</t>
        </is>
      </c>
      <c r="B3" s="4" t="inlineStr">
        <is>
          <t xml:space="preserve"> </t>
        </is>
      </c>
      <c r="C3" s="4" t="inlineStr">
        <is>
          <t xml:space="preserve"> </t>
        </is>
      </c>
    </row>
    <row r="4">
      <c r="A4" s="4" t="inlineStr">
        <is>
          <t>Hedge funds redemption period</t>
        </is>
      </c>
      <c r="B4" s="4" t="inlineStr">
        <is>
          <t>60 days</t>
        </is>
      </c>
      <c r="C4" s="4" t="inlineStr">
        <is>
          <t xml:space="preserve"> </t>
        </is>
      </c>
    </row>
    <row r="5">
      <c r="A5" s="4" t="inlineStr">
        <is>
          <t>Hedge funds redemption potential holdback percentage</t>
        </is>
      </c>
      <c r="B5" s="11" t="n">
        <v>0.05</v>
      </c>
      <c r="C5" s="4" t="inlineStr">
        <is>
          <t xml:space="preserve"> </t>
        </is>
      </c>
    </row>
    <row r="6">
      <c r="A6" s="4" t="inlineStr">
        <is>
          <t>Level 3</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Unfunded commitments related to partnership/joint venture interests</t>
        </is>
      </c>
      <c r="B8" s="5" t="n">
        <v>3.1</v>
      </c>
      <c r="C8" s="5" t="n">
        <v>3.3</v>
      </c>
    </row>
    <row r="9">
      <c r="A9" s="4" t="inlineStr">
        <is>
          <t>Fair Value, Measurements, Nonrecurring</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Assets held for sale</t>
        </is>
      </c>
      <c r="B11" s="5" t="n">
        <v>1.5</v>
      </c>
      <c r="C11" s="5" t="n">
        <v>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of Pension Plan Assets by Level Within Fair Value Hierarchy (Details) - USD ($) $ in Thousands</t>
        </is>
      </c>
      <c r="B1" s="2" t="inlineStr">
        <is>
          <t>Dec. 31, 2024</t>
        </is>
      </c>
      <c r="C1" s="2" t="inlineStr">
        <is>
          <t>Dec. 31, 2023</t>
        </is>
      </c>
      <c r="D1" s="2" t="inlineStr">
        <is>
          <t>Dec. 31, 2022</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Assets</t>
        </is>
      </c>
      <c r="B3" s="7" t="n">
        <v>1661378</v>
      </c>
      <c r="C3" s="7" t="n">
        <v>1785367</v>
      </c>
      <c r="D3" s="4" t="inlineStr">
        <is>
          <t xml:space="preserve"> </t>
        </is>
      </c>
    </row>
    <row r="4">
      <c r="A4" s="4" t="inlineStr">
        <is>
          <t>Liabilities</t>
        </is>
      </c>
      <c r="B4" s="6" t="n">
        <v>-1676</v>
      </c>
      <c r="C4" s="6" t="n">
        <v>-1469</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Liabilities</t>
        </is>
      </c>
      <c r="B7" s="6" t="n">
        <v>-1676</v>
      </c>
      <c r="C7" s="6" t="n">
        <v>-1469</v>
      </c>
      <c r="D7" s="4" t="inlineStr">
        <is>
          <t xml:space="preserve"> </t>
        </is>
      </c>
    </row>
    <row r="8">
      <c r="A8" s="4" t="inlineStr">
        <is>
          <t>Total</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Assets</t>
        </is>
      </c>
      <c r="B10" s="6" t="n">
        <v>1627726</v>
      </c>
      <c r="C10" s="6" t="n">
        <v>1749182</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Assets</t>
        </is>
      </c>
      <c r="B13" s="6" t="n">
        <v>121359</v>
      </c>
      <c r="C13" s="6" t="n">
        <v>153647</v>
      </c>
      <c r="D13" s="4" t="inlineStr">
        <is>
          <t xml:space="preserve"> </t>
        </is>
      </c>
    </row>
    <row r="14">
      <c r="A14" s="4" t="inlineStr">
        <is>
          <t>Liabilities</t>
        </is>
      </c>
      <c r="B14" s="6" t="n">
        <v>-1676</v>
      </c>
      <c r="C14" s="6" t="n">
        <v>-1469</v>
      </c>
      <c r="D14" s="4" t="inlineStr">
        <is>
          <t xml:space="preserve"> </t>
        </is>
      </c>
    </row>
    <row r="15">
      <c r="A15" s="4" t="inlineStr">
        <is>
          <t>Level 1 | Other liabilities</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Liabilities</t>
        </is>
      </c>
      <c r="B17" s="6" t="n">
        <v>-1676</v>
      </c>
      <c r="C17" s="6" t="n">
        <v>-1469</v>
      </c>
      <c r="D17" s="4" t="inlineStr">
        <is>
          <t xml:space="preserve"> </t>
        </is>
      </c>
    </row>
    <row r="18">
      <c r="A18" s="4" t="inlineStr">
        <is>
          <t>Level 2</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Assets</t>
        </is>
      </c>
      <c r="B20" s="6" t="n">
        <v>1210101</v>
      </c>
      <c r="C20" s="6" t="n">
        <v>1243405</v>
      </c>
      <c r="D20" s="4" t="inlineStr">
        <is>
          <t xml:space="preserve"> </t>
        </is>
      </c>
    </row>
    <row r="21">
      <c r="A21" s="4" t="inlineStr">
        <is>
          <t>Liabilities</t>
        </is>
      </c>
      <c r="B21" s="6" t="n">
        <v>0</v>
      </c>
      <c r="C21" s="6" t="n">
        <v>0</v>
      </c>
      <c r="D21" s="4" t="inlineStr">
        <is>
          <t xml:space="preserve"> </t>
        </is>
      </c>
    </row>
    <row r="22">
      <c r="A22" s="4" t="inlineStr">
        <is>
          <t>Level 2 | Other liabilities</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Liabilities</t>
        </is>
      </c>
      <c r="B24" s="6" t="n">
        <v>0</v>
      </c>
      <c r="C24" s="6" t="n">
        <v>0</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Assets</t>
        </is>
      </c>
      <c r="B27" s="6" t="n">
        <v>296266</v>
      </c>
      <c r="C27" s="6" t="n">
        <v>352130</v>
      </c>
      <c r="D27" s="7" t="n">
        <v>361833</v>
      </c>
    </row>
    <row r="28">
      <c r="A28" s="4" t="inlineStr">
        <is>
          <t>Liabilities</t>
        </is>
      </c>
      <c r="B28" s="6" t="n">
        <v>0</v>
      </c>
      <c r="C28" s="6" t="n">
        <v>0</v>
      </c>
      <c r="D28" s="4" t="inlineStr">
        <is>
          <t xml:space="preserve"> </t>
        </is>
      </c>
    </row>
    <row r="29">
      <c r="A29" s="4" t="inlineStr">
        <is>
          <t>Level 3 | Other liabilities</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Liabilities</t>
        </is>
      </c>
      <c r="B31" s="6" t="n">
        <v>0</v>
      </c>
      <c r="C31" s="6" t="n">
        <v>0</v>
      </c>
      <c r="D31" s="6" t="n">
        <v>-2008</v>
      </c>
    </row>
    <row r="32">
      <c r="A32" s="4" t="inlineStr">
        <is>
          <t>Cash and cash equivalents | Total</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Assets</t>
        </is>
      </c>
      <c r="B34" s="6" t="n">
        <v>12684</v>
      </c>
      <c r="C34" s="6" t="n">
        <v>13423</v>
      </c>
      <c r="D34" s="4" t="inlineStr">
        <is>
          <t xml:space="preserve"> </t>
        </is>
      </c>
    </row>
    <row r="35">
      <c r="A35" s="4" t="inlineStr">
        <is>
          <t>Cash and cash equivalents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Assets</t>
        </is>
      </c>
      <c r="B37" s="6" t="n">
        <v>10989</v>
      </c>
      <c r="C37" s="6" t="n">
        <v>11524</v>
      </c>
      <c r="D37" s="4" t="inlineStr">
        <is>
          <t xml:space="preserve"> </t>
        </is>
      </c>
    </row>
    <row r="38">
      <c r="A38" s="4" t="inlineStr">
        <is>
          <t>Cash and cash equivalents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row>
    <row r="40">
      <c r="A40" s="4" t="inlineStr">
        <is>
          <t>Assets</t>
        </is>
      </c>
      <c r="B40" s="6" t="n">
        <v>1695</v>
      </c>
      <c r="C40" s="6" t="n">
        <v>1899</v>
      </c>
      <c r="D40" s="4" t="inlineStr">
        <is>
          <t xml:space="preserve"> </t>
        </is>
      </c>
    </row>
    <row r="41">
      <c r="A41" s="4" t="inlineStr">
        <is>
          <t>Cash and cash equivalents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row>
    <row r="43">
      <c r="A43" s="4" t="inlineStr">
        <is>
          <t>Assets</t>
        </is>
      </c>
      <c r="B43" s="6" t="n">
        <v>0</v>
      </c>
      <c r="C43" s="6" t="n">
        <v>0</v>
      </c>
      <c r="D43" s="4" t="inlineStr">
        <is>
          <t xml:space="preserve"> </t>
        </is>
      </c>
    </row>
    <row r="44">
      <c r="A44" s="4" t="inlineStr">
        <is>
          <t>Corporate common stock | Total</t>
        </is>
      </c>
      <c r="B44" s="4" t="inlineStr">
        <is>
          <t xml:space="preserve"> </t>
        </is>
      </c>
      <c r="C44" s="4" t="inlineStr">
        <is>
          <t xml:space="preserve"> </t>
        </is>
      </c>
      <c r="D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row>
    <row r="46">
      <c r="A46" s="4" t="inlineStr">
        <is>
          <t>Assets</t>
        </is>
      </c>
      <c r="B46" s="6" t="n">
        <v>66725</v>
      </c>
      <c r="C46" s="6" t="n">
        <v>98309</v>
      </c>
      <c r="D46" s="4" t="inlineStr">
        <is>
          <t xml:space="preserve"> </t>
        </is>
      </c>
    </row>
    <row r="47">
      <c r="A47" s="4" t="inlineStr">
        <is>
          <t>Corporate common stock |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row>
    <row r="49">
      <c r="A49" s="4" t="inlineStr">
        <is>
          <t>Assets</t>
        </is>
      </c>
      <c r="B49" s="6" t="n">
        <v>66725</v>
      </c>
      <c r="C49" s="6" t="n">
        <v>98309</v>
      </c>
      <c r="D49" s="4" t="inlineStr">
        <is>
          <t xml:space="preserve"> </t>
        </is>
      </c>
    </row>
    <row r="50">
      <c r="A50" s="4" t="inlineStr">
        <is>
          <t>Corporate common stock | Level 2</t>
        </is>
      </c>
      <c r="B50" s="4" t="inlineStr">
        <is>
          <t xml:space="preserve"> </t>
        </is>
      </c>
      <c r="C50" s="4" t="inlineStr">
        <is>
          <t xml:space="preserve"> </t>
        </is>
      </c>
      <c r="D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row>
    <row r="52">
      <c r="A52" s="4" t="inlineStr">
        <is>
          <t>Assets</t>
        </is>
      </c>
      <c r="B52" s="6" t="n">
        <v>0</v>
      </c>
      <c r="C52" s="6" t="n">
        <v>0</v>
      </c>
      <c r="D52" s="4" t="inlineStr">
        <is>
          <t xml:space="preserve"> </t>
        </is>
      </c>
    </row>
    <row r="53">
      <c r="A53" s="4" t="inlineStr">
        <is>
          <t>Corporate common stock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t>
        </is>
      </c>
      <c r="B54" s="4" t="inlineStr">
        <is>
          <t xml:space="preserve"> </t>
        </is>
      </c>
      <c r="C54" s="4" t="inlineStr">
        <is>
          <t xml:space="preserve"> </t>
        </is>
      </c>
      <c r="D54" s="4" t="inlineStr">
        <is>
          <t xml:space="preserve"> </t>
        </is>
      </c>
    </row>
    <row r="55">
      <c r="A55" s="4" t="inlineStr">
        <is>
          <t>Assets</t>
        </is>
      </c>
      <c r="B55" s="6" t="n">
        <v>0</v>
      </c>
      <c r="C55" s="6" t="n">
        <v>0</v>
      </c>
      <c r="D55" s="4" t="inlineStr">
        <is>
          <t xml:space="preserve"> </t>
        </is>
      </c>
    </row>
    <row r="56">
      <c r="A56" s="4" t="inlineStr">
        <is>
          <t>Corporate and government bonds | Total</t>
        </is>
      </c>
      <c r="B56" s="4" t="inlineStr">
        <is>
          <t xml:space="preserve"> </t>
        </is>
      </c>
      <c r="C56" s="4" t="inlineStr">
        <is>
          <t xml:space="preserve"> </t>
        </is>
      </c>
      <c r="D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row>
    <row r="58">
      <c r="A58" s="4" t="inlineStr">
        <is>
          <t>Assets</t>
        </is>
      </c>
      <c r="B58" s="6" t="n">
        <v>231518</v>
      </c>
      <c r="C58" s="6" t="n">
        <v>253403</v>
      </c>
      <c r="D58" s="4" t="inlineStr">
        <is>
          <t xml:space="preserve"> </t>
        </is>
      </c>
    </row>
    <row r="59">
      <c r="A59" s="4" t="inlineStr">
        <is>
          <t>Corporate and government bonds |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t>
        </is>
      </c>
      <c r="B60" s="4" t="inlineStr">
        <is>
          <t xml:space="preserve"> </t>
        </is>
      </c>
      <c r="C60" s="4" t="inlineStr">
        <is>
          <t xml:space="preserve"> </t>
        </is>
      </c>
      <c r="D60" s="4" t="inlineStr">
        <is>
          <t xml:space="preserve"> </t>
        </is>
      </c>
    </row>
    <row r="61">
      <c r="A61" s="4" t="inlineStr">
        <is>
          <t>Assets</t>
        </is>
      </c>
      <c r="B61" s="6" t="n">
        <v>0</v>
      </c>
      <c r="C61" s="6" t="n">
        <v>0</v>
      </c>
      <c r="D61" s="4" t="inlineStr">
        <is>
          <t xml:space="preserve"> </t>
        </is>
      </c>
    </row>
    <row r="62">
      <c r="A62" s="4" t="inlineStr">
        <is>
          <t>Corporate and government bonds |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t>
        </is>
      </c>
      <c r="B63" s="4" t="inlineStr">
        <is>
          <t xml:space="preserve"> </t>
        </is>
      </c>
      <c r="C63" s="4" t="inlineStr">
        <is>
          <t xml:space="preserve"> </t>
        </is>
      </c>
      <c r="D63" s="4" t="inlineStr">
        <is>
          <t xml:space="preserve"> </t>
        </is>
      </c>
    </row>
    <row r="64">
      <c r="A64" s="4" t="inlineStr">
        <is>
          <t>Assets</t>
        </is>
      </c>
      <c r="B64" s="6" t="n">
        <v>231518</v>
      </c>
      <c r="C64" s="6" t="n">
        <v>253403</v>
      </c>
      <c r="D64" s="4" t="inlineStr">
        <is>
          <t xml:space="preserve"> </t>
        </is>
      </c>
    </row>
    <row r="65">
      <c r="A65" s="4" t="inlineStr">
        <is>
          <t>Corporate and government bonds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row>
    <row r="67">
      <c r="A67" s="4" t="inlineStr">
        <is>
          <t>Assets</t>
        </is>
      </c>
      <c r="B67" s="6" t="n">
        <v>0</v>
      </c>
      <c r="C67" s="6" t="n">
        <v>0</v>
      </c>
      <c r="D67" s="4" t="inlineStr">
        <is>
          <t xml:space="preserve"> </t>
        </is>
      </c>
    </row>
    <row r="68">
      <c r="A68" s="4" t="inlineStr">
        <is>
          <t>Real estate | Total</t>
        </is>
      </c>
      <c r="B68" s="4" t="inlineStr">
        <is>
          <t xml:space="preserve"> </t>
        </is>
      </c>
      <c r="C68" s="4" t="inlineStr">
        <is>
          <t xml:space="preserve"> </t>
        </is>
      </c>
      <c r="D68" s="4" t="inlineStr">
        <is>
          <t xml:space="preserve"> </t>
        </is>
      </c>
    </row>
    <row r="69">
      <c r="A69" s="3" t="inlineStr">
        <is>
          <t>Fair Value, Assets and Liabilities Measured on Recurring and Nonrecurring Basis</t>
        </is>
      </c>
      <c r="B69" s="4" t="inlineStr">
        <is>
          <t xml:space="preserve"> </t>
        </is>
      </c>
      <c r="C69" s="4" t="inlineStr">
        <is>
          <t xml:space="preserve"> </t>
        </is>
      </c>
      <c r="D69" s="4" t="inlineStr">
        <is>
          <t xml:space="preserve"> </t>
        </is>
      </c>
    </row>
    <row r="70">
      <c r="A70" s="4" t="inlineStr">
        <is>
          <t>Assets</t>
        </is>
      </c>
      <c r="B70" s="6" t="n">
        <v>124790</v>
      </c>
      <c r="C70" s="6" t="n">
        <v>133503</v>
      </c>
      <c r="D70" s="4" t="inlineStr">
        <is>
          <t xml:space="preserve"> </t>
        </is>
      </c>
    </row>
    <row r="71">
      <c r="A71" s="4" t="inlineStr">
        <is>
          <t>Real estate | Level 1</t>
        </is>
      </c>
      <c r="B71" s="4" t="inlineStr">
        <is>
          <t xml:space="preserve"> </t>
        </is>
      </c>
      <c r="C71" s="4" t="inlineStr">
        <is>
          <t xml:space="preserve"> </t>
        </is>
      </c>
      <c r="D71" s="4" t="inlineStr">
        <is>
          <t xml:space="preserve"> </t>
        </is>
      </c>
    </row>
    <row r="72">
      <c r="A72" s="3" t="inlineStr">
        <is>
          <t>Fair Value, Assets and Liabilities Measured on Recurring and Nonrecurring Basis</t>
        </is>
      </c>
      <c r="B72" s="4" t="inlineStr">
        <is>
          <t xml:space="preserve"> </t>
        </is>
      </c>
      <c r="C72" s="4" t="inlineStr">
        <is>
          <t xml:space="preserve"> </t>
        </is>
      </c>
      <c r="D72" s="4" t="inlineStr">
        <is>
          <t xml:space="preserve"> </t>
        </is>
      </c>
    </row>
    <row r="73">
      <c r="A73" s="4" t="inlineStr">
        <is>
          <t>Assets</t>
        </is>
      </c>
      <c r="B73" s="6" t="n">
        <v>0</v>
      </c>
      <c r="C73" s="6" t="n">
        <v>0</v>
      </c>
      <c r="D73" s="4" t="inlineStr">
        <is>
          <t xml:space="preserve"> </t>
        </is>
      </c>
    </row>
    <row r="74">
      <c r="A74" s="4" t="inlineStr">
        <is>
          <t>Real estate | Level 2</t>
        </is>
      </c>
      <c r="B74" s="4" t="inlineStr">
        <is>
          <t xml:space="preserve"> </t>
        </is>
      </c>
      <c r="C74" s="4" t="inlineStr">
        <is>
          <t xml:space="preserve"> </t>
        </is>
      </c>
      <c r="D74" s="4" t="inlineStr">
        <is>
          <t xml:space="preserve"> </t>
        </is>
      </c>
    </row>
    <row r="75">
      <c r="A75" s="3" t="inlineStr">
        <is>
          <t>Fair Value, Assets and Liabilities Measured on Recurring and Nonrecurring Basis</t>
        </is>
      </c>
      <c r="B75" s="4" t="inlineStr">
        <is>
          <t xml:space="preserve"> </t>
        </is>
      </c>
      <c r="C75" s="4" t="inlineStr">
        <is>
          <t xml:space="preserve"> </t>
        </is>
      </c>
      <c r="D75" s="4" t="inlineStr">
        <is>
          <t xml:space="preserve"> </t>
        </is>
      </c>
    </row>
    <row r="76">
      <c r="A76" s="4" t="inlineStr">
        <is>
          <t>Assets</t>
        </is>
      </c>
      <c r="B76" s="6" t="n">
        <v>0</v>
      </c>
      <c r="C76" s="6" t="n">
        <v>0</v>
      </c>
      <c r="D76" s="4" t="inlineStr">
        <is>
          <t xml:space="preserve"> </t>
        </is>
      </c>
    </row>
    <row r="77">
      <c r="A77" s="4" t="inlineStr">
        <is>
          <t>Real estate | Level 3</t>
        </is>
      </c>
      <c r="B77" s="4" t="inlineStr">
        <is>
          <t xml:space="preserve"> </t>
        </is>
      </c>
      <c r="C77" s="4" t="inlineStr">
        <is>
          <t xml:space="preserve"> </t>
        </is>
      </c>
      <c r="D77" s="4" t="inlineStr">
        <is>
          <t xml:space="preserve"> </t>
        </is>
      </c>
    </row>
    <row r="78">
      <c r="A78" s="3" t="inlineStr">
        <is>
          <t>Fair Value, Assets and Liabilities Measured on Recurring and Nonrecurring Basis</t>
        </is>
      </c>
      <c r="B78" s="4" t="inlineStr">
        <is>
          <t xml:space="preserve"> </t>
        </is>
      </c>
      <c r="C78" s="4" t="inlineStr">
        <is>
          <t xml:space="preserve"> </t>
        </is>
      </c>
      <c r="D78" s="4" t="inlineStr">
        <is>
          <t xml:space="preserve"> </t>
        </is>
      </c>
    </row>
    <row r="79">
      <c r="A79" s="4" t="inlineStr">
        <is>
          <t>Assets</t>
        </is>
      </c>
      <c r="B79" s="6" t="n">
        <v>124790</v>
      </c>
      <c r="C79" s="6" t="n">
        <v>133503</v>
      </c>
      <c r="D79" s="6" t="n">
        <v>132593</v>
      </c>
    </row>
    <row r="80">
      <c r="A80" s="4" t="inlineStr">
        <is>
          <t>Real estate | Instruments measured at NAV using the practical expedient:</t>
        </is>
      </c>
      <c r="B80" s="4" t="inlineStr">
        <is>
          <t xml:space="preserve"> </t>
        </is>
      </c>
      <c r="C80" s="4" t="inlineStr">
        <is>
          <t xml:space="preserve"> </t>
        </is>
      </c>
      <c r="D80" s="4" t="inlineStr">
        <is>
          <t xml:space="preserve"> </t>
        </is>
      </c>
    </row>
    <row r="81">
      <c r="A81" s="3" t="inlineStr">
        <is>
          <t>Fair Value, Assets and Liabilities Measured on Recurring and Nonrecurring Basis</t>
        </is>
      </c>
      <c r="B81" s="4" t="inlineStr">
        <is>
          <t xml:space="preserve"> </t>
        </is>
      </c>
      <c r="C81" s="4" t="inlineStr">
        <is>
          <t xml:space="preserve"> </t>
        </is>
      </c>
      <c r="D81" s="4" t="inlineStr">
        <is>
          <t xml:space="preserve"> </t>
        </is>
      </c>
    </row>
    <row r="82">
      <c r="A82" s="4" t="inlineStr">
        <is>
          <t>Assets</t>
        </is>
      </c>
      <c r="B82" s="6" t="n">
        <v>8814</v>
      </c>
      <c r="C82" s="6" t="n">
        <v>9576</v>
      </c>
      <c r="D82" s="4" t="inlineStr">
        <is>
          <t xml:space="preserve"> </t>
        </is>
      </c>
    </row>
    <row r="83">
      <c r="A83" s="4" t="inlineStr">
        <is>
          <t>Mutual funds | Total</t>
        </is>
      </c>
      <c r="B83" s="4" t="inlineStr">
        <is>
          <t xml:space="preserve"> </t>
        </is>
      </c>
      <c r="C83" s="4" t="inlineStr">
        <is>
          <t xml:space="preserve"> </t>
        </is>
      </c>
      <c r="D83" s="4" t="inlineStr">
        <is>
          <t xml:space="preserve"> </t>
        </is>
      </c>
    </row>
    <row r="84">
      <c r="A84" s="3" t="inlineStr">
        <is>
          <t>Fair Value, Assets and Liabilities Measured on Recurring and Nonrecurring Basis</t>
        </is>
      </c>
      <c r="B84" s="4" t="inlineStr">
        <is>
          <t xml:space="preserve"> </t>
        </is>
      </c>
      <c r="C84" s="4" t="inlineStr">
        <is>
          <t xml:space="preserve"> </t>
        </is>
      </c>
      <c r="D84" s="4" t="inlineStr">
        <is>
          <t xml:space="preserve"> </t>
        </is>
      </c>
    </row>
    <row r="85">
      <c r="A85" s="4" t="inlineStr">
        <is>
          <t>Assets</t>
        </is>
      </c>
      <c r="B85" s="6" t="n">
        <v>20430</v>
      </c>
      <c r="C85" s="6" t="n">
        <v>22764</v>
      </c>
      <c r="D85" s="4" t="inlineStr">
        <is>
          <t xml:space="preserve"> </t>
        </is>
      </c>
    </row>
    <row r="86">
      <c r="A86" s="4" t="inlineStr">
        <is>
          <t>Mutual funds | Level 1</t>
        </is>
      </c>
      <c r="B86" s="4" t="inlineStr">
        <is>
          <t xml:space="preserve"> </t>
        </is>
      </c>
      <c r="C86" s="4" t="inlineStr">
        <is>
          <t xml:space="preserve"> </t>
        </is>
      </c>
      <c r="D86" s="4" t="inlineStr">
        <is>
          <t xml:space="preserve"> </t>
        </is>
      </c>
    </row>
    <row r="87">
      <c r="A87" s="3" t="inlineStr">
        <is>
          <t>Fair Value, Assets and Liabilities Measured on Recurring and Nonrecurring Basis</t>
        </is>
      </c>
      <c r="B87" s="4" t="inlineStr">
        <is>
          <t xml:space="preserve"> </t>
        </is>
      </c>
      <c r="C87" s="4" t="inlineStr">
        <is>
          <t xml:space="preserve"> </t>
        </is>
      </c>
      <c r="D87" s="4" t="inlineStr">
        <is>
          <t xml:space="preserve"> </t>
        </is>
      </c>
    </row>
    <row r="88">
      <c r="A88" s="4" t="inlineStr">
        <is>
          <t>Assets</t>
        </is>
      </c>
      <c r="B88" s="6" t="n">
        <v>20430</v>
      </c>
      <c r="C88" s="6" t="n">
        <v>22764</v>
      </c>
      <c r="D88" s="4" t="inlineStr">
        <is>
          <t xml:space="preserve"> </t>
        </is>
      </c>
    </row>
    <row r="89">
      <c r="A89" s="4" t="inlineStr">
        <is>
          <t>Mutual funds | Level 2</t>
        </is>
      </c>
      <c r="B89" s="4" t="inlineStr">
        <is>
          <t xml:space="preserve"> </t>
        </is>
      </c>
      <c r="C89" s="4" t="inlineStr">
        <is>
          <t xml:space="preserve"> </t>
        </is>
      </c>
      <c r="D89" s="4" t="inlineStr">
        <is>
          <t xml:space="preserve"> </t>
        </is>
      </c>
    </row>
    <row r="90">
      <c r="A90" s="3" t="inlineStr">
        <is>
          <t>Fair Value, Assets and Liabilities Measured on Recurring and Nonrecurring Basis</t>
        </is>
      </c>
      <c r="B90" s="4" t="inlineStr">
        <is>
          <t xml:space="preserve"> </t>
        </is>
      </c>
      <c r="C90" s="4" t="inlineStr">
        <is>
          <t xml:space="preserve"> </t>
        </is>
      </c>
      <c r="D90" s="4" t="inlineStr">
        <is>
          <t xml:space="preserve"> </t>
        </is>
      </c>
    </row>
    <row r="91">
      <c r="A91" s="4" t="inlineStr">
        <is>
          <t>Assets</t>
        </is>
      </c>
      <c r="B91" s="6" t="n">
        <v>0</v>
      </c>
      <c r="C91" s="6" t="n">
        <v>0</v>
      </c>
      <c r="D91" s="4" t="inlineStr">
        <is>
          <t xml:space="preserve"> </t>
        </is>
      </c>
    </row>
    <row r="92">
      <c r="A92" s="4" t="inlineStr">
        <is>
          <t>Mutual funds | Level 3</t>
        </is>
      </c>
      <c r="B92" s="4" t="inlineStr">
        <is>
          <t xml:space="preserve"> </t>
        </is>
      </c>
      <c r="C92" s="4" t="inlineStr">
        <is>
          <t xml:space="preserve"> </t>
        </is>
      </c>
      <c r="D92" s="4" t="inlineStr">
        <is>
          <t xml:space="preserve"> </t>
        </is>
      </c>
    </row>
    <row r="93">
      <c r="A93" s="3" t="inlineStr">
        <is>
          <t>Fair Value, Assets and Liabilities Measured on Recurring and Nonrecurring Basis</t>
        </is>
      </c>
      <c r="B93" s="4" t="inlineStr">
        <is>
          <t xml:space="preserve"> </t>
        </is>
      </c>
      <c r="C93" s="4" t="inlineStr">
        <is>
          <t xml:space="preserve"> </t>
        </is>
      </c>
      <c r="D93" s="4" t="inlineStr">
        <is>
          <t xml:space="preserve"> </t>
        </is>
      </c>
    </row>
    <row r="94">
      <c r="A94" s="4" t="inlineStr">
        <is>
          <t>Assets</t>
        </is>
      </c>
      <c r="B94" s="6" t="n">
        <v>0</v>
      </c>
      <c r="C94" s="6" t="n">
        <v>0</v>
      </c>
      <c r="D94" s="4" t="inlineStr">
        <is>
          <t xml:space="preserve"> </t>
        </is>
      </c>
    </row>
    <row r="95">
      <c r="A95" s="4" t="inlineStr">
        <is>
          <t>Exchange traded funds | Total</t>
        </is>
      </c>
      <c r="B95" s="4" t="inlineStr">
        <is>
          <t xml:space="preserve"> </t>
        </is>
      </c>
      <c r="C95" s="4" t="inlineStr">
        <is>
          <t xml:space="preserve"> </t>
        </is>
      </c>
      <c r="D95" s="4" t="inlineStr">
        <is>
          <t xml:space="preserve"> </t>
        </is>
      </c>
    </row>
    <row r="96">
      <c r="A96" s="3" t="inlineStr">
        <is>
          <t>Fair Value, Assets and Liabilities Measured on Recurring and Nonrecurring Basis</t>
        </is>
      </c>
      <c r="B96" s="4" t="inlineStr">
        <is>
          <t xml:space="preserve"> </t>
        </is>
      </c>
      <c r="C96" s="4" t="inlineStr">
        <is>
          <t xml:space="preserve"> </t>
        </is>
      </c>
      <c r="D96" s="4" t="inlineStr">
        <is>
          <t xml:space="preserve"> </t>
        </is>
      </c>
    </row>
    <row r="97">
      <c r="A97" s="4" t="inlineStr">
        <is>
          <t>Assets</t>
        </is>
      </c>
      <c r="B97" s="6" t="n">
        <v>23215</v>
      </c>
      <c r="C97" s="6" t="n">
        <v>21050</v>
      </c>
      <c r="D97" s="4" t="inlineStr">
        <is>
          <t xml:space="preserve"> </t>
        </is>
      </c>
    </row>
    <row r="98">
      <c r="A98" s="4" t="inlineStr">
        <is>
          <t>Exchange traded funds | Level 1</t>
        </is>
      </c>
      <c r="B98" s="4" t="inlineStr">
        <is>
          <t xml:space="preserve"> </t>
        </is>
      </c>
      <c r="C98" s="4" t="inlineStr">
        <is>
          <t xml:space="preserve"> </t>
        </is>
      </c>
      <c r="D98" s="4" t="inlineStr">
        <is>
          <t xml:space="preserve"> </t>
        </is>
      </c>
    </row>
    <row r="99">
      <c r="A99" s="3" t="inlineStr">
        <is>
          <t>Fair Value, Assets and Liabilities Measured on Recurring and Nonrecurring Basis</t>
        </is>
      </c>
      <c r="B99" s="4" t="inlineStr">
        <is>
          <t xml:space="preserve"> </t>
        </is>
      </c>
      <c r="C99" s="4" t="inlineStr">
        <is>
          <t xml:space="preserve"> </t>
        </is>
      </c>
      <c r="D99" s="4" t="inlineStr">
        <is>
          <t xml:space="preserve"> </t>
        </is>
      </c>
    </row>
    <row r="100">
      <c r="A100" s="4" t="inlineStr">
        <is>
          <t>Assets</t>
        </is>
      </c>
      <c r="B100" s="6" t="n">
        <v>23215</v>
      </c>
      <c r="C100" s="6" t="n">
        <v>21050</v>
      </c>
      <c r="D100" s="4" t="inlineStr">
        <is>
          <t xml:space="preserve"> </t>
        </is>
      </c>
    </row>
    <row r="101">
      <c r="A101" s="4" t="inlineStr">
        <is>
          <t>Exchange traded funds | Level 2</t>
        </is>
      </c>
      <c r="B101" s="4" t="inlineStr">
        <is>
          <t xml:space="preserve"> </t>
        </is>
      </c>
      <c r="C101" s="4" t="inlineStr">
        <is>
          <t xml:space="preserve"> </t>
        </is>
      </c>
      <c r="D101" s="4" t="inlineStr">
        <is>
          <t xml:space="preserve"> </t>
        </is>
      </c>
    </row>
    <row r="102">
      <c r="A102" s="3" t="inlineStr">
        <is>
          <t>Fair Value, Assets and Liabilities Measured on Recurring and Nonrecurring Basis</t>
        </is>
      </c>
      <c r="B102" s="4" t="inlineStr">
        <is>
          <t xml:space="preserve"> </t>
        </is>
      </c>
      <c r="C102" s="4" t="inlineStr">
        <is>
          <t xml:space="preserve"> </t>
        </is>
      </c>
      <c r="D102" s="4" t="inlineStr">
        <is>
          <t xml:space="preserve"> </t>
        </is>
      </c>
    </row>
    <row r="103">
      <c r="A103" s="4" t="inlineStr">
        <is>
          <t>Assets</t>
        </is>
      </c>
      <c r="B103" s="6" t="n">
        <v>0</v>
      </c>
      <c r="C103" s="6" t="n">
        <v>0</v>
      </c>
      <c r="D103" s="4" t="inlineStr">
        <is>
          <t xml:space="preserve"> </t>
        </is>
      </c>
    </row>
    <row r="104">
      <c r="A104" s="4" t="inlineStr">
        <is>
          <t>Exchange traded funds | Level 3</t>
        </is>
      </c>
      <c r="B104" s="4" t="inlineStr">
        <is>
          <t xml:space="preserve"> </t>
        </is>
      </c>
      <c r="C104" s="4" t="inlineStr">
        <is>
          <t xml:space="preserve"> </t>
        </is>
      </c>
      <c r="D104" s="4" t="inlineStr">
        <is>
          <t xml:space="preserve"> </t>
        </is>
      </c>
    </row>
    <row r="105">
      <c r="A105" s="3" t="inlineStr">
        <is>
          <t>Fair Value, Assets and Liabilities Measured on Recurring and Nonrecurring Basis</t>
        </is>
      </c>
      <c r="B105" s="4" t="inlineStr">
        <is>
          <t xml:space="preserve"> </t>
        </is>
      </c>
      <c r="C105" s="4" t="inlineStr">
        <is>
          <t xml:space="preserve"> </t>
        </is>
      </c>
      <c r="D105" s="4" t="inlineStr">
        <is>
          <t xml:space="preserve"> </t>
        </is>
      </c>
    </row>
    <row r="106">
      <c r="A106" s="4" t="inlineStr">
        <is>
          <t>Assets</t>
        </is>
      </c>
      <c r="B106" s="6" t="n">
        <v>0</v>
      </c>
      <c r="C106" s="6" t="n">
        <v>0</v>
      </c>
      <c r="D106" s="4" t="inlineStr">
        <is>
          <t xml:space="preserve"> </t>
        </is>
      </c>
    </row>
    <row r="107">
      <c r="A107" s="4" t="inlineStr">
        <is>
          <t>Equities | Total</t>
        </is>
      </c>
      <c r="B107" s="4" t="inlineStr">
        <is>
          <t xml:space="preserve"> </t>
        </is>
      </c>
      <c r="C107" s="4" t="inlineStr">
        <is>
          <t xml:space="preserve"> </t>
        </is>
      </c>
      <c r="D107" s="4" t="inlineStr">
        <is>
          <t xml:space="preserve"> </t>
        </is>
      </c>
    </row>
    <row r="108">
      <c r="A108" s="3" t="inlineStr">
        <is>
          <t>Fair Value, Assets and Liabilities Measured on Recurring and Nonrecurring Basis</t>
        </is>
      </c>
      <c r="B108" s="4" t="inlineStr">
        <is>
          <t xml:space="preserve"> </t>
        </is>
      </c>
      <c r="C108" s="4" t="inlineStr">
        <is>
          <t xml:space="preserve"> </t>
        </is>
      </c>
      <c r="D108" s="4" t="inlineStr">
        <is>
          <t xml:space="preserve"> </t>
        </is>
      </c>
    </row>
    <row r="109">
      <c r="A109" s="4" t="inlineStr">
        <is>
          <t>Assets</t>
        </is>
      </c>
      <c r="B109" s="6" t="n">
        <v>255382</v>
      </c>
      <c r="C109" s="6" t="n">
        <v>296624</v>
      </c>
      <c r="D109" s="4" t="inlineStr">
        <is>
          <t xml:space="preserve"> </t>
        </is>
      </c>
    </row>
    <row r="110">
      <c r="A110" s="4" t="inlineStr">
        <is>
          <t>Equities | Level 1</t>
        </is>
      </c>
      <c r="B110" s="4" t="inlineStr">
        <is>
          <t xml:space="preserve"> </t>
        </is>
      </c>
      <c r="C110" s="4" t="inlineStr">
        <is>
          <t xml:space="preserve"> </t>
        </is>
      </c>
      <c r="D110" s="4" t="inlineStr">
        <is>
          <t xml:space="preserve"> </t>
        </is>
      </c>
    </row>
    <row r="111">
      <c r="A111" s="3" t="inlineStr">
        <is>
          <t>Fair Value, Assets and Liabilities Measured on Recurring and Nonrecurring Basis</t>
        </is>
      </c>
      <c r="B111" s="4" t="inlineStr">
        <is>
          <t xml:space="preserve"> </t>
        </is>
      </c>
      <c r="C111" s="4" t="inlineStr">
        <is>
          <t xml:space="preserve"> </t>
        </is>
      </c>
      <c r="D111" s="4" t="inlineStr">
        <is>
          <t xml:space="preserve"> </t>
        </is>
      </c>
    </row>
    <row r="112">
      <c r="A112" s="4" t="inlineStr">
        <is>
          <t>Assets</t>
        </is>
      </c>
      <c r="B112" s="6" t="n">
        <v>0</v>
      </c>
      <c r="C112" s="6" t="n">
        <v>0</v>
      </c>
      <c r="D112" s="4" t="inlineStr">
        <is>
          <t xml:space="preserve"> </t>
        </is>
      </c>
    </row>
    <row r="113">
      <c r="A113" s="4" t="inlineStr">
        <is>
          <t>Equities | Level 2</t>
        </is>
      </c>
      <c r="B113" s="4" t="inlineStr">
        <is>
          <t xml:space="preserve"> </t>
        </is>
      </c>
      <c r="C113" s="4" t="inlineStr">
        <is>
          <t xml:space="preserve"> </t>
        </is>
      </c>
      <c r="D113" s="4" t="inlineStr">
        <is>
          <t xml:space="preserve"> </t>
        </is>
      </c>
    </row>
    <row r="114">
      <c r="A114" s="3" t="inlineStr">
        <is>
          <t>Fair Value, Assets and Liabilities Measured on Recurring and Nonrecurring Basis</t>
        </is>
      </c>
      <c r="B114" s="4" t="inlineStr">
        <is>
          <t xml:space="preserve"> </t>
        </is>
      </c>
      <c r="C114" s="4" t="inlineStr">
        <is>
          <t xml:space="preserve"> </t>
        </is>
      </c>
      <c r="D114" s="4" t="inlineStr">
        <is>
          <t xml:space="preserve"> </t>
        </is>
      </c>
    </row>
    <row r="115">
      <c r="A115" s="4" t="inlineStr">
        <is>
          <t>Assets</t>
        </is>
      </c>
      <c r="B115" s="6" t="n">
        <v>255382</v>
      </c>
      <c r="C115" s="6" t="n">
        <v>296624</v>
      </c>
      <c r="D115" s="4" t="inlineStr">
        <is>
          <t xml:space="preserve"> </t>
        </is>
      </c>
    </row>
    <row r="116">
      <c r="A116" s="4" t="inlineStr">
        <is>
          <t>Equities | Level 3</t>
        </is>
      </c>
      <c r="B116" s="4" t="inlineStr">
        <is>
          <t xml:space="preserve"> </t>
        </is>
      </c>
      <c r="C116" s="4" t="inlineStr">
        <is>
          <t xml:space="preserve"> </t>
        </is>
      </c>
      <c r="D116" s="4" t="inlineStr">
        <is>
          <t xml:space="preserve"> </t>
        </is>
      </c>
    </row>
    <row r="117">
      <c r="A117" s="3" t="inlineStr">
        <is>
          <t>Fair Value, Assets and Liabilities Measured on Recurring and Nonrecurring Basis</t>
        </is>
      </c>
      <c r="B117" s="4" t="inlineStr">
        <is>
          <t xml:space="preserve"> </t>
        </is>
      </c>
      <c r="C117" s="4" t="inlineStr">
        <is>
          <t xml:space="preserve"> </t>
        </is>
      </c>
      <c r="D117" s="4" t="inlineStr">
        <is>
          <t xml:space="preserve"> </t>
        </is>
      </c>
    </row>
    <row r="118">
      <c r="A118" s="4" t="inlineStr">
        <is>
          <t>Assets</t>
        </is>
      </c>
      <c r="B118" s="6" t="n">
        <v>0</v>
      </c>
      <c r="C118" s="6" t="n">
        <v>0</v>
      </c>
      <c r="D118" s="4" t="inlineStr">
        <is>
          <t xml:space="preserve"> </t>
        </is>
      </c>
    </row>
    <row r="119">
      <c r="A119" s="4" t="inlineStr">
        <is>
          <t>Fixed income | Total</t>
        </is>
      </c>
      <c r="B119" s="4" t="inlineStr">
        <is>
          <t xml:space="preserve"> </t>
        </is>
      </c>
      <c r="C119" s="4" t="inlineStr">
        <is>
          <t xml:space="preserve"> </t>
        </is>
      </c>
      <c r="D119" s="4" t="inlineStr">
        <is>
          <t xml:space="preserve"> </t>
        </is>
      </c>
    </row>
    <row r="120">
      <c r="A120" s="3" t="inlineStr">
        <is>
          <t>Fair Value, Assets and Liabilities Measured on Recurring and Nonrecurring Basis</t>
        </is>
      </c>
      <c r="B120" s="4" t="inlineStr">
        <is>
          <t xml:space="preserve"> </t>
        </is>
      </c>
      <c r="C120" s="4" t="inlineStr">
        <is>
          <t xml:space="preserve"> </t>
        </is>
      </c>
      <c r="D120" s="4" t="inlineStr">
        <is>
          <t xml:space="preserve"> </t>
        </is>
      </c>
    </row>
    <row r="121">
      <c r="A121" s="4" t="inlineStr">
        <is>
          <t>Assets</t>
        </is>
      </c>
      <c r="B121" s="6" t="n">
        <v>721506</v>
      </c>
      <c r="C121" s="6" t="n">
        <v>691479</v>
      </c>
      <c r="D121" s="4" t="inlineStr">
        <is>
          <t xml:space="preserve"> </t>
        </is>
      </c>
    </row>
    <row r="122">
      <c r="A122" s="4" t="inlineStr">
        <is>
          <t>Fixed income | Level 1</t>
        </is>
      </c>
      <c r="B122" s="4" t="inlineStr">
        <is>
          <t xml:space="preserve"> </t>
        </is>
      </c>
      <c r="C122" s="4" t="inlineStr">
        <is>
          <t xml:space="preserve"> </t>
        </is>
      </c>
      <c r="D122" s="4" t="inlineStr">
        <is>
          <t xml:space="preserve"> </t>
        </is>
      </c>
    </row>
    <row r="123">
      <c r="A123" s="3" t="inlineStr">
        <is>
          <t>Fair Value, Assets and Liabilities Measured on Recurring and Nonrecurring Basis</t>
        </is>
      </c>
      <c r="B123" s="4" t="inlineStr">
        <is>
          <t xml:space="preserve"> </t>
        </is>
      </c>
      <c r="C123" s="4" t="inlineStr">
        <is>
          <t xml:space="preserve"> </t>
        </is>
      </c>
      <c r="D123" s="4" t="inlineStr">
        <is>
          <t xml:space="preserve"> </t>
        </is>
      </c>
    </row>
    <row r="124">
      <c r="A124" s="4" t="inlineStr">
        <is>
          <t>Assets</t>
        </is>
      </c>
      <c r="B124" s="6" t="n">
        <v>0</v>
      </c>
      <c r="C124" s="6" t="n">
        <v>0</v>
      </c>
      <c r="D124" s="4" t="inlineStr">
        <is>
          <t xml:space="preserve"> </t>
        </is>
      </c>
    </row>
    <row r="125">
      <c r="A125" s="4" t="inlineStr">
        <is>
          <t>Fixed income | Level 2</t>
        </is>
      </c>
      <c r="B125" s="4" t="inlineStr">
        <is>
          <t xml:space="preserve"> </t>
        </is>
      </c>
      <c r="C125" s="4" t="inlineStr">
        <is>
          <t xml:space="preserve"> </t>
        </is>
      </c>
      <c r="D125" s="4" t="inlineStr">
        <is>
          <t xml:space="preserve"> </t>
        </is>
      </c>
    </row>
    <row r="126">
      <c r="A126" s="3" t="inlineStr">
        <is>
          <t>Fair Value, Assets and Liabilities Measured on Recurring and Nonrecurring Basis</t>
        </is>
      </c>
      <c r="B126" s="4" t="inlineStr">
        <is>
          <t xml:space="preserve"> </t>
        </is>
      </c>
      <c r="C126" s="4" t="inlineStr">
        <is>
          <t xml:space="preserve"> </t>
        </is>
      </c>
      <c r="D126" s="4" t="inlineStr">
        <is>
          <t xml:space="preserve"> </t>
        </is>
      </c>
    </row>
    <row r="127">
      <c r="A127" s="4" t="inlineStr">
        <is>
          <t>Assets</t>
        </is>
      </c>
      <c r="B127" s="6" t="n">
        <v>721506</v>
      </c>
      <c r="C127" s="6" t="n">
        <v>691479</v>
      </c>
      <c r="D127" s="4" t="inlineStr">
        <is>
          <t xml:space="preserve"> </t>
        </is>
      </c>
    </row>
    <row r="128">
      <c r="A128" s="4" t="inlineStr">
        <is>
          <t>Fixed income | Level 3</t>
        </is>
      </c>
      <c r="B128" s="4" t="inlineStr">
        <is>
          <t xml:space="preserve"> </t>
        </is>
      </c>
      <c r="C128" s="4" t="inlineStr">
        <is>
          <t xml:space="preserve"> </t>
        </is>
      </c>
      <c r="D128" s="4" t="inlineStr">
        <is>
          <t xml:space="preserve"> </t>
        </is>
      </c>
    </row>
    <row r="129">
      <c r="A129" s="3" t="inlineStr">
        <is>
          <t>Fair Value, Assets and Liabilities Measured on Recurring and Nonrecurring Basis</t>
        </is>
      </c>
      <c r="B129" s="4" t="inlineStr">
        <is>
          <t xml:space="preserve"> </t>
        </is>
      </c>
      <c r="C129" s="4" t="inlineStr">
        <is>
          <t xml:space="preserve"> </t>
        </is>
      </c>
      <c r="D129" s="4" t="inlineStr">
        <is>
          <t xml:space="preserve"> </t>
        </is>
      </c>
    </row>
    <row r="130">
      <c r="A130" s="4" t="inlineStr">
        <is>
          <t>Assets</t>
        </is>
      </c>
      <c r="B130" s="6" t="n">
        <v>0</v>
      </c>
      <c r="C130" s="6" t="n">
        <v>0</v>
      </c>
      <c r="D130" s="4" t="inlineStr">
        <is>
          <t xml:space="preserve"> </t>
        </is>
      </c>
    </row>
    <row r="131">
      <c r="A131" s="4" t="inlineStr">
        <is>
          <t>Fixed income | Instruments measured at NAV using the practical expedient:</t>
        </is>
      </c>
      <c r="B131" s="4" t="inlineStr">
        <is>
          <t xml:space="preserve"> </t>
        </is>
      </c>
      <c r="C131" s="4" t="inlineStr">
        <is>
          <t xml:space="preserve"> </t>
        </is>
      </c>
      <c r="D131" s="4" t="inlineStr">
        <is>
          <t xml:space="preserve"> </t>
        </is>
      </c>
    </row>
    <row r="132">
      <c r="A132" s="3" t="inlineStr">
        <is>
          <t>Fair Value, Assets and Liabilities Measured on Recurring and Nonrecurring Basis</t>
        </is>
      </c>
      <c r="B132" s="4" t="inlineStr">
        <is>
          <t xml:space="preserve"> </t>
        </is>
      </c>
      <c r="C132" s="4" t="inlineStr">
        <is>
          <t xml:space="preserve"> </t>
        </is>
      </c>
      <c r="D132" s="4" t="inlineStr">
        <is>
          <t xml:space="preserve"> </t>
        </is>
      </c>
    </row>
    <row r="133">
      <c r="A133" s="4" t="inlineStr">
        <is>
          <t>Assets</t>
        </is>
      </c>
      <c r="B133" s="6" t="n">
        <v>23163</v>
      </c>
      <c r="C133" s="6" t="n">
        <v>23396</v>
      </c>
      <c r="D133" s="4" t="inlineStr">
        <is>
          <t xml:space="preserve"> </t>
        </is>
      </c>
    </row>
    <row r="134">
      <c r="A134" s="4" t="inlineStr">
        <is>
          <t>Partnership/joint venture interests | Total</t>
        </is>
      </c>
      <c r="B134" s="4" t="inlineStr">
        <is>
          <t xml:space="preserve"> </t>
        </is>
      </c>
      <c r="C134" s="4" t="inlineStr">
        <is>
          <t xml:space="preserve"> </t>
        </is>
      </c>
      <c r="D134" s="4" t="inlineStr">
        <is>
          <t xml:space="preserve"> </t>
        </is>
      </c>
    </row>
    <row r="135">
      <c r="A135" s="3" t="inlineStr">
        <is>
          <t>Fair Value, Assets and Liabilities Measured on Recurring and Nonrecurring Basis</t>
        </is>
      </c>
      <c r="B135" s="4" t="inlineStr">
        <is>
          <t xml:space="preserve"> </t>
        </is>
      </c>
      <c r="C135" s="4" t="inlineStr">
        <is>
          <t xml:space="preserve"> </t>
        </is>
      </c>
      <c r="D135" s="4" t="inlineStr">
        <is>
          <t xml:space="preserve"> </t>
        </is>
      </c>
    </row>
    <row r="136">
      <c r="A136" s="4" t="inlineStr">
        <is>
          <t>Assets</t>
        </is>
      </c>
      <c r="B136" s="6" t="n">
        <v>171476</v>
      </c>
      <c r="C136" s="6" t="n">
        <v>169932</v>
      </c>
      <c r="D136" s="4" t="inlineStr">
        <is>
          <t xml:space="preserve"> </t>
        </is>
      </c>
    </row>
    <row r="137">
      <c r="A137" s="4" t="inlineStr">
        <is>
          <t>Partnership/joint venture interests | Level 1</t>
        </is>
      </c>
      <c r="B137" s="4" t="inlineStr">
        <is>
          <t xml:space="preserve"> </t>
        </is>
      </c>
      <c r="C137" s="4" t="inlineStr">
        <is>
          <t xml:space="preserve"> </t>
        </is>
      </c>
      <c r="D137" s="4" t="inlineStr">
        <is>
          <t xml:space="preserve"> </t>
        </is>
      </c>
    </row>
    <row r="138">
      <c r="A138" s="3" t="inlineStr">
        <is>
          <t>Fair Value, Assets and Liabilities Measured on Recurring and Nonrecurring Basis</t>
        </is>
      </c>
      <c r="B138" s="4" t="inlineStr">
        <is>
          <t xml:space="preserve"> </t>
        </is>
      </c>
      <c r="C138" s="4" t="inlineStr">
        <is>
          <t xml:space="preserve"> </t>
        </is>
      </c>
      <c r="D138" s="4" t="inlineStr">
        <is>
          <t xml:space="preserve"> </t>
        </is>
      </c>
    </row>
    <row r="139">
      <c r="A139" s="4" t="inlineStr">
        <is>
          <t>Assets</t>
        </is>
      </c>
      <c r="B139" s="6" t="n">
        <v>0</v>
      </c>
      <c r="C139" s="6" t="n">
        <v>0</v>
      </c>
      <c r="D139" s="4" t="inlineStr">
        <is>
          <t xml:space="preserve"> </t>
        </is>
      </c>
    </row>
    <row r="140">
      <c r="A140" s="4" t="inlineStr">
        <is>
          <t>Partnership/joint venture interests | Level 2</t>
        </is>
      </c>
      <c r="B140" s="4" t="inlineStr">
        <is>
          <t xml:space="preserve"> </t>
        </is>
      </c>
      <c r="C140" s="4" t="inlineStr">
        <is>
          <t xml:space="preserve"> </t>
        </is>
      </c>
      <c r="D140" s="4" t="inlineStr">
        <is>
          <t xml:space="preserve"> </t>
        </is>
      </c>
    </row>
    <row r="141">
      <c r="A141" s="3" t="inlineStr">
        <is>
          <t>Fair Value, Assets and Liabilities Measured on Recurring and Nonrecurring Basis</t>
        </is>
      </c>
      <c r="B141" s="4" t="inlineStr">
        <is>
          <t xml:space="preserve"> </t>
        </is>
      </c>
      <c r="C141" s="4" t="inlineStr">
        <is>
          <t xml:space="preserve"> </t>
        </is>
      </c>
      <c r="D141" s="4" t="inlineStr">
        <is>
          <t xml:space="preserve"> </t>
        </is>
      </c>
    </row>
    <row r="142">
      <c r="A142" s="4" t="inlineStr">
        <is>
          <t>Assets</t>
        </is>
      </c>
      <c r="B142" s="6" t="n">
        <v>0</v>
      </c>
      <c r="C142" s="6" t="n">
        <v>0</v>
      </c>
      <c r="D142" s="4" t="inlineStr">
        <is>
          <t xml:space="preserve"> </t>
        </is>
      </c>
    </row>
    <row r="143">
      <c r="A143" s="4" t="inlineStr">
        <is>
          <t>Partnership/joint venture interests | Level 3</t>
        </is>
      </c>
      <c r="B143" s="4" t="inlineStr">
        <is>
          <t xml:space="preserve"> </t>
        </is>
      </c>
      <c r="C143" s="4" t="inlineStr">
        <is>
          <t xml:space="preserve"> </t>
        </is>
      </c>
      <c r="D143" s="4" t="inlineStr">
        <is>
          <t xml:space="preserve"> </t>
        </is>
      </c>
    </row>
    <row r="144">
      <c r="A144" s="3" t="inlineStr">
        <is>
          <t>Fair Value, Assets and Liabilities Measured on Recurring and Nonrecurring Basis</t>
        </is>
      </c>
      <c r="B144" s="4" t="inlineStr">
        <is>
          <t xml:space="preserve"> </t>
        </is>
      </c>
      <c r="C144" s="4" t="inlineStr">
        <is>
          <t xml:space="preserve"> </t>
        </is>
      </c>
      <c r="D144" s="4" t="inlineStr">
        <is>
          <t xml:space="preserve"> </t>
        </is>
      </c>
    </row>
    <row r="145">
      <c r="A145" s="4" t="inlineStr">
        <is>
          <t>Assets</t>
        </is>
      </c>
      <c r="B145" s="6" t="n">
        <v>171476</v>
      </c>
      <c r="C145" s="6" t="n">
        <v>169932</v>
      </c>
      <c r="D145" s="6" t="n">
        <v>166184</v>
      </c>
    </row>
    <row r="146">
      <c r="A146" s="4" t="inlineStr">
        <is>
          <t>Partnership/joint venture interests | Instruments measured at NAV using the practical expedient:</t>
        </is>
      </c>
      <c r="B146" s="4" t="inlineStr">
        <is>
          <t xml:space="preserve"> </t>
        </is>
      </c>
      <c r="C146" s="4" t="inlineStr">
        <is>
          <t xml:space="preserve"> </t>
        </is>
      </c>
      <c r="D146" s="4" t="inlineStr">
        <is>
          <t xml:space="preserve"> </t>
        </is>
      </c>
    </row>
    <row r="147">
      <c r="A147" s="3" t="inlineStr">
        <is>
          <t>Fair Value, Assets and Liabilities Measured on Recurring and Nonrecurring Basis</t>
        </is>
      </c>
      <c r="B147" s="4" t="inlineStr">
        <is>
          <t xml:space="preserve"> </t>
        </is>
      </c>
      <c r="C147" s="4" t="inlineStr">
        <is>
          <t xml:space="preserve"> </t>
        </is>
      </c>
      <c r="D147" s="4" t="inlineStr">
        <is>
          <t xml:space="preserve"> </t>
        </is>
      </c>
    </row>
    <row r="148">
      <c r="A148" s="4" t="inlineStr">
        <is>
          <t>Assets</t>
        </is>
      </c>
      <c r="B148" s="6" t="n">
        <v>1675</v>
      </c>
      <c r="C148" s="6" t="n">
        <v>3213</v>
      </c>
      <c r="D148" s="4" t="inlineStr">
        <is>
          <t xml:space="preserve"> </t>
        </is>
      </c>
    </row>
    <row r="149">
      <c r="A149" s="4" t="inlineStr">
        <is>
          <t>Hedge funds | Total</t>
        </is>
      </c>
      <c r="B149" s="4" t="inlineStr">
        <is>
          <t xml:space="preserve"> </t>
        </is>
      </c>
      <c r="C149" s="4" t="inlineStr">
        <is>
          <t xml:space="preserve"> </t>
        </is>
      </c>
      <c r="D149" s="4" t="inlineStr">
        <is>
          <t xml:space="preserve"> </t>
        </is>
      </c>
    </row>
    <row r="150">
      <c r="A150" s="3" t="inlineStr">
        <is>
          <t>Fair Value, Assets and Liabilities Measured on Recurring and Nonrecurring Basis</t>
        </is>
      </c>
      <c r="B150" s="4" t="inlineStr">
        <is>
          <t xml:space="preserve"> </t>
        </is>
      </c>
      <c r="C150" s="4" t="inlineStr">
        <is>
          <t xml:space="preserve"> </t>
        </is>
      </c>
      <c r="D150" s="4" t="inlineStr">
        <is>
          <t xml:space="preserve"> </t>
        </is>
      </c>
    </row>
    <row r="151">
      <c r="A151" s="4" t="inlineStr">
        <is>
          <t>Assets</t>
        </is>
      </c>
      <c r="B151" s="4" t="inlineStr">
        <is>
          <t xml:space="preserve"> </t>
        </is>
      </c>
      <c r="C151" s="6" t="n">
        <v>48695</v>
      </c>
      <c r="D151" s="4" t="inlineStr">
        <is>
          <t xml:space="preserve"> </t>
        </is>
      </c>
    </row>
    <row r="152">
      <c r="A152" s="4" t="inlineStr">
        <is>
          <t>Hedge funds | Level 1</t>
        </is>
      </c>
      <c r="B152" s="4" t="inlineStr">
        <is>
          <t xml:space="preserve"> </t>
        </is>
      </c>
      <c r="C152" s="4" t="inlineStr">
        <is>
          <t xml:space="preserve"> </t>
        </is>
      </c>
      <c r="D152" s="4" t="inlineStr">
        <is>
          <t xml:space="preserve"> </t>
        </is>
      </c>
    </row>
    <row r="153">
      <c r="A153" s="3" t="inlineStr">
        <is>
          <t>Fair Value, Assets and Liabilities Measured on Recurring and Nonrecurring Basis</t>
        </is>
      </c>
      <c r="B153" s="4" t="inlineStr">
        <is>
          <t xml:space="preserve"> </t>
        </is>
      </c>
      <c r="C153" s="4" t="inlineStr">
        <is>
          <t xml:space="preserve"> </t>
        </is>
      </c>
      <c r="D153" s="4" t="inlineStr">
        <is>
          <t xml:space="preserve"> </t>
        </is>
      </c>
    </row>
    <row r="154">
      <c r="A154" s="4" t="inlineStr">
        <is>
          <t>Assets</t>
        </is>
      </c>
      <c r="B154" s="4" t="inlineStr">
        <is>
          <t xml:space="preserve"> </t>
        </is>
      </c>
      <c r="C154" s="6" t="n">
        <v>0</v>
      </c>
      <c r="D154" s="4" t="inlineStr">
        <is>
          <t xml:space="preserve"> </t>
        </is>
      </c>
    </row>
    <row r="155">
      <c r="A155" s="4" t="inlineStr">
        <is>
          <t>Hedge funds | Level 2</t>
        </is>
      </c>
      <c r="B155" s="4" t="inlineStr">
        <is>
          <t xml:space="preserve"> </t>
        </is>
      </c>
      <c r="C155" s="4" t="inlineStr">
        <is>
          <t xml:space="preserve"> </t>
        </is>
      </c>
      <c r="D155" s="4" t="inlineStr">
        <is>
          <t xml:space="preserve"> </t>
        </is>
      </c>
    </row>
    <row r="156">
      <c r="A156" s="3" t="inlineStr">
        <is>
          <t>Fair Value, Assets and Liabilities Measured on Recurring and Nonrecurring Basis</t>
        </is>
      </c>
      <c r="B156" s="4" t="inlineStr">
        <is>
          <t xml:space="preserve"> </t>
        </is>
      </c>
      <c r="C156" s="4" t="inlineStr">
        <is>
          <t xml:space="preserve"> </t>
        </is>
      </c>
      <c r="D156" s="4" t="inlineStr">
        <is>
          <t xml:space="preserve"> </t>
        </is>
      </c>
    </row>
    <row r="157">
      <c r="A157" s="4" t="inlineStr">
        <is>
          <t>Assets</t>
        </is>
      </c>
      <c r="B157" s="4" t="inlineStr">
        <is>
          <t xml:space="preserve"> </t>
        </is>
      </c>
      <c r="C157" s="6" t="n">
        <v>0</v>
      </c>
      <c r="D157" s="4" t="inlineStr">
        <is>
          <t xml:space="preserve"> </t>
        </is>
      </c>
    </row>
    <row r="158">
      <c r="A158" s="4" t="inlineStr">
        <is>
          <t>Hedge funds | Level 3</t>
        </is>
      </c>
      <c r="B158" s="4" t="inlineStr">
        <is>
          <t xml:space="preserve"> </t>
        </is>
      </c>
      <c r="C158" s="4" t="inlineStr">
        <is>
          <t xml:space="preserve"> </t>
        </is>
      </c>
      <c r="D158" s="4" t="inlineStr">
        <is>
          <t xml:space="preserve"> </t>
        </is>
      </c>
    </row>
    <row r="159">
      <c r="A159" s="3" t="inlineStr">
        <is>
          <t>Fair Value, Assets and Liabilities Measured on Recurring and Nonrecurring Basis</t>
        </is>
      </c>
      <c r="B159" s="4" t="inlineStr">
        <is>
          <t xml:space="preserve"> </t>
        </is>
      </c>
      <c r="C159" s="4" t="inlineStr">
        <is>
          <t xml:space="preserve"> </t>
        </is>
      </c>
      <c r="D159" s="4" t="inlineStr">
        <is>
          <t xml:space="preserve"> </t>
        </is>
      </c>
    </row>
    <row r="160">
      <c r="A160" s="4" t="inlineStr">
        <is>
          <t>Assets</t>
        </is>
      </c>
      <c r="B160" s="7" t="n">
        <v>0</v>
      </c>
      <c r="C160" s="7" t="n">
        <v>48695</v>
      </c>
      <c r="D160" s="7" t="n">
        <v>630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Fair Value of Pension Plan Assets and Liabilities, Categorized as Level 3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Fair value of plan assets at beginning of period</t>
        </is>
      </c>
      <c r="B4" s="7" t="n">
        <v>1785367</v>
      </c>
      <c r="C4" s="4" t="inlineStr">
        <is>
          <t xml:space="preserve"> </t>
        </is>
      </c>
    </row>
    <row r="5">
      <c r="A5" s="4" t="inlineStr">
        <is>
          <t>Fair value of plan assets at end of period</t>
        </is>
      </c>
      <c r="B5" s="6" t="n">
        <v>1661378</v>
      </c>
      <c r="C5" s="7" t="n">
        <v>1785367</v>
      </c>
    </row>
    <row r="6">
      <c r="A6" s="3" t="inlineStr">
        <is>
          <t>Liabilities:</t>
        </is>
      </c>
      <c r="B6" s="4" t="inlineStr">
        <is>
          <t xml:space="preserve"> </t>
        </is>
      </c>
      <c r="C6" s="4" t="inlineStr">
        <is>
          <t xml:space="preserve"> </t>
        </is>
      </c>
    </row>
    <row r="7">
      <c r="A7" s="4" t="inlineStr">
        <is>
          <t>Fair value of plan liabilities at beginning of year</t>
        </is>
      </c>
      <c r="B7" s="6" t="n">
        <v>1469</v>
      </c>
      <c r="C7" s="4" t="inlineStr">
        <is>
          <t xml:space="preserve"> </t>
        </is>
      </c>
    </row>
    <row r="8">
      <c r="A8" s="4" t="inlineStr">
        <is>
          <t>Fair value of plan liabilities at end of year</t>
        </is>
      </c>
      <c r="B8" s="6" t="n">
        <v>1676</v>
      </c>
      <c r="C8" s="6" t="n">
        <v>1469</v>
      </c>
    </row>
    <row r="9">
      <c r="A9" s="4" t="inlineStr">
        <is>
          <t>Other liabili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Fair value of plan liabilities at beginning of year</t>
        </is>
      </c>
      <c r="B11" s="6" t="n">
        <v>1469</v>
      </c>
      <c r="C11" s="4" t="inlineStr">
        <is>
          <t xml:space="preserve"> </t>
        </is>
      </c>
    </row>
    <row r="12">
      <c r="A12" s="4" t="inlineStr">
        <is>
          <t>Fair value of plan liabilities at end of year</t>
        </is>
      </c>
      <c r="B12" s="6" t="n">
        <v>1676</v>
      </c>
      <c r="C12" s="6" t="n">
        <v>1469</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plan assets at beginning of period</t>
        </is>
      </c>
      <c r="B15" s="6" t="n">
        <v>352130</v>
      </c>
      <c r="C15" s="6" t="n">
        <v>361833</v>
      </c>
    </row>
    <row r="16">
      <c r="A16" s="4" t="inlineStr">
        <is>
          <t>Actual return on plan assets - Relating to assets still held at report date</t>
        </is>
      </c>
      <c r="B16" s="6" t="n">
        <v>-12083</v>
      </c>
      <c r="C16" s="6" t="n">
        <v>9988</v>
      </c>
    </row>
    <row r="17">
      <c r="A17" s="4" t="inlineStr">
        <is>
          <t>Actual return on plan assets - Relating to assets sold during the period</t>
        </is>
      </c>
      <c r="B17" s="6" t="n">
        <v>7</v>
      </c>
      <c r="C17" s="6" t="n">
        <v>0</v>
      </c>
    </row>
    <row r="18">
      <c r="A18" s="4" t="inlineStr">
        <is>
          <t>Purchases</t>
        </is>
      </c>
      <c r="B18" s="6" t="n">
        <v>39243</v>
      </c>
      <c r="C18" s="6" t="n">
        <v>30727</v>
      </c>
    </row>
    <row r="19">
      <c r="A19" s="4" t="inlineStr">
        <is>
          <t>Sales</t>
        </is>
      </c>
      <c r="B19" s="6" t="n">
        <v>-30573</v>
      </c>
      <c r="C19" s="6" t="n">
        <v>-27703</v>
      </c>
    </row>
    <row r="20">
      <c r="A20" s="4" t="inlineStr">
        <is>
          <t>Settlements</t>
        </is>
      </c>
      <c r="B20" s="6" t="n">
        <v>-52458</v>
      </c>
      <c r="C20" s="6" t="n">
        <v>-22715</v>
      </c>
    </row>
    <row r="21">
      <c r="A21" s="4" t="inlineStr">
        <is>
          <t>Fair value of plan assets at end of period</t>
        </is>
      </c>
      <c r="B21" s="6" t="n">
        <v>296266</v>
      </c>
      <c r="C21" s="6" t="n">
        <v>352130</v>
      </c>
    </row>
    <row r="22">
      <c r="A22" s="3" t="inlineStr">
        <is>
          <t>Liabilities:</t>
        </is>
      </c>
      <c r="B22" s="4" t="inlineStr">
        <is>
          <t xml:space="preserve"> </t>
        </is>
      </c>
      <c r="C22" s="4" t="inlineStr">
        <is>
          <t xml:space="preserve"> </t>
        </is>
      </c>
    </row>
    <row r="23">
      <c r="A23" s="4" t="inlineStr">
        <is>
          <t>Fair value of plan liabilities at beginning of year</t>
        </is>
      </c>
      <c r="B23" s="6" t="n">
        <v>0</v>
      </c>
      <c r="C23" s="4" t="inlineStr">
        <is>
          <t xml:space="preserve"> </t>
        </is>
      </c>
    </row>
    <row r="24">
      <c r="A24" s="4" t="inlineStr">
        <is>
          <t>Fair value of plan liabilities at end of year</t>
        </is>
      </c>
      <c r="B24" s="6" t="n">
        <v>0</v>
      </c>
      <c r="C24" s="6" t="n">
        <v>0</v>
      </c>
    </row>
    <row r="25">
      <c r="A25" s="4" t="inlineStr">
        <is>
          <t>Level 3 | Other liabiliti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air value of plan liabilities at beginning of year</t>
        </is>
      </c>
      <c r="B27" s="6" t="n">
        <v>0</v>
      </c>
      <c r="C27" s="6" t="n">
        <v>2008</v>
      </c>
    </row>
    <row r="28">
      <c r="A28" s="4" t="inlineStr">
        <is>
          <t>Relating to assets still held at report date</t>
        </is>
      </c>
      <c r="B28" s="4" t="inlineStr">
        <is>
          <t xml:space="preserve"> </t>
        </is>
      </c>
      <c r="C28" s="6" t="n">
        <v>0</v>
      </c>
    </row>
    <row r="29">
      <c r="A29" s="4" t="inlineStr">
        <is>
          <t>Relating to assets sold/redeemed during the period</t>
        </is>
      </c>
      <c r="B29" s="4" t="inlineStr">
        <is>
          <t xml:space="preserve"> </t>
        </is>
      </c>
      <c r="C29" s="6" t="n">
        <v>0</v>
      </c>
    </row>
    <row r="30">
      <c r="A30" s="4" t="inlineStr">
        <is>
          <t>Purchases</t>
        </is>
      </c>
      <c r="B30" s="4" t="inlineStr">
        <is>
          <t xml:space="preserve"> </t>
        </is>
      </c>
      <c r="C30" s="6" t="n">
        <v>0</v>
      </c>
    </row>
    <row r="31">
      <c r="A31" s="4" t="inlineStr">
        <is>
          <t>Sales</t>
        </is>
      </c>
      <c r="B31" s="4" t="inlineStr">
        <is>
          <t xml:space="preserve"> </t>
        </is>
      </c>
      <c r="C31" s="6" t="n">
        <v>0</v>
      </c>
    </row>
    <row r="32">
      <c r="A32" s="4" t="inlineStr">
        <is>
          <t>Settlements</t>
        </is>
      </c>
      <c r="B32" s="4" t="inlineStr">
        <is>
          <t xml:space="preserve"> </t>
        </is>
      </c>
      <c r="C32" s="6" t="n">
        <v>2008</v>
      </c>
    </row>
    <row r="33">
      <c r="A33" s="4" t="inlineStr">
        <is>
          <t>Fair value of plan liabilities at end of year</t>
        </is>
      </c>
      <c r="B33" s="6" t="n">
        <v>0</v>
      </c>
      <c r="C33" s="6" t="n">
        <v>0</v>
      </c>
    </row>
    <row r="34">
      <c r="A34" s="4" t="inlineStr">
        <is>
          <t>Real estate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plan assets at beginning of period</t>
        </is>
      </c>
      <c r="B36" s="6" t="n">
        <v>133503</v>
      </c>
      <c r="C36" s="6" t="n">
        <v>132593</v>
      </c>
    </row>
    <row r="37">
      <c r="A37" s="4" t="inlineStr">
        <is>
          <t>Actual return on plan assets - Relating to assets still held at report date</t>
        </is>
      </c>
      <c r="B37" s="6" t="n">
        <v>-2039</v>
      </c>
      <c r="C37" s="6" t="n">
        <v>2683</v>
      </c>
    </row>
    <row r="38">
      <c r="A38" s="4" t="inlineStr">
        <is>
          <t>Actual return on plan assets - Relating to assets sold during the period</t>
        </is>
      </c>
      <c r="B38" s="6" t="n">
        <v>0</v>
      </c>
      <c r="C38" s="6" t="n">
        <v>0</v>
      </c>
    </row>
    <row r="39">
      <c r="A39" s="4" t="inlineStr">
        <is>
          <t>Purchases</t>
        </is>
      </c>
      <c r="B39" s="6" t="n">
        <v>0</v>
      </c>
      <c r="C39" s="6" t="n">
        <v>13</v>
      </c>
    </row>
    <row r="40">
      <c r="A40" s="4" t="inlineStr">
        <is>
          <t>Sales</t>
        </is>
      </c>
      <c r="B40" s="6" t="n">
        <v>-6674</v>
      </c>
      <c r="C40" s="6" t="n">
        <v>-1786</v>
      </c>
    </row>
    <row r="41">
      <c r="A41" s="4" t="inlineStr">
        <is>
          <t>Settlements</t>
        </is>
      </c>
      <c r="B41" s="6" t="n">
        <v>0</v>
      </c>
      <c r="C41" s="6" t="n">
        <v>0</v>
      </c>
    </row>
    <row r="42">
      <c r="A42" s="4" t="inlineStr">
        <is>
          <t>Fair value of plan assets at end of period</t>
        </is>
      </c>
      <c r="B42" s="6" t="n">
        <v>124790</v>
      </c>
      <c r="C42" s="6" t="n">
        <v>133503</v>
      </c>
    </row>
    <row r="43">
      <c r="A43" s="4" t="inlineStr">
        <is>
          <t>Partnership/joint venture interest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of plan assets at beginning of period</t>
        </is>
      </c>
      <c r="B45" s="6" t="n">
        <v>169932</v>
      </c>
      <c r="C45" s="6" t="n">
        <v>166184</v>
      </c>
    </row>
    <row r="46">
      <c r="A46" s="4" t="inlineStr">
        <is>
          <t>Actual return on plan assets - Relating to assets still held at report date</t>
        </is>
      </c>
      <c r="B46" s="6" t="n">
        <v>-10044</v>
      </c>
      <c r="C46" s="6" t="n">
        <v>4164</v>
      </c>
    </row>
    <row r="47">
      <c r="A47" s="4" t="inlineStr">
        <is>
          <t>Actual return on plan assets - Relating to assets sold during the period</t>
        </is>
      </c>
      <c r="B47" s="6" t="n">
        <v>0</v>
      </c>
      <c r="C47" s="6" t="n">
        <v>0</v>
      </c>
    </row>
    <row r="48">
      <c r="A48" s="4" t="inlineStr">
        <is>
          <t>Purchases</t>
        </is>
      </c>
      <c r="B48" s="6" t="n">
        <v>39243</v>
      </c>
      <c r="C48" s="6" t="n">
        <v>30714</v>
      </c>
    </row>
    <row r="49">
      <c r="A49" s="4" t="inlineStr">
        <is>
          <t>Sales</t>
        </is>
      </c>
      <c r="B49" s="6" t="n">
        <v>-23899</v>
      </c>
      <c r="C49" s="6" t="n">
        <v>-25917</v>
      </c>
    </row>
    <row r="50">
      <c r="A50" s="4" t="inlineStr">
        <is>
          <t>Settlements</t>
        </is>
      </c>
      <c r="B50" s="6" t="n">
        <v>-3756</v>
      </c>
      <c r="C50" s="6" t="n">
        <v>-5213</v>
      </c>
    </row>
    <row r="51">
      <c r="A51" s="4" t="inlineStr">
        <is>
          <t>Fair value of plan assets at end of period</t>
        </is>
      </c>
      <c r="B51" s="6" t="n">
        <v>171476</v>
      </c>
      <c r="C51" s="6" t="n">
        <v>169932</v>
      </c>
    </row>
    <row r="52">
      <c r="A52" s="4" t="inlineStr">
        <is>
          <t>Hedge funds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of plan assets at beginning of period</t>
        </is>
      </c>
      <c r="B54" s="6" t="n">
        <v>48695</v>
      </c>
      <c r="C54" s="6" t="n">
        <v>63054</v>
      </c>
    </row>
    <row r="55">
      <c r="A55" s="4" t="inlineStr">
        <is>
          <t>Actual return on plan assets - Relating to assets still held at report date</t>
        </is>
      </c>
      <c r="B55" s="6" t="n">
        <v>0</v>
      </c>
      <c r="C55" s="6" t="n">
        <v>3141</v>
      </c>
    </row>
    <row r="56">
      <c r="A56" s="4" t="inlineStr">
        <is>
          <t>Actual return on plan assets - Relating to assets sold during the period</t>
        </is>
      </c>
      <c r="B56" s="6" t="n">
        <v>7</v>
      </c>
      <c r="C56" s="6" t="n">
        <v>0</v>
      </c>
    </row>
    <row r="57">
      <c r="A57" s="4" t="inlineStr">
        <is>
          <t>Purchases</t>
        </is>
      </c>
      <c r="B57" s="6" t="n">
        <v>0</v>
      </c>
      <c r="C57" s="6" t="n">
        <v>0</v>
      </c>
    </row>
    <row r="58">
      <c r="A58" s="4" t="inlineStr">
        <is>
          <t>Sales</t>
        </is>
      </c>
      <c r="B58" s="6" t="n">
        <v>0</v>
      </c>
      <c r="C58" s="6" t="n">
        <v>0</v>
      </c>
    </row>
    <row r="59">
      <c r="A59" s="4" t="inlineStr">
        <is>
          <t>Settlements</t>
        </is>
      </c>
      <c r="B59" s="6" t="n">
        <v>-48702</v>
      </c>
      <c r="C59" s="6" t="n">
        <v>-17500</v>
      </c>
    </row>
    <row r="60">
      <c r="A60" s="4" t="inlineStr">
        <is>
          <t>Fair value of plan assets at end of period</t>
        </is>
      </c>
      <c r="B60" s="6" t="n">
        <v>0</v>
      </c>
      <c r="C60" s="6" t="n">
        <v>48695</v>
      </c>
    </row>
    <row r="61">
      <c r="A61" s="4" t="inlineStr">
        <is>
          <t>Other asset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of plan assets at beginning of period</t>
        </is>
      </c>
      <c r="B63" s="7" t="n">
        <v>0</v>
      </c>
      <c r="C63" s="6" t="n">
        <v>2</v>
      </c>
    </row>
    <row r="64">
      <c r="A64" s="4" t="inlineStr">
        <is>
          <t>Actual return on plan assets - Relating to assets still held at report date</t>
        </is>
      </c>
      <c r="B64" s="4" t="inlineStr">
        <is>
          <t xml:space="preserve"> </t>
        </is>
      </c>
      <c r="C64" s="6" t="n">
        <v>0</v>
      </c>
    </row>
    <row r="65">
      <c r="A65" s="4" t="inlineStr">
        <is>
          <t>Actual return on plan assets - Relating to assets sold during the period</t>
        </is>
      </c>
      <c r="B65" s="4" t="inlineStr">
        <is>
          <t xml:space="preserve"> </t>
        </is>
      </c>
      <c r="C65" s="6" t="n">
        <v>0</v>
      </c>
    </row>
    <row r="66">
      <c r="A66" s="4" t="inlineStr">
        <is>
          <t>Purchases</t>
        </is>
      </c>
      <c r="B66" s="4" t="inlineStr">
        <is>
          <t xml:space="preserve"> </t>
        </is>
      </c>
      <c r="C66" s="6" t="n">
        <v>0</v>
      </c>
    </row>
    <row r="67">
      <c r="A67" s="4" t="inlineStr">
        <is>
          <t>Sales</t>
        </is>
      </c>
      <c r="B67" s="4" t="inlineStr">
        <is>
          <t xml:space="preserve"> </t>
        </is>
      </c>
      <c r="C67" s="6" t="n">
        <v>0</v>
      </c>
    </row>
    <row r="68">
      <c r="A68" s="4" t="inlineStr">
        <is>
          <t>Settlements</t>
        </is>
      </c>
      <c r="B68" s="4" t="inlineStr">
        <is>
          <t xml:space="preserve"> </t>
        </is>
      </c>
      <c r="C68" s="6" t="n">
        <v>-2</v>
      </c>
    </row>
    <row r="69">
      <c r="A69" s="4" t="inlineStr">
        <is>
          <t>Fair value of plan assets at end of period</t>
        </is>
      </c>
      <c r="B69" s="4" t="inlineStr">
        <is>
          <t xml:space="preserve"> </t>
        </is>
      </c>
      <c r="C69"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28806</v>
      </c>
      <c r="C4" s="7" t="n">
        <v>-55073</v>
      </c>
      <c r="D4" s="7" t="n">
        <v>-121840</v>
      </c>
    </row>
    <row r="5">
      <c r="A5" s="4" t="inlineStr">
        <is>
          <t>Foreign</t>
        </is>
      </c>
      <c r="B5" s="6" t="n">
        <v>51133</v>
      </c>
      <c r="C5" s="6" t="n">
        <v>48908</v>
      </c>
      <c r="D5" s="6" t="n">
        <v>44934</v>
      </c>
    </row>
    <row r="6">
      <c r="A6" s="4" t="inlineStr">
        <is>
          <t>Loss before income taxes</t>
        </is>
      </c>
      <c r="B6" s="7" t="n">
        <v>-77673</v>
      </c>
      <c r="C6" s="7" t="n">
        <v>-6165</v>
      </c>
      <c r="D6" s="7" t="n">
        <v>-769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on Income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5979</v>
      </c>
      <c r="C4" s="7" t="n">
        <v>-311</v>
      </c>
      <c r="D4" s="7" t="n">
        <v>-3579</v>
      </c>
    </row>
    <row r="5">
      <c r="A5" s="4" t="inlineStr">
        <is>
          <t>State and local</t>
        </is>
      </c>
      <c r="B5" s="6" t="n">
        <v>1780</v>
      </c>
      <c r="C5" s="6" t="n">
        <v>1705</v>
      </c>
      <c r="D5" s="6" t="n">
        <v>804</v>
      </c>
    </row>
    <row r="6">
      <c r="A6" s="4" t="inlineStr">
        <is>
          <t>Foreign</t>
        </is>
      </c>
      <c r="B6" s="6" t="n">
        <v>7671</v>
      </c>
      <c r="C6" s="6" t="n">
        <v>8821</v>
      </c>
      <c r="D6" s="6" t="n">
        <v>1575</v>
      </c>
    </row>
    <row r="7">
      <c r="A7" s="4" t="inlineStr">
        <is>
          <t>Total current</t>
        </is>
      </c>
      <c r="B7" s="6" t="n">
        <v>-6528</v>
      </c>
      <c r="C7" s="6" t="n">
        <v>10215</v>
      </c>
      <c r="D7" s="6" t="n">
        <v>-1200</v>
      </c>
    </row>
    <row r="8">
      <c r="A8" s="3" t="inlineStr">
        <is>
          <t>Deferred:</t>
        </is>
      </c>
      <c r="B8" s="4" t="inlineStr">
        <is>
          <t xml:space="preserve"> </t>
        </is>
      </c>
      <c r="C8" s="4" t="inlineStr">
        <is>
          <t xml:space="preserve"> </t>
        </is>
      </c>
      <c r="D8" s="4" t="inlineStr">
        <is>
          <t xml:space="preserve"> </t>
        </is>
      </c>
    </row>
    <row r="9">
      <c r="A9" s="4" t="inlineStr">
        <is>
          <t>Federal</t>
        </is>
      </c>
      <c r="B9" s="6" t="n">
        <v>-38805</v>
      </c>
      <c r="C9" s="6" t="n">
        <v>6436</v>
      </c>
      <c r="D9" s="6" t="n">
        <v>-692</v>
      </c>
    </row>
    <row r="10">
      <c r="A10" s="4" t="inlineStr">
        <is>
          <t>State and local</t>
        </is>
      </c>
      <c r="B10" s="6" t="n">
        <v>-2493</v>
      </c>
      <c r="C10" s="6" t="n">
        <v>399</v>
      </c>
      <c r="D10" s="6" t="n">
        <v>-5868</v>
      </c>
    </row>
    <row r="11">
      <c r="A11" s="4" t="inlineStr">
        <is>
          <t>Foreign</t>
        </is>
      </c>
      <c r="B11" s="6" t="n">
        <v>-3460</v>
      </c>
      <c r="C11" s="6" t="n">
        <v>4679</v>
      </c>
      <c r="D11" s="6" t="n">
        <v>9109</v>
      </c>
    </row>
    <row r="12">
      <c r="A12" s="4" t="inlineStr">
        <is>
          <t>Total deferred</t>
        </is>
      </c>
      <c r="B12" s="6" t="n">
        <v>-44758</v>
      </c>
      <c r="C12" s="6" t="n">
        <v>11514</v>
      </c>
      <c r="D12" s="6" t="n">
        <v>2549</v>
      </c>
    </row>
    <row r="13">
      <c r="A13" s="4" t="inlineStr">
        <is>
          <t>(Benefit) provision for income taxes</t>
        </is>
      </c>
      <c r="B13" s="7" t="n">
        <v>-51286</v>
      </c>
      <c r="C13" s="7" t="n">
        <v>21729</v>
      </c>
      <c r="D13" s="7" t="n">
        <v>13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3" t="inlineStr">
        <is>
          <t>(Increase) decrease in taxes resulting from:</t>
        </is>
      </c>
      <c r="B5" s="4" t="inlineStr">
        <is>
          <t xml:space="preserve"> </t>
        </is>
      </c>
      <c r="C5" s="4" t="inlineStr">
        <is>
          <t xml:space="preserve"> </t>
        </is>
      </c>
      <c r="D5" s="4" t="inlineStr">
        <is>
          <t xml:space="preserve"> </t>
        </is>
      </c>
    </row>
    <row r="6">
      <c r="A6" s="4" t="inlineStr">
        <is>
          <t>State and local income taxes, net of federal benefit</t>
        </is>
      </c>
      <c r="B6" s="4" t="inlineStr">
        <is>
          <t>(0.50%)</t>
        </is>
      </c>
      <c r="C6" s="9" t="n">
        <v>0.036</v>
      </c>
      <c r="D6" s="11" t="n">
        <v>0.06</v>
      </c>
    </row>
    <row r="7">
      <c r="A7" s="4" t="inlineStr">
        <is>
          <t>Debt refinancing</t>
        </is>
      </c>
      <c r="B7" s="9" t="n">
        <v>0.378</v>
      </c>
      <c r="C7" s="11" t="n">
        <v>0</v>
      </c>
      <c r="D7" s="11" t="n">
        <v>0</v>
      </c>
    </row>
    <row r="8">
      <c r="A8" s="4" t="inlineStr">
        <is>
          <t>Change in valuation allowance</t>
        </is>
      </c>
      <c r="B8" s="4" t="inlineStr">
        <is>
          <t>(0.20%)</t>
        </is>
      </c>
      <c r="C8" s="4" t="inlineStr">
        <is>
          <t>(130.00%)</t>
        </is>
      </c>
      <c r="D8" s="4" t="inlineStr">
        <is>
          <t>(30.90%)</t>
        </is>
      </c>
    </row>
    <row r="9">
      <c r="A9" s="4" t="inlineStr">
        <is>
          <t>Foreign tax rates differences</t>
        </is>
      </c>
      <c r="B9" s="4" t="inlineStr">
        <is>
          <t>(1.00%)</t>
        </is>
      </c>
      <c r="C9" s="4" t="inlineStr">
        <is>
          <t>(9.20%)</t>
        </is>
      </c>
      <c r="D9" s="9" t="n">
        <v>0.004</v>
      </c>
    </row>
    <row r="10">
      <c r="A10" s="4" t="inlineStr">
        <is>
          <t>Non-deductible parking</t>
        </is>
      </c>
      <c r="B10" s="4" t="inlineStr">
        <is>
          <t>(0.10%)</t>
        </is>
      </c>
      <c r="C10" s="4" t="inlineStr">
        <is>
          <t>(2.50%)</t>
        </is>
      </c>
      <c r="D10" s="4" t="inlineStr">
        <is>
          <t>(0.20%)</t>
        </is>
      </c>
    </row>
    <row r="11">
      <c r="A11" s="4" t="inlineStr">
        <is>
          <t>Non-deductible meals, entertainment</t>
        </is>
      </c>
      <c r="B11" s="4" t="inlineStr">
        <is>
          <t>(1.00%)</t>
        </is>
      </c>
      <c r="C11" s="4" t="inlineStr">
        <is>
          <t>(12.80%)</t>
        </is>
      </c>
      <c r="D11" s="4" t="inlineStr">
        <is>
          <t>(0.90%)</t>
        </is>
      </c>
    </row>
    <row r="12">
      <c r="A12" s="4" t="inlineStr">
        <is>
          <t>(Loss) gain on foreign exchange rate</t>
        </is>
      </c>
      <c r="B12" s="4" t="inlineStr">
        <is>
          <t>(0.60%)</t>
        </is>
      </c>
      <c r="C12" s="9" t="n">
        <v>0.024</v>
      </c>
      <c r="D12" s="9" t="n">
        <v>0.004</v>
      </c>
    </row>
    <row r="13">
      <c r="A13" s="4" t="inlineStr">
        <is>
          <t>Stock compensation shortfall</t>
        </is>
      </c>
      <c r="B13" s="4" t="inlineStr">
        <is>
          <t>(1.20%)</t>
        </is>
      </c>
      <c r="C13" s="4" t="inlineStr">
        <is>
          <t>(24.20%)</t>
        </is>
      </c>
      <c r="D13" s="4" t="inlineStr">
        <is>
          <t>(0.20%)</t>
        </is>
      </c>
    </row>
    <row r="14">
      <c r="A14" s="4" t="inlineStr">
        <is>
          <t>Partnership permanent differences</t>
        </is>
      </c>
      <c r="B14" s="4" t="inlineStr">
        <is>
          <t>(0.10%)</t>
        </is>
      </c>
      <c r="C14" s="4" t="inlineStr">
        <is>
          <t>(2.00%)</t>
        </is>
      </c>
      <c r="D14" s="4" t="inlineStr">
        <is>
          <t>(0.10%)</t>
        </is>
      </c>
    </row>
    <row r="15">
      <c r="A15" s="4" t="inlineStr">
        <is>
          <t>Tegna indemnification release</t>
        </is>
      </c>
      <c r="B15" s="11" t="n">
        <v>0</v>
      </c>
      <c r="C15" s="4" t="inlineStr">
        <is>
          <t>(2.80%)</t>
        </is>
      </c>
      <c r="D15" s="4" t="inlineStr">
        <is>
          <t>(0.70%)</t>
        </is>
      </c>
    </row>
    <row r="16">
      <c r="A16" s="4" t="inlineStr">
        <is>
          <t>Foreign entities loss adjustments</t>
        </is>
      </c>
      <c r="B16" s="4" t="inlineStr">
        <is>
          <t>(1.40%)</t>
        </is>
      </c>
      <c r="C16" s="4" t="inlineStr">
        <is>
          <t>(1.30%)</t>
        </is>
      </c>
      <c r="D16" s="4" t="inlineStr">
        <is>
          <t>(1.60%)</t>
        </is>
      </c>
    </row>
    <row r="17">
      <c r="A17" s="4" t="inlineStr">
        <is>
          <t>Newsquest permanent differences</t>
        </is>
      </c>
      <c r="B17" s="4" t="inlineStr">
        <is>
          <t>(0.70%)</t>
        </is>
      </c>
      <c r="C17" s="4" t="inlineStr">
        <is>
          <t>(7.60%)</t>
        </is>
      </c>
      <c r="D17" s="4" t="inlineStr">
        <is>
          <t>(0.10%)</t>
        </is>
      </c>
    </row>
    <row r="18">
      <c r="A18" s="4" t="inlineStr">
        <is>
          <t>Nondeductible compensation</t>
        </is>
      </c>
      <c r="B18" s="4" t="inlineStr">
        <is>
          <t>(1.00%)</t>
        </is>
      </c>
      <c r="C18" s="4" t="inlineStr">
        <is>
          <t>(13.40%)</t>
        </is>
      </c>
      <c r="D18" s="4" t="inlineStr">
        <is>
          <t>(2.30%)</t>
        </is>
      </c>
    </row>
    <row r="19">
      <c r="A19" s="4" t="inlineStr">
        <is>
          <t>Provision to return and deferred tax adjustments</t>
        </is>
      </c>
      <c r="B19" s="9" t="n">
        <v>0.052</v>
      </c>
      <c r="C19" s="4" t="inlineStr">
        <is>
          <t>(45.10%)</t>
        </is>
      </c>
      <c r="D19" s="9" t="n">
        <v>0.054</v>
      </c>
    </row>
    <row r="20">
      <c r="A20" s="4" t="inlineStr">
        <is>
          <t>Global intangible low-taxed income</t>
        </is>
      </c>
      <c r="B20" s="4" t="inlineStr">
        <is>
          <t>(10.00%)</t>
        </is>
      </c>
      <c r="C20" s="4" t="inlineStr">
        <is>
          <t>(112.70%)</t>
        </is>
      </c>
      <c r="D20" s="4" t="inlineStr">
        <is>
          <t>(4.60%)</t>
        </is>
      </c>
    </row>
    <row r="21">
      <c r="A21" s="4" t="inlineStr">
        <is>
          <t>Branch income</t>
        </is>
      </c>
      <c r="B21" s="9" t="n">
        <v>0.012</v>
      </c>
      <c r="C21" s="9" t="n">
        <v>0.054</v>
      </c>
      <c r="D21" s="9" t="n">
        <v>0.012</v>
      </c>
    </row>
    <row r="22">
      <c r="A22" s="4" t="inlineStr">
        <is>
          <t>Profit on non-qualifying land and buildings</t>
        </is>
      </c>
      <c r="B22" s="9" t="n">
        <v>0.002</v>
      </c>
      <c r="C22" s="9" t="n">
        <v>0.002</v>
      </c>
      <c r="D22" s="9" t="n">
        <v>0.001</v>
      </c>
    </row>
    <row r="23">
      <c r="A23" s="4" t="inlineStr">
        <is>
          <t>Uncertain tax positions</t>
        </is>
      </c>
      <c r="B23" s="11" t="n">
        <v>0.19</v>
      </c>
      <c r="C23" s="4" t="inlineStr">
        <is>
          <t>(134.50%)</t>
        </is>
      </c>
      <c r="D23" s="4" t="inlineStr">
        <is>
          <t>(2.60%)</t>
        </is>
      </c>
    </row>
    <row r="24">
      <c r="A24" s="4" t="inlineStr">
        <is>
          <t>Deduction for interest expense</t>
        </is>
      </c>
      <c r="B24" s="11" t="n">
        <v>0</v>
      </c>
      <c r="C24" s="9" t="n">
        <v>1.027</v>
      </c>
      <c r="D24" s="9" t="n">
        <v>0.08500000000000001</v>
      </c>
    </row>
    <row r="25">
      <c r="A25" s="4" t="inlineStr">
        <is>
          <t>Impact of non-deductible goodwill</t>
        </is>
      </c>
      <c r="B25" s="4" t="inlineStr">
        <is>
          <t>(0.50%)</t>
        </is>
      </c>
      <c r="C25" s="11" t="n">
        <v>0</v>
      </c>
      <c r="D25" s="11" t="n">
        <v>0</v>
      </c>
    </row>
    <row r="26">
      <c r="A26" s="4" t="inlineStr">
        <is>
          <t>Other expenses</t>
        </is>
      </c>
      <c r="B26" s="4" t="inlineStr">
        <is>
          <t>(0.10%)</t>
        </is>
      </c>
      <c r="C26" s="9" t="n">
        <v>0.103</v>
      </c>
      <c r="D26" s="4" t="inlineStr">
        <is>
          <t>(0.60%)</t>
        </is>
      </c>
    </row>
    <row r="27">
      <c r="A27" s="4" t="inlineStr">
        <is>
          <t>Effective tax rate</t>
        </is>
      </c>
      <c r="B27" s="11" t="n">
        <v>0.66</v>
      </c>
      <c r="C27" s="11" t="n">
        <v>0</v>
      </c>
      <c r="D27" s="4" t="inlineStr">
        <is>
          <t>(1.8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Effective tax rate (as a percent)</t>
        </is>
      </c>
      <c r="B4" s="11" t="n">
        <v>0.66</v>
      </c>
      <c r="C4" s="11" t="n">
        <v>0</v>
      </c>
      <c r="D4" s="4" t="inlineStr">
        <is>
          <t>(1.80%)</t>
        </is>
      </c>
    </row>
    <row r="5">
      <c r="A5" s="4" t="inlineStr">
        <is>
          <t>Deferred tax asset valuation allowance, increase (decrease)</t>
        </is>
      </c>
      <c r="B5" s="5" t="n">
        <v>-7.4</v>
      </c>
      <c r="C5" s="7" t="n">
        <v>12</v>
      </c>
      <c r="D5" s="4" t="inlineStr">
        <is>
          <t xml:space="preserve"> </t>
        </is>
      </c>
    </row>
    <row r="6">
      <c r="A6" s="4" t="inlineStr">
        <is>
          <t>Operating loss carryforwards</t>
        </is>
      </c>
      <c r="B6" s="10" t="n">
        <v>396.2</v>
      </c>
      <c r="C6" s="4" t="inlineStr">
        <is>
          <t xml:space="preserve"> </t>
        </is>
      </c>
      <c r="D6" s="4" t="inlineStr">
        <is>
          <t xml:space="preserve"> </t>
        </is>
      </c>
    </row>
    <row r="7">
      <c r="A7" s="4" t="inlineStr">
        <is>
          <t>Disallowed business interest expense carryforwards</t>
        </is>
      </c>
      <c r="B7" s="10" t="n">
        <v>500.9</v>
      </c>
      <c r="C7" s="4" t="inlineStr">
        <is>
          <t xml:space="preserve"> </t>
        </is>
      </c>
      <c r="D7" s="4" t="inlineStr">
        <is>
          <t xml:space="preserve"> </t>
        </is>
      </c>
    </row>
    <row r="8">
      <c r="A8" s="4" t="inlineStr">
        <is>
          <t>State net operating loss carryforwards</t>
        </is>
      </c>
      <c r="B8" s="6" t="n">
        <v>1058</v>
      </c>
      <c r="C8" s="4" t="inlineStr">
        <is>
          <t xml:space="preserve"> </t>
        </is>
      </c>
      <c r="D8" s="4" t="inlineStr">
        <is>
          <t xml:space="preserve"> </t>
        </is>
      </c>
    </row>
    <row r="9">
      <c r="A9" s="4" t="inlineStr">
        <is>
          <t>Foreign net operating loss carryforwards</t>
        </is>
      </c>
      <c r="B9" s="10" t="n">
        <v>184.7</v>
      </c>
      <c r="C9" s="4" t="inlineStr">
        <is>
          <t xml:space="preserve"> </t>
        </is>
      </c>
      <c r="D9" s="4" t="inlineStr">
        <is>
          <t xml:space="preserve"> </t>
        </is>
      </c>
    </row>
    <row r="10">
      <c r="A10" s="4" t="inlineStr">
        <is>
          <t>General business tax credit</t>
        </is>
      </c>
      <c r="B10" s="10" t="n">
        <v>6.2</v>
      </c>
      <c r="C10" s="4" t="inlineStr">
        <is>
          <t xml:space="preserve"> </t>
        </is>
      </c>
      <c r="D10" s="4" t="inlineStr">
        <is>
          <t xml:space="preserve"> </t>
        </is>
      </c>
    </row>
    <row r="11">
      <c r="A11" s="4" t="inlineStr">
        <is>
          <t>Foreign tax credits</t>
        </is>
      </c>
      <c r="B11" s="10" t="n">
        <v>0.2</v>
      </c>
      <c r="C11" s="4" t="inlineStr">
        <is>
          <t xml:space="preserve"> </t>
        </is>
      </c>
      <c r="D11" s="4" t="inlineStr">
        <is>
          <t xml:space="preserve"> </t>
        </is>
      </c>
    </row>
    <row r="12">
      <c r="A12" s="4" t="inlineStr">
        <is>
          <t>State credits</t>
        </is>
      </c>
      <c r="B12" s="10" t="n">
        <v>4.7</v>
      </c>
      <c r="C12" s="4" t="inlineStr">
        <is>
          <t xml:space="preserve"> </t>
        </is>
      </c>
      <c r="D12" s="4" t="inlineStr">
        <is>
          <t xml:space="preserve"> </t>
        </is>
      </c>
    </row>
    <row r="13">
      <c r="A13" s="4" t="inlineStr">
        <is>
          <t>Uncertain tax positions</t>
        </is>
      </c>
      <c r="B13" s="10" t="n">
        <v>41.7</v>
      </c>
      <c r="C13" s="4" t="inlineStr">
        <is>
          <t xml:space="preserve"> </t>
        </is>
      </c>
      <c r="D13" s="4" t="inlineStr">
        <is>
          <t xml:space="preserve"> </t>
        </is>
      </c>
    </row>
    <row r="14">
      <c r="A14" s="4" t="inlineStr">
        <is>
          <t>Release of uncertain tax position reserves</t>
        </is>
      </c>
      <c r="B14" s="10" t="n">
        <v>-11.3</v>
      </c>
      <c r="C14" s="4" t="inlineStr">
        <is>
          <t xml:space="preserve"> </t>
        </is>
      </c>
      <c r="D14" s="4" t="inlineStr">
        <is>
          <t xml:space="preserve"> </t>
        </is>
      </c>
    </row>
    <row r="15">
      <c r="A15" s="4" t="inlineStr">
        <is>
          <t>Interest and penalties related to an IRS audit</t>
        </is>
      </c>
      <c r="B15" s="10" t="n">
        <v>4.8</v>
      </c>
      <c r="C15" s="4" t="inlineStr">
        <is>
          <t xml:space="preserve"> </t>
        </is>
      </c>
      <c r="D15" s="4" t="inlineStr">
        <is>
          <t xml:space="preserve"> </t>
        </is>
      </c>
    </row>
    <row r="16">
      <c r="A16" s="4" t="inlineStr">
        <is>
          <t>Unrecognized tax benefits, accrued interest and penalties</t>
        </is>
      </c>
      <c r="B16" s="10" t="n">
        <v>0.1</v>
      </c>
      <c r="C16" s="5" t="n">
        <v>4.6</v>
      </c>
      <c r="D16" s="4" t="inlineStr">
        <is>
          <t xml:space="preserve"> </t>
        </is>
      </c>
    </row>
    <row r="17">
      <c r="A17" s="4" t="inlineStr">
        <is>
          <t>U.S Disallowed Interest Expense Carryforward</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Deferred tax asset valuation allowance, increase (decrease)</t>
        </is>
      </c>
      <c r="B19" s="10" t="n">
        <v>6.1</v>
      </c>
      <c r="C19" s="4" t="inlineStr">
        <is>
          <t xml:space="preserve"> </t>
        </is>
      </c>
      <c r="D19" s="4" t="inlineStr">
        <is>
          <t xml:space="preserve"> </t>
        </is>
      </c>
    </row>
    <row r="20">
      <c r="A20" s="4" t="inlineStr">
        <is>
          <t>Foreign Valuation Allowances</t>
        </is>
      </c>
      <c r="B20" s="4" t="inlineStr">
        <is>
          <t xml:space="preserve"> </t>
        </is>
      </c>
      <c r="C20" s="4" t="inlineStr">
        <is>
          <t xml:space="preserve"> </t>
        </is>
      </c>
      <c r="D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Deferred tax asset valuation allowance, increase (decrease)</t>
        </is>
      </c>
      <c r="B22" s="10" t="n">
        <v>-10.9</v>
      </c>
      <c r="C22" s="4" t="inlineStr">
        <is>
          <t xml:space="preserve"> </t>
        </is>
      </c>
      <c r="D22" s="4" t="inlineStr">
        <is>
          <t xml:space="preserve"> </t>
        </is>
      </c>
    </row>
    <row r="23">
      <c r="A23" s="4" t="inlineStr">
        <is>
          <t>Currency Translation Adjustment</t>
        </is>
      </c>
      <c r="B23" s="4" t="inlineStr">
        <is>
          <t xml:space="preserve"> </t>
        </is>
      </c>
      <c r="C23" s="4" t="inlineStr">
        <is>
          <t xml:space="preserve"> </t>
        </is>
      </c>
      <c r="D23" s="4" t="inlineStr">
        <is>
          <t xml:space="preserve"> </t>
        </is>
      </c>
    </row>
    <row r="24">
      <c r="A24" s="3" t="inlineStr">
        <is>
          <t>SEC Schedule, 12-09, Valuation and Qualifying Accounts Disclosure [Line Items]</t>
        </is>
      </c>
      <c r="B24" s="4" t="inlineStr">
        <is>
          <t xml:space="preserve"> </t>
        </is>
      </c>
      <c r="C24" s="4" t="inlineStr">
        <is>
          <t xml:space="preserve"> </t>
        </is>
      </c>
      <c r="D24" s="4" t="inlineStr">
        <is>
          <t xml:space="preserve"> </t>
        </is>
      </c>
    </row>
    <row r="25">
      <c r="A25" s="4" t="inlineStr">
        <is>
          <t>Deferred tax asset valuation allowance, increase (decrease)</t>
        </is>
      </c>
      <c r="B25" s="10" t="n">
        <v>0.6</v>
      </c>
      <c r="C25" s="4" t="inlineStr">
        <is>
          <t xml:space="preserve"> </t>
        </is>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SEC Schedule, 12-09, Valuation and Qualifying Accounts Disclosure [Line Items]</t>
        </is>
      </c>
      <c r="B27" s="4" t="inlineStr">
        <is>
          <t xml:space="preserve"> </t>
        </is>
      </c>
      <c r="C27" s="4" t="inlineStr">
        <is>
          <t xml:space="preserve"> </t>
        </is>
      </c>
      <c r="D27" s="4" t="inlineStr">
        <is>
          <t xml:space="preserve"> </t>
        </is>
      </c>
    </row>
    <row r="28">
      <c r="A28" s="4" t="inlineStr">
        <is>
          <t>Deferred tax asset valuation allowance, increase (decrease)</t>
        </is>
      </c>
      <c r="B28" s="10" t="n">
        <v>-3.2</v>
      </c>
      <c r="C28" s="4" t="inlineStr">
        <is>
          <t xml:space="preserve"> </t>
        </is>
      </c>
      <c r="D28" s="4" t="inlineStr">
        <is>
          <t xml:space="preserve"> </t>
        </is>
      </c>
    </row>
    <row r="29">
      <c r="A29" s="4" t="inlineStr">
        <is>
          <t>Foreign Tax Jurisdiction</t>
        </is>
      </c>
      <c r="B29" s="4" t="inlineStr">
        <is>
          <t xml:space="preserve"> </t>
        </is>
      </c>
      <c r="C29" s="4" t="inlineStr">
        <is>
          <t xml:space="preserve"> </t>
        </is>
      </c>
      <c r="D29" s="4" t="inlineStr">
        <is>
          <t xml:space="preserve"> </t>
        </is>
      </c>
    </row>
    <row r="30">
      <c r="A30" s="3" t="inlineStr">
        <is>
          <t>SEC Schedule, 12-09, Valuation and Qualifying Accounts Disclosure [Line Items]</t>
        </is>
      </c>
      <c r="B30" s="4" t="inlineStr">
        <is>
          <t xml:space="preserve"> </t>
        </is>
      </c>
      <c r="C30" s="4" t="inlineStr">
        <is>
          <t xml:space="preserve"> </t>
        </is>
      </c>
      <c r="D30" s="4" t="inlineStr">
        <is>
          <t xml:space="preserve"> </t>
        </is>
      </c>
    </row>
    <row r="31">
      <c r="A31" s="4" t="inlineStr">
        <is>
          <t>Foreign capital loss carry forwards</t>
        </is>
      </c>
      <c r="B31" s="5" t="n">
        <v>43.2</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nd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xed assets</t>
        </is>
      </c>
      <c r="B3" s="7" t="n">
        <v>4474</v>
      </c>
      <c r="C3" s="7" t="n">
        <v>0</v>
      </c>
    </row>
    <row r="4">
      <c r="A4" s="4" t="inlineStr">
        <is>
          <t>Accrued compensation costs</t>
        </is>
      </c>
      <c r="B4" s="6" t="n">
        <v>13167</v>
      </c>
      <c r="C4" s="6" t="n">
        <v>12900</v>
      </c>
    </row>
    <row r="5">
      <c r="A5" s="4" t="inlineStr">
        <is>
          <t>Accrued liabilities</t>
        </is>
      </c>
      <c r="B5" s="6" t="n">
        <v>17787</v>
      </c>
      <c r="C5" s="6" t="n">
        <v>14676</v>
      </c>
    </row>
    <row r="6">
      <c r="A6" s="4" t="inlineStr">
        <is>
          <t>Disallowed interest</t>
        </is>
      </c>
      <c r="B6" s="6" t="n">
        <v>121110</v>
      </c>
      <c r="C6" s="6" t="n">
        <v>115030</v>
      </c>
    </row>
    <row r="7">
      <c r="A7" s="4" t="inlineStr">
        <is>
          <t>Goodwill</t>
        </is>
      </c>
      <c r="B7" s="6" t="n">
        <v>162</v>
      </c>
      <c r="C7" s="6" t="n">
        <v>3200</v>
      </c>
    </row>
    <row r="8">
      <c r="A8" s="4" t="inlineStr">
        <is>
          <t>Capitalized research and development costs</t>
        </is>
      </c>
      <c r="B8" s="6" t="n">
        <v>11572</v>
      </c>
      <c r="C8" s="6" t="n">
        <v>9743</v>
      </c>
    </row>
    <row r="9">
      <c r="A9" s="4" t="inlineStr">
        <is>
          <t>Partnership investments</t>
        </is>
      </c>
      <c r="B9" s="6" t="n">
        <v>4961</v>
      </c>
      <c r="C9" s="6" t="n">
        <v>4231</v>
      </c>
    </row>
    <row r="10">
      <c r="A10" s="4" t="inlineStr">
        <is>
          <t>Loss carryforwards</t>
        </is>
      </c>
      <c r="B10" s="6" t="n">
        <v>203602</v>
      </c>
      <c r="C10" s="6" t="n">
        <v>224505</v>
      </c>
    </row>
    <row r="11">
      <c r="A11" s="4" t="inlineStr">
        <is>
          <t>Lease liabilities</t>
        </is>
      </c>
      <c r="B11" s="6" t="n">
        <v>50826</v>
      </c>
      <c r="C11" s="6" t="n">
        <v>58828</v>
      </c>
    </row>
    <row r="12">
      <c r="A12" s="4" t="inlineStr">
        <is>
          <t>Other</t>
        </is>
      </c>
      <c r="B12" s="6" t="n">
        <v>15130</v>
      </c>
      <c r="C12" s="6" t="n">
        <v>17257</v>
      </c>
    </row>
    <row r="13">
      <c r="A13" s="4" t="inlineStr">
        <is>
          <t>Total deferred tax assets</t>
        </is>
      </c>
      <c r="B13" s="6" t="n">
        <v>442791</v>
      </c>
      <c r="C13" s="6" t="n">
        <v>460370</v>
      </c>
    </row>
    <row r="14">
      <c r="A14" s="4" t="inlineStr">
        <is>
          <t>Less: Valuation allowances</t>
        </is>
      </c>
      <c r="B14" s="6" t="n">
        <v>-304673</v>
      </c>
      <c r="C14" s="6" t="n">
        <v>-312038</v>
      </c>
    </row>
    <row r="15">
      <c r="A15" s="4" t="inlineStr">
        <is>
          <t>Total net deferred tax assets</t>
        </is>
      </c>
      <c r="B15" s="6" t="n">
        <v>138118</v>
      </c>
      <c r="C15" s="6" t="n">
        <v>148332</v>
      </c>
    </row>
    <row r="16">
      <c r="A16" s="3" t="inlineStr">
        <is>
          <t>Deferred tax liabilities:</t>
        </is>
      </c>
      <c r="B16" s="4" t="inlineStr">
        <is>
          <t xml:space="preserve"> </t>
        </is>
      </c>
      <c r="C16" s="4" t="inlineStr">
        <is>
          <t xml:space="preserve"> </t>
        </is>
      </c>
    </row>
    <row r="17">
      <c r="A17" s="4" t="inlineStr">
        <is>
          <t>Fixed assets</t>
        </is>
      </c>
      <c r="B17" s="6" t="n">
        <v>0</v>
      </c>
      <c r="C17" s="6" t="n">
        <v>-5565</v>
      </c>
    </row>
    <row r="18">
      <c r="A18" s="4" t="inlineStr">
        <is>
          <t>Right of use asset</t>
        </is>
      </c>
      <c r="B18" s="6" t="n">
        <v>-43157</v>
      </c>
      <c r="C18" s="6" t="n">
        <v>-60384</v>
      </c>
    </row>
    <row r="19">
      <c r="A19" s="4" t="inlineStr">
        <is>
          <t>Convertible debt</t>
        </is>
      </c>
      <c r="B19" s="6" t="n">
        <v>-22472</v>
      </c>
      <c r="C19" s="6" t="n">
        <v>-18441</v>
      </c>
    </row>
    <row r="20">
      <c r="A20" s="4" t="inlineStr">
        <is>
          <t>Pension and other postretirement benefit obligations</t>
        </is>
      </c>
      <c r="B20" s="6" t="n">
        <v>-9380</v>
      </c>
      <c r="C20" s="6" t="n">
        <v>-8388</v>
      </c>
    </row>
    <row r="21">
      <c r="A21" s="4" t="inlineStr">
        <is>
          <t>Definite and indefinite lived intangible assets</t>
        </is>
      </c>
      <c r="B21" s="6" t="n">
        <v>-7054</v>
      </c>
      <c r="C21" s="6" t="n">
        <v>-20457</v>
      </c>
    </row>
    <row r="22">
      <c r="A22" s="4" t="inlineStr">
        <is>
          <t>Total deferred tax liabilities</t>
        </is>
      </c>
      <c r="B22" s="6" t="n">
        <v>-82063</v>
      </c>
      <c r="C22" s="6" t="n">
        <v>-113235</v>
      </c>
    </row>
    <row r="23">
      <c r="A23" s="4" t="inlineStr">
        <is>
          <t>Net deferred tax assets</t>
        </is>
      </c>
      <c r="B23" s="7" t="n">
        <v>56055</v>
      </c>
      <c r="C23" s="7" t="n">
        <v>350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ncome tax provision (benefit) related to components of other comprehensive income (loss)</t>
        </is>
      </c>
      <c r="B4" s="7" t="n">
        <v>2884</v>
      </c>
      <c r="C4" s="7" t="n">
        <v>6823</v>
      </c>
      <c r="D4" s="7" t="n">
        <v>-432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Valuation Allowance (Details) - Valuation Allowance of Deferred Tax Assets $ in Thousands</t>
        </is>
      </c>
      <c r="B1" s="2" t="inlineStr">
        <is>
          <t>12 Months Ended</t>
        </is>
      </c>
    </row>
    <row r="2">
      <c r="B2" s="2" t="inlineStr">
        <is>
          <t>Dec. 31, 2024 USD ($)</t>
        </is>
      </c>
    </row>
    <row r="3">
      <c r="A3" s="3" t="inlineStr">
        <is>
          <t>SEC Schedule, 12-09, Movement in Valuation Allowances and Reserves</t>
        </is>
      </c>
      <c r="B3" s="4" t="inlineStr">
        <is>
          <t xml:space="preserve"> </t>
        </is>
      </c>
    </row>
    <row r="4">
      <c r="A4" s="4" t="inlineStr">
        <is>
          <t>Balance at beginning of period</t>
        </is>
      </c>
      <c r="B4" s="7" t="n">
        <v>312037</v>
      </c>
    </row>
    <row r="5">
      <c r="A5" s="4" t="inlineStr">
        <is>
          <t>Additions/(reductions) charged to expenses</t>
        </is>
      </c>
      <c r="B5" s="6" t="n">
        <v>-7985</v>
      </c>
    </row>
    <row r="6">
      <c r="A6" s="4" t="inlineStr">
        <is>
          <t>Additions/(reductions) for acquisitions/dispositions</t>
        </is>
      </c>
      <c r="B6" s="6" t="n">
        <v>0</v>
      </c>
    </row>
    <row r="7">
      <c r="A7" s="4" t="inlineStr">
        <is>
          <t>Other additions to (deductions from) reserves</t>
        </is>
      </c>
      <c r="B7" s="6" t="n">
        <v>0</v>
      </c>
    </row>
    <row r="8">
      <c r="A8" s="4" t="inlineStr">
        <is>
          <t>Foreign currency translation</t>
        </is>
      </c>
      <c r="B8" s="6" t="n">
        <v>620</v>
      </c>
    </row>
    <row r="9">
      <c r="A9" s="4" t="inlineStr">
        <is>
          <t>Balance at end of period</t>
        </is>
      </c>
      <c r="B9" s="7" t="n">
        <v>30467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recognized Tax Benefits, Excluding Federal Tax Benefit of State Tax Deduc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7" t="n">
        <v>52821</v>
      </c>
      <c r="C4" s="7" t="n">
        <v>43697</v>
      </c>
      <c r="D4" s="7" t="n">
        <v>46082</v>
      </c>
    </row>
    <row r="5">
      <c r="A5" s="4" t="inlineStr">
        <is>
          <t>Additions based on tax positions related to the current year</t>
        </is>
      </c>
      <c r="B5" s="6" t="n">
        <v>837</v>
      </c>
      <c r="C5" s="6" t="n">
        <v>7017</v>
      </c>
      <c r="D5" s="6" t="n">
        <v>5411</v>
      </c>
    </row>
    <row r="6">
      <c r="A6" s="4" t="inlineStr">
        <is>
          <t>Additions for tax positions of prior years</t>
        </is>
      </c>
      <c r="B6" s="6" t="n">
        <v>8</v>
      </c>
      <c r="C6" s="6" t="n">
        <v>1327</v>
      </c>
      <c r="D6" s="6" t="n">
        <v>0</v>
      </c>
    </row>
    <row r="7">
      <c r="A7" s="4" t="inlineStr">
        <is>
          <t>Reductions for tax positions of prior years</t>
        </is>
      </c>
      <c r="B7" s="6" t="n">
        <v>-11261</v>
      </c>
      <c r="C7" s="6" t="n">
        <v>-652</v>
      </c>
      <c r="D7" s="6" t="n">
        <v>-2664</v>
      </c>
    </row>
    <row r="8">
      <c r="A8" s="4" t="inlineStr">
        <is>
          <t>Reductions due to lapsed statutes of limitations</t>
        </is>
      </c>
      <c r="B8" s="6" t="n">
        <v>-137</v>
      </c>
      <c r="C8" s="6" t="n">
        <v>-208</v>
      </c>
      <c r="D8" s="6" t="n">
        <v>-2264</v>
      </c>
    </row>
    <row r="9">
      <c r="A9" s="4" t="inlineStr">
        <is>
          <t>Foreign currency translation</t>
        </is>
      </c>
      <c r="B9" s="6" t="n">
        <v>-541</v>
      </c>
      <c r="C9" s="4" t="inlineStr">
        <is>
          <t xml:space="preserve"> </t>
        </is>
      </c>
      <c r="D9" s="6" t="n">
        <v>-2868</v>
      </c>
    </row>
    <row r="10">
      <c r="A10" s="4" t="inlineStr">
        <is>
          <t>Foreign currency translation</t>
        </is>
      </c>
      <c r="B10" s="4" t="inlineStr">
        <is>
          <t xml:space="preserve"> </t>
        </is>
      </c>
      <c r="C10" s="6" t="n">
        <v>1640</v>
      </c>
      <c r="D10" s="4" t="inlineStr">
        <is>
          <t xml:space="preserve"> </t>
        </is>
      </c>
    </row>
    <row r="11">
      <c r="A11" s="4" t="inlineStr">
        <is>
          <t>Balance at end of year</t>
        </is>
      </c>
      <c r="B11" s="7" t="n">
        <v>41727</v>
      </c>
      <c r="C11" s="7" t="n">
        <v>52821</v>
      </c>
      <c r="D11" s="7" t="n">
        <v>436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other information - Schedule of Earnings (Los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loss attributable to Gannett</t>
        </is>
      </c>
      <c r="B4" s="7" t="n">
        <v>-26354</v>
      </c>
      <c r="C4" s="7" t="n">
        <v>-27791</v>
      </c>
      <c r="D4" s="7" t="n">
        <v>-78002</v>
      </c>
    </row>
    <row r="5">
      <c r="A5" s="4" t="inlineStr">
        <is>
          <t>Basic weighted average shares outstanding (in shares)</t>
        </is>
      </c>
      <c r="B5" s="6" t="n">
        <v>142516</v>
      </c>
      <c r="C5" s="6" t="n">
        <v>139633</v>
      </c>
      <c r="D5" s="6" t="n">
        <v>136903</v>
      </c>
    </row>
    <row r="6">
      <c r="A6" s="4" t="inlineStr">
        <is>
          <t>Diluted weighted average shares outstanding (in shares)</t>
        </is>
      </c>
      <c r="B6" s="6" t="n">
        <v>142516</v>
      </c>
      <c r="C6" s="6" t="n">
        <v>139633</v>
      </c>
      <c r="D6" s="6" t="n">
        <v>136903</v>
      </c>
    </row>
    <row r="7">
      <c r="A7" s="4" t="inlineStr">
        <is>
          <t>Loss per share attributable to Gannett - basic (in dollars per share)</t>
        </is>
      </c>
      <c r="B7" s="8" t="n">
        <v>-0.18</v>
      </c>
      <c r="C7" s="8" t="n">
        <v>-0.2</v>
      </c>
      <c r="D7" s="8" t="n">
        <v>-0.57</v>
      </c>
    </row>
    <row r="8">
      <c r="A8" s="4" t="inlineStr">
        <is>
          <t>Loss per share attributable to Gannett - diluted (in dollars per share)</t>
        </is>
      </c>
      <c r="B8" s="8" t="n">
        <v>-0.18</v>
      </c>
      <c r="C8" s="8" t="n">
        <v>-0.2</v>
      </c>
      <c r="D8" s="8" t="n">
        <v>-0.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other information - Schedule of Securities From Computation of Diluted Income Per Share (Details) - shares shares in Thousands</t>
        </is>
      </c>
      <c r="B1" s="2" t="inlineStr">
        <is>
          <t>12 Months Ended</t>
        </is>
      </c>
    </row>
    <row r="2">
      <c r="B2" s="2" t="inlineStr">
        <is>
          <t>Dec. 31, 2024</t>
        </is>
      </c>
      <c r="C2" s="2" t="inlineStr">
        <is>
          <t>Dec. 31, 2023</t>
        </is>
      </c>
      <c r="D2" s="2" t="inlineStr">
        <is>
          <t>Dec. 31, 2022</t>
        </is>
      </c>
    </row>
    <row r="3">
      <c r="A3" s="4" t="inlineStr">
        <is>
          <t>Convertible debt | 2027 Note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mputation of diluted income per share (in shares)</t>
        </is>
      </c>
      <c r="B5" s="6" t="n">
        <v>7612</v>
      </c>
      <c r="C5" s="6" t="n">
        <v>97057</v>
      </c>
      <c r="D5" s="6" t="n">
        <v>97057</v>
      </c>
    </row>
    <row r="6">
      <c r="A6" s="4" t="inlineStr">
        <is>
          <t>Convertible debt | 2031 Note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Computation of diluted income per share (in shares)</t>
        </is>
      </c>
      <c r="B8" s="6" t="n">
        <v>44745</v>
      </c>
      <c r="C8" s="6" t="n">
        <v>0</v>
      </c>
      <c r="D8" s="6" t="n">
        <v>0</v>
      </c>
    </row>
    <row r="9">
      <c r="A9" s="4" t="inlineStr">
        <is>
          <t>Restricted stock grant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Computation of diluted income per share (in shares)</t>
        </is>
      </c>
      <c r="B11" s="6" t="n">
        <v>7267</v>
      </c>
      <c r="C11" s="6" t="n">
        <v>8608</v>
      </c>
      <c r="D11" s="6" t="n">
        <v>8616</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Computation of diluted income per share (in shares)</t>
        </is>
      </c>
      <c r="B14" s="6" t="n">
        <v>5416</v>
      </c>
      <c r="C14" s="6" t="n">
        <v>6068</v>
      </c>
      <c r="D14" s="6" t="n">
        <v>6068</v>
      </c>
    </row>
    <row r="15">
      <c r="A15" s="4" t="inlineStr">
        <is>
          <t>Warrant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Computation of diluted income per share (in shares)</t>
        </is>
      </c>
      <c r="B17" s="6" t="n">
        <v>0</v>
      </c>
      <c r="C17" s="6" t="n">
        <v>0</v>
      </c>
      <c r="D17" s="6" t="n">
        <v>8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upplemental equity and other information - Narrative (Details) $ / shares in Units, shares in Thousands, $ in Millions</t>
        </is>
      </c>
      <c r="B1" s="2" t="inlineStr">
        <is>
          <t>12 Months Ended</t>
        </is>
      </c>
    </row>
    <row r="2">
      <c r="B2" s="2" t="inlineStr">
        <is>
          <t>Dec. 31, 2024 USD ($) shares $ / shares</t>
        </is>
      </c>
      <c r="C2" s="2" t="inlineStr">
        <is>
          <t>Dec. 31, 2023 USD ($)</t>
        </is>
      </c>
      <c r="D2" s="2" t="inlineStr">
        <is>
          <t>Dec. 31, 2022 USD ($)</t>
        </is>
      </c>
    </row>
    <row r="3">
      <c r="A3" s="3" t="inlineStr">
        <is>
          <t>Stockholders Equity Note</t>
        </is>
      </c>
      <c r="B3" s="4" t="inlineStr">
        <is>
          <t xml:space="preserve"> </t>
        </is>
      </c>
      <c r="C3" s="4" t="inlineStr">
        <is>
          <t xml:space="preserve"> </t>
        </is>
      </c>
      <c r="D3" s="4" t="inlineStr">
        <is>
          <t xml:space="preserve"> </t>
        </is>
      </c>
    </row>
    <row r="4">
      <c r="A4" s="4" t="inlineStr">
        <is>
          <t>Share-based compensation cost | $</t>
        </is>
      </c>
      <c r="B4" s="5" t="n">
        <v>12.5</v>
      </c>
      <c r="C4" s="5" t="n">
        <v>16.6</v>
      </c>
      <c r="D4" s="5" t="n">
        <v>16.8</v>
      </c>
    </row>
    <row r="5">
      <c r="A5" s="4" t="inlineStr">
        <is>
          <t>Unrecognized compensation cost related to non-vested share-based compensation | $</t>
        </is>
      </c>
      <c r="B5" s="5" t="n">
        <v>15.1</v>
      </c>
      <c r="C5" s="4" t="inlineStr">
        <is>
          <t xml:space="preserve"> </t>
        </is>
      </c>
      <c r="D5" s="4" t="inlineStr">
        <is>
          <t xml:space="preserve"> </t>
        </is>
      </c>
    </row>
    <row r="6">
      <c r="A6" s="4" t="inlineStr">
        <is>
          <t>Unrecognized compensation recognition period</t>
        </is>
      </c>
      <c r="B6" s="4" t="inlineStr">
        <is>
          <t>2 years 1 month 6 days</t>
        </is>
      </c>
      <c r="C6" s="4" t="inlineStr">
        <is>
          <t xml:space="preserve"> </t>
        </is>
      </c>
      <c r="D6" s="4" t="inlineStr">
        <is>
          <t xml:space="preserve"> </t>
        </is>
      </c>
    </row>
    <row r="7">
      <c r="A7" s="4" t="inlineStr">
        <is>
          <t>Number of stock options (in shares) | shares</t>
        </is>
      </c>
      <c r="B7" s="6" t="n">
        <v>5416</v>
      </c>
      <c r="C7" s="4" t="inlineStr">
        <is>
          <t xml:space="preserve"> </t>
        </is>
      </c>
      <c r="D7" s="4" t="inlineStr">
        <is>
          <t xml:space="preserve"> </t>
        </is>
      </c>
    </row>
    <row r="8">
      <c r="A8" s="4" t="inlineStr">
        <is>
          <t>Weighted average grant date fair value (in dollars per shares) | $ / shares</t>
        </is>
      </c>
      <c r="B8" s="8" t="n">
        <v>1.51</v>
      </c>
      <c r="C8" s="4" t="inlineStr">
        <is>
          <t xml:space="preserve"> </t>
        </is>
      </c>
      <c r="D8" s="4" t="inlineStr">
        <is>
          <t xml:space="preserve"> </t>
        </is>
      </c>
    </row>
    <row r="9">
      <c r="A9" s="4" t="inlineStr">
        <is>
          <t>Weighted average exercise price (in dollars per share) | $ / shares</t>
        </is>
      </c>
      <c r="B9" s="8" t="n">
        <v>14.45</v>
      </c>
      <c r="C9" s="4" t="inlineStr">
        <is>
          <t xml:space="preserve"> </t>
        </is>
      </c>
      <c r="D9" s="4" t="inlineStr">
        <is>
          <t xml:space="preserve"> </t>
        </is>
      </c>
    </row>
    <row r="10">
      <c r="A10" s="4" t="inlineStr">
        <is>
          <t>Remaining contractual term (in years)</t>
        </is>
      </c>
      <c r="B10" s="4" t="inlineStr">
        <is>
          <t>3 years 7 months 6 days</t>
        </is>
      </c>
      <c r="C10" s="4" t="inlineStr">
        <is>
          <t xml:space="preserve"> </t>
        </is>
      </c>
      <c r="D10" s="4" t="inlineStr">
        <is>
          <t xml:space="preserve"> </t>
        </is>
      </c>
    </row>
    <row r="11">
      <c r="A11" s="4" t="inlineStr">
        <is>
          <t>2027 Notes | Convertible Debt</t>
        </is>
      </c>
      <c r="B11" s="4" t="inlineStr">
        <is>
          <t xml:space="preserve"> </t>
        </is>
      </c>
      <c r="C11" s="4" t="inlineStr">
        <is>
          <t xml:space="preserve"> </t>
        </is>
      </c>
      <c r="D11" s="4" t="inlineStr">
        <is>
          <t xml:space="preserve"> </t>
        </is>
      </c>
    </row>
    <row r="12">
      <c r="A12" s="3" t="inlineStr">
        <is>
          <t>Stockholders Equity Note</t>
        </is>
      </c>
      <c r="B12" s="4" t="inlineStr">
        <is>
          <t xml:space="preserve"> </t>
        </is>
      </c>
      <c r="C12" s="4" t="inlineStr">
        <is>
          <t xml:space="preserve"> </t>
        </is>
      </c>
      <c r="D12" s="4" t="inlineStr">
        <is>
          <t xml:space="preserve"> </t>
        </is>
      </c>
    </row>
    <row r="13">
      <c r="A13" s="4" t="inlineStr">
        <is>
          <t>Aggregate shares receivable upon conversion (shares) | shares</t>
        </is>
      </c>
      <c r="B13" s="6" t="n">
        <v>22500</v>
      </c>
      <c r="C13" s="4" t="inlineStr">
        <is>
          <t xml:space="preserve"> </t>
        </is>
      </c>
      <c r="D13" s="4" t="inlineStr">
        <is>
          <t xml:space="preserve"> </t>
        </is>
      </c>
    </row>
    <row r="14">
      <c r="A14" s="4" t="inlineStr">
        <is>
          <t>Securities excluded from computation of earnings per share (in shares) | shares</t>
        </is>
      </c>
      <c r="B14" s="6" t="n">
        <v>14900</v>
      </c>
      <c r="C14" s="4" t="inlineStr">
        <is>
          <t xml:space="preserve"> </t>
        </is>
      </c>
      <c r="D14" s="4" t="inlineStr">
        <is>
          <t xml:space="preserve"> </t>
        </is>
      </c>
    </row>
    <row r="15">
      <c r="A15" s="4" t="inlineStr">
        <is>
          <t>2031 Notes | Convertible Debt</t>
        </is>
      </c>
      <c r="B15" s="4" t="inlineStr">
        <is>
          <t xml:space="preserve"> </t>
        </is>
      </c>
      <c r="C15" s="4" t="inlineStr">
        <is>
          <t xml:space="preserve"> </t>
        </is>
      </c>
      <c r="D15" s="4" t="inlineStr">
        <is>
          <t xml:space="preserve"> </t>
        </is>
      </c>
    </row>
    <row r="16">
      <c r="A16" s="3" t="inlineStr">
        <is>
          <t>Stockholders Equity Note</t>
        </is>
      </c>
      <c r="B16" s="4" t="inlineStr">
        <is>
          <t xml:space="preserve"> </t>
        </is>
      </c>
      <c r="C16" s="4" t="inlineStr">
        <is>
          <t xml:space="preserve"> </t>
        </is>
      </c>
      <c r="D16" s="4" t="inlineStr">
        <is>
          <t xml:space="preserve"> </t>
        </is>
      </c>
    </row>
    <row r="17">
      <c r="A17" s="4" t="inlineStr">
        <is>
          <t>Aggregate shares receivable upon conversion (shares) | shares</t>
        </is>
      </c>
      <c r="B17" s="6" t="n">
        <v>143900</v>
      </c>
      <c r="C17" s="4" t="inlineStr">
        <is>
          <t xml:space="preserve"> </t>
        </is>
      </c>
      <c r="D17" s="4" t="inlineStr">
        <is>
          <t xml:space="preserve"> </t>
        </is>
      </c>
    </row>
    <row r="18">
      <c r="A18" s="4" t="inlineStr">
        <is>
          <t>Securities excluded from computation of earnings per share (in shares) | shares</t>
        </is>
      </c>
      <c r="B18" s="6" t="n">
        <v>99100</v>
      </c>
      <c r="C18" s="4" t="inlineStr">
        <is>
          <t xml:space="preserve"> </t>
        </is>
      </c>
      <c r="D18" s="4" t="inlineStr">
        <is>
          <t xml:space="preserve"> </t>
        </is>
      </c>
    </row>
    <row r="19">
      <c r="A19" s="4" t="inlineStr">
        <is>
          <t>RSA</t>
        </is>
      </c>
      <c r="B19" s="4" t="inlineStr">
        <is>
          <t xml:space="preserve"> </t>
        </is>
      </c>
      <c r="C19" s="4" t="inlineStr">
        <is>
          <t xml:space="preserve"> </t>
        </is>
      </c>
      <c r="D19" s="4" t="inlineStr">
        <is>
          <t xml:space="preserve"> </t>
        </is>
      </c>
    </row>
    <row r="20">
      <c r="A20" s="3" t="inlineStr">
        <is>
          <t>Stockholders Equity Note</t>
        </is>
      </c>
      <c r="B20" s="4" t="inlineStr">
        <is>
          <t xml:space="preserve"> </t>
        </is>
      </c>
      <c r="C20" s="4" t="inlineStr">
        <is>
          <t xml:space="preserve"> </t>
        </is>
      </c>
      <c r="D20" s="4" t="inlineStr">
        <is>
          <t xml:space="preserve"> </t>
        </is>
      </c>
    </row>
    <row r="21">
      <c r="A21" s="4" t="inlineStr">
        <is>
          <t>Vesting period (years)</t>
        </is>
      </c>
      <c r="B21" s="4" t="inlineStr">
        <is>
          <t>3 years</t>
        </is>
      </c>
      <c r="C21" s="4" t="inlineStr">
        <is>
          <t xml:space="preserve"> </t>
        </is>
      </c>
      <c r="D21" s="4" t="inlineStr">
        <is>
          <t xml:space="preserve"> </t>
        </is>
      </c>
    </row>
    <row r="22">
      <c r="A22" s="4" t="inlineStr">
        <is>
          <t>Aggregate intrinsic value of unvested | $</t>
        </is>
      </c>
      <c r="B22" s="5" t="n">
        <v>21.1</v>
      </c>
      <c r="C22" s="4" t="inlineStr">
        <is>
          <t xml:space="preserve"> </t>
        </is>
      </c>
      <c r="D22" s="4" t="inlineStr">
        <is>
          <t xml:space="preserve"> </t>
        </is>
      </c>
    </row>
    <row r="23">
      <c r="A23" s="4" t="inlineStr">
        <is>
          <t>RSA | Share-Based Payment Arrangement, Tranche One</t>
        </is>
      </c>
      <c r="B23" s="4" t="inlineStr">
        <is>
          <t xml:space="preserve"> </t>
        </is>
      </c>
      <c r="C23" s="4" t="inlineStr">
        <is>
          <t xml:space="preserve"> </t>
        </is>
      </c>
      <c r="D23" s="4" t="inlineStr">
        <is>
          <t xml:space="preserve"> </t>
        </is>
      </c>
    </row>
    <row r="24">
      <c r="A24" s="3" t="inlineStr">
        <is>
          <t>Stockholders Equity Note</t>
        </is>
      </c>
      <c r="B24" s="4" t="inlineStr">
        <is>
          <t xml:space="preserve"> </t>
        </is>
      </c>
      <c r="C24" s="4" t="inlineStr">
        <is>
          <t xml:space="preserve"> </t>
        </is>
      </c>
      <c r="D24" s="4" t="inlineStr">
        <is>
          <t xml:space="preserve"> </t>
        </is>
      </c>
    </row>
    <row r="25">
      <c r="A25" s="4" t="inlineStr">
        <is>
          <t>Vesting, percentage</t>
        </is>
      </c>
      <c r="B25" s="9" t="n">
        <v>0.333</v>
      </c>
      <c r="C25" s="4" t="inlineStr">
        <is>
          <t xml:space="preserve"> </t>
        </is>
      </c>
      <c r="D25" s="4" t="inlineStr">
        <is>
          <t xml:space="preserve"> </t>
        </is>
      </c>
    </row>
    <row r="26">
      <c r="A26" s="4" t="inlineStr">
        <is>
          <t>RSA | Share-Based Payment Arrangement, Tranche Two</t>
        </is>
      </c>
      <c r="B26" s="4" t="inlineStr">
        <is>
          <t xml:space="preserve"> </t>
        </is>
      </c>
      <c r="C26" s="4" t="inlineStr">
        <is>
          <t xml:space="preserve"> </t>
        </is>
      </c>
      <c r="D26" s="4" t="inlineStr">
        <is>
          <t xml:space="preserve"> </t>
        </is>
      </c>
    </row>
    <row r="27">
      <c r="A27" s="3" t="inlineStr">
        <is>
          <t>Stockholders Equity Note</t>
        </is>
      </c>
      <c r="B27" s="4" t="inlineStr">
        <is>
          <t xml:space="preserve"> </t>
        </is>
      </c>
      <c r="C27" s="4" t="inlineStr">
        <is>
          <t xml:space="preserve"> </t>
        </is>
      </c>
      <c r="D27" s="4" t="inlineStr">
        <is>
          <t xml:space="preserve"> </t>
        </is>
      </c>
    </row>
    <row r="28">
      <c r="A28" s="4" t="inlineStr">
        <is>
          <t>Vesting, percentage</t>
        </is>
      </c>
      <c r="B28" s="9" t="n">
        <v>0.333</v>
      </c>
      <c r="C28" s="4" t="inlineStr">
        <is>
          <t xml:space="preserve"> </t>
        </is>
      </c>
      <c r="D28" s="4" t="inlineStr">
        <is>
          <t xml:space="preserve"> </t>
        </is>
      </c>
    </row>
    <row r="29">
      <c r="A29" s="4" t="inlineStr">
        <is>
          <t>RSA | Share-Based Payment Arrangement, Tranche Three</t>
        </is>
      </c>
      <c r="B29" s="4" t="inlineStr">
        <is>
          <t xml:space="preserve"> </t>
        </is>
      </c>
      <c r="C29" s="4" t="inlineStr">
        <is>
          <t xml:space="preserve"> </t>
        </is>
      </c>
      <c r="D29" s="4" t="inlineStr">
        <is>
          <t xml:space="preserve"> </t>
        </is>
      </c>
    </row>
    <row r="30">
      <c r="A30" s="3" t="inlineStr">
        <is>
          <t>Stockholders Equity Note</t>
        </is>
      </c>
      <c r="B30" s="4" t="inlineStr">
        <is>
          <t xml:space="preserve"> </t>
        </is>
      </c>
      <c r="C30" s="4" t="inlineStr">
        <is>
          <t xml:space="preserve"> </t>
        </is>
      </c>
      <c r="D30" s="4" t="inlineStr">
        <is>
          <t xml:space="preserve"> </t>
        </is>
      </c>
    </row>
    <row r="31">
      <c r="A31" s="4" t="inlineStr">
        <is>
          <t>Vesting, percentage</t>
        </is>
      </c>
      <c r="B31" s="9" t="n">
        <v>0.334</v>
      </c>
      <c r="C31" s="4" t="inlineStr">
        <is>
          <t xml:space="preserve"> </t>
        </is>
      </c>
      <c r="D31" s="4" t="inlineStr">
        <is>
          <t xml:space="preserve"> </t>
        </is>
      </c>
    </row>
    <row r="32">
      <c r="A32" s="4" t="inlineStr">
        <is>
          <t>RSUs</t>
        </is>
      </c>
      <c r="B32" s="4" t="inlineStr">
        <is>
          <t xml:space="preserve"> </t>
        </is>
      </c>
      <c r="C32" s="4" t="inlineStr">
        <is>
          <t xml:space="preserve"> </t>
        </is>
      </c>
      <c r="D32" s="4" t="inlineStr">
        <is>
          <t xml:space="preserve"> </t>
        </is>
      </c>
    </row>
    <row r="33">
      <c r="A33" s="3" t="inlineStr">
        <is>
          <t>Stockholders Equity Note</t>
        </is>
      </c>
      <c r="B33" s="4" t="inlineStr">
        <is>
          <t xml:space="preserve"> </t>
        </is>
      </c>
      <c r="C33" s="4" t="inlineStr">
        <is>
          <t xml:space="preserve"> </t>
        </is>
      </c>
      <c r="D33" s="4" t="inlineStr">
        <is>
          <t xml:space="preserve"> </t>
        </is>
      </c>
    </row>
    <row r="34">
      <c r="A34" s="4" t="inlineStr">
        <is>
          <t>Vesting period (years)</t>
        </is>
      </c>
      <c r="B34" s="4" t="inlineStr">
        <is>
          <t>3 years</t>
        </is>
      </c>
      <c r="C34" s="4" t="inlineStr">
        <is>
          <t xml:space="preserve"> </t>
        </is>
      </c>
      <c r="D34" s="4" t="inlineStr">
        <is>
          <t xml:space="preserve"> </t>
        </is>
      </c>
    </row>
    <row r="35">
      <c r="A35" s="4" t="inlineStr">
        <is>
          <t>Performance Stock Units (PSUs) and Restricted Stock Units (RSUs)</t>
        </is>
      </c>
      <c r="B35" s="4" t="inlineStr">
        <is>
          <t xml:space="preserve"> </t>
        </is>
      </c>
      <c r="C35" s="4" t="inlineStr">
        <is>
          <t xml:space="preserve"> </t>
        </is>
      </c>
      <c r="D35" s="4" t="inlineStr">
        <is>
          <t xml:space="preserve"> </t>
        </is>
      </c>
    </row>
    <row r="36">
      <c r="A36" s="3" t="inlineStr">
        <is>
          <t>Stockholders Equity Note</t>
        </is>
      </c>
      <c r="B36" s="4" t="inlineStr">
        <is>
          <t xml:space="preserve"> </t>
        </is>
      </c>
      <c r="C36" s="4" t="inlineStr">
        <is>
          <t xml:space="preserve"> </t>
        </is>
      </c>
      <c r="D36" s="4" t="inlineStr">
        <is>
          <t xml:space="preserve"> </t>
        </is>
      </c>
    </row>
    <row r="37">
      <c r="A37" s="4" t="inlineStr">
        <is>
          <t>Aggregate intrinsic value of unvested | $</t>
        </is>
      </c>
      <c r="B37" s="5" t="n">
        <v>15.8</v>
      </c>
      <c r="C37" s="4" t="inlineStr">
        <is>
          <t xml:space="preserve"> </t>
        </is>
      </c>
      <c r="D37" s="4" t="inlineStr">
        <is>
          <t xml:space="preserve"> </t>
        </is>
      </c>
    </row>
    <row r="38">
      <c r="A38" s="4" t="inlineStr">
        <is>
          <t>CPU's and LTCA's</t>
        </is>
      </c>
      <c r="B38" s="4" t="inlineStr">
        <is>
          <t xml:space="preserve"> </t>
        </is>
      </c>
      <c r="C38" s="4" t="inlineStr">
        <is>
          <t xml:space="preserve"> </t>
        </is>
      </c>
      <c r="D38" s="4" t="inlineStr">
        <is>
          <t xml:space="preserve"> </t>
        </is>
      </c>
    </row>
    <row r="39">
      <c r="A39" s="3" t="inlineStr">
        <is>
          <t>Stockholders Equity Note</t>
        </is>
      </c>
      <c r="B39" s="4" t="inlineStr">
        <is>
          <t xml:space="preserve"> </t>
        </is>
      </c>
      <c r="C39" s="4" t="inlineStr">
        <is>
          <t xml:space="preserve"> </t>
        </is>
      </c>
      <c r="D39" s="4" t="inlineStr">
        <is>
          <t xml:space="preserve"> </t>
        </is>
      </c>
    </row>
    <row r="40">
      <c r="A40" s="4" t="inlineStr">
        <is>
          <t>Vesting period (years)</t>
        </is>
      </c>
      <c r="B40" s="4" t="inlineStr">
        <is>
          <t>3 years</t>
        </is>
      </c>
      <c r="C40" s="4" t="inlineStr">
        <is>
          <t xml:space="preserve"> </t>
        </is>
      </c>
      <c r="D40" s="4" t="inlineStr">
        <is>
          <t xml:space="preserve"> </t>
        </is>
      </c>
    </row>
    <row r="41">
      <c r="A41" s="4" t="inlineStr">
        <is>
          <t>Unrecognized compensation expense | $</t>
        </is>
      </c>
      <c r="B41" s="5" t="n">
        <v>14.3</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other information - Schedule of RSA's, RSU's and PSU's (Details) - $ / shares</t>
        </is>
      </c>
      <c r="B1" s="2" t="inlineStr">
        <is>
          <t>12 Months Ended</t>
        </is>
      </c>
    </row>
    <row r="2">
      <c r="B2" s="2" t="inlineStr">
        <is>
          <t>Dec. 31, 2024</t>
        </is>
      </c>
      <c r="C2" s="2" t="inlineStr">
        <is>
          <t>Dec. 31, 2023</t>
        </is>
      </c>
      <c r="D2" s="2" t="inlineStr">
        <is>
          <t>Dec. 31, 2022</t>
        </is>
      </c>
    </row>
    <row r="3">
      <c r="A3" s="4" t="inlineStr">
        <is>
          <t>RSA</t>
        </is>
      </c>
      <c r="B3" s="4" t="inlineStr">
        <is>
          <t xml:space="preserve"> </t>
        </is>
      </c>
      <c r="C3" s="4" t="inlineStr">
        <is>
          <t xml:space="preserve"> </t>
        </is>
      </c>
      <c r="D3" s="4" t="inlineStr">
        <is>
          <t xml:space="preserve"> </t>
        </is>
      </c>
    </row>
    <row r="4">
      <c r="A4" s="3" t="inlineStr">
        <is>
          <t>Unvested Shares</t>
        </is>
      </c>
      <c r="B4" s="4" t="inlineStr">
        <is>
          <t xml:space="preserve"> </t>
        </is>
      </c>
      <c r="C4" s="4" t="inlineStr">
        <is>
          <t xml:space="preserve"> </t>
        </is>
      </c>
      <c r="D4" s="4" t="inlineStr">
        <is>
          <t xml:space="preserve"> </t>
        </is>
      </c>
    </row>
    <row r="5">
      <c r="A5" s="4" t="inlineStr">
        <is>
          <t>Unvested at beginning of year (in shares)</t>
        </is>
      </c>
      <c r="B5" s="6" t="n">
        <v>8456000</v>
      </c>
      <c r="C5" s="6" t="n">
        <v>8616000</v>
      </c>
      <c r="D5" s="6" t="n">
        <v>6949000</v>
      </c>
    </row>
    <row r="6">
      <c r="A6" s="4" t="inlineStr">
        <is>
          <t>Granted (in shares)</t>
        </is>
      </c>
      <c r="B6" s="6" t="n">
        <v>272000</v>
      </c>
      <c r="C6" s="6" t="n">
        <v>5171000</v>
      </c>
      <c r="D6" s="6" t="n">
        <v>7427000</v>
      </c>
    </row>
    <row r="7">
      <c r="A7" s="4" t="inlineStr">
        <is>
          <t>Vested (in shares)</t>
        </is>
      </c>
      <c r="B7" s="6" t="n">
        <v>-4024000</v>
      </c>
      <c r="C7" s="6" t="n">
        <v>-3910000</v>
      </c>
      <c r="D7" s="6" t="n">
        <v>-2633000</v>
      </c>
    </row>
    <row r="8">
      <c r="A8" s="4" t="inlineStr">
        <is>
          <t>Forfeited (in shares)</t>
        </is>
      </c>
      <c r="B8" s="6" t="n">
        <v>-543000</v>
      </c>
      <c r="C8" s="6" t="n">
        <v>-1421000</v>
      </c>
      <c r="D8" s="6" t="n">
        <v>-3127000</v>
      </c>
    </row>
    <row r="9">
      <c r="A9" s="4" t="inlineStr">
        <is>
          <t>Unvested at end of year (in shares)</t>
        </is>
      </c>
      <c r="B9" s="6" t="n">
        <v>4161000</v>
      </c>
      <c r="C9" s="6" t="n">
        <v>8456000</v>
      </c>
      <c r="D9" s="6" t="n">
        <v>8616000</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beginning (in dollars per shares)</t>
        </is>
      </c>
      <c r="B11" s="8" t="n">
        <v>3.09</v>
      </c>
      <c r="C11" s="8" t="n">
        <v>4.4</v>
      </c>
      <c r="D11" s="8" t="n">
        <v>4.32</v>
      </c>
    </row>
    <row r="12">
      <c r="A12" s="4" t="inlineStr">
        <is>
          <t>Granted (in dollars per share)</t>
        </is>
      </c>
      <c r="B12" s="12" t="n">
        <v>4.04</v>
      </c>
      <c r="C12" s="12" t="n">
        <v>1.87</v>
      </c>
      <c r="D12" s="12" t="n">
        <v>4.29</v>
      </c>
    </row>
    <row r="13">
      <c r="A13" s="4" t="inlineStr">
        <is>
          <t>Vested (in dollars per shares)</t>
        </is>
      </c>
      <c r="B13" s="12" t="n">
        <v>3.57</v>
      </c>
      <c r="C13" s="12" t="n">
        <v>4.11</v>
      </c>
      <c r="D13" s="12" t="n">
        <v>4.63</v>
      </c>
    </row>
    <row r="14">
      <c r="A14" s="4" t="inlineStr">
        <is>
          <t>Forfeited (in dollars per share)</t>
        </is>
      </c>
      <c r="B14" s="12" t="n">
        <v>3.01</v>
      </c>
      <c r="C14" s="12" t="n">
        <v>3.68</v>
      </c>
      <c r="D14" s="12" t="n">
        <v>3.75</v>
      </c>
    </row>
    <row r="15">
      <c r="A15" s="4" t="inlineStr">
        <is>
          <t>Unvested at end of year (in dollars per shares)</t>
        </is>
      </c>
      <c r="B15" s="8" t="n">
        <v>2.71</v>
      </c>
      <c r="C15" s="8" t="n">
        <v>3.09</v>
      </c>
      <c r="D15" s="8" t="n">
        <v>4.4</v>
      </c>
    </row>
    <row r="16">
      <c r="A16" s="4" t="inlineStr">
        <is>
          <t>Performance Stock Units (PSUs) and Restricted Stock Units (RSUs)</t>
        </is>
      </c>
      <c r="B16" s="4" t="inlineStr">
        <is>
          <t xml:space="preserve"> </t>
        </is>
      </c>
      <c r="C16" s="4" t="inlineStr">
        <is>
          <t xml:space="preserve"> </t>
        </is>
      </c>
      <c r="D16" s="4" t="inlineStr">
        <is>
          <t xml:space="preserve"> </t>
        </is>
      </c>
    </row>
    <row r="17">
      <c r="A17" s="3" t="inlineStr">
        <is>
          <t>Unvested Shares</t>
        </is>
      </c>
      <c r="B17" s="4" t="inlineStr">
        <is>
          <t xml:space="preserve"> </t>
        </is>
      </c>
      <c r="C17" s="4" t="inlineStr">
        <is>
          <t xml:space="preserve"> </t>
        </is>
      </c>
      <c r="D17" s="4" t="inlineStr">
        <is>
          <t xml:space="preserve"> </t>
        </is>
      </c>
    </row>
    <row r="18">
      <c r="A18" s="4" t="inlineStr">
        <is>
          <t>Unvested at beginning of year (in shares)</t>
        </is>
      </c>
      <c r="B18" s="6" t="n">
        <v>181000</v>
      </c>
      <c r="C18" s="6" t="n">
        <v>1000000</v>
      </c>
      <c r="D18" s="6" t="n">
        <v>2905000</v>
      </c>
    </row>
    <row r="19">
      <c r="A19" s="4" t="inlineStr">
        <is>
          <t>Granted (in shares)</t>
        </is>
      </c>
      <c r="B19" s="6" t="n">
        <v>3074000</v>
      </c>
      <c r="C19" s="6" t="n">
        <v>332000</v>
      </c>
      <c r="D19" s="6" t="n">
        <v>332000</v>
      </c>
    </row>
    <row r="20">
      <c r="A20" s="4" t="inlineStr">
        <is>
          <t>Vested (in shares)</t>
        </is>
      </c>
      <c r="B20" s="6" t="n">
        <v>0</v>
      </c>
      <c r="C20" s="6" t="n">
        <v>-152000</v>
      </c>
      <c r="D20" s="6" t="n">
        <v>-1905000</v>
      </c>
    </row>
    <row r="21">
      <c r="A21" s="4" t="inlineStr">
        <is>
          <t>Forfeited (in shares)</t>
        </is>
      </c>
      <c r="B21" s="6" t="n">
        <v>-141000</v>
      </c>
      <c r="C21" s="6" t="n">
        <v>-999000</v>
      </c>
      <c r="D21" s="6" t="n">
        <v>-332000</v>
      </c>
    </row>
    <row r="22">
      <c r="A22" s="4" t="inlineStr">
        <is>
          <t>Unvested at end of year (in shares)</t>
        </is>
      </c>
      <c r="B22" s="6" t="n">
        <v>3114000</v>
      </c>
      <c r="C22" s="6" t="n">
        <v>181000</v>
      </c>
      <c r="D22" s="6" t="n">
        <v>1000000</v>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at beginning (in dollars per shares)</t>
        </is>
      </c>
      <c r="B24" s="8" t="n">
        <v>1.83</v>
      </c>
      <c r="C24" s="8" t="n">
        <v>3.04</v>
      </c>
      <c r="D24" s="8" t="n">
        <v>4.05</v>
      </c>
    </row>
    <row r="25">
      <c r="A25" s="4" t="inlineStr">
        <is>
          <t>Granted (in dollars per share)</t>
        </is>
      </c>
      <c r="B25" s="12" t="n">
        <v>4.15</v>
      </c>
      <c r="C25" s="12" t="n">
        <v>1.83</v>
      </c>
      <c r="D25" s="12" t="n">
        <v>4.63</v>
      </c>
    </row>
    <row r="26">
      <c r="A26" s="4" t="inlineStr">
        <is>
          <t>Vested (in dollars per shares)</t>
        </is>
      </c>
      <c r="B26" s="6" t="n">
        <v>0</v>
      </c>
      <c r="C26" s="12" t="n">
        <v>3.04</v>
      </c>
      <c r="D26" s="12" t="n">
        <v>4.58</v>
      </c>
    </row>
    <row r="27">
      <c r="A27" s="4" t="inlineStr">
        <is>
          <t>Forfeited (in dollars per share)</t>
        </is>
      </c>
      <c r="B27" s="12" t="n">
        <v>2.44</v>
      </c>
      <c r="C27" s="12" t="n">
        <v>2.85</v>
      </c>
      <c r="D27" s="12" t="n">
        <v>4.63</v>
      </c>
    </row>
    <row r="28">
      <c r="A28" s="4" t="inlineStr">
        <is>
          <t>Unvested at end of year (in dollars per shares)</t>
        </is>
      </c>
      <c r="B28" s="8" t="n">
        <v>4.1</v>
      </c>
      <c r="C28" s="8" t="n">
        <v>1.83</v>
      </c>
      <c r="D28" s="8" t="n">
        <v>3.04</v>
      </c>
    </row>
    <row r="29">
      <c r="A29" s="4" t="inlineStr">
        <is>
          <t>Shares cancelled in period (in shares)</t>
        </is>
      </c>
      <c r="B29" s="6" t="n">
        <v>15000</v>
      </c>
      <c r="C29" s="6" t="n">
        <v>900000</v>
      </c>
      <c r="D29" s="6" t="n">
        <v>332000</v>
      </c>
    </row>
    <row r="30">
      <c r="A30" s="4" t="inlineStr">
        <is>
          <t>RSUs</t>
        </is>
      </c>
      <c r="B30" s="4" t="inlineStr">
        <is>
          <t xml:space="preserve"> </t>
        </is>
      </c>
      <c r="C30" s="4" t="inlineStr">
        <is>
          <t xml:space="preserve"> </t>
        </is>
      </c>
      <c r="D30" s="4" t="inlineStr">
        <is>
          <t xml:space="preserve"> </t>
        </is>
      </c>
    </row>
    <row r="31">
      <c r="A31" s="3" t="inlineStr">
        <is>
          <t>Unvested Shares</t>
        </is>
      </c>
      <c r="B31" s="4" t="inlineStr">
        <is>
          <t xml:space="preserve"> </t>
        </is>
      </c>
      <c r="C31" s="4" t="inlineStr">
        <is>
          <t xml:space="preserve"> </t>
        </is>
      </c>
      <c r="D31" s="4" t="inlineStr">
        <is>
          <t xml:space="preserve"> </t>
        </is>
      </c>
    </row>
    <row r="32">
      <c r="A32" s="4" t="inlineStr">
        <is>
          <t>Granted (in shares)</t>
        </is>
      </c>
      <c r="B32" s="4" t="inlineStr">
        <is>
          <t xml:space="preserve"> </t>
        </is>
      </c>
      <c r="C32" s="6" t="n">
        <v>0</v>
      </c>
      <c r="D32"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quity and other information - Preferred Stock Narrative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authorized (in shares)</t>
        </is>
      </c>
      <c r="B3" s="6" t="n">
        <v>300000</v>
      </c>
      <c r="C3" s="6" t="n">
        <v>300000</v>
      </c>
    </row>
    <row r="4">
      <c r="A4" s="4" t="inlineStr">
        <is>
          <t>Preferred stock, par value (in dollars per share)</t>
        </is>
      </c>
      <c r="B4" s="8" t="n">
        <v>0.01</v>
      </c>
      <c r="C4" s="8" t="n">
        <v>0.01</v>
      </c>
    </row>
    <row r="5">
      <c r="A5" s="4" t="inlineStr">
        <is>
          <t>Preferred stock, outstanding (in shares)</t>
        </is>
      </c>
      <c r="B5" s="6" t="n">
        <v>0</v>
      </c>
      <c r="C5" s="6" t="n">
        <v>0</v>
      </c>
    </row>
    <row r="6">
      <c r="A6" s="4" t="inlineStr">
        <is>
          <t>Preferred stock, issued (in shares)</t>
        </is>
      </c>
      <c r="B6" s="6" t="n">
        <v>0</v>
      </c>
      <c r="C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equity and other information - Stock Repurchase Program (Details) - Stock Repurchase Program - USD ($) $ in Millions</t>
        </is>
      </c>
      <c r="B1" s="2" t="inlineStr">
        <is>
          <t>12 Months Ended</t>
        </is>
      </c>
    </row>
    <row r="2">
      <c r="B2" s="2" t="inlineStr">
        <is>
          <t>Dec. 31, 2024</t>
        </is>
      </c>
      <c r="C2" s="2" t="inlineStr">
        <is>
          <t>Feb. 01, 2022</t>
        </is>
      </c>
    </row>
    <row r="3">
      <c r="A3" s="3" t="inlineStr">
        <is>
          <t>Class of Stock</t>
        </is>
      </c>
      <c r="B3" s="4" t="inlineStr">
        <is>
          <t xml:space="preserve"> </t>
        </is>
      </c>
      <c r="C3" s="4" t="inlineStr">
        <is>
          <t xml:space="preserve"> </t>
        </is>
      </c>
    </row>
    <row r="4">
      <c r="A4" s="4" t="inlineStr">
        <is>
          <t>Shares authorized for repurchase, value</t>
        </is>
      </c>
      <c r="B4" s="4" t="inlineStr">
        <is>
          <t xml:space="preserve"> </t>
        </is>
      </c>
      <c r="C4" s="7" t="n">
        <v>100</v>
      </c>
    </row>
    <row r="5">
      <c r="A5" s="4" t="inlineStr">
        <is>
          <t>Repurchase of common stock (in shares)</t>
        </is>
      </c>
      <c r="B5" s="6" t="n">
        <v>0</v>
      </c>
      <c r="C5" s="4" t="inlineStr">
        <is>
          <t xml:space="preserve"> </t>
        </is>
      </c>
    </row>
    <row r="6">
      <c r="A6" s="4" t="inlineStr">
        <is>
          <t>Remaining authorized shares for share repurchase program</t>
        </is>
      </c>
      <c r="B6" s="5" t="n">
        <v>96.90000000000001</v>
      </c>
      <c r="C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other information - Schedule of Accumulated Other Comprehensive Income (Loss), Net of Tax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eginning Balance</t>
        </is>
      </c>
      <c r="B4" s="7" t="n">
        <v>317785</v>
      </c>
      <c r="C4" s="4" t="inlineStr">
        <is>
          <t xml:space="preserve"> </t>
        </is>
      </c>
      <c r="D4" s="4" t="inlineStr">
        <is>
          <t xml:space="preserve"> </t>
        </is>
      </c>
    </row>
    <row r="5">
      <c r="A5" s="4" t="inlineStr">
        <is>
          <t>Other comprehensive income (loss) before reclassifications</t>
        </is>
      </c>
      <c r="B5" s="6" t="n">
        <v>8967</v>
      </c>
      <c r="C5" s="7" t="n">
        <v>36322</v>
      </c>
      <c r="D5" s="7" t="n">
        <v>-160360</v>
      </c>
    </row>
    <row r="6">
      <c r="A6" s="4" t="inlineStr">
        <is>
          <t>Amounts reclassified from accumulated other comprehensive income (loss)</t>
        </is>
      </c>
      <c r="B6" s="6" t="n">
        <v>410</v>
      </c>
      <c r="C6" s="6" t="n">
        <v>-632</v>
      </c>
      <c r="D6" s="6" t="n">
        <v>-869</v>
      </c>
    </row>
    <row r="7">
      <c r="A7" s="4" t="inlineStr">
        <is>
          <t>Current period other comprehensive income (loss), net of taxes</t>
        </is>
      </c>
      <c r="B7" s="6" t="n">
        <v>9377</v>
      </c>
      <c r="C7" s="6" t="n">
        <v>35690</v>
      </c>
      <c r="D7" s="6" t="n">
        <v>-161229</v>
      </c>
    </row>
    <row r="8">
      <c r="A8" s="4" t="inlineStr">
        <is>
          <t>Ending Balance</t>
        </is>
      </c>
      <c r="B8" s="6" t="n">
        <v>153139</v>
      </c>
      <c r="C8" s="6" t="n">
        <v>317785</v>
      </c>
      <c r="D8" s="4" t="inlineStr">
        <is>
          <t xml:space="preserve"> </t>
        </is>
      </c>
    </row>
    <row r="9">
      <c r="A9" s="4" t="inlineStr">
        <is>
          <t>Amounts reclassified from accumulated other comprehensive income (loss)</t>
        </is>
      </c>
      <c r="B9" s="6" t="n">
        <v>-100</v>
      </c>
      <c r="C9" s="6" t="n">
        <v>200</v>
      </c>
      <c r="D9" s="6" t="n">
        <v>300</v>
      </c>
    </row>
    <row r="10">
      <c r="A10" s="4" t="inlineStr">
        <is>
          <t>Gannett Retirement Plan | Pension benefits</t>
        </is>
      </c>
      <c r="B10" s="4" t="inlineStr">
        <is>
          <t xml:space="preserve"> </t>
        </is>
      </c>
      <c r="C10" s="4" t="inlineStr">
        <is>
          <t xml:space="preserve"> </t>
        </is>
      </c>
      <c r="D10" s="4" t="inlineStr">
        <is>
          <t xml:space="preserve"> </t>
        </is>
      </c>
    </row>
    <row r="11">
      <c r="A11" s="3" t="inlineStr">
        <is>
          <t>Accumulated Other Comprehensive Income (Loss), Net of Tax</t>
        </is>
      </c>
      <c r="B11" s="4" t="inlineStr">
        <is>
          <t xml:space="preserve"> </t>
        </is>
      </c>
      <c r="C11" s="4" t="inlineStr">
        <is>
          <t xml:space="preserve"> </t>
        </is>
      </c>
      <c r="D11" s="4" t="inlineStr">
        <is>
          <t xml:space="preserve"> </t>
        </is>
      </c>
    </row>
    <row r="12">
      <c r="A12" s="4" t="inlineStr">
        <is>
          <t>Amount reclassified from accumulated other comprehensive income (loss), net pension settlement gain</t>
        </is>
      </c>
      <c r="B12" s="4" t="inlineStr">
        <is>
          <t xml:space="preserve"> </t>
        </is>
      </c>
      <c r="C12" s="4" t="inlineStr">
        <is>
          <t xml:space="preserve"> </t>
        </is>
      </c>
      <c r="D12" s="6" t="n">
        <v>700</v>
      </c>
    </row>
    <row r="13">
      <c r="A13" s="4" t="inlineStr">
        <is>
          <t>Noncash pension settlement gain, after tax</t>
        </is>
      </c>
      <c r="B13" s="4" t="inlineStr">
        <is>
          <t xml:space="preserve"> </t>
        </is>
      </c>
      <c r="C13" s="4" t="inlineStr">
        <is>
          <t xml:space="preserve"> </t>
        </is>
      </c>
      <c r="D13" s="6" t="n">
        <v>500</v>
      </c>
    </row>
    <row r="14">
      <c r="A14" s="4" t="inlineStr">
        <is>
          <t>Total</t>
        </is>
      </c>
      <c r="B14" s="4" t="inlineStr">
        <is>
          <t xml:space="preserve"> </t>
        </is>
      </c>
      <c r="C14" s="4" t="inlineStr">
        <is>
          <t xml:space="preserve"> </t>
        </is>
      </c>
      <c r="D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row>
    <row r="16">
      <c r="A16" s="4" t="inlineStr">
        <is>
          <t>Beginning Balance</t>
        </is>
      </c>
      <c r="B16" s="6" t="n">
        <v>-65541</v>
      </c>
      <c r="C16" s="6" t="n">
        <v>-101231</v>
      </c>
      <c r="D16" s="6" t="n">
        <v>59998</v>
      </c>
    </row>
    <row r="17">
      <c r="A17" s="4" t="inlineStr">
        <is>
          <t>Ending Balance</t>
        </is>
      </c>
      <c r="B17" s="6" t="n">
        <v>-56164</v>
      </c>
      <c r="C17" s="6" t="n">
        <v>-65541</v>
      </c>
      <c r="D17" s="6" t="n">
        <v>-101231</v>
      </c>
    </row>
    <row r="18">
      <c r="A18" s="4" t="inlineStr">
        <is>
          <t>Pension and postretirement benefit plans</t>
        </is>
      </c>
      <c r="B18" s="4" t="inlineStr">
        <is>
          <t xml:space="preserve"> </t>
        </is>
      </c>
      <c r="C18" s="4" t="inlineStr">
        <is>
          <t xml:space="preserve"> </t>
        </is>
      </c>
      <c r="D18" s="4" t="inlineStr">
        <is>
          <t xml:space="preserve"> </t>
        </is>
      </c>
    </row>
    <row r="19">
      <c r="A19" s="3" t="inlineStr">
        <is>
          <t>Accumulated Other Comprehensive Income (Loss), Net of Tax</t>
        </is>
      </c>
      <c r="B19" s="4" t="inlineStr">
        <is>
          <t xml:space="preserve"> </t>
        </is>
      </c>
      <c r="C19" s="4" t="inlineStr">
        <is>
          <t xml:space="preserve"> </t>
        </is>
      </c>
      <c r="D19" s="4" t="inlineStr">
        <is>
          <t xml:space="preserve"> </t>
        </is>
      </c>
    </row>
    <row r="20">
      <c r="A20" s="4" t="inlineStr">
        <is>
          <t>Beginning Balance</t>
        </is>
      </c>
      <c r="B20" s="6" t="n">
        <v>-64344</v>
      </c>
      <c r="C20" s="6" t="n">
        <v>-86351</v>
      </c>
      <c r="D20" s="6" t="n">
        <v>50870</v>
      </c>
    </row>
    <row r="21">
      <c r="A21" s="4" t="inlineStr">
        <is>
          <t>Other comprehensive income (loss) before reclassifications</t>
        </is>
      </c>
      <c r="B21" s="6" t="n">
        <v>8981</v>
      </c>
      <c r="C21" s="6" t="n">
        <v>22639</v>
      </c>
      <c r="D21" s="6" t="n">
        <v>-136352</v>
      </c>
    </row>
    <row r="22">
      <c r="A22" s="4" t="inlineStr">
        <is>
          <t>Amounts reclassified from accumulated other comprehensive income (loss)</t>
        </is>
      </c>
      <c r="B22" s="6" t="n">
        <v>410</v>
      </c>
      <c r="C22" s="6" t="n">
        <v>-632</v>
      </c>
      <c r="D22" s="6" t="n">
        <v>-869</v>
      </c>
    </row>
    <row r="23">
      <c r="A23" s="4" t="inlineStr">
        <is>
          <t>Current period other comprehensive income (loss), net of taxes</t>
        </is>
      </c>
      <c r="B23" s="6" t="n">
        <v>9391</v>
      </c>
      <c r="C23" s="6" t="n">
        <v>22007</v>
      </c>
      <c r="D23" s="6" t="n">
        <v>-137221</v>
      </c>
    </row>
    <row r="24">
      <c r="A24" s="4" t="inlineStr">
        <is>
          <t>Ending Balance</t>
        </is>
      </c>
      <c r="B24" s="6" t="n">
        <v>-54953</v>
      </c>
      <c r="C24" s="6" t="n">
        <v>-64344</v>
      </c>
      <c r="D24" s="6" t="n">
        <v>-86351</v>
      </c>
    </row>
    <row r="25">
      <c r="A25" s="4" t="inlineStr">
        <is>
          <t>Foreign currency translation</t>
        </is>
      </c>
      <c r="B25" s="4" t="inlineStr">
        <is>
          <t xml:space="preserve"> </t>
        </is>
      </c>
      <c r="C25" s="4" t="inlineStr">
        <is>
          <t xml:space="preserve"> </t>
        </is>
      </c>
      <c r="D25" s="4" t="inlineStr">
        <is>
          <t xml:space="preserve"> </t>
        </is>
      </c>
    </row>
    <row r="26">
      <c r="A26" s="3" t="inlineStr">
        <is>
          <t>Accumulated Other Comprehensive Income (Loss), Net of Tax</t>
        </is>
      </c>
      <c r="B26" s="4" t="inlineStr">
        <is>
          <t xml:space="preserve"> </t>
        </is>
      </c>
      <c r="C26" s="4" t="inlineStr">
        <is>
          <t xml:space="preserve"> </t>
        </is>
      </c>
      <c r="D26" s="4" t="inlineStr">
        <is>
          <t xml:space="preserve"> </t>
        </is>
      </c>
    </row>
    <row r="27">
      <c r="A27" s="4" t="inlineStr">
        <is>
          <t>Beginning Balance</t>
        </is>
      </c>
      <c r="B27" s="6" t="n">
        <v>-1197</v>
      </c>
      <c r="C27" s="6" t="n">
        <v>-14880</v>
      </c>
      <c r="D27" s="6" t="n">
        <v>9128</v>
      </c>
    </row>
    <row r="28">
      <c r="A28" s="4" t="inlineStr">
        <is>
          <t>Other comprehensive income (loss) before reclassifications</t>
        </is>
      </c>
      <c r="B28" s="6" t="n">
        <v>-14</v>
      </c>
      <c r="C28" s="6" t="n">
        <v>13683</v>
      </c>
      <c r="D28" s="6" t="n">
        <v>-24008</v>
      </c>
    </row>
    <row r="29">
      <c r="A29" s="4" t="inlineStr">
        <is>
          <t>Amounts reclassified from accumulated other comprehensive income (loss)</t>
        </is>
      </c>
      <c r="B29" s="6" t="n">
        <v>0</v>
      </c>
      <c r="C29" s="6" t="n">
        <v>0</v>
      </c>
      <c r="D29" s="6" t="n">
        <v>0</v>
      </c>
    </row>
    <row r="30">
      <c r="A30" s="4" t="inlineStr">
        <is>
          <t>Current period other comprehensive income (loss), net of taxes</t>
        </is>
      </c>
      <c r="B30" s="6" t="n">
        <v>-14</v>
      </c>
      <c r="C30" s="6" t="n">
        <v>13683</v>
      </c>
      <c r="D30" s="6" t="n">
        <v>-24008</v>
      </c>
    </row>
    <row r="31">
      <c r="A31" s="4" t="inlineStr">
        <is>
          <t>Ending Balance</t>
        </is>
      </c>
      <c r="B31" s="7" t="n">
        <v>-1211</v>
      </c>
      <c r="C31" s="7" t="n">
        <v>-1197</v>
      </c>
      <c r="D31" s="7" t="n">
        <v>-1488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mmitments, contingencies and other matters (Details) - USD ($) $ in Millions</t>
        </is>
      </c>
      <c r="B1" s="2" t="inlineStr">
        <is>
          <t>1 Months Ended</t>
        </is>
      </c>
      <c r="C1" s="2" t="inlineStr">
        <is>
          <t>12 Months Ended</t>
        </is>
      </c>
    </row>
    <row r="2">
      <c r="B2" s="2" t="inlineStr">
        <is>
          <t>Feb. 29, 2024</t>
        </is>
      </c>
      <c r="C2" s="2" t="inlineStr">
        <is>
          <t>Dec. 31, 2024</t>
        </is>
      </c>
      <c r="D2" s="2" t="inlineStr">
        <is>
          <t>Dec. 31, 2023</t>
        </is>
      </c>
    </row>
    <row r="3">
      <c r="A3" s="3" t="inlineStr">
        <is>
          <t>Commitments and Contingencies Disclosure</t>
        </is>
      </c>
      <c r="B3" s="4" t="inlineStr">
        <is>
          <t xml:space="preserve"> </t>
        </is>
      </c>
      <c r="C3" s="4" t="inlineStr">
        <is>
          <t xml:space="preserve"> </t>
        </is>
      </c>
      <c r="D3" s="4" t="inlineStr">
        <is>
          <t xml:space="preserve"> </t>
        </is>
      </c>
    </row>
    <row r="4">
      <c r="A4" s="4" t="inlineStr">
        <is>
          <t>Purchase commitments under contract</t>
        </is>
      </c>
      <c r="B4" s="4" t="inlineStr">
        <is>
          <t xml:space="preserve"> </t>
        </is>
      </c>
      <c r="C4" s="5" t="n">
        <v>166.5</v>
      </c>
      <c r="D4" s="4" t="inlineStr">
        <is>
          <t xml:space="preserve"> </t>
        </is>
      </c>
    </row>
    <row r="5">
      <c r="A5" s="4" t="inlineStr">
        <is>
          <t>Self insurance liabilities</t>
        </is>
      </c>
      <c r="B5" s="4" t="inlineStr">
        <is>
          <t xml:space="preserve"> </t>
        </is>
      </c>
      <c r="C5" s="7" t="n">
        <v>39</v>
      </c>
      <c r="D5" s="5" t="n">
        <v>43.1</v>
      </c>
    </row>
    <row r="6">
      <c r="A6" s="4" t="inlineStr">
        <is>
          <t>Scott O. Sapulpa v. Gannett Co., Inc. | Compensatory Damages</t>
        </is>
      </c>
      <c r="B6" s="4" t="inlineStr">
        <is>
          <t xml:space="preserve"> </t>
        </is>
      </c>
      <c r="C6" s="4" t="inlineStr">
        <is>
          <t xml:space="preserve"> </t>
        </is>
      </c>
      <c r="D6" s="4" t="inlineStr">
        <is>
          <t xml:space="preserve"> </t>
        </is>
      </c>
    </row>
    <row r="7">
      <c r="A7" s="3" t="inlineStr">
        <is>
          <t>Commitments and Contingencies Disclosure</t>
        </is>
      </c>
      <c r="B7" s="4" t="inlineStr">
        <is>
          <t xml:space="preserve"> </t>
        </is>
      </c>
      <c r="C7" s="4" t="inlineStr">
        <is>
          <t xml:space="preserve"> </t>
        </is>
      </c>
      <c r="D7" s="4" t="inlineStr">
        <is>
          <t xml:space="preserve"> </t>
        </is>
      </c>
    </row>
    <row r="8">
      <c r="A8" s="4" t="inlineStr">
        <is>
          <t>Damages awarded</t>
        </is>
      </c>
      <c r="B8" s="7" t="n">
        <v>5</v>
      </c>
      <c r="C8" s="4" t="inlineStr">
        <is>
          <t xml:space="preserve"> </t>
        </is>
      </c>
      <c r="D8" s="4" t="inlineStr">
        <is>
          <t xml:space="preserve"> </t>
        </is>
      </c>
    </row>
    <row r="9">
      <c r="A9" s="4" t="inlineStr">
        <is>
          <t>Scott O. Sapulpa v. Gannett Co., Inc. | Punitive Damages</t>
        </is>
      </c>
      <c r="B9" s="4" t="inlineStr">
        <is>
          <t xml:space="preserve"> </t>
        </is>
      </c>
      <c r="C9" s="4" t="inlineStr">
        <is>
          <t xml:space="preserve"> </t>
        </is>
      </c>
      <c r="D9" s="4" t="inlineStr">
        <is>
          <t xml:space="preserve"> </t>
        </is>
      </c>
    </row>
    <row r="10">
      <c r="A10" s="3" t="inlineStr">
        <is>
          <t>Commitments and Contingencies Disclosure</t>
        </is>
      </c>
      <c r="B10" s="4" t="inlineStr">
        <is>
          <t xml:space="preserve"> </t>
        </is>
      </c>
      <c r="C10" s="4" t="inlineStr">
        <is>
          <t xml:space="preserve"> </t>
        </is>
      </c>
      <c r="D10" s="4" t="inlineStr">
        <is>
          <t xml:space="preserve"> </t>
        </is>
      </c>
    </row>
    <row r="11">
      <c r="A11" s="4" t="inlineStr">
        <is>
          <t>Damages awarded</t>
        </is>
      </c>
      <c r="B11" s="7" t="n">
        <v>20</v>
      </c>
      <c r="C11" s="4" t="inlineStr">
        <is>
          <t xml:space="preserve"> </t>
        </is>
      </c>
      <c r="D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5:08:35Z</dcterms:created>
  <dcterms:modified xmlns:dcterms="http://purl.org/dc/terms/" xmlns:xsi="http://www.w3.org/2001/XMLSchema-instance" xsi:type="dcterms:W3CDTF">2025-02-20T15:08:35Z</dcterms:modified>
</cp:coreProperties>
</file>